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han" sheetId="5" r:id="rId5"/>
    <s:sheet name="Consolidated Statements of Cha6" sheetId="6" r:id="rId6"/>
    <s:sheet name="Consolidated Statements of Cash" sheetId="7" r:id="rId7"/>
    <s:sheet name="Organization and Basis of Prese" sheetId="8" r:id="rId8"/>
    <s:sheet name="Concentration of Risks" sheetId="9" r:id="rId9"/>
    <s:sheet name="Transactions with Related Parti" sheetId="10" r:id="rId10"/>
    <s:sheet name="Earnings Per Share" sheetId="11" r:id="rId11"/>
    <s:sheet name="Loan Sales and Variable Interes" sheetId="12" r:id="rId12"/>
    <s:sheet name="Netting of Financial Instrument" sheetId="13" r:id="rId13"/>
    <s:sheet name="Fair Value" sheetId="14" r:id="rId14"/>
    <s:sheet name="Mortgage Loans Acquired for Sal" sheetId="15" r:id="rId15"/>
    <s:sheet name="Derivative Financial Instrument" sheetId="16" r:id="rId16"/>
    <s:sheet name="Mortgage Loans at Fair Value" sheetId="17" r:id="rId17"/>
    <s:sheet name="Real Estate Acquired in Settlem" sheetId="18" r:id="rId18"/>
    <s:sheet name="Real Estate Acquired in Settl19" sheetId="19" r:id="rId19"/>
    <s:sheet name="Mortgage Servicing Rights" sheetId="20" r:id="rId20"/>
    <s:sheet name="Assets Sold Under Agreements to" sheetId="21" r:id="rId21"/>
    <s:sheet name="Mortgage Loan Participation and" sheetId="22" r:id="rId22"/>
    <s:sheet name="Federal Home Loan Bank Advances" sheetId="23" r:id="rId23"/>
    <s:sheet name="Credit Risk Transfer Financing" sheetId="24" r:id="rId24"/>
    <s:sheet name="Note Payable" sheetId="25" r:id="rId25"/>
    <s:sheet name="Asset-Backed Secured Financing " sheetId="26" r:id="rId26"/>
    <s:sheet name="Exchangeable Senior Notes" sheetId="27" r:id="rId27"/>
    <s:sheet name="Borrowings under Forward Purcha" sheetId="28" r:id="rId28"/>
    <s:sheet name="Liability for Losses Under Repr" sheetId="29" r:id="rId29"/>
    <s:sheet name="Commitments and Contingencies" sheetId="30" r:id="rId30"/>
    <s:sheet name="Shareholders' Equity" sheetId="31" r:id="rId31"/>
    <s:sheet name="Net Interest Income" sheetId="32" r:id="rId32"/>
    <s:sheet name="Net Gain on Mortgage Loans Acqu" sheetId="33" r:id="rId33"/>
    <s:sheet name="Net Gain on Investments" sheetId="34" r:id="rId34"/>
    <s:sheet name="Net Loan Servicing Fees" sheetId="35" r:id="rId35"/>
    <s:sheet name="Share-Based Compensation Plans" sheetId="36" r:id="rId36"/>
    <s:sheet name="Other Expenses" sheetId="37" r:id="rId37"/>
    <s:sheet name="Income Taxes" sheetId="38" r:id="rId38"/>
    <s:sheet name="Segments and Related Informatio" sheetId="39" r:id="rId39"/>
    <s:sheet name="Supplemental Cash Flow Informat" sheetId="40" r:id="rId40"/>
    <s:sheet name="Regulatory Net Worth" sheetId="41" r:id="rId41"/>
    <s:sheet name="Recently Issued Accounting Pron" sheetId="42" r:id="rId42"/>
    <s:sheet name="Subsequent Events" sheetId="43" r:id="rId43"/>
    <s:sheet name="Organization and Basis of Pre44" sheetId="44" r:id="rId44"/>
    <s:sheet name="Organization and Basis of Pre45" sheetId="45" r:id="rId45"/>
    <s:sheet name="Concentration of Risks (Tables)" sheetId="46" r:id="rId46"/>
    <s:sheet name="Transactions with Related Par47" sheetId="47" r:id="rId47"/>
    <s:sheet name="Earnings Per Share (Tables)" sheetId="48" r:id="rId48"/>
    <s:sheet name="Loan Sales and Variable Inter49" sheetId="49" r:id="rId49"/>
    <s:sheet name="Netting of Financial Instrume50" sheetId="50" r:id="rId50"/>
    <s:sheet name="Fair Value (Tables)" sheetId="51" r:id="rId51"/>
    <s:sheet name="Mortgage Loans Acquired for S52" sheetId="52" r:id="rId52"/>
    <s:sheet name="Derivative Financial Instrume53" sheetId="53" r:id="rId53"/>
    <s:sheet name="Mortgage Loans at Fair Value (T" sheetId="54" r:id="rId54"/>
    <s:sheet name="Real Estate Acquired in Settl55" sheetId="55" r:id="rId55"/>
    <s:sheet name="Real Estate Acquired in Settl56" sheetId="56" r:id="rId56"/>
    <s:sheet name="Mortgage Servicing Rights (Tabl" sheetId="57" r:id="rId57"/>
    <s:sheet name="Assets Sold Under Agreements 58" sheetId="58" r:id="rId58"/>
    <s:sheet name="Mortgage Loan Participation a59" sheetId="59" r:id="rId59"/>
    <s:sheet name="Note Payable (Tables)" sheetId="60" r:id="rId60"/>
    <s:sheet name="Asset-Backed Secured Financin61" sheetId="61" r:id="rId61"/>
    <s:sheet name="Exchangeable Senior Notes (Tabl" sheetId="62" r:id="rId62"/>
    <s:sheet name="Borrowings under Forward Purc63" sheetId="63" r:id="rId63"/>
    <s:sheet name="Liability for Losses Under Re64" sheetId="64" r:id="rId64"/>
    <s:sheet name="Commitments and Contingencies (" sheetId="65" r:id="rId65"/>
    <s:sheet name="Net Interest Income (Tables)" sheetId="66" r:id="rId66"/>
    <s:sheet name="Net Gain on Mortgage Loans Ac67" sheetId="67" r:id="rId67"/>
    <s:sheet name="Net Gain on Investments (Tables" sheetId="68" r:id="rId68"/>
    <s:sheet name="Net Loan Servicing Fees (Tables" sheetId="69" r:id="rId69"/>
    <s:sheet name="Other Expenses (Tables)" sheetId="70" r:id="rId70"/>
    <s:sheet name="Segments and Related Informat71" sheetId="71" r:id="rId71"/>
    <s:sheet name="Supplemental Cash Flow Inform72" sheetId="72" r:id="rId72"/>
    <s:sheet name="Organization and Basis of Pre73" sheetId="73" r:id="rId73"/>
    <s:sheet name="Organization and Basis of Pre74" sheetId="74" r:id="rId74"/>
    <s:sheet name="Concentration of Risks - Fair V" sheetId="75" r:id="rId75"/>
    <s:sheet name="Concentration of Risks - Consol" sheetId="76" r:id="rId76"/>
    <s:sheet name="Transactions with Related Par77" sheetId="77" r:id="rId77"/>
    <s:sheet name="Transactions with Related Par78" sheetId="78" r:id="rId78"/>
    <s:sheet name="Transactions with Related Par79" sheetId="79" r:id="rId79"/>
    <s:sheet name="Transactions with Related Par80" sheetId="80" r:id="rId80"/>
    <s:sheet name="Transactions with Related Par81" sheetId="81" r:id="rId81"/>
    <s:sheet name="Transactions with Related Par82" sheetId="82" r:id="rId82"/>
    <s:sheet name="Transactions with Related Par83" sheetId="83" r:id="rId83"/>
    <s:sheet name="Transactions with Related Par84" sheetId="84" r:id="rId84"/>
    <s:sheet name="Transactions with Related Par85" sheetId="85" r:id="rId85"/>
    <s:sheet name="Transactions with Related Par86" sheetId="86" r:id="rId86"/>
    <s:sheet name="Earnings Per Share - Summary of" sheetId="87" r:id="rId87"/>
    <s:sheet name="Earnings Per Share - Additional" sheetId="88" r:id="rId88"/>
    <s:sheet name="Loan Sales and Variable Inter89" sheetId="89" r:id="rId89"/>
    <s:sheet name="Loan Sales and Variable Inter90" sheetId="90" r:id="rId90"/>
    <s:sheet name="Netting of Financial Instrume91" sheetId="91" r:id="rId91"/>
    <s:sheet name="Netting of Financial Instrume92" sheetId="92" r:id="rId92"/>
    <s:sheet name="Netting of Financial Instrume93" sheetId="93" r:id="rId93"/>
    <s:sheet name="Netting of Financial Instrume94" sheetId="94" r:id="rId94"/>
    <s:sheet name="Netting of Financial Instrume95" sheetId="95" r:id="rId95"/>
    <s:sheet name="Fair Value - Additional Informa" sheetId="96" r:id="rId96"/>
    <s:sheet name="Fair Value - Summary of Financi" sheetId="97" r:id="rId97"/>
    <s:sheet name="Fair Value - Summary of Changes" sheetId="98" r:id="rId98"/>
    <s:sheet name="Fair Value - Fair Values and Re" sheetId="99" r:id="rId99"/>
    <s:sheet name="Fair Value - Summary of Chan100" sheetId="100" r:id="rId100"/>
    <s:sheet name="Fair Value - Summary of Fina101" sheetId="101" r:id="rId101"/>
    <s:sheet name="Fair Value - Summary of Fair Va" sheetId="102" r:id="rId102"/>
    <s:sheet name="Fair Value - Quantitative Summa" sheetId="103" r:id="rId103"/>
    <s:sheet name="Fair Value - Summary of Key Inp" sheetId="104" r:id="rId104"/>
    <s:sheet name="Fair Value - Quantitative Su105" sheetId="105" r:id="rId105"/>
    <s:sheet name="Fair Value - Key Assumptions Us" sheetId="106" r:id="rId106"/>
    <s:sheet name="Fair Value - Quantitative Su107" sheetId="107" r:id="rId107"/>
    <s:sheet name="Mortgage Loans Acquired for 108" sheetId="108" r:id="rId108"/>
    <s:sheet name="Mortgage Loans Acquired for 109" sheetId="109" r:id="rId109"/>
    <s:sheet name="Mortgage Loans Acquired for 110" sheetId="110" r:id="rId110"/>
    <s:sheet name="Derivative Financial Instrum111" sheetId="111" r:id="rId111"/>
    <s:sheet name="Derivative Financial Instrum112" sheetId="112" r:id="rId112"/>
    <s:sheet name="Derivative Financial Instrum113" sheetId="113" r:id="rId113"/>
    <s:sheet name="Mortgage Loans at Fair Value - " sheetId="114" r:id="rId114"/>
    <s:sheet name="Mortgage Loans at Fair Value115" sheetId="115" r:id="rId115"/>
    <s:sheet name="Mortgage Loans at Fair Value116" sheetId="116" r:id="rId116"/>
    <s:sheet name="Real Estate Acquired in Sett117" sheetId="117" r:id="rId117"/>
    <s:sheet name="Real Estate Acquired in Sett118" sheetId="118" r:id="rId118"/>
    <s:sheet name="Mortgage Servicing Rights - Sum" sheetId="119" r:id="rId119"/>
    <s:sheet name="Mortgage Servicing Rights - 120" sheetId="120" r:id="rId120"/>
    <s:sheet name="Mortgage Servicing Rights - 121" sheetId="121" r:id="rId121"/>
    <s:sheet name="Mortgage Servicing Rights - 122" sheetId="122" r:id="rId122"/>
    <s:sheet name="Assets Sold Under Agreements123" sheetId="123" r:id="rId123"/>
    <s:sheet name="Assets Sold Under Agreements124" sheetId="124" r:id="rId124"/>
    <s:sheet name="Assets Sold Under Agreements125" sheetId="125" r:id="rId125"/>
    <s:sheet name="Assets Sold Under Agreements126" sheetId="126" r:id="rId126"/>
    <s:sheet name="Assets Sold Under Agreements127" sheetId="127" r:id="rId127"/>
    <s:sheet name="Mortgage Loan Participation 128" sheetId="128" r:id="rId128"/>
    <s:sheet name="Mortgage Loan Participation 129" sheetId="129" r:id="rId129"/>
    <s:sheet name="Federal Home Loan Bank Advan130" sheetId="130" r:id="rId130"/>
    <s:sheet name="Credit Risk Transfer Financing " sheetId="131" r:id="rId131"/>
    <s:sheet name="Note Payable - Additional Infor" sheetId="132" r:id="rId132"/>
    <s:sheet name="Note Payable - Summary of Finan" sheetId="133" r:id="rId133"/>
    <s:sheet name="Asset-Backed Secured Financi134" sheetId="134" r:id="rId134"/>
    <s:sheet name="Exchangeable Senior Notes - Add" sheetId="135" r:id="rId135"/>
    <s:sheet name="Exchangeable Senior Notes - Sum" sheetId="136" r:id="rId136"/>
    <s:sheet name="Exchangeable Senior Notes - 137" sheetId="137" r:id="rId137"/>
    <s:sheet name="Borrowings under Forward Pur138" sheetId="138" r:id="rId138"/>
    <s:sheet name="Borrowings under Forward Pur139" sheetId="139" r:id="rId139"/>
    <s:sheet name="Liability for Losses under R140" sheetId="140" r:id="rId140"/>
    <s:sheet name="Commitments and Contingencies -" sheetId="141" r:id="rId141"/>
    <s:sheet name="Shareholders' Equity - Addition" sheetId="142" r:id="rId142"/>
    <s:sheet name="Net Interest Income - Summary o" sheetId="143" r:id="rId143"/>
    <s:sheet name="Net Gain on Mortgage Loans A144" sheetId="144" r:id="rId144"/>
    <s:sheet name="Net Gain on Investments - Summa" sheetId="145" r:id="rId145"/>
    <s:sheet name="Net Loan Servicing Fees - Summa" sheetId="146" r:id="rId146"/>
    <s:sheet name="Share-Based Compensation Plans " sheetId="147" r:id="rId147"/>
    <s:sheet name="Other Expenses - Summary of Oth" sheetId="148" r:id="rId148"/>
    <s:sheet name="Other Expenses - Summary of 149" sheetId="149" r:id="rId149"/>
    <s:sheet name="Income Taxes - Additional Infor" sheetId="150" r:id="rId150"/>
    <s:sheet name="Segments and Related Informa151" sheetId="151" r:id="rId151"/>
    <s:sheet name="Segments and Related Informa152" sheetId="152" r:id="rId152"/>
    <s:sheet name="Supplemental Cash Flow Infor153" sheetId="153" r:id="rId153"/>
    <s:sheet name="Regulatory Net Worth - Addition" sheetId="154" r:id="rId154"/>
    <s:sheet name="Recently Issued Accounting P155" sheetId="155" r:id="rId155"/>
    <s:sheet name="Subsequent Events - Additional " sheetId="156" r:id="rId156"/>
  </s:sheets>
  <s:definedNames/>
  <s:calcPr calcId="124519" calcMode="auto" fullCalcOnLoad="1"/>
</s:workbook>
</file>

<file path=xl/sharedStrings.xml><?xml version="1.0" encoding="utf-8"?>
<sst xmlns="http://schemas.openxmlformats.org/spreadsheetml/2006/main" uniqueCount="1310">
  <si>
    <t>Document and Entity Information - shares</t>
  </si>
  <si>
    <t>6 Months Ended</t>
  </si>
  <si>
    <t>Jun. 30, 2015</t>
  </si>
  <si>
    <t>Aug. 05,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PMT</t>
  </si>
  <si>
    <t>Entity Registrant Name</t>
  </si>
  <si>
    <t>PennyMac Mortgage Investment Trust</t>
  </si>
  <si>
    <t>Entity Central Index Key</t>
  </si>
  <si>
    <t>Current Fiscal Year End Date</t>
  </si>
  <si>
    <t>--12-31</t>
  </si>
  <si>
    <t>Entity Filer Category</t>
  </si>
  <si>
    <t>Large Accelerated Filer</t>
  </si>
  <si>
    <t>Entity Common Stock, Shares Outstanding</t>
  </si>
  <si>
    <t>Consolidated Balance Sheets (Unaudited) - USD ($) $ in Thousands</t>
  </si>
  <si>
    <t>Dec. 31, 2014</t>
  </si>
  <si>
    <t>ASSETS</t>
  </si>
  <si>
    <t>Cash</t>
  </si>
  <si>
    <t>Short-term investments</t>
  </si>
  <si>
    <t>Mortgage-backed securities at fair value (includes $278,305 and $307,363 pledged to secure assets sold under agreements to repurchase and $9,321 and $0 pledged to secure Federal Home Loan Bank advances)</t>
  </si>
  <si>
    <t>Mortgage loans acquired for sale at fair value (includes $1,422,166 and $609,608 pledged to secure assets sold under agreements to repurchase, $72,819 and $20,862 pledged to secure mortgage loan participation and sale agreement, $48,627 and $0 pledged to secure Federal Home Loan Bank advances and $656,377 and $0 pledged to secure credit risk transfer financing)</t>
  </si>
  <si>
    <t>Mortgage loans at fair value (includes $2,612,167 and $2,709,161 pledged to secure assets sold under agreements to repurchase and asset-backed secured financing of the variable interest entity at fair value and $106,303 and $0 pledged to secure Federal Home Loan Bank advances)</t>
  </si>
  <si>
    <t>Excess servicing spread purchased from PennyMac Financial Services, Inc. at fair value pledged to secure borrowings under note payable to PennyMac Financial Services, Inc.</t>
  </si>
  <si>
    <t>Derivative assets</t>
  </si>
  <si>
    <t>Real estate acquired in settlement of loans (includes $203,051 and $150,649 pledged to secure assets sold under agreements to repurchase)</t>
  </si>
  <si>
    <t>Real estate held for investment</t>
  </si>
  <si>
    <t>Mortgage servicing rights pledged to secure borrowings under note payable (includes $57,343 and $57,358 carried at fair value)</t>
  </si>
  <si>
    <t>Servicing advances</t>
  </si>
  <si>
    <t>Due from PennyMac Financial Services, Inc.</t>
  </si>
  <si>
    <t>Other assets</t>
  </si>
  <si>
    <t>Total assets</t>
  </si>
  <si>
    <t>LIABILITIES</t>
  </si>
  <si>
    <t>Assets sold under agreements to repurchase</t>
  </si>
  <si>
    <t>Federal Home Loan Bank advances</t>
  </si>
  <si>
    <t>Mortgage loan participation and sale agreement</t>
  </si>
  <si>
    <t>Credit risk transfer financing at fair value</t>
  </si>
  <si>
    <t>Notes payable</t>
  </si>
  <si>
    <t>Asset-backed secured financing of the variable interest entity at fair value</t>
  </si>
  <si>
    <t>Exchangeable senior notes</t>
  </si>
  <si>
    <t>Derivative liabilities</t>
  </si>
  <si>
    <t>Accounts payable and accrued liabilities</t>
  </si>
  <si>
    <t>Due to PennyMac Financial Services, Inc.</t>
  </si>
  <si>
    <t>Income taxes payable</t>
  </si>
  <si>
    <t>Liability for losses under representations and warranties</t>
  </si>
  <si>
    <t>Total liabilities</t>
  </si>
  <si>
    <t>Commitments and contingencies</t>
  </si>
  <si>
    <t>SHAREHOLDERS' EQUITY</t>
  </si>
  <si>
    <t>Common shares of beneficial interest-authorized, 500,000,000 common shares of $0.01 par value; issued and outstanding, 74,811,922 and 74,510,159 common shares, respectively</t>
  </si>
  <si>
    <t>Additional paid-in capital</t>
  </si>
  <si>
    <t>Retained earnings</t>
  </si>
  <si>
    <t>Total shareholders' equity</t>
  </si>
  <si>
    <t>Total liabilities and shareholders' equity</t>
  </si>
  <si>
    <t>PennyMac Financial Services, Inc. [Member]</t>
  </si>
  <si>
    <t>Consolidated VIE [Member]</t>
  </si>
  <si>
    <t>Other assets - interest receivable</t>
  </si>
  <si>
    <t>Total assets of Consolidated Variable Interest Entity</t>
  </si>
  <si>
    <t>Accounts payable and accrued expenses - interest payable</t>
  </si>
  <si>
    <t>Total liabilities of Consolidated Variable Interest Entity</t>
  </si>
  <si>
    <t>Consolidated Balance Sheets (Unaudited) (Parenthetical) - USD ($) $ in Thousands</t>
  </si>
  <si>
    <t>Mortgage-backed securities at fair value, pledged to secure assets sold under agreements to repurchase</t>
  </si>
  <si>
    <t>Mortgage-backed securities at fair value, pledged to secure Federal Home Loan Bank advances</t>
  </si>
  <si>
    <t>Mortgage loans acquired for sale at fair value, pledged to secure assets sold under agreements to repurchase</t>
  </si>
  <si>
    <t>Mortgage loans acquired for sale at fair value, pledged to secure Federal Home Loan Bank advances</t>
  </si>
  <si>
    <t>Mortgage loans acquired for sale at fair value, pledged to secure credit risk transfer financing</t>
  </si>
  <si>
    <t>Mortgage loans at fair value, pledged to secure assets sold under agreements to repurchase and asset-backed secured financing of the variable interest entity at fair value</t>
  </si>
  <si>
    <t>Mortgage loans at fair value, pledged to secure Federal Home Loan Bank advances</t>
  </si>
  <si>
    <t>Real estate acquired in settlement of loans, pledged to secure assets sold under agreements to repurchase</t>
  </si>
  <si>
    <t>Mortgage servicing rights at fair value</t>
  </si>
  <si>
    <t>Common shares, authorized</t>
  </si>
  <si>
    <t>Common shares, par value</t>
  </si>
  <si>
    <t>Common shares, issued</t>
  </si>
  <si>
    <t>Common shares, outstanding</t>
  </si>
  <si>
    <t>Mortgage Loan Participation and Sale Agreement [Member]</t>
  </si>
  <si>
    <t>Mortgage loans acquired for sale at fair value, pledged to secure mortgage loan participation and sale agreement</t>
  </si>
  <si>
    <t>Consolidated Statements of Income (Unaudited) - USD ($) shares in Thousands, $ in Thousands</t>
  </si>
  <si>
    <t>3 Months Ended</t>
  </si>
  <si>
    <t>Jun. 30, 2014</t>
  </si>
  <si>
    <t>Net investment income</t>
  </si>
  <si>
    <t>Interest income</t>
  </si>
  <si>
    <t>Interest expense</t>
  </si>
  <si>
    <t>Net interest income</t>
  </si>
  <si>
    <t>Net gain on mortgage loans acquired for sale</t>
  </si>
  <si>
    <t>Loan origination fees</t>
  </si>
  <si>
    <t>Net gain on investments</t>
  </si>
  <si>
    <t>Net loan servicing fees</t>
  </si>
  <si>
    <t>Results of real estate acquired in settlement of loans</t>
  </si>
  <si>
    <t>Other</t>
  </si>
  <si>
    <t>Expenses</t>
  </si>
  <si>
    <t>Loan fulfillment fees</t>
  </si>
  <si>
    <t>Loan servicing fees</t>
  </si>
  <si>
    <t>Management fees</t>
  </si>
  <si>
    <t>Compensation</t>
  </si>
  <si>
    <t>Professional services</t>
  </si>
  <si>
    <t>Total expenses</t>
  </si>
  <si>
    <t>Income before benefit from income taxes</t>
  </si>
  <si>
    <t>Benefit from income taxes</t>
  </si>
  <si>
    <t>Net income</t>
  </si>
  <si>
    <t>Earnings per share</t>
  </si>
  <si>
    <t>Basic</t>
  </si>
  <si>
    <t>Diluted</t>
  </si>
  <si>
    <t>Weighted-average shares outstanding</t>
  </si>
  <si>
    <t>Dividends declared per share</t>
  </si>
  <si>
    <t>Nonaffiliates [Member]</t>
  </si>
  <si>
    <t>Consolidated Statements of Changes in Shareholders' Equity (Unaudited) - USD ($) $ in Thousands</t>
  </si>
  <si>
    <t>Total</t>
  </si>
  <si>
    <t>Common Stock [Member]</t>
  </si>
  <si>
    <t>Additional paid-in capital [Member]</t>
  </si>
  <si>
    <t>Retained earnings [Member]</t>
  </si>
  <si>
    <t>Balance, Amount at Dec. 31, 2013</t>
  </si>
  <si>
    <t>Balance, Shares at Dec. 31, 2013</t>
  </si>
  <si>
    <t>Share-based compensation, Amount</t>
  </si>
  <si>
    <t>Share-based compensation, Shares</t>
  </si>
  <si>
    <t>Dividends</t>
  </si>
  <si>
    <t>Issuance of common shares, Amount</t>
  </si>
  <si>
    <t>Issuance of common shares, Shares</t>
  </si>
  <si>
    <t>Underwriting and offering costs</t>
  </si>
  <si>
    <t>Balance, Amount at Jun. 30, 2014</t>
  </si>
  <si>
    <t>Balance, Shares at Jun. 30, 2014</t>
  </si>
  <si>
    <t>Balance, Amount at Dec. 31, 2014</t>
  </si>
  <si>
    <t>Balance, Shares at Dec. 31, 2014</t>
  </si>
  <si>
    <t>Balance, Amount at Jun. 30, 2015</t>
  </si>
  <si>
    <t>Balance, Shares at Jun. 30, 2015</t>
  </si>
  <si>
    <t>Consolidated Statements of Changes in Shareholders' Equity (Unaudited) (Parenthetical) - $ / shares</t>
  </si>
  <si>
    <t>Consolidated Statements of Cash Flows (Unaudited) - USD ($) $ in Thousands</t>
  </si>
  <si>
    <t>Cash flows from operating activities</t>
  </si>
  <si>
    <t>Adjustments to reconcile net income to net cash used by operating activities:</t>
  </si>
  <si>
    <t>Accrual of unearned discounts and amortization of premiums on mortgage-backed securities, mortgage loans at fair value, and asset-backed secured financing</t>
  </si>
  <si>
    <t>Capitalization of interest on mortgage loans at fair value</t>
  </si>
  <si>
    <t>Accrual of interest on excess servicing spread</t>
  </si>
  <si>
    <t>Amortization of credit facility commitment fees and debt issuance costs</t>
  </si>
  <si>
    <t>Accrual of costs related to forward purchase agreements</t>
  </si>
  <si>
    <t>Change in fair value, amortization and impairment of mortgage servicing rights</t>
  </si>
  <si>
    <t>Share-based compensation expense</t>
  </si>
  <si>
    <t>Purchases of mortgage loans acquired for sale at fair value from nonaffiliates</t>
  </si>
  <si>
    <t>Purchases of mortgage loans acquired for sale at fair value from PennyMac Financial Services, Inc.</t>
  </si>
  <si>
    <t>Repurchases of mortgage loans subject to representation and warranties</t>
  </si>
  <si>
    <t>Sales and repayments of mortgage loans acquired for sale at fair value to nonaffiliates</t>
  </si>
  <si>
    <t>Sales of mortgage loans acquired for sale to PennyMac Financial Services, Inc.</t>
  </si>
  <si>
    <t>Increase in servicing advances</t>
  </si>
  <si>
    <t>(Increase) decrease in due from PennyMac Financial Services, Inc.</t>
  </si>
  <si>
    <t>Increase in other assets</t>
  </si>
  <si>
    <t>Increase (decrease) in accounts payable and accrued liabilities</t>
  </si>
  <si>
    <t>(Decrease) increase in payable to PennyMac Financial Services, Inc.</t>
  </si>
  <si>
    <t>(Decrease) increase in income taxes payable</t>
  </si>
  <si>
    <t>Net cash used in operating activities</t>
  </si>
  <si>
    <t>Cash flows from investing activities</t>
  </si>
  <si>
    <t>Net decrease in short-term investments</t>
  </si>
  <si>
    <t>Purchases of mortgage-backed securities at fair value</t>
  </si>
  <si>
    <t>Repayments of mortgage-backed securities at fair value</t>
  </si>
  <si>
    <t>Purchases of mortgage loans at fair value</t>
  </si>
  <si>
    <t>Sales and repayments of mortgage loans at fair value</t>
  </si>
  <si>
    <t>Repayments of mortgage loans under forward purchase agreements at fair value</t>
  </si>
  <si>
    <t>Purchase of excess servicing spread from PennyMac Financial Services, Inc.</t>
  </si>
  <si>
    <t>Repayment of excess servicing spread by PennyMac Financial Services, Inc.</t>
  </si>
  <si>
    <t>Settlements of derivative financial instruments</t>
  </si>
  <si>
    <t>Purchase of real estate acquired in settlement of loans</t>
  </si>
  <si>
    <t>Sales of real estate acquired in settlement of loans</t>
  </si>
  <si>
    <t>Sales of real estate acquired in settlement of loans under forward purchase agreements</t>
  </si>
  <si>
    <t>Sale of mortgage servicing rights</t>
  </si>
  <si>
    <t>(Increase) decrease in margin deposits and restricted cash</t>
  </si>
  <si>
    <t>Net cash (used) provided by investing activities</t>
  </si>
  <si>
    <t>Cash flows from financing activities</t>
  </si>
  <si>
    <t>Sales of assets under agreement to repurchase</t>
  </si>
  <si>
    <t>Repurchases of assets sold under agreements to repurchase</t>
  </si>
  <si>
    <t>Sales of mortgage loan participation certificates</t>
  </si>
  <si>
    <t>Repayments of mortgage loan participation certificates</t>
  </si>
  <si>
    <t>Issuance of credit risk transfer financing</t>
  </si>
  <si>
    <t>Advances under note payable</t>
  </si>
  <si>
    <t>Repayments of borrowings under forward purchase agreements</t>
  </si>
  <si>
    <t>Repayments of asset-backed secured financing at fair value</t>
  </si>
  <si>
    <t>Payment of debt issuance cost and commitment fees</t>
  </si>
  <si>
    <t>Issuances of common shares</t>
  </si>
  <si>
    <t>Payments of common share underwriting and offering costs</t>
  </si>
  <si>
    <t>Payments of contingent underwriting fees payable</t>
  </si>
  <si>
    <t>Payments of dividends</t>
  </si>
  <si>
    <t>Net cash provided financing activities</t>
  </si>
  <si>
    <t>Net decrease in cash</t>
  </si>
  <si>
    <t>Cash at beginning of period</t>
  </si>
  <si>
    <t>Cash at end of period</t>
  </si>
  <si>
    <t>Repayments under note payable to PennyMac Financial Services, Inc</t>
  </si>
  <si>
    <t>Organization and Basis of Presentation</t>
  </si>
  <si>
    <t>Organization, Consolidation and Presentation of Financial Statements [Abstract]</t>
  </si>
  <si>
    <t>Note 1—Organization and Basis of Presentation
PennyMac Mortgage Investment Trust (“PMT” or the
“Company”) was organized in Maryland on May 18,
2009, and commenced operations on August 4, 2009, when it
completed its initial offerings of common shares of beneficial
interest (“common shares”). The Company is a specialty
finance company, which, through its subsidiaries (all of which are
wholly-owned), invests primarily in residential mortgage loans and
mortgage-related assets.
The Company operates in two segments, correspondent production and
investment activities:
• The correspondent production segment
represents the Company’s operations aimed at serving as an
intermediary between mortgage lenders and the capital markets by
purchasing, pooling and reselling newly originated prime credit
quality mortgage loans either directly or in the form of
mortgage-backed securities (“MBS”), using the services
of PNMAC Capital Management (“PCM” or the
“Manager”) and PennyMac Loan Services, LLC
(“PLS” or the “Servicer”), both indirect
subsidiaries of PennyMac Financial Services, Inc.
(“PFSI”).
Most of the mortgage loans the Company has acquired in its
correspondent production activities have been eligible for sale to
government-sponsored entities such as the Federal National Mortgage
Association (“Fannie Mae”) and Federal Home Loan
Mortgage Corporation (“Freddie Mac”) or through
government agencies such as the Government National Mortgage
Association (“Ginnie Mae”). Fannie Mae, Freddie Mac and
Ginnie Mae are each referred to as an “Agency” and,
collectively, as the “Agencies.”
• The investment activities segment
represents the Company’s investments in mortgage-related
assets, which include distressed mortgage loans, real estate
acquired in settlement of loans (“REO”), MBS, mortgage
servicing rights (“MSRs”) and excess servicing spread
(“ESS”). The Company seeks to maximize the fair value
of its acquired distressed mortgage loans through proprietary loan
modification programs, special servicing or other initiatives
focused on keeping borrowers in their homes. Where this is not
possible, such as in the case of many nonperforming mortgage loans,
the Company seeks to effect property resolution in a timely,
orderly and economically efficient manner, including through the
use of resolution alternatives to foreclosure.
The Company believes that it qualifies, and has elected to be
taxed, as a real estate investment trust (“REIT”) under
the Internal Revenue Code of 1986, as amended (the “Internal
Revenue Code”), beginning with its taxable period ended on
December 31, 2009. To maintain its tax status as a REIT, the
Company has to distribute at least 90% of its taxable income in the
form of qualifying distributions to shareholders.
The Company conducts substantially all of its operations and makes
substantially all of its investments through its subsidiary,
PennyMac Operating Partnership, L.P. (the “Operating
Partnership”), and the Operating Partnership’s
subsidiaries. A wholly-owned subsidiary of the Company is the sole
general partner, and the Company is the sole limited partner, of
the Operating Partnership.
The accompanying consolidated financial statements have been
prepared in compliance with accounting principles generally
accepted in the United States (“GAAP”) as codified in
the Financial Accounting Standards Board’s
(“FASB”) Accounting Standards Codification
The accompanying unaudited consolidated financial statements
reflect all normal recurring adjustments necessary to present
fairly the financial position, income, and cash flows for the
interim periods, but are not necessarily indicative of the results
of operations to be anticipated for the full year ending
December 31, 2015. Intercompany accounts and transactions have
been eliminated.
Preparation of financial statements in compliance with GAAP
requires management to make estimates and assumptions that affect
the reported amounts of assets and liabilities and the disclosure
of contingent assets and liabilities at the date of the financial
statements, and revenues and expenses during the reporting period.
Actual results will likely differ from those estimates.
Reclassification of previously presented balances
In April of 2015, the FASB issued Accounting Standards Update
(“ASU”) No. 2015-03, Interest—Imputation
of Interest (Subtopic 835-30): Simplifying the Presentation of Debt
Issuance Costs Other assets Mortgage loans sold under agreements to repurchase
Following is a summary of the balance sheet reclassifications:
December 31, 2014
As reported
As previously reported Reclassification
(in
thousands)
ASSETS
Other assets $ 59,155 $ 66,193 $ (7,038 )
Total assets $ 4,897,258 $ 4,904,296 $ (7,038 )
LIABILITIES
Assets sold under agreements to repurchase $ 2,729,027 $ 2,730,130 $ (1,103 )
Mortgage loan participation and sale agreement 20,222 20,236 (14 )
Exchangeable senior notes 244,079 250,000 (5,921 )
Total liabilities 3,319,086 3,326,124 (7,038 )
Total liabilities and shareholders’ equity $ 4,897,258 $ 4,904,296 $ (7,038 )</t>
  </si>
  <si>
    <t>Concentration of Risks</t>
  </si>
  <si>
    <t>Risks and Uncertainties [Abstract]</t>
  </si>
  <si>
    <t>Note 2—Concentration of Risks
As discussed in Note 1— Organization and Basis of
Presentation
Because of the Company’s investment focus, PMT is exposed, to
a greater extent than traditional mortgage investors, to the risks
that borrowers may be in economic distress and/or may have become
unemployed, bankrupt or otherwise unable or unwilling to make
payments when due, and to the effects of fluctuations in the
residential real estate market on the performance of its
investments. Factors influencing these risks include, but are not
limited to:
• changes in the overall economy and
unemployment rates and residential real estate values in the
markets where the properties securing the Company’s mortgage
loans are located;
• PCM’s ability to identify and
the Servicer’s ability to execute optimal resolutions of
problem mortgage loans;
• the accuracy of valuation information
obtained during the Company’s due diligence activities;
• PCM’s ability to effectively
model, and to develop appropriate model assumptions that properly
anticipate, future outcomes;
• the level of government support for
problem mortgage loan resolution and the effect of current and
future proposed and enacted legislative and regulatory changes on
the Company’s ability to effect cures or resolutions to
distressed mortgage loans; and
• regulatory, judicial and legislative
support of the foreclosure process, and the resulting effect on the
Company’s ability to acquire and liquidate the real estate
securing its portfolio of distressed mortgage loans in a timely
manner or at all.
Due to these uncertainties, there can be no assurance that risk
management activities identified and executed on PMT’s behalf
will prevent significant losses arising from the Company’s
investments in real estate-related assets.
A substantial portion of the distressed mortgage loans and REO
purchased by the Company in prior years has been acquired from or
through one or more subsidiaries of Citigroup Inc. The following
tables present purchases for the Company’s investment
portfolio of mortgage loans and REO (including purchases under
forward purchase agreements), and the portion thereof representing
assets purchased from or through one or more subsidiaries of
Citigroup Inc.:
Quarter ended June 30,
Six months ended June 30,
2015 2014 2015 2014
(in
thousands)
Investment portfolio purchases:
Mortgage loans $
— $ 27,203 $ 241,981 $ 284,403
REO
— 30
— 3,117
$
— $ 27,233 $ 241,981 $ 287,520
Investment portfolio purchases above through one or more
subsidiaries of Citigroup Inc.:
Mortgage loans $
— $ 26,737 $
— $ 26,737
REO
— 30
— 68
$
— $ 26,767 $
— $ 26,805
Following is a summary of the Company’s holdings of assets
purchased through one or more subsidiaries of Citigroup Inc.:
June 30, December 31,
(in
thousands)
Mortgage loans at fair value $ 882,881 $ 943,163
REO 93,171 108,302
$ 976,052 $ 1,051,465
Total holdings of mortgage loans and REO $ 3,055,098 $ 3,030,180
During the year ended December 31, 2013, the Company entered
into forward purchase agreements with Citigroup Global Markets
Realty Corp. (“CGM”), a subsidiary of
Citigroup Inc., to purchase certain nonperforming mortgage
loans and REO (collectively, the “CGM Assets”). The CGM
Assets were acquired by CGM from unaffiliated money center banks
and were held in a trust subsidiary by CGM pending settlement by
the Company. The commitment under the forward purchase agreement
was settled in full during the quarter ended June 30,
2014.
The Company recognized these assets and related obligations as of
the dates of the forward purchase agreements and recognized all
subsequent income and changes in value relating to such assets. As
a result of recognizing these assets, the Company’s
consolidated statements of income and cash flows for the periods
presented include the following amounts related to the forward
purchase agreements:
Quarter ended Six months ended
(in
thousands)
Statements of income:
Interest income $ 1,430 $ 3,584
Interest expense $ 783 $ 2,364
Net gain on investments $ 1,743 $ 803
Net loan servicing fees $ 201 $ 517
Results of REO $ (72 ) $ (473 )
Statements of cash flows:
Repayments of mortgage loans $ 1,084 $ 6,413
Sales of REO $ 3,743 $ 5,365
Repayments of borrowings under forward purchase agreements $ (214,742 ) $ (227,866 )
The Company has no other variable interests in the trust entity or
other exposure to the creditors of the trust entity that could
expose the Company to loss.</t>
  </si>
  <si>
    <t>Transactions with Related Parties</t>
  </si>
  <si>
    <t>Related Party Transactions [Abstract]</t>
  </si>
  <si>
    <t>Note 3—Transactions with Related Parties
Correspondent Production Activities
Following is a summary of correspondent production activity between
the Company and PLS:
Quarter ended June 30, Six months ended
June 30,
2015 2014 2015 2014
(in
thousands)
Fulfillment fee expense earned by PLS $ 15,333 $ 12,433 $ 28,199 $ 21,335
Unpaid principal balance of loans fulfilled by PLS $ 3,579,078 $ 2,991,764 $ 6,469,210 $ 4,911,342
Sourcing fees received from PLS $ 2,427 $ 1,125 $ 3,848 $ 2,017
Unpaid principal balance of loans sold to PLS $ 8,082,764 $ 3,748,874 $ 12,818,138 $ 6,722,951
Purchases of mortgage loans acquired for sale at fair value from
PLS $ 2,423 $ 1,985 $ 10,828 $ 1,985
Tax service fees paid to PLS $ 1,113 $ 684 $ 2,002 $ 1,050
At period end:
Mortgage loans included in mortgage loans acquired for sale pending
sale to PLS $ 830,330 $ 304,707
Mortgage Loan Servicing Activities
Following is a summary of mortgage loan servicing fees earned by
PLS:
Quarter ended June 30, Six months ended
June 30,
2015 2014 2015 2014
(in
thousands)
Mortgage loans acquired for sale at fair value:
Base $ 42 $ 29 $ 68 $ 46
Activity-based 59 51 90 77
101 80 158 123
Distressed mortgage loans:
Base 4,183 4,975 8,215 9,941
Activity-based 3,093 5,746 5,987 12,132
7,276 10,721 14,202 22,073
MSRs:
Base 4,654 3,323 8,310 6,471
Activity-based 105 56 136 104
4,759 3,379 8,446 6,575
$ 12,136 $ 14,180 $ 22,806 $ 28,771
Average investment in:
Mortgage loans acquired for sale at fair value $ 1,014,883 $ 519,357 $ 887,660 $ 428,941
Distressed mortgage loans $ 2,295,807 $ 2,133,587 $ 2,303,080 $ 2,042,362
Average mortgage loans servicing portfolio $ 35,742,835 $ 28,230,295 $ 35,215,677 $ 27,417,841
Investing and Financing Activities
Following is a summary of investing and financing activities
between the Company and PFSI:
Quarter ended June 30,
Six months ended June 30,
2015 2014 2015 2014
(in
thousands)
Purchases of ESS $ 140,875 $ 52,867 $ 187,287 $ 73,393
Interest income from ESS $ 5,818 $ 3,138 $ 9,570 $ 6,001
Net gain (loss) on ESS $ 7,133 $ (10,062 ) $ (403 ) $ (14,854 )
ESS recapture recognized $ 1,456 $ 2,525 $ 2,745 $ 4,415
Repayment of ESS $ 18,352 $ 9,081 $ 31,083 $ 16,494
MSR recapture recognized $
— $ 1 $
— $ 9
Advances under note payable to PLS $ 71,072 $
— $ 71,072 $
—
Repayment of note payable to PLS $ 18,546 $
— $ 18,546 $
—
Interest income from note payable to PLS $ 535 $
— $ 535 $
—
On April 30, 2015, PFSI entered into an amendment to a lending
facility pursuant to which it may finance certain of its MSRs and
servicing advance receivables. Under the terms of the amendment,
the maximum loan amount increased from $257 million to $407
million. The $150 million increase was implemented for the purpose
of facilitating the financing of excess servicing spread
(“ESS”) by the Company. The aggregate loan amount
outstanding under the lending facility and relating to advances
outstanding with the Company is guaranteed in full by PMT.
In connection with the amendment to the lending facility, the
Company and PFSI entered into an underlying loan and security
agreement, dated as of April 30, 2015, pursuant to which the
Company may borrow up to $150 million from PFSI for the purpose of
financing ESS.
The principal amount of the borrowings under the Loan and Security
Agreement is based upon a percentage of the market value of the ESS
pledged by the Company, subject to the maximum loan amount
described above. Pursuant to the underlying loan and security
agreement, the Company granted to PFSI a security interest in all
of its right, title and interest in, to and under the ESS pledged
to secure loans.
The Company and PFSI have agreed that the Company is required to
repay PFSI the principal amount of such borrowings plus accrued
interest to the date of such repayment, and PFSI is required to
repay their lender the corresponding amount under the lending
facility. The Company is also required to pay PFSI a fee for the
structuring of the lending facility in an amount equal to the
portion of the corresponding fee paid by PFSI to their lender under
the lending facility and allocable to the increase in the maximum
loan amount resulting from the ESS financing. The note matures on
October 30, 2015 and interest accrues at a rate based on the
lender’s cost of funds.
In connection with the initial public offering of PMT’s
common shares (“IPO”) on August 4, 2009, the
Company entered into an agreement with PCM pursuant to which the
Company agreed to reimburse PCM for the $2.9 million payment that
it made to the IPO underwriters if the Company satisfied certain
performance measures over a specified period (the
“Conditional Reimbursement”). Effective
February 1, 2013, the Company amended the terms of the
reimbursement agreement to provide for the reimbursement of PCM of
the Conditional Reimbursement if the Company is required to pay PCM
performance incentive fees under the management agreement at a rate
of $10 in reimbursement for every $100 of performance incentive
fees earned. The reimbursement of the Conditional Reimbursement is
subject to a maximum reimbursement in any particular 12-month
period of $1.0 million and the maximum amount that may be
reimbursed under the agreement is $2.9 million. During the quarter
and six months ended June 30, 2015, the Company paid $230,000
and $387,000 to PCM, respectively, compared to $36,000 for the
quarter and six months ended June 30, 2014.
The Company has also agreed to pay the IPO underwriters an amount
to which it agreed at the time of the offering if the Company
satisfies certain performance measures over a specified period. As
PCM earns performance incentive fees under the management
agreement, such underwriters will be paid at a rate of $20 of
payments for every $100 of performance incentive fees earned by
PCM. The payment to the underwriters is subject to a maximum
reimbursement in any particular 12-month period of $2.0 million and
the maximum amount that may be paid under the agreement is $5.9
million. During the quarter and six months ended June 30,
2015, the Company paid $459,000 and 772,000 to the underwriters,
respectively, compared to $315,000 and $387,000 for the same
periods in 2014.
In the event the termination fee is payable to PCM under the
management agreement and PCM and the underwriters have not received
the full amount of the reimbursements and payments under the
reimbursement agreement, such amount will be paid in full. The term
of the reimbursement agreement expires on February 1,
2019.
Other Transactions
Following is a summary of the base management and performance
incentive fees payable to PCM recorded by the Company:
Quarter ended June 30,
Six months ended June 30,
2015 2014 2015 2014
(in
thousands)
Base $ 5,709 $ 5,838 $ 11,439 $ 11,359
Performance incentive 70 3,074 1,343 5,627
Total management fee incurred during the period $ 5,779 $ 8,912 $ 12,782 $ 16,986
In the event of termination of the management agreement between the
Company and PCM, PCM may be entitled to a termination fee in
certain circumstances. The termination fee is equal to three times
the sum of (a) the average annual base management fee, and
(b) the average annual performance incentive fee earned by
PFSI, in each case during the 24-month period before
termination.
The Company reimburses PCM and its affiliates for other expenses,
including common overhead expenses incurred on its behalf by PCM
and its affiliates, in accordance with the terms of its management
agreement as summarized below:
Quarter ended June 30,
Six months ended June 30,
2015 2014 2015 2014
(in
thousands)
Reimbursement of:
Common overhead incurred by PCM and its affiliates (1) $ 2,702 $ 2,691 $ 5,431 $ 5,269
Expenses incurred on the Company’s behalf 83 104 462 549
$ 2,785 $ 2,795 $ 5,893 $ 5,818
Payments and settlements during the period (2) $ 24,114 $ 14,894 $ 46,866 $ 33,280
(1) For the quarter ended June 30,
2015, in accordance with the terms of the management agreement, PCM
provided the Company a discretionary waiver of $700,000 of overhead
expenses that otherwise would have been allocable to the
Company.
(2) Payments and settlements include
payments for management fees and correspondent production
activities itemized in the preceding tables and netting settlements
made pursuant to master netting agreements between the Company and
PFSI.
Amounts due to PCM and its affiliates are summarized below:
June 30,
December 31,
2015 2014
(in
thousands)
Allocated expenses $ 5,893 $ 6,582
Management fees 5,779 8,426
Servicing fees 3,667 3,457
Conditional Reimbursement 906 1,136
Unsettled ESS investment
— 3,836
Fulfillment fees
— 506
$ 16,245 $ 23,943
Amounts due from PCM and its affiliates totaled $9.3 million and
$6.6 million at June 30, 2015 and December 31, 2014,
respectively. At June 30, 2015, the balance represents
payments receivable relating to cash flows from the Company’s
investment in ESS and amounts receivable relating to unsettled ESS
recaptures.
PFSI held 75,000 of the Company’s common shares at both
June 30, 2015 and December 31, 2014.</t>
  </si>
  <si>
    <t>Earnings Per Share</t>
  </si>
  <si>
    <t>Earnings Per Share [Abstract]</t>
  </si>
  <si>
    <t>Note 4—Earnings Per Share
Basic earnings per share is determined using the two-class method,
under which all earnings (distributed and undistributed) are
allocated to common shares and participating securities, based on
their respective rights to receive dividends. Basic earnings per
share is determined by dividing net income, reduced by income
attributable to the participating securities, by the
weighted-average common shares outstanding during the period.
The Company grants restricted share units which entitle the
recipients to receive dividend equivalents during the vesting
period on a basis equivalent to the dividends paid to holders of
common shares. Unvested share-based compensation awards containing
non-forfeitable rights to receive dividends or dividend equivalents
(collectively, “dividends”) are classified as
“participating securities” and are included in the
basic earnings per share calculation using the two-class
method.
Diluted earnings per share is determined by dividing net income
attributable to diluted shareholders, which adds back to net income
the interest expense, net of applicable income taxes, on the
Company’s exchangeable senior notes (the “Exchangeable
Notes”), by the weighted-average common shares outstanding,
assuming all potentially dilutive securities were issued. In
periods in which the Company records a loss, potentially dilutive
securities are excluded from the diluted loss per share
calculation, as their effect on loss per share is
anti-dilutive.
The following table summarizes the basic and diluted earnings per
share calculations:
Quarter ended June 30,
Six months ended June 30,
2015 2014 2015 2014
(in thousands
except per share amounts)
Basic earnings per share:
Net income $ 28,071 $ 75,211 $ 35,579 $ 113,084
Effect of participating securities—share-based compensation
awards (438 ) (433 ) (1,015 ) (841 )
Net income attributable to common shareholders $ 27,633 $ 74,778 $ 34,564 $ 112,243
Weighted-average shares outstanding 74,683 74,065 74,618 72,803
Basic earnings per share $ 0.37 $ 1.01 $ 0.46 $ 1.54
Diluted earnings per share:
Net income $ 27,633 $ 75,211 $ 34,564 $ 113,084
Interest on Exchangeable Notes, net of income taxes 2,121 2,079
— 4,156
Net income attributable to diluted shareholders $ 29,754 $ 77,290 $ 34,564 $ 117,240
Weighted-average shares outstanding 74,683 74,065 74,618 72,803
Potentially dilutive securities:
Shares issuable pursuant to exchange of the Exchangeable Notes 8,467 8,393
— 8,393
Shares issuable under share-based compensation plan 330 292 379 338
Diluted weighted-average number of shares outstanding 83,480 82,750 74,997 81,535
Diluted earnings per share $ 0.36 $ 0.93 $ 0.46 $ 1.44
Dividends and undistributed earnings allocated to participating
securities under the basic and diluted earnings per share
calculations require specific shares to be included or excluded
that may differ in certain circumstances.
For the six months ended June 30, 2015, approximately
8,467,000 shares issuable pursuant to the exchange feature embedded
in the Exchangeable Notes were excluded from the diluted earnings
per share calculation as inclusion of the exchange of such shares
would have been antidilutive.</t>
  </si>
  <si>
    <t>Loan Sales and Variable Interest Entities</t>
  </si>
  <si>
    <t>Note 5—Loan Sales and Variable Interest
Entities
The Company is a variable interest holder in various special
purpose entities that relate to its loan transfer and financing
activities. These entities are classified as variable interest
entities (“VIEs”) for accounting purposes. The Company
has segregated its involvement with VIEs between those VIEs which
the Company does not consolidate and those VIEs which the Company
consolidates.
Unconsolidated VIEs with Continuing Involvement
The following table summarizes cash flows between the Company and
transferees in transfers that are accounted for as sales where PMT
maintains continuing involvement with the mortgage loans, as well
as unpaid principal balance information at period end:
Quarter ended June 30, Six months ended
June 30,
2015 2014 2015 2014
(in
thousands)
Cash flows:
Proceeds from sales $ 3,063,397 $ 2,763,138 $ 5,707,641 $ 4,789,444
Servicing fees received (1) $ 22,738 $ 19,019 $ 44,641 $ 34,907
Period end information:
Unpaid principal balance of mortgage loans outstanding $ 36,448,945 $ 29,268,039
Unpaid principal balance of delinquent mortgage loans:
30-89 days delinquent $ 129,316 $ 90,091
90 or more days delinquent
Not in foreclosure 28,805 13,325
In foreclosure or bankruptcy 20,063 11,306
48,868 24,631
$ 178,184 $ 114,722
(1) Net of guarantee fees.
Consolidated VIE
On September 30, 2013, the Company completed a securitization
transaction in which a wholly-owned VIE issued $537.0 million in
certificates backed by fixed-rate prime jumbo mortgage loans of PMT
Loan Trust 2013-J1, at a 3.9% weighted yield. The Company retained
$366.8 million of those certificates. The Manager concluded that
the Company is the primary beneficiary of the VIE and, as a result,
the Company consolidates the VIE. Consolidation of the VIE results
in the securitized mortgage loans remaining on the consolidated
balance sheets of the Company and the certificates issued by the
VIE to nonaffiliates being accounted for as a secured financing.
The certificates are secured solely by the assets of the VIE and
not by any other assets of the Company. The assets of the VIE are
the only source of repayment of the certificates.</t>
  </si>
  <si>
    <t>Netting of Financial Instruments</t>
  </si>
  <si>
    <t>Text Block [Abstract]</t>
  </si>
  <si>
    <t>Note 6—Netting of Financial Instruments
The Company uses derivative financial instruments to manage
exposure to interest rate risk created by its MBS, interest rate
lock commitments (“IRLCs”), mortgage loans acquired for
sale at fair value, mortgage loans at fair value, ESS and MSRs. All
derivative financial instruments are recorded on the balance sheet
at fair value. The Company has elected to net derivative asset and
liability positions, and cash collateral obtained (or posted) by
(or to) its counterparties when subject to a legally enforceable
master netting arrangement. The derivative financial instruments
that are not subject to master netting arrangements are IRLCs. As
of June 30, 2015 and December 31, 2014, the Company did
not enter into reverse repurchase agreements or securities lending
transactions that are required to be disclosed in the following
tables.
Offsetting of Derivative Assets
Following is a summary of net derivative assets. As discussed
above, all derivatives with the exception of IRLCs are subject to
master netting arrangements.
June 30, 2015 December 31, 2014
Net Net
Gross amounts Gross amounts
amounts of
assets amounts of
assets
Gross offset
presented Gross offset
presented
amounts in the in the amounts in the in the
of
consolidated
consolidated of
consolidated
consolidated
recognized balance balance
recognized balance balance
assets sheet sheet assets sheet sheet
(in
thousands)
Derivatives subject to master netting arrangements:
MBS put options $ 1,426 $
— $ 1,426 $ 374 $
— $ 374
MBS call options 169
— 169
—
—
—
Forward purchase contracts 2,415
— 2,415 3,775
— 3,775
Forward sale contracts 10,844
— 10,844 52
— 52
Put options on interest rate futures 1,659
— 1,659 193
— 193
Call options on interest rate futures 3,557
— 3,557 3,319
— 3,319
Treasury futures contracts 1,210
— 1,210
—
—
—
Netting
— (11,541 ) (11,541 )
— (2,284 ) (2,284 )
21,280 (11,541 ) 9,739 7,713 (2,284 ) 5,429
Derivatives not subject to master netting arrangements:
Interest rate lock commitments 4,211
— 4,211 5,678
— 5,678
$ 25,491 $ (11,541 ) $ 13,950 $ 13,391 $ (2,284 ) $ 11,107
Derivative Assets and Collateral Held by Counterparty
The following table summarizes by significant counterparty the
amount of derivative asset positions after considering master
netting arrangements and financial instruments or cash pledged that
do not meet the accounting guidance qualifying for netting.
June 30, 2015 December 31, 2014
Gross
amounts Gross
amounts
not offset in
the not offset in
the
consolidated
consolidated
balance sheet balance sheet
Net
amount Net
amount
of
assets of
assets
presented
presented
in the Cash in the Cash
consolidated
Financial
collateral Net
consolidated
Financial
collateral Net
balance sheet instruments received amount balance sheet instruments received amount
(in
thousands)
Interest rate lock commitments $ 4,211 $
— $
— $ 4,211 $ 5,678 $
— $
— $ 5,678
RJ O’Brien &amp; Associates, LLC 4,924
—
— 4,924 3,034
—
— 3,034
Jefferies Group, LLC 1,438 1,438 133
—
— 133
JP Morgan Chase &amp; Co. 973
—
— 973
—
—
—
—
Fannie Mae Capital Markets 712
—
— 712
—
—
—
—
Daiwa Capital Markets 78
—
— 78 29
—
— 29
Credit Suisse First Boston Mortgage Capital LLC 4
—
— 4 253
—
— 253
Bank of America, N.A.
—
—
—
— 738
—
— 738
Morgan Stanley Bank, N.A.
—
—
—
— 104
—
— 104
Other 1,610
—
— 1,610 1,138
—
— 1,138
Total $ 13,950 $
— $
— $ 13,950 $ 11,107 $
— $
— $ 11,107
Offsetting of Derivative Liabilities and Financial
Liabilities
Following is a summary of net derivative liabilities and assets
sold under agreements to repurchase. As discussed above, all
derivatives with the exception of IRLCs are subject to master
netting arrangements. Assets sold under agreements to repurchase do
not qualify for setoff accounting.
June 30, 2015 December 31, 2014
Net Net
amounts amounts
Gross amounts of
liabilities Gross of
liabilities
Gross offset
presented Gross
amounts offset
presented
amounts in the in the amounts in the in the
of
consolidated
consolidated of
consolidated
consolidated
recognized balance balance
recognized balance balance
liabilities sheet sheet liabilities sheet sheet
(in
thousands)
Derivatives subject to master netting arrangements:
Forward purchase contracts $ 7,912 $
— $ 7,912 $ 34 $
— $ 34
Forward sales contracts 4,002
— 4,002 6,649
— 6,649
Treasury futures contracts 164
— 164 478
— 478
Netting
— (9,738 ) (9,738 )
— (4,748 ) (4,748 )
12,078 (9,738 ) 2,340 7,161 (4,748 ) 2,413
Derivatives not subject to master netting arrangements:
Interest rate lock commitments 4,478
— 4,478 17
— 17
16,556 (9,738 ) 6,818 7,178 (4,748 ) 2,430
Assets sold under agreements to repurchase
Amount outstanding 3,501,925
— 3,501,925 2,729,027
— 2,729,027
Unamortized issuance costs (1,356 )
— (1,356 ) (1,117 )
— (1,117 )
3,500,569
— 3,500,569 2,730,144
— 2,730,144
$ 3,517,125 $ (9,738 ) $ 3,507,387 $ 2,737,322 $ (4,748 ) $ 2,732,575
Derivative Liabilities, Financial Liabilities and Collateral
Pledged by Counterparty
The following table summarizes by significant counterparty the
amount of derivative liabilities and assets sold under agreements
to repurchase after considering master netting arrangements and
financial instruments or cash pledged that do not meet the
accounting guidance qualifying for netting. All assets sold under
agreements to repurchase represent sufficient collateral or exceed
the liability amount recorded on the consolidated balance
sheet.
June 30, 2015 December 31, 2014
Gross
amounts Gross
amounts
not offset in the not offset in
the
consolidated
consolidated
balance sheet balance sheet
Net amount of
Net amount of
liabilities
liabilities
presented
presented
in the in the
consolidated Cash
consolidated Cash
balance
Financial
collateral Net balance
Financial
collateral Net
sheet instruments pledged amount sheet instruments pledged amount
(in thousands)
Interest rate lock commitments $ 4,478 $
— $
— $ 4,478 $ 17 $
— $
— $ 17
Morgan Stanley Bank, N.A. 273,173 (273,125 )
— 48 121,975 (121,975 )
—
—
Credit Suisse First Boston Mortgage Capital LLC 858,824 (858,824 )
—
— 966,155 (966,155 )
—
—
Citibank 1,113,055 (1,113,055 )
—
— 797,851 (797,663 )
— 188
Bank of America, N.A. 696,438 (696,438 )
—
— 508,922 (508,922 )
—
—
RBS Securities
—
—
—
— 208,520 (208,520 )
—
—
Daiwa Capital Markets 120,436 (120,436 )
—
— 126,909 (126,909 )
—
—
JPMorgan Chase &amp; Co. 440,047 (440,047 )
—
—
—
—
—
—
Other 2,292
—
— 2,292 2,225
—
— 2,225
Total $ 3,508,743 $ (3,501,925 ) $
— $ 6,818 $ 2,732,574 $ (2,730,144 ) $
— $ 2,430</t>
  </si>
  <si>
    <t>Fair Value</t>
  </si>
  <si>
    <t>Fair Value Disclosures [Abstract]</t>
  </si>
  <si>
    <t>Note 7—Fair Value
The Company’s consolidated financial statements include
assets and liabilities that are measured based on their fair
values. Measurement at fair value may be on a recurring or
nonrecurring basis depending on the accounting principles
applicable to the specific asset or liability and whether the
Manager has elected to carry the item at its fair value as
discussed in the following paragraphs.
Fair Value Accounting Elections
The Manager identified all of the Company’s non-cash
financial assets and MSRs relating to loans with initial interest
rates of more than 4.5%, to be accounted for at fair value. The
Manager has elected to account for these financial statement items
at fair value so such changes in fair value will be reflected in
income as they occur and more timely reflect the results of the
Company’s performance. The Manager has also identified the
Company’s asset-backed secured financing of the VIE to be
accounted for at fair value to reflect the generally offsetting
changes in fair value of these borrowings to changes in fair value
of mortgage loans at fair value collateralizing this financing.
The Company’s subsequent accounting for MSRs is based on the
class of MSRs. Originated MSRs backed by mortgage loans with
initial interest rates of less than or equal to 4.5% are accounted
for using the amortization method. Originated MSRs backed by loans
with initial interest rates of more than 4.5% are accounted for at
fair value with changes in fair value recorded in current period
income.
For assets sold under agreements to repurchase, borrowings under
forward purchase agreements and the Exchangeable Notes, the Manager
has determined that historical cost accounting is more appropriate
because under this method debt issuance costs are amortized over
the term of the debt, thereby matching the debt issuance cost to
the periods benefiting from the availability of the debt.
Financial Statement Items Measured at Fair Value on a
Recurring Basis
Following is a summary of financial statement items that are
measured at fair value on a recurring basis:
June 30, 2015
Level 1 Level 2 Level 3 Total
(in thousands)
Assets:
Short-term investments $ 32,417 $
— $
— $ 32,417
Mortgage-backed securities at fair value
— 287,626
— 287,626
Mortgage loans acquired for sale at fair value
— 2,213,874
— 2,213,874
Mortgage loans at fair value
— 483,876 2,246,944 2,730,820
Excess servicing spread purchased from PFSI
—
— 359,102 359,102
Derivative assets:
Interest rate lock commitments
—
— 4,211 4,211
MBS put options
— 1,426
— 1,426
MBS call options
— 169
— 169
Forward purchase contracts
— 2,415
— 2,415
Forward sales contracts
— 10,844
— 10,844
Treasury futures contracts 1,210
—
— 1,210
Put options on interest rate futures 1,659
—
— 1,659
Call options on interest rate futures 3,557
—
— 3,557
Total derivative assets before netting 6,426 14,854 4,211 25,491
Netting (1)
—
—
— (11,541 )
Total derivative assets after netting 6,426 14,854 4,211 13,950
Mortgage servicing rights at fair value
—
— 57,343 57,343
$ 38,843 $ 3,000,230 $ 2,667,600 $ 5,695,132
Liabilities:
Credit risk transfer financing at fair value $
— $ 649,120 $
— $ 649,120
Asset-backed secured financing of the variable interest entity at
fair value
— 151,489
— 151,489
Derivative liabilities:
Interest rate lock commitments
—
— 4,478 4,478
Treasury futures 164
—
— 164
Forward purchase contracts
— 7,912
— 7,912
Forward sales contracts
— 4,002
— 4,002
Total derivative liabilities before netting 164 11,914 4,478 16,556
Netting (1)
—
—
— (9,738 )
Total derivative liabilities after netting 164 11,914 4,478 6,818
Total liabilities $ 164 $ 812,523 $ 4,478 $ 807,427
(1) Derivatives are reported net of cash
collateral received and paid and, to the extent that the criteria
of the accounting guidance covering the offsetting of amounts
related to certain contracts are met, positions with the same
counterparty are netted as part of a legally enforceable master
netting agreement.
December 31, 2014
Level 1 Level 2 Level 3 Total
(in
thousands)
Assets:
Short-term investments $ 139,900 $
— $
— $ 139,900
Mortgage-backed securities at fair value
— 307,363
— 307,363
Mortgage loans acquired for sale at fair value
— 637,722
— 637,722
Mortgage loans at fair value
— 527,369 2,199,583 2,726,952
Excess servicing spread purchased from PFSI
—
— 191,166 191,166
Derivative assets:
Interest rate lock commitments
—
— 5,678 5,678
MBS put options
— 374
— 374
Forward purchase contracts
— 3,775
— 3,775
Forward sales contracts
— 52
— 52
Put options on interest rate futures 193
—
— 193
Call options on interest rate futures 3,319
—
— 3,319
Total derivative assets 3,512 4,201 5,678 13,391
Netting (1)
—
—
— (2,284 )
Total derivative assets after netting 3,512 4,201 5,678 11,107
Mortgage servicing rights at fair value
—
— 57,358 57,358
$ 143,412 $ 1,476,655 $ 2,453,785 $ 4,071,568
Liabilities:
Asset-backed secured financing of the variable interest entity at
fair value $
— $ 165,920 $
— $ 165,920
Derivative liabilities:
Interest rate lock commitments
—
— 17 17
MBS call options 478
—
— 478
Forward purchase contracts
— 34
— 34
Forward sales contracts
— 6,649
— 6,649
Total derivative liabilities 478 6,683 17 7,178
Netting (1)
—
—
— (4,748 )
Total derivative liabilities 478 6,683 17 2,430
Total liabilities $ 478 $ 172,603 $ 17 $ 168,350
(1) Derivatives are reported net of cash
collateral received and paid and, to the extent that the criteria
of the accounting guidance covering the offsetting of amounts
related to certain contracts are met, positions with the same
counterparty are netted as part of a legally enforceable master
netting agreement.
The following is a summary of changes in items measured using Level
3 inputs on a recurring basis:
Quarter ended June 30,
2015
Mortgage Excess Interest Mortgage
loans
servicing rate
lock
servicing
at fair value spread commitments (1) rights Total
(in
thousands)
Assets:
Balance, March 31, 2015 $ 2,343,382 $ 222,309 $ 8,214 $ 49,448 $ 2,623,353
Purchases
— 140,874
—
— 140,874
Repayments and sales (68,190 ) (18,352 )
—
— (86,542 )
Capitalization of interest 9,922
—
—
— 9,922
Accrual of interest
— 5,819
—
— 5,819
ESS received pursuant to a recapture agreement with PFSI
— 1,319
—
— 1,319
Interest rate lock commitments issued, net
—
— 11,683
— 11,683
Servicing received as proceeds from sales of mortgage loans
—
—
— 1,588 1,588
Changes in instrument-specific credit risk 7,489
—
— 7,489
Other factors 22,579 7,133 (23,411 ) 6,307 12,608
30,068 7,133 (23,411 ) 6,307 20,097
Transfers of mortgage loans to REO (68,238 )
—
—
— (68,238 )
Transfers of interest rate lock commitments to mortgage loans
acquired for sale
—
— 3,247
— 3,247
Balance, June 30, 2015 $ 2,246,944 $ 359,102 $ (267 ) $ 57,343 $ 2,663,122
Changes in fair value recognized during the period relating to
assets still held at June 30, 2015 $ 32,807 $ 7,133 $ (267 ) $ 6,307 $ 45,980
(1) For the purpose of this table, the
interest rate lock asset and liability positions are shown
net.
Quarter ended June 30,
2014
Mortgage
Mortgage loans under Excess Net
interest Mortgage
loans forward
purchase
servicing rate
lock
servicing
at fair value agreements spread commitments (1) rights Total
(in
thousands)
Assets:
Balance, March 31, 2014 $ 2,079,020 $ 202,661 $ 151,019 $ 3,271 $ 36,181 $ 2,472,152
Purchases 26,737 466 52,867
—
— 80,070
Repayments and sales (140,807 ) (1,084 ) (9,080 )
—
— (150,971 )
Capitalization of interest 17,042 1,057
—
—
— 18,099
Accrual of interest
—
— 3,138
—
— 3,138
ESS received pursuant to a recapture agreement with PFSI
—
— 2,362
—
— 2,362
Interest rate lock commitments issued, net
—
—
— 19,158
— 19,158
Servicing received as proceeds from sales of mortgage loans
—
—
—
— 15,385 15,385
Changes in fair value included in income arising from:
Changes in instrument-specific credit risk 19,326 1,236
—
—
— 20,562
Other factors 52,525 507 (10,062 ) 9,563 (4,764 ) 47,769
71,851 1,743 (10,062 ) 9,563 (4,764 ) 68,331
Transfers of mortgage loans under forward purchase agreements to
mortgage loans 201,443 (201,443 )
—
—
—
—
Transfers of mortgage loans to REO (98,785 )
—
—
—
— (98,785 )
Transfers of mortgage loans under forward purchase agreements to
REO under forward purchase agreements
— (3,400 )
—
—
— (3,400 )
Transfers of interest rate lock commitments to mortgage loans
—
—
— (20,905 )
— (20,905 )
Balance, June 30, 2014 $ 2,156,501 $
— $ 190,244 $ 11,087 $ 46,802 $ 2,404,634
Changes in fair value recognized during the period relating to
assets still held at June 30, 2014 $ 50,613 $
— $ (10,062 ) $ 11,088 $ (4,764 ) $ 46,875
(1) For the purpose of this table, the
interest rate lock asset and liability positions are shown
net.
Six months ended June 30,
2015
Mortgage Excess Interest Mortgage
loans
servicing rate
lock
servicing
at fair value spread commitments (1) rights Total
(in
thousands)
Assets:
Balance, December 31, 2014 $ 2,199,583 $ 191,166 $ 5,661 $ 57,358 $ 2,453,768
Purchases 241,981 187,287
—
— 429,268
Repayments and sales (114,070 ) (31,083 )
—
— (145,153 )
Capitalization of interest 20,130
—
—
— 20,130
Accrual of interest
— 9,570
—
— 9,570
ESS received pursuant to a recapture agreement with PFSI
— 2,565
—
— 2,565
Interest rate lock commitments issued, net
—
— 31,083
— 31,083
Servicing received as proceeds from sales of mortgage loans
—
—
— 3,495 3,495
Changes in instrument-specific credit risk 19,057
—
— 19,057
Other factors 28,196 (403 ) (23,399 ) (3,510 ) 884
47,253 (403 ) (23,399 ) (3,510 ) 19,941
Transfers of mortgage loans to REO (147,933 )
—
—
— (147,933 )
Transfers of interest rate lock commitments to mortgage loans
acquired for sale
—
— (13,612 )
— (13,612 )
Balance, June 30, 2015 $ 2,246,944 $ 359,102 $ (267 ) $ 57,343 $ 2,663,122
Changes in fair value recognized during the period relating to
assets still held at June 30, 2015 $ 54,574 $ (403 ) $ (267 ) $ (3,510 ) $ 50,394
(1) For the purpose of this table, the
interest rate lock asset and liability positions are shown
net.
Six months ended June 30,
2014
Mortgage at fair value Mortgage loans under Excess Net interest rate lock Mortgage Total
(in thousands)
Assets:
Balance, December 31, 2013 $ 2,076,665 $ 218,128 $ 138,723 $ 1,249 $ 26,452 $ 2,461,217
Purchases 283,017 1,386 73,393
—
— 357,796
Repayments and sales (387,430 ) (6,413 ) (16,494 )
—
— (410,337 )
Capitalization of interest 28,553 1,801
—
—
— 30,354
Accrual of interest
—
— 6,001
—
— 6,001
ESS received pursuant to a recapture agreement with PFSI
—
— 3,475
—
— 3,475
Interest rate lock commitments issued, net
—
—
— 31,754
— 31,754
Servicing received as proceeds from sales of mortgage loans
—
—
—
— 27,142 27,142
Changes in fair value included in income arising from:
Changes in instrument-specific credit risk 42,629 2,269
—
— 44,898
Other factors 70,080 (1,466 ) (14,854 ) 11,993 (6,792 ) 58,961
112,709 803 (14,854 ) 11,993 (6,792 ) 103,859
Transfers of mortgage loans under forward purchase agreements to
mortgage loans 205,902 (205,902 )
—
—
—
—
Transfers of mortgage loans to REO (162,915 )
—
—
—
— (162,915 )
Transfers of mortgage loans under forward purchase agreements to
REO under forward purchase agreements
— (9,803 )
—
—
— (9,803 )
Transfers of interest rate lock commitments to mortgage loans
acquired for sale
—
—
— (33,909 )
— (33,909 )
Balance, June 30, 2014 $ 2,156,501 $
— $ 190,244 $ 11,087 $ 46,802 $ 2,404,634
Changes in fair value recognized during the period relating to
assets still held at June 30, 2014 $ 73,951 $
— $ (14,854 ) $ 11,087 $ (6,792 ) $ 63,392
(1) For purpose of this table, the
interest rate lock asset and liability positions are shown
net.
Following are the fair values and related principal amounts due
upon maturity of mortgage loans accounted for under the fair value
option (including mortgage loans acquired for sale, mortgage loans
at fair value and mortgage loans held in a consolidated VIE):
June 30, 2015
Principal
amount
due
Fair value upon maturity Difference
(in thousands)
Mortgage loans acquired for sale at fair value:
Current through 89 days delinquent $ 2,212,726 $ 2,123,424 $ 89,302
90 or more days delinquent (1)
Not in foreclosure 554 547 7
In foreclosure 594 689 (95 )
1,148 1,236 (88 )
2,213,874 2,124,660 89,214
Other mortgage loans at fair value:
Current through 89 days delinquent 1,239,333 1,495,190 (255,857 )
90 or more days delinquent (1)
Not in foreclosure 597,859 839,463 (241,604 )
In foreclosure 893,628 1,264,333 (370,705 )
1,491,487 2,103,796 (612,309 )
2,730,820 3,598,986 (868,166 )
$ 4,944,694 $ 5,723,646 $ (778,952 )
(1) Loans delinquent 90 or more days are
placed on nonaccrual status and previously accrued interest is
reversed.
December 31, 2014
Principal
amount
due
Fair value upon maturity Difference
(in
thousands)
Mortgage loans acquired for sale:
Current through 89 days delinquent $ 637,518 $ 610,372 $ 27,146
90 or more days delinquent (1)
Not in foreclosure 204 255 (51 )
In foreclosure
—
—
—
204 255 (51 )
637,722 610,627 27,095
Other mortgage loans at fair value:
Current through 89 days delinquent 1,191,635 1,452,885 (261,250 )
90 or more days delinquent (1)
Not in foreclosure 608,144 875,214 (267,070 )
In foreclosure 927,173 1,371,371 (444,198 )
1,535,317 2,246,585 (711,268 )
2,726,952 3,699,470 (972,518 )
$ 3,364,674 $ 4,310,097 $ (945,423 )
(1) Loans delinquent 90 or more days are
placed on nonaccrual status and previously accrued interest is
reversed.
Following are the changes in fair value included in current period
income by consolidated statement of income line item for financial
statement items accounted for under the fair value option:
Quarter ended June 30,
2015
Net gain on
mortgage
loans Net Net gain Net loan
acquired interest on
servicing
for sale income investments fees Total
(in thousands)
Assets:
Short-term investments $
— $
— $
— $
— $
—
Mortgage-backed securities at fair value
— (23 ) (6,702 )
— (6,725 )
Mortgage loans acquired for sale at fair value (5,017 )
—
—
— (5,017 )
Mortgage loans at fair value
— (310 ) 17,990
— 17,680
Excess servicing spread at fair value
—
— 8,589
— 8,589
Mortgage servicing rights at fair value
—
—
— 6,307 6,307
$ (5,017 ) $ (333 ) $ 19,877 $ 6,307 $ 20,834
Liabilities:
Asset-backed secured financing at fair value $
— $ 51 $ 3,991 $
— $ 4,042
$
— $ 51 $ 3,991 $
— $ 4,042
Quarter ended June 30,
2014
Net gain
on
mortgage
loans Net Net gain Net loan
acquired interest on
servicing
for sale income investments fees Total
(in thousands)
Assets:
Short-term investments $
— $
— $
— $
— $
—
Mortgage-backed securities at fair value
— 155 4,081
— 4,236
Mortgage loans acquired for sale at fair value 31,202
—
—
— 31,202
Mortgage loans at fair value
— 223 88,029
— 88,252
Mortgage loans under forward purchase agreements at fair value
—
— 1,743
— 1,743
Excess servicing spread at fair value
—
— (7,537 )
— (7,537 )
Mortgage servicing rights at fair value
—
—
— (4,764 ) (4,764 )
$ 31,202 $ 378 $ 86,316 $ (4,764 ) $ 113,132
Liabilities:
Asset-backed secured financing at fair value $ (5,175 ) $ (80 ) $
— $
— $ (5,255 )
$ (5,175 ) $ (80 ) $
— $
— $ (5,255 )
Six months ended June 30,
2015
Net gain on Net Net gain Net loan
acquired interest on
servicing
for sale income investments fees Total
(in thousands)
Assets:
Short-term investments $
— $
— $
— $
— $
—
Mortgage-backed securities at fair value
— 63 (5,186 )
— (5,123 )
Mortgage loans acquired for sale at fair value 18,064
—
—
— 18,064
Mortgage loans at fair value
— 179 36,977
— 37,156
Mortgage loans under forward purchase agreements at fair value
—
—
—
—
—
Excess servicing spread at fair value
—
— 2,342
— 2,342
Mortgage servicing rights at fair value
—
—
— (3,510 ) (3,510 )
$ 18,064 $ 242 $ 34,133 $ (3,510 ) $ 48,929
Liabilities:
Asset-backed secured financing at fair value $
— $ (122 ) $ 3,222 $
— $ 3,100
$
— $ (122 ) $ 3,222 $
— $ 3,100
Six months ended June 30,
2014
Net gain on
mortgage
loans Net Net gain Net loan
acquired interest on
servicing
for sale income investments fees Total
(in thousands)
Assets:
Short-term investments $
— $
— $
— $
— $
—
Mortgage-backed securities at fair value
— 188 6,734
— 6,922
Mortgage loans acquired for sale at fair value 49,834
—
—
— 49,834
Mortgage loans at fair value
— 553 140,194
— 140,747
Mortgage loans under forward purchase agreements at fair value
—
— 803
— 803
Excess servicing spread at fair value
—
— (10,438 )
— (10,438 )
Mortgage servicing rights at fair value
—
—
— (6,792 ) (6,792 )
$ 49,834 $ 741 $ 137,293 $ (6,792 ) $ 181,076
Liabilities:
Asset-backed secured financing at fair value $ (7,954 ) $ (204 ) $
— $
— $ (8,158 )
$ (7,954 ) $ (204 ) $
— $
— $ (8,158 )
Financial Statement Items Measured at Fair Value on a
Nonrecurring Basis
Following is a summary of financial statement items that were
re-measured at fair value on a nonrecurring basis during the
periods presented:
June 30, 2015
Level 1 Level 2 Level 3 Total
(in
thousands)
Real estate asset acquired in settlement of loans $
— $
— $ 150,121 $ 150,121
Mortgage servicing rights at lower of amortized cost or fair
value
—
— 112,363 112,363
$
— $
— $ 262,484 $ 262,484
December 31, 2014
Level 1 Level 2 Level 3 Total
(in
thousands)
Real estate asset acquired in settlement of loans $
— $
— $ 157,203 $ 157,203
Mortgage servicing rights at lower of amortized cost or fair
value
—
— 91,990 91,990
$
— $
— $ 249,193 $ 249,193
The following table summarizes the fair value changes recognized
during the period on assets held at period end that were measured
at estimated fair values on a nonrecurring basis:
Quarter ended June 30,
Six months ended June 30,
2015 2014 2015 2014
(in thousands)
Real estate asset acquired in settlement of loans $ (6,491 ) $ (7,942 ) $ (13,800 ) $ (12,525 )
Mortgage servicing rights at lower of amortized cost or fair
value 7,082 (2,224 ) 703 (2,851 )
$ 591 $ (10,166 ) $ (13,097 ) $ (15,376 )
Real Estate Acquired in Settlement of Loans
The Company measures its investment in REO at the respective
properties’ fair values less cost to sell on a nonrecurring
basis. The initial carrying value of the REO is measured by cost as
indicated by the purchase price in the case of purchased REO or as
measured by the fair value of the mortgage loan immediately before
acquisition in the case of acquisition in settlement of a loan. REO
may be subsequently revalued due to the Company receiving greater
access to the property, the property being held for an extended
period or receiving indications that the property’s value may
not be supported by developing market conditions. Any subsequent
change in fair value to a level that is less than or equal to the
property’s cost is recognized in Results of real estate
acquired in settlement of loans
Mortgage Servicing Rights at Lower of Amortized Cost or Fair
Value
The Company evaluates its MSRs at lower of amortized cost or fair
value for impairment with reference to the assets’ fair
value. For purposes of performing its MSR impairment evaluation,
the Company stratifies its MSRs at lower of amortized cost or fair
value based on the interest rates borne by the mortgage loans
underlying the MSRs. Mortgage loans are grouped into pools with 50
basis point interest rate ranges for fixed-rate mortgage loans with
interest rates between 3% and 4.5% and a single pool for mortgage
loans with interest rates below 3%. MSRs relating to adjustable
rate mortgage loans with initial interest rates of 4.5% or less are
evaluated in a single pool. If the fair value of MSRs in any of the
interest rate pools is below the amortized cost of the MSRs reduced
by the existing valuation allowance for that pool, those MSRs are
impaired.
When MSRs are impaired, the impairment is recognized in
current-period income and the carrying value of the MSRs is
adjusted using a valuation allowance. If the fair value of the MSRs
subsequently increases, the increase in fair value is recognized in
current period income only to the extent of the valuation allowance
for the respective impairment stratum.
The Manager periodically reviews the various impairment strata to
determine whether the fair value of the impaired MSRs in a given
stratum is likely to recover. When the Manager deems recovery of
value to be unlikely in the foreseeable future, a write-down of the
cost of the MSRs for that stratum to its estimated recoverable
value is charged to the valuation allowance.
Fair Value of Financial Instruments Carried at Amortized
Cost
The Company’s cash balances as well as certain of its
borrowings are carried at amortized cost. Cash is measured using
“Level 1” inputs. The Company’s assets sold under
agreements to repurchase and mortgage loans participation and sale
agreement are classified as “Level 3” financial
statement instruments as of June 30, 2015 due to the lack of
current market activity and the Company’s reliance on
unobservable inputs to estimate these instruments’ fair
values.
The Manager has concluded that the fair values of Cash Assets sold under agreements to repurchase, Mortgage loan
participation and sale agreement Credit Risk Transfer
financing at fair value
The Exchangeable Notes are carried at amortized cost. The fair
value of the Exchangeable Notes at June 30, 2015 and
December 31, 2014 was $233.0 million and $239.0 million,
respectively. The fair value of the Exchangeable Notes is estimated
using a broker indication of value. The Company has classified the
Exchangeable Notes as “Level 3” financial
statement items as of June 30, 2015 due to the lack of current
market activity and use of a broker’s indication of value to
estimate the instrument’s fair value.
Valuation Techniques and Inputs
Most of the Company’s assets and asset-backed financing
agreements are carried at fair value with changes in fair value
recognized in current period income. A substantial portion of these
items are “Level 3” financial statement items which
require the use of unobservable inputs that are significant to the
estimation of the items’ fair values. Unobservable inputs
reflect the Company’s own assumptions about the factors that
market participants use in pricing an asset or liability, and are
based on the best information available under the
circumstances.
Due to the difficulty in estimating the fair values of “Level
3” financial statement items, the Manager has assigned the
responsibility for estimating fair value of these items to
specialized staff and subjects the valuation process to significant
executive management oversight. The Manager’s Financial
Analysis and Valuation group (the “FAV group”) is
responsible for estimating the fair values of “Level 3”
financial statement items other than IRLCs and maintaining its
valuation policies and procedures.
With respect to the Level 3 valuations, the FAV group reports to
the Manager’s senior management valuation committee, which
oversees and approves the valuations. The FAV group monitors the
models used for valuation of the Company’s “Level
3” financial statement items, including the models’
performance versus actual results, and reports those results to the
Manager’s senior management valuation committee. The
Manager’s senior management valuation committee includes
PFSI’s chief executive, financial, operating, credit and
asset/liability management officers.
The FAV group is responsible for reporting to the Manager’s
senior management valuation committee on a monthly basis on the
changes in the valuation of the portfolio, including major factors
affecting the valuation and any changes in model methods and
inputs. To assess the reasonableness of its valuations, the FAV
group presents an analysis of the effect on the valuation of
changes to the significant inputs to the models.
With respect to IRLCs, the Manager has assigned responsibility for
developing fair values to its capital markets risk management
staff. The fair values developed by the capital markets risk
management staff are submitted to the Manager’s senior
management secondary marketing working group. The Manager’s
secondary marketing working group includes PFSI’s chief
executive, operating, institutional mortgage banking, capital
markets, asset/liability, portfolio risk, and capital markets
operations officers.
The following is a description of the techniques and inputs used in
estimating the fair values of “Level 2” and
“Level 3” financial statement items:
Mortgage-Backed Securities
The Company’s MBS include Agency and senior non-agency MBS.
The Company categorized its MBS as “Level 2”
financial statement items. Fair value of Agency and senior
non-Agency MBS is estimated based on quoted market prices for the
Company’s MBS or similar securities.
Mortgage Loans
Fair value of mortgage loans is estimated based on whether the
mortgage loans are saleable into active markets:
• Mortgage loans that are saleable into
active markets, comprised of the Company’s mortgage loans
acquired for sale at fair value and mortgage loans at fair value
held in a VIE, are categorized as “Level 2”
financial statement items. The fair values of mortgage loans
acquired for sale at fair value are estimated using their quoted
market or contracted price or market price equivalent. For the
mortgage loans at fair value held in a VIE, the fair values of all
of the individual securities issued by the securitization trust are
used to derive a fair value for the mortgage loans. The Company
obtains indications of fair value from nonaffiliated brokers based
on comparable securities and validates brokers’ indications
of fair value using pricing models and inputs the Manager believes
are similar to the models and inputs used by other market
participants.
• Loans that are not saleable into
active markets, comprised of the Company’s mortgage loans at
fair value held outside the VIE and mortgage loans under forward
purchase agreements at fair value, are categorized as
“Level 3” financial statement items and their fair
values are estimated using a discounted cash flow approach. Inputs
to the discounted cash flow model include current interest rates,
loan amount, payment status, property type or contracted selling
price, discount rates and forecasts of future interest rates, home
prices, prepayment speeds, default speeds and loss severities.
The valuation process includes the computation by stratum of the
mortgage loans’ fair values and a review for reasonableness
of various measures such as weighted average life, projected
prepayment and default speeds, and projected default and loss
percentages. The FAV group computes the effect on the valuation of
changes in input variables such as interest rates, home prices, and
delinquency status to assess the reasonableness of changes in the
loan valuation.
The results of the estimates of fair value of
“Level 3” mortgage loans are reported to the
Manager’s valuation committee as part of its review and
approval of monthly valuation results.
Changes in fair value attributable to changes in
instrument-specific credit risk are measured by the effect on fair
value of the change in the respective loan’s delinquency
status and history at period-end from the later of the beginning of
the period or acquisition date.
The significant unobservable inputs used in the fair value
measurement of the Company’s mortgage loans at fair value are
discount rate, home price projections, voluntary prepayment speeds
and default speeds. Significant changes in any of those inputs in
isolation could result in a significant change to the loans’
fair value measurement. Increases in home price projections are
generally accompanied by an increase in voluntary prepayment
speeds.
Following is a quantitative summary of key inputs used in the
valuation of mortgage loans at fair value:
Key inputs June 30, 2015 December 31, 2014
Discount rate
Range
2.3% – 15.0%
2.3% – 15.0%
Weighted average 7.2% 7.7%
Twelve-month projected housing price index change
Range
1.9% – 5.2%
4.0% – 5.3%
Weighted average 3.9% 4.8%
Prepayment speed (1)
Range
0.1% – 5.1%
0.0% – 6.5%
Weighted average 3.6% 3.1%
Total prepayment speed (2)
Range
3.6% – 29.6%
0.0% – 27.9%
Weighted average 20.9% 21.6%
(1) Prepayment speed is measured using
Life Voluntary Conditional Prepayment Rate
(“CPR”).
(2) Total prepayment speed is measured
using Life Total CPR.
Excess Servicing Spread Purchased from PennyMac Financial
Services, Inc.
The Company categorizes ESS as a “Level 3”
financial statement item. The Company uses a discounted cash flow
approach to estimate the fair value of ESS. The key inputs used in
the estimation of the fair value of ESS include prepayment speed
and discount rate. Significant changes to those inputs in isolation
may result in a significant change in the ESS fair value
measurement. Changes in these key inputs are not necessarily
directly related.
ESS is generally subject to loss in fair value when interest rates
decrease. Decreasing mortgage rates normally encourage increased
mortgage refinancing activity. Increased refinancing activity
reduces the life of the mortgage loans underlying the ESS, thereby
reducing the fair value of ESS. Reductions in the fair value of ESS
affect income primarily through change in fair value.
Interest income for ESS is accrued using the interest method, based
upon the expected interest yield from the ESS through the expected
life of the underlying mortgages. Changes to expected interest
yield result in a change in Interest income Net gain (loss) on investments
Following are the key inputs used in determining the fair value of
ESS:
Range
(Weighted average)
Key inputs June 30, 2015 December 31, 2014
Unpaid principal balance of underlying mortgage loans
(in thousands) $46,809,508 $28,227,340
Average servicing fee rate (in basis points) 32 31
Average ESS rate (in basis points) 16 16
Pricing spread (1)
Range
1.7% – 12.4%
1.7% – 12.0%
Weighted average 5.0% 5.3%
Life (in years)
Range
0.3 – 7.3
0.4 – 7.3
Weighted average 6.2 5.8
Annual total prepayment speed (2)
Range
7.6% – 74.3%
7.6% – 74.6%
Weighted average 9.7% 11.2%
(1) Pricing spread represents a margin
that is applied to a reference interest rate’s forward rate
curve to develop periodic discount rates. The Company applies a
pricing spread to the United States Dollar London Interbank Offered
Rate (“LIBOR”) curve for purposes of discounting cash
flows relating to ESS.
(2) Prepayment speed is measured using
Life Total CPR.
Derivative Financial Instruments
The Company categorizes IRLCs as a “Level 3”
financial statement item. The Company estimates the fair value of
IRLCs based on quoted Agency MBS prices, its estimate of the fair
value of the MSRs it expects to receive in the sale of the mortgage
loans and the probability that the mortgage loan will be purchased
as a percentage of the commitments it has made (the
“pull-through rate”).
The significant unobservable inputs used in the fair value
measurement of the Company’s IRLCs are the pull-through rate
and the MSR component of the Company’s estimate of the fair
value of the mortgage loans it has committed to purchase.
Significant changes in the pull-through rate and the MSR component
of the IRLCs, in isolation, may result in a significant change in
fair value. The financial effects of changes in these inputs are
generally inversely correlated as increasing interest rates have a
positive effect on the fair value of the MSR component of IRLC
value, but increase the pull-through rate for loans that have
decreased in fair value.
Following is a quantitative summary of key unobservable inputs used
in the valuation of IRLCs:
Key inputs June 30, 2015 December 31, 2014
Pull-through rate
Range
63.6% – 99.9%
65.0% – 98.0%
Weighted average 93.7% 94.9%
MSR value expressed as:
Servicing fee multiple
Range 1.4 –
5.2
0.7 – 5.2
Weighted average 4.4 4.3
Percentage of unpaid principal balance
Range 0.3% –
3.7%
0.2% – 1.3%
Weighted average 1.1% 1.1%
The Company estimates the fair value of commitments to sell loans
based on quoted MBS prices. The Company estimates the fair value of
the interest rate options and futures it purchases and sells based
on observed interest rate volatilities in the MBS market. These
derivative financial instruments are categorized by the Company as
“Level 2” financial statement items.
Real Estate Acquired in Settlement of Loans
REO is measured based on its fair value on a nonrecurring basis and
is categorized as a “Level 3” financial statement
item. Fair value of REO is established by using a current estimate
of fair value from a broker’s price opinion or a full
appraisal, or the price given in a current contract of sale.
REO fair values are reviewed by the Manager’s staff
appraisers when the Company obtains multiple indications of fair
value and there is a significant difference between the fair values
received. PCM’s staff appraisers will attempt to resolve the
difference between the indications of fair value. In circumstances
where th</t>
  </si>
  <si>
    <t>Mortgage Loans Acquired for Sale at Fair Value</t>
  </si>
  <si>
    <t>Mortgage Loans on Real Estate [Abstract]</t>
  </si>
  <si>
    <t>Note 8—Mortgage Loans Acquired for Sale at Fair
Value
Mortgage loans acquired for sale at fair value is comprised of
recently originated mortgage loans purchased by the Company for
resale. Following is a summary of the distribution of the
Company’s mortgage loans acquired for sale at fair value:
June 30, 2015 December 31, 2014
Unpaid Unpaid
Fair
principal Fair
principal
value balance value balance
Loan type
(in thousands)
Conventional:
Agency-eligible (1) $ 1,331,950 $ 1,279,712 $ 290,007 $ 277,355
Jumbo 51,594 50,976 138,390 135,008
Acquired for sale to PennyMac Loan Services, LLC — Government
insured or guaranteed 830,330 793,972 209,325 198,265
$ 2,213,874 $ 2,124,660 $ 637,722 $ 610,628
Mortgage loans pledged to secure assets sold under agreements to
repurchase $ 1,422,166 $ 609,608
Mortgage loans pledged to secure mortgage loan participation and
sale agreements $ 72,819 $ 20,862
Mortgage loans pledged to secure credit risk transfer financing $ 656,377 $
—
Mortgage loans pledged to secure Federal Home Loan Bank
(“FHLB”) advances $ 48,627 $
—
(1) Includes mortgage loans pooled under
credit risk transfer financing with a fair value of $656.4
million.
The Company is not approved by Ginnie Mae as an issuer of Ginnie
Mae-guaranteed securities which are backed by government-insured or
guaranteed mortgage loans. The Company transfers government-insured
or guaranteed mortgage loans that it purchases from correspondent
lenders to PLS, which is a Ginnie Mae-approved issuer, and earns a
sourcing fee of three basis points on the unpaid principal balance
plus interest earned during the period it holds each such mortgage
loan.</t>
  </si>
  <si>
    <t>Derivative Financial Instruments</t>
  </si>
  <si>
    <t>Derivative Instruments and Hedging Activities Disclosure [Abstract]</t>
  </si>
  <si>
    <t>Note 9—Derivative Financial Instruments
The Company engages in interest rate risk management activities in
an effort to reduce the variability of earnings caused by changes
in interest rates. To manage the price risk resulting from interest
rate risk, the Company uses derivative financial instruments
acquired with the intention of moderating the risk that changes in
market interest rates will result in unfavorable changes in the
fair value of the Company’s MBS, IRLCs and inventory of
mortgage loans acquired for sale. The Company records all
derivative financial instruments at fair value and records changes
in fair value in current period income.
The Company is exposed to price risk relative to its mortgage loans
acquired for sale as well as to the IRLCs it issues to
correspondent lenders. The Company bears price risk from the time
an IRLC is issued to a correspondent lender to the time the
purchased mortgage loan is sold. The Company is exposed to loss if
mortgage interest rates increase, because the value of the purchase
commitment or mortgage loan acquired for sale decreases.
The Company is also exposed to risk relative to the fair value of
its MSRs. The Company is exposed to loss in fair value of its MSRs
when interest rates decrease. The Company includes MSRs in its
hedging activities.
The Company enters into Eurodollar futures contracts, which settle
daily, to economically hedge net fair value changes of MBS at fair
value and the related variable rate repurchase agreement
liabilities indexed to LIBOR and a portion of fixed-rate mortgage
loans at fair value held by its consolidated VIE. The Company uses
the Eurodollar futures with the intention of moderating the risk of
changing market interest rates that will result in unfavorable
changes in the value of the Company’s fixed-rate assets and
economic performance of its LIBOR-indexed variable interest rate
repurchase agreement liabilities.
The Company does not use derivative financial instruments for
purposes other than in support of its risk management activities
other than IRLCs, which are generated in the normal course of
business when the Company commits to purchase mortgage loans
acquired for sale.
The Company had the following derivative assets and liabilities and
related margin deposits recorded within Derivative assets Derivative liabilities
June 30, 2015 December 31, 2014
Fair value Fair value
Notional
Derivative
Derivative Notional
Derivative
Derivative
Instrument amount assets liabilities amount assets liabilities
(in
thousands)
Derivatives not designated as hedging instruments:
Free-standing derivatives:
Interest rate lock commitments 1,503,814 $ 4,211 $ 4,478 695,488 $ 5,678 $ 17
Forward sales contracts 3,252,286 10,844 4,002 1,601,282 52 6,649
Forward purchase contracts 2,263,622 2,415 7,912 1,100,700 3,775 34
MBS put options 367,500 1,426
— 340,000 374
—
MBS call options 40,000 169
—
—
—
—
Eurodollar future sale contracts 5,984,000
—
— 7,426,000
—
—
Eurodollar future purchase contracts
—
—
— 800,000
—
—
Treasury future contracts 40,000 1,210 164 85,000
— 478
Call options on interest rate futures 1,135,000 3,557
— 1,030,000 3,319
—
Put options on interest rate futures 1,273,000 1,659
— 275,000 193
—
Total derivative instruments before netting 25,491 16,556 13,391 7,178
Netting (11,541 ) (9,738 ) (2,284 ) (4,748 )
$ 13,950 $ 6,818 $ 11,107 $ 2,430
Margin deposits with (collateral received from) derivatives
counterparties $ (1,803 ) $ 2,465
The following tables summarize the notional amount activity for
derivative contracts used to hedge the Company’s IRLCs,
inventory of mortgage loans acquired for sale, MSRs, mortgage loans
at fair value held in a VIE and MBS.
Quarter ended June 30,
2015
Balance, Balance,
beginning
Dispositions/ end
Instrument of period Additions expirations of period
(in thousands)
Forward sales contracts 2,958,492 14,047,534 (13,753,740 ) 3,252,286
Forward purchase contracts 2,132,616 9,885,504 (9,754,498 ) 2,263,622
MBS put options 190,000 587,500 (410,000 ) 367,500
MBS call options
— 140,000 (100,000 ) 40,000
Eurodollar future sale contracts 6,355,000 185,000 (556,000 ) 5,984,000
Treasury future contracts 85,000 65,000 (110,000 ) 40,000
Call option on interest rate futures 1,165,000 1,635,000 (1,665,000 ) 1,135,000
Put options on interest rate futures 1,020,000 1,548,000 (1,295,000 ) 1,273,000
Quarter ended June 30, 2014
Balance, Balance,
beginning
Dispositions/ end
Instrument of period Additions expirations of period
(in thousands)
Forward purchase contracts 1,777,353 12,037,081 (10,755,830 ) 3,058,604
Forward sales contracts 2,497,960 15,317,583 (13,629,910 ) 4,185,633
MBS put options 260,000 412,500 (280,000 ) 392,500
MBS call options 35,000 95,000 (35,000 ) 95,000
Eurodollar future sale contracts 6,084,000 336,000 (858,000 ) 5,562,000
Eurodollar future purchase contracts
— 400,000 (400,000 )
—
Treasury future sale contracts 75,000 117,000 (107,000 ) 85,000
Treasury future purchase contracts 380,000 125,000 (380,000 ) 125,000
Put options on interest rate futures 90,000 230,000 (90,000 ) 230,000
Six months ended June 30,
2015
Balance, Balance,
beginning
Dispositions/ end
Instrument of period Additions expirations of period
(in thousands)
Forward sales contracts 1,601,283 23,877,061 (22,226,058 ) 3,252,286
Forward purchase contracts 1,100,700 16,933,180 (15,770,258 ) 2,263,622
MBS put options 340,000 992,500 (965,000 ) 367,500
MBS call options
— 140,000 (100,000 ) 40,000
Eurodollar future sale contracts 7,426,000 285,000 (1,727,000 ) 5,984,000
Eurodollar future purchase contracts 800,000
— (800,000 )
—
Treasury future contracts 85,000 161,500 (206,500 ) 40,000
Call options on interest rate futures 1,030,000 2,275,000 (2,170,000 ) 1,135,000
Put options on interest rate futures 275,000 2,668,000 (1,670,000 ) 1,273,000
Six months ended June 30,
2014
Balance, Balance,
beginning
Dispositions/ end
Instrument of period Additions expirations of period
(in thousands)
Forward purchase contracts 2,781,066 18,434,899 (18,157,361 ) 3,058,604
Forward sales contracts 3,588,027 23,986,522 (23,388,917 ) 4,185,633
MBS put option 55,000 842,500 (505,000 ) 392,500
MBS call option 110,000 155,000 (170,000 ) 95,000
Eurodollar future sale contracts 8,779,000 462,000 (3,679,000 ) 5,562,000
Eurodollar future purchase contracts
— 2,997,000 (2,997,000 )
—
Treasury future sale contracts 105,000 220,800 (240,800 ) 85,000
Treasury future purchase contracts 52,500 562,000 (489,500 ) 125,000
Put options on interest rate futures
— 380,000 (150,000 ) 230,000
Following are the net gains (losses) recognized by the Company on
derivative financial instruments and the income statement line
items where such gains and losses are included:
Quarter ended June 30,
Six months ended June 30,
Hedged Item Income statement line 2015 2014 2015 2014
(in thousands)
Interest rate lock commitments and mortgage loans acquired for
sale
Net gain on mortgage loans $ 25,566 $ (28,802 ) $ 10,456 $ (39,501 )
Mortgage servicing rights Net loan servicing fees $ (16,272 ) $ 4,286 $ (5,196 ) $ 4,186
Fixed-rate assets and LIBOR-indexed repurchase agreements Net gain on investments $ (1,256 ) $ 8,191 $ (11,294 ) $ (13,802</t>
  </si>
  <si>
    <t>Mortgage Loans at Fair Value</t>
  </si>
  <si>
    <t>Note 10—Mortgage Loans at Fair Value
Following is a summary of the distribution of the Company’s
mortgage loans at fair value:
June 30, 2015 December 31, 2014
Unpaid Unpaid
Fair
principal Fair
principal
Loan type value balance value balance
(in thousands)
Nonperforming mortgage loans $ 1,491,487 $ 2,103,796 $ 1,535,317 $ 2,246,585
Performing mortgage loans:
Fixed interest rate 362,389 482,120 322,704 449,496
Adjustable-rate/hybrid 152,286 184,340 127,405 162,329
Interest rate step-up 240,620 344,418 213,999 323,350
Balloon 162 207 158 210
755,456 1,011,085 664,266 935,385
Fixed interest rate jumbo loans held in a VIE 483,876 484,105 527,369 517,500
$ 2,730,820 $ 3,598,986 $ 2,726,952 $ 3,699,470
Mortgage loans at fair value pledged to secure :
Assets sold under agreements to repurchase $ 2,460,678 $ 2,543,242
FHLB advances $ 106,303 $
—
Asset-backed secured financing $ 377,573 $ 527,369
Following is a summary of certain concentrations of credit risk in
the portfolio of mortgage loans at fair value, excluding mortgage
loans held in a VIE securing asset-backed financing:
Concentration June 30, 2015 December 31, 2014
(percentages are
fair value)
Portion of mortgage loans originated between 2005 and 2007 73% 75%
Percentage of fair value of mortgage loans with unpaid-principal
balance-to-current-property-value in excess of 100% 50% 55%
Percentage of mortgage loans secured by California real estate 23% 22%
Additional states contributing 5% or more of mortgage loans New York New York</t>
  </si>
  <si>
    <t>Real Estate Acquired in Settlement of Loans</t>
  </si>
  <si>
    <t>Banking and Thrift [Abstract]</t>
  </si>
  <si>
    <t>Note 11—Real Estate Acquired in Settlement of
Loans
Following is a summary of financial information relating to
REO:
Quarter ended June 30,
Six months ended June 30,
2015 2014 2015 2014
(in
thousands)
Balance at beginning of period $ 317,536 $ 172,987 $ 303,228 $ 138,942
Purchases
—
—
— 3,049
Transfers from mortgage loans at fair value and advances 71,963 105,245 158,078 174,147
Transfer of real estate acquired in settlement of mortgage loans to
real estate held for investment (1,293 )
— (1,293 )
—
Transfers from REO under forward purchase agreements
— 12,645
— 12,737
Results of REO:
Valuation adjustments, net (6,606 ) (8,865 ) (18,006 ) (17,273 )
Gain on sale, net 4,800 3,590 10,368 5,772
(1,806 ) (5,275 ) (7,638 ) (11,501 )
Proceeds from sales (62,122 ) (45,131 ) (128,097 ) (76,903 )
Balance at end of period $ 324,278 $ 240,471 $ 324,278 $ 240,471
At period end:
REO pledged to secure assets sold under agreements to
repurchase $ 55,420 $ 76,258
REO held in a consolidated subsidiary whose stock is pledged to
secure financings of such properties $ 147,631 $ 31,426</t>
  </si>
  <si>
    <t>Real Estate Acquired in Settlement of Loans Under Forward Purchase Agreements</t>
  </si>
  <si>
    <t>Note 12—Real Estate Acquired in Settlement of Loans
Under Forward Purchase Agreements
The Company held no real estate acquired in settlement of loans
under forward purchase agreements during the quarter and six months
ended June 30, 2015. Following is a summary of the activity in
REO under forward purchase agreements during the quarter and six
months ended June 30, 2014:
Quarter ended June 30, 2014 Six months ended June 30, 2014
(in
thousands)
Balance at beginning of period $ 13,890 $ 9,138
Purchases 29 68
Transfers from mortgage loans under forward purchase agreements at
fair value and advances 2,542 9,369
Transfers to REO (12,646 ) (12,737 )
Results of REO under forward purchase agreements:
Valuation adjustments, net (294 ) (779 )
Gain on sale, net 222 306
(72 ) (473 )
Proceeds from sales (3,743 ) (5,365 )
Balance at end of period $
— $
—</t>
  </si>
  <si>
    <t>Mortgage Servicing Rights</t>
  </si>
  <si>
    <t>Note 13—Mortgage Servicing Rights
Carried at Fair Value:
Following is a summary of MSRs carried at fair value:
Quarter ended June 30,
Six months ended June 30,
2015 2014 2015 2014
(in thousands)
Balance at beginning of period $ 49,448 $ 36,181 $ 57,358 $ 26,452
Addition resulting from mortgage loan sales 1,589 15,385 3,495 27,142
Change in fair value:
Due to changes in valuation inputs or assumptions used in valuation
model (1) 8,088 (3,636 ) (107 ) (4,868 )
Other changes in fair value (2) (1,782 ) (1,128 ) (3,403 ) (1,924 )
6,307 (4,764 ) (3,510 ) (6,792 )
Balance at end of period $ 57,343 $ 46,802 $ 57,343 $ 46,802
MSRs pledged to secure note payable $ 57,343 $
—
(1) Principally reflects changes in
pricing spread (discount rate) and prepayment speed inputs,
primarily due to changes in interest rates.
(2) Represents changes due to realization
of expected cash flows.
Carried at Lower of Amortized Cost or Fair Value:
Following is a summary of MSRs carried at lower of amortized cost
or fair value:
Quarter ended June 30,
Six months ended June 30,
2015 2014 2015 2014
(in thousands)
Amortized Cost:
Balance at beginning of period $ 323,806 $ 268,450 $ 308,137 $ 266,697
MSRs resulting from loan sales 30,587 13,356 56,141 22,474
Amortization (9,988 ) (7,696 ) (19,580 ) (15,061 )
Application of valuation allowance to write down MSRs with
other-than temporary impairment
—
—
—
—
Sales
—
— (293 )
—
Balance at end of period 344,405 274,110 344,405 274,110
Valuation Allowance:
Balance at beginning of period (14,093 ) (3,204 ) (7,714 ) (2,577 )
Reductions (Additions) 7,082 (2,224 ) 703 (2,851 )
Application of valuation allowance to write down MSRs with
other-than temporary impairment
—
—
—
—
Balance at end of period (7,011 ) (5,428 ) (7,011 ) (5,428 )
MSRs, net $ 337,394 $ 268,682 $ 337,394 $ 268,682
Estimated fair value at beginning of period $ 327,703 $ 289,934 $ 322,230 $ 289,737
Estimated fair value at end of period $ 362,908 $ 289,226
MSRs pledged to secure note payable $ 337,394 $
—
The following table summarizes the Company’s estimate of
future amortization of its existing MSRs carried at amortized cost.
This estimate was developed with the inputs used in the
June 30, 2015 valuation of MSRs. The inputs underlying the
following estimate will change as market conditions and portfolio
composition and behavior change, causing both actual and projected
amortization levels to change over time.
Estimated MSR
Twelve months ended June 30, amortization
(in
thousands)
2015 $ 35,410
2016 35,115
2017 32,863
2018 30,287
2019 27,621
Thereafter 183,109
Total $ 344,405
Servicing fees relating to MSRs are recorded in Net loan
servicing fees
Quarter ended June 30,
Six months ended June 30,
2015 2014 2015 2014
(in
thousands)
Contractually-specified servicing fees $ 24,490 $ 18,234 $ 46,077 $ 35,051</t>
  </si>
  <si>
    <t>Assets Sold Under Agreements to Repurchase</t>
  </si>
  <si>
    <t>Note 14—Assets Sold Under Agreements to
Repurchase
Following is a summary of financial information relating to assets
sold under agreements to repurchase:
Quarter ended June 30,
Six months ended June 30,
2015 2014 2015 2014
(dollars in
thousands)
During the period:
Weighted-average interest rate (1) 2.25 % 2.20 % 2.25 % 2.21 %
Average balance $ 3,172,806 $ 2,253,127 $ 3,061,923 $ 2,025,678
Total interest expense $ 20,210 $ 15,143 $ 39,122 $ 27,682
Maximum daily amount outstanding $ 3,511,918 $ 2,814,572 $ 3,842,167 $ 2,814,572
At period end:
Amount outstanding $ 3,501,925 $ 2,702,642
Unamortized debt issuance costs (1,356 ) (887 )
Balance $ 3,500,569 $ 2,701,755
Weighted-average interest rate 2.25 % 2.09 %
Available borrowing capacity:
Committed $ 242,310 $ 344,923
Uncommitted 129,723 828,885
$ 372,033 $ 1,173,808
Margin deposits placed with counterparties $ 12,848 $ 4,469
Fair value of assets securing agreements to repurchase:
Mortgage-backed securities $ 278,305 $ 198,899
Mortgage loans acquired for sale at fair value 1,422,166 905,044
Mortgage loans at fair value 2,460,678 2,407,821
Real estate acquired in settlement of loans 203,051 107,684
$ 4,364,200 $ 3,619,448
(1) Excludes the effect of amortization
of commitment fees and issuance costs of $2.2 million and $4.9
million for the quarter and six months ended June 30, 2015 and
$2.6 million and $5.2 million for the quarter and six months ended
June 30, 2014, respectively.
Following is a summary of maturities of outstanding assets sold
under agreements to repurchase by facility maturity date:
Remaining Maturity at June 30, 2015 Balance
(in thousands)
Within 30 days $ 143,919
Over 30 to 90 days 1,329,621
Over 90 days to 180 days 1,096,036
Over 180 days to 1 year 490,783
Over 1 year to 2 year 441,566
$ 3,501,925
Weighted average maturity (in months) 5.6
The Company is subject to margin calls during the period the
agreements are outstanding and therefore may be required to repay a
portion of the borrowings before the respective agreements mature
if the fair value (as determined by the applicable lender) of the
assets securing those agreements decreases. Margin deposits are
included in Other assets
The amount at risk (the fair value of the assets pledged plus the
related margin deposit, less the amount advanced by the
counterparty and interest payable) and maturity information
relating to the Company’s assets sold under agreements to
repurchase is summarized by counterparty below as of June 30,
2015:
Mortgage loans acquired for sale, mortgage loans and REO sold
under agreements to repurchase
Mortgage loans acquired for sale
weighted-average
Counterparty Amount at risk repurchase agreement maturity Facility maturity
(in
thousands)
Credit Suisse First Boston Mortgage Capital LLC $ 170,684
September 18, 2015 October 30, 2015
Bank of America, N.A. $ 442,604 September 19, 2015 January 29, 2016
Morgan Stanley $ 15,200 August 22, 2015 December 17, 2015
Citibank, N.A. $ 333,424 July 29, 2015 September 7, 2015
JPMorgan Chase &amp; Co. $ 177,811 - January 26, 2017
Securities sold under agreements to repurchase
Counterparty Amount at risk Maturity
(in
thousands)
Daiwa Capital Markets America Inc. $ 5,415 August 2, 2015
JPMorgan Chase &amp; Co. $ 3,820 July 29, 2015
Bank of America, N.A. $ 12,528 August 16, 2015
Citibank, N.A. $ 416
September 30, 2015
The following is a summary of the tangible net worth and minimum
required amounts for the Company and certain of its subsidiaries at
June 30, 2015 to comply with the debt covenants contained in
the borrowing agreements:
Tangible net worth at
Balance Minimum
Entity (in
thousands)
PennyMac Mortgage Investment Trust $ 1,525,297 $ 860,000
Operating Partnership $ 1,579,016 $ 700,000
PennyMac Holdings, LLC $ 873,495 $ 250,000
PennyMac Corp $ 412,488 $ 150,000</t>
  </si>
  <si>
    <t>Mortgage Loan Participation and Sale Agreement</t>
  </si>
  <si>
    <t>Note 15—Mortgage Loan Participation and Sale
Agreement
One of the borrowing facilities secured by mortgage loans acquired
for sale is in the form of a mortgage loan participation and sale
agreement. Participation certificates, each of which represents an
undivided beneficial ownership interest in a pool of mortgage loans
that have been pooled with Fannie Mae or Freddie Mac, are sold to
the lender pending the securitization of such mortgage loans and
the sale of the resulting security. A commitment between the
Company and a non-affiliate to sell such security is also assigned
to the lender at the time a participation certificate is sold.
The purchase price paid by the lender for each participation
certificate is based on the trade price of the security, plus an
amount of interest expected to accrue on the security to its
anticipated delivery date, minus a present value adjustment, any
related hedging costs and a holdback amount that is based on a
percentage of the purchase price and is not required to be paid to
the Company until the settlement of the security and its delivery
to the lender.
The mortgage loan participation and sale agreement is summarized
below:
Quarter ended 2015
Six months ended 2015
(dollars in
thousands)
During the period:
Weighted-average interest rate (1) 1.43 % 1.43 %
Average balance $ 60,363 $ 52,001
Total interest expense $ 266 $ 473
Maximum daily amount outstanding $ 148,032 $ 148,032
At period end:
Amount outstanding $ 70,627
Unamortized debt issuance costs (15 )
Balance $ 70,612
Weighted-average interest rate 1.44 %
Mortgage loans pledged to secure mortgage loan participation and
sale agreement $ 72,819
(1) Excludes the effect of amortization
of commitment fees of $47,000 and $99,000 for the quarter and six
months ended June 30, 2015.</t>
  </si>
  <si>
    <t>Federal Home Loan Bank Advances</t>
  </si>
  <si>
    <t>Note 16—Federal Home Loan Bank Advances
In June 2015, the Company entered into a collateral, pledge, and
security agreement with the FHLB with no specified termination
date. The Company may request advances up to a maximum of $400.0
million. At June 30, 2015, outstanding advances and the maximum
outstanding for the quarter and six-month period then ended were
$138.4 million with a weighted average interest rate of 0.24% and
maturities of 30 days from the day of the advance. The Company
pledged MBS of $9.3 million, mortgage loans at fair value of $106.3
million, and mortgage loans acquired for sale of $48.6 million as
collateral for these borrowings. The Company is required to comply
with certain financial covenants and must also maintain capital
stock of 4%.</t>
  </si>
  <si>
    <t>Credit Risk Transfer Financing</t>
  </si>
  <si>
    <t>Note 17—Credit Risk Transfer Financing
On May 11, 2015, the Company, through its wholly-owned
subsidiary, PennyMac Corp. (“PMC”), entered into a
credit risk transfer financing arrangement (the “CRT
Financing Agreement”) with Fannie Mae, pursuant to which PMC
may sell up to $1.1 billion in unpaid principal balance
(“UPB”) of pools of mortgage loans while retaining a
portion of the credit risk underlying such mortgage loans.
Transfers of mortgage loans subject to the CRT Financing Agreement
receive sale accounting treatment upon completion of the CRT
Financing Agreement’s aggregation period and the sale to
nonaffiliates of the MBS and a related interest-only stripped
security resulting from the mortgage loans. At June 30, 2015, the
aggregation period had not been completed. Accordingly, transfers
of mortgage loans subject to the CRT Financing Agreement were not
derecognized from the Company’s consolidated balance sheet
and the transfers of mortgage loans subject to the CRT Financing
Agreement were accounted for as non-recourse secured
financings.
As of June 30, 2015, the Company had pooled all mortgage loans
under the CRT Financing Agreement with an aggregate fair value of
$656.4 million, which is included in Mortgage loans acquired for
sale at fair value Credit risk transfer
financing at fair value</t>
  </si>
  <si>
    <t>Note Payable</t>
  </si>
  <si>
    <t xml:space="preserve">Note 18—Note Payable
On March 31, 2015, the Company, through its wholly-owned
subsidiary PennyMac Corp. entered into a Loan and Security
Agreement with Citibank, N.A., pursuant to which PMC may finance
certain of its mortgage servicing rights relating to mortgage loans
pooled into Fannie Mae and/or Freddie Mac MBS in an aggregate loan
amount not to exceed $250 million. The note matures on
March 29, 2016.
Following is a summary of financial information relating to the
note payable:
Quarter ended
Six months ended
June 30, 2015 June 30, 2015
(dollars in
thousands)
During the period:
Weighted-average interest rate 4.18 % 4.18 %
Average balance $ 104,797 $ 52,981
Total interest expense $ 994 $ 994
Maximum daily amount outstanding $ 192,352 $ 192,352
At period end:
Amount outstanding
Balance $ 192,352
Weighted-average interest rate 4.18 %
Mortgage servicing rights pledged to secure note payable $ 394,737 </t>
  </si>
  <si>
    <t>Asset-Backed Secured Financing of the Variable Interest Entity at Fair Value</t>
  </si>
  <si>
    <t>Note 19—Asset-Backed Secured Financing of the Variable
Interest Entity at Fair Value
Following is a summary of financial information relating to the
asset-backed secured financing of the VIE:
Quarter ended June 30,
Six months ended June 30,
2015 2014 2015 2014
(dollars in thousands)
During the period:
Weighted-average fair value $ 159,236 $ 165,495 $ 162,361 $ 166,190
Interest expense $ 1,301 $ 1,561 $ 2,885 $ 3,178
Weighted-average effective interest rate 3.23 % 3.73 % 3.53 % 3.80 %
At period end:
Balance $ 151,489 $ 170,201
Interest rate 3.50 % 3.50 %
The Asset-backed secured financing of the variable interest entity
is a non-recourse liability and secured solely by the assets of the
consolidated VIE and not by any other assets of the Company. The
assets of the VIE are the only source of funds for repayment of the
certificates.</t>
  </si>
  <si>
    <t>Exchangeable Senior Notes</t>
  </si>
  <si>
    <t>Note 20—Exchangeable Senior Notes
PMC issued in a private offering $250 million aggregate principal
amount of the Exchangeable Notes due May 1, 2020. The
Exchangeable Notes bear interest at a rate of 5.375% per year,
payable semiannually. The Exchangeable Notes are exchangeable into
common shares of the Company at a rate of 33.8667 common shares per
$1,000 principal amount of the Exchangeable Notes as of
June 30, 2015, which exchange rate increased from the initial
exchange rate of 33.5149. The increase in the calculated exchange
rate was the result of cash dividends exceeding the dividend
threshold amount of $0.57 per share as provided in the related
indenture.
Following is financial information relating to the Exchangeable
Notes:
Quarter ended June 30,
Six months ended June 30,
2015 2014 2015 2014
(dollars in thousands)
During the period:
Weighted-average unpaid principal balance $ 250,000 $ 250,000 $ 250,000 $ 250,000
Interest expense (1) $ 3,601 $ 3,587 $ 7,198 $ 7,171
At period end:
Carrying value:
Unpaid principal balance $ 250,000 $ 250,000
Unamortized issuance costs (5,441 ) (6,388 )
$ 244,559 $ 243,612
(1) Total interest expense includes
amortization of debt issuance costs of $242,000 and $481,000 during
the quarter and six months ended June 30, 2015, respectively,
and $228,000 and $453,000 during the quarter and six months ended
June 2014, respectively.</t>
  </si>
  <si>
    <t>Borrowings under Forward Purchase Agreements</t>
  </si>
  <si>
    <t>Note 21—Borrowings under Forward Purchase
Agreements
There were no borrowings under forward purchase agreements during
the quarter and six months ended June 30, 2015. Following is a
summary of financial information relating to borrowings under
forward purchase agreements:
Quarter ended June 30, 2014 Six months ended June 30, 2014
(dollars in thousands)
During the period:
Weighted-average effective interest rate 2.82 % 2.84 %
Weighted-average balance $ 109,793 $ 165,471
Interest expense $ 783 $ 2,363
Maximum daily amount outstanding $ 226,847 $ 226,847
At period end:
Balance $
—
Interest rate 0.00 %
Fair value of underlying loans and REO $
—</t>
  </si>
  <si>
    <t>Liability for Losses Under Representations and Warranties</t>
  </si>
  <si>
    <t>Note 22—Liability for Losses Under Representations and
Warranties
Following is a summary of the Company’s liability for losses
under representations and warranties:
Quarter ended June 30,
Six months ended June 30,
2015 2014 2015 2014
(in thousands)
Balance, beginning of period $ 15,379 $ 10,854 $ 14,242 $ 10,110
Provision for losses 1,419 1,022 2,344 1,766
Losses incurred (84 )
— (102 )
—
Recoveries
—
— 230
—
Balance, end of period $ 16,714 $ 11,876 $ 16,714 $ 11,876
Unpaid principal balance of mortgage loans subject to
representations and warranties at period end $ 37,431,575 $ 29,806,058</t>
  </si>
  <si>
    <t>Commitments and Contingencies</t>
  </si>
  <si>
    <t>Commitments and Contingencies Disclosure [Abstract]</t>
  </si>
  <si>
    <t xml:space="preserve">Note 23—Commitments and Contingencies
Litigation
From time to time, the Company may be involved in various
proceedings, claims and legal actions arising in the ordinary
course of business. As of June 30, 2015, the Company was not
involved in any such proceedings, claims or legal actions that in
management’s view would reasonably be likely to have a
material adverse effect on the Company.
Mortgage Loan Commitments
The following table summarizes the Company’s outstanding
contractual loan commitments:
June 30, 2015
(in thousands)
Commitments to purchase mortgage loans:
Mortgage loans acquired for sale at fair value $ 1,503,814 </t>
  </si>
  <si>
    <t>Shareholders' Equity</t>
  </si>
  <si>
    <t>Equity [Abstract]</t>
  </si>
  <si>
    <t>Note 24—Shareholders’ Equity
At June 30, 2015, the Company had approximately
$106.9 million of common shares available for issuance under
its ATM Equity Offering Sales Agreement SM
At June 30, 2014, the Company had approximately
$115.0 million of common shares available for issuance under
its ATM Equity Offering Sales Agreement SM</t>
  </si>
  <si>
    <t>Net Interest Income</t>
  </si>
  <si>
    <t>Banking and Thrift, Interest [Abstract]</t>
  </si>
  <si>
    <t>Note 25—Net Interest Income
Net interest income is summarized below:
Quarter ended June 30,
Six months ended June 30,
2015 2014 2015 2014
(in thousands)
Interest income:
From nonaffiliates:
Short-term investments $ 82 $ 172 $ 302 $ 324
Mortgage-backed securities 2,505 1,961 5,139 3,722
Mortgage loans acquired for sale at fair value 10,315 5,574 17,416 9,199
Mortgage loans at fair value 22,171 30,813 43,725 54,099
Mortgage loans at fair value held by VIE 4,429 5,418 9,842 10,913
Mortgage loans under forward purchase agreements
— 1,430
— 3,584
Other 13 12 24 22
39,515 45,380 76,448 81,863
From PennyMac Financial Services, Inc:
Excess servicing spread purchased from PFSI, at fair value 5,818 3,138 9,570 6,001
45,333 48,518 86,018 87,864
Interest expense:
From nonaffiliates:
Assets sold under agreements to repurchase 20,208 15,143 39,120 27,682
Mortgage loans participation and sale agreement 266
— 473
—
Credit risk transfer financing at fair value 1,113
— 1,113
—
Asset-backed secured financing 1,301 1,561 2,884 3,178
Federal Home Loan Bank advances 2
— 2
—
Exchangeable senior notes 3,601 3,587 7,198 7,171
Borrowings under forward purchase agreements
— 783
— 2,363
Note payable 994
— 994
—
Interest shortfall on repayments of mortgage loans serviced for
Agency securitizations 1,291 461 2,464 700
Interest on mortgage loan impound deposits 430 330 704 546
29,206 21,865 54,952 41,640
From PennyMac Financial Services, Inc:
Note payable to PennyMac Financial Services, Inc. 533
— 533
—
29,739 21,865 55,485 41,640
Net interest income $ 15,594 $ 26,653 $ 30,533 $ 46,224</t>
  </si>
  <si>
    <t>Net Gain on Mortgage Loans Acquired for Sale</t>
  </si>
  <si>
    <t>Note 26—Net Gain on Mortgage Loans Acquired for
Sale
Net gain on mortgage loans acquired for sale is summarized
below:
Quarter ended June 30,
Six months ended June 30,
2015 2014 2015 2014
(in
thousands)
Cash (loss) gain:
Sales proceeds, net $ (51,218 ) $ (3,173 ) $ (58,762 ) $ (6,067 )
Hedging activities 18,713 (18,749 ) 6,186 (22,299 )
(32,505 ) (21,922 ) (52,576 ) (28,366 )
Non cash gain:
Receipt of MSRs in loan sale transactions 32,176 28,741 59,636 49,616
Provision for losses relating to representations and warranties
provided in loan sales (1,419 ) (1,022 ) (2,344 ) (1,766 )
Change in fair value of IRLCs, mortgage loans and hedging
derivatives held at period end:
IRLCs (8,481 ) 7,816 (5,927 ) 9,838
Mortgage loans 14,551 6,660 18,277 8,073
Hedging derivatives 6,853 (10,051 ) 4,269 (17,202 )
12,923 4,425 16,619 709
$ 11,175 $ 10,222 $ 21,335 $ 20,193</t>
  </si>
  <si>
    <t>Net Gain on Investments</t>
  </si>
  <si>
    <t>Investments, Debt and Equity Securities [Abstract]</t>
  </si>
  <si>
    <t>Note 27—Net Gain on Investments
Net gain on investments is summarized below:
Quarter
ended June 30,
Six months ended June 30,
2015 2014 2015 2014
(in
thousands)
Net gain (loss) on investments:
From nonaffiliates:
Mortgage-backed securities $ (6,702 ) $ 4,265 $ (5,186 ) $ 6,917
Mortgage loans 30,068 73,595 47,254 113,512
Mortgage loans held in a VIE (12,077 ) 16,177 (10,277 ) 27,484
Asset-backed secured financing 3,991 (5,175 ) 3,222 (7,954 )
Hedging derivatives (1,255 ) (8,191 ) (11,294 ) (13,802 )
14,025 80,671 23,719 126,157
From PennyMac Financial Services, Inc:
Excess servicing spread purchased from PFSI 8,589 (7,537 ) 2,342 (10,438 )
$ 22,614 $ 73,134 $ 26,061 $ 115,719</t>
  </si>
  <si>
    <t>Net Loan Servicing Fees</t>
  </si>
  <si>
    <t>Note 28—Net Loan Servicing Fees
Net loan servicing fees are summarized below:
Quarter ended June 30, Six months ended
June 30,
2015 2014 2015 2014
(in
thousands)
Servicing fees (1) $ 25,887 $ 19,156 $ 48,516 $ 36,688
MSR recapture fee receivable from PFSI
— 1
— 9
Effect of MSRs:
Carried at lower of amortized cost or fair value Amortization (9,987 ) (7,696 ) (19,580 ) (15,061 )
Reversal of (provision for) impairment 7,082 (2,224 ) 703 (2,851 )
Gain on sale
—
— 83
—
Carried at fair value - change in fair value 6,307 (4,764 ) (3,510 ) (6,792 )
(Losses) gains on hedging derivatives (16,272 ) 4,285 (5,193 ) 4,186
(12,870 ) (10,399 ) (27,497 ) (20,518 )
Net loan servicing fees $ 13,017 $ 8,758 $ 21,019 $ 16,179
Average servicing portfolio $ 35,742,835 $ 28,230,295 $ 35,215,677 $ 27,417,841
(1) Includes contractually specified
servicing and ancillary fees.</t>
  </si>
  <si>
    <t>Share-Based Compensation Plans</t>
  </si>
  <si>
    <t>Disclosure of Compensation Related Costs, Share-based Payments [Abstract]</t>
  </si>
  <si>
    <t>Note 29—Share-Based Compensation Plans
On June 30, 2015 and 2014, the Company had one share-based
compensation plan. The Company recognized compensation expense of
$1.1 million and $3.7 million for the quarter and six months
ended June 30, 2015, compared to $1.6 million and $4.1 million
for the same periods in 2014. The Company granted 294,684 and
300,131 restricted share units with a grant date fair value of $6.3
million and $6.0 million during the six months ended June 30,
2015 and the quarter and six months ended June 30, 2014,
respectively. No restricted share units were granted during the
quarter ended June 30, 2015. The Company had vestings of
226,700 and 301,763 restricted share units during the quarter and
six months ended June 30, 2015, compared to 149,529 and
230,216 units for the same periods in 2014.</t>
  </si>
  <si>
    <t>Other Expenses</t>
  </si>
  <si>
    <t>Other Income and Expenses [Abstract]</t>
  </si>
  <si>
    <t>Note 30—Other Expenses
Other expenses are summarized below:
Quarter ended June 30,
Six months ended June 30,
2015 2014 2015 2014
(in
thousands)
Common overhead allocation from PFSI (1) $ 2,546 $ 2,638 $ 4,937 $ 5,216
Servicing and collection costs 3,182 3,114 4,627 3,745
Loan origination 1,176 397 2,129 435
Insurance 302 252 675 491
Technology 311 227 603 474
Other expenses 861 526 1,708 860
$ 8,378 $ 7,154 $ 14,679 $ 11,221
(1) For the quarter ended June 30,
2015, in accordance with the terms of the management agreement, PCM
provided the Company a discretionary waiver of $700,000 of overhead
expenses that otherwise would have been allocable to the
Company.</t>
  </si>
  <si>
    <t>Income Taxes</t>
  </si>
  <si>
    <t>Income Tax Disclosure [Abstract]</t>
  </si>
  <si>
    <t>Note 31—Income Taxes
The Company had a tax benefit of $3.0 million and $14.3 million for
the quarter and six months ended June 30, 2015, as compared to
a tax benefit of $1.9 million and $3.5 million for the same periods
in 2014. The Company’s effective tax rate is (11.9)% and
(67.3)% for the quarter and six months ended June 30, 2015, as
compared to (2.6)% and (3.2)% for the same periods in 2014. The
increase in the Company’s tax benefit is due primarily to an
increased loss incurred at the Company’s taxable REIT
subsidiary for the quarter and six months ended June 30, 2015
as compared to the same periods in 2014. The primary difference
between the Company’s effective tax rate and the statutory
tax rate is due to non-taxable REIT income resulting from the
dividends paid deduction.
In general, cash dividends declared by the Company will be
considered ordinary income to shareholders for income tax purposes.
Some portion of the dividends may be characterized as capital gain
distributions or a return of capital.</t>
  </si>
  <si>
    <t>Segments and Related Information</t>
  </si>
  <si>
    <t>Segment Reporting [Abstract]</t>
  </si>
  <si>
    <t>Note 32—Segments and Related Information
The Company has two segments: correspondent production and
investment activities.
• The correspondent production segment
represents the Company’s operations aimed at serving as an
intermediary between mortgage lenders and the capital markets by
purchasing, pooling and reselling newly originated prime credit
quality mortgage loans either directly or in the form of MBS, using
the services of PFSI.
Most of the loans the Company has acquired in its correspondent
production activities have been eligible for sale to
government-sponsored entities such as Fannie Mae and Freddie Mac or
through government agencies such as Ginnie Mae.
• The investment activities segment
represents the Company’s investments in mortgage-related
assets, which include distressed mortgage loans, REO, MBS, MSRs and
ESS. The Company seeks to maximize the fair value of the distressed
mortgage loans that it acquires through proprietary loan
modification programs, special servicing or other initiatives
focused on keeping borrowers in their homes. Where this is not
possible, such as in the case of many nonperforming mortgage loans,
the Company seeks to effect property resolution in a timely,
orderly and economically efficient manner, including through the
use of resolution alternatives to foreclosure.
Financial highlights by operating segment are summarized below:
Quarter ended June 30, 2015 Correspondent Investment Intersegment Total
(in
thousands)
Net investment income:
Net gain on mortgage loans acquired for sale $ 11,175 $
— $
— $ 11,175
Net gain on investments
— 22,614
— 22,614
Net interest income
Interest income 8,997 36,336
— 45,333
Interest expense (4,763 ) (24,976 )
— (29,739 )
4,234 11,360
— 15,594
Net loan servicing fees
— 13,017 13,017
Other income (loss) 7,352 13
— 7,365
22,761 47,004
— 69,765
Expenses:
Loan fulfillment, servicing and management fees payable to PennyMac
Financial Services, Inc. 15,785 17,463
— 33,248
Other 1,754 9,675
— 11,429
17,539 27,138
— 44,677
Pre-tax income $ 5,222 $ 19,866 $
— $ 25,088
Total assets at period end $ 2,243,570 $ 4,433,804 $
— $ 6,677,374
Quarter ended June 30, 2014 Correspondent Investment Intersegment Total
(in
thousands)
Net investment income:
Net gain on mortgage loans acquired for sale $ 10,222 $
— $
— $ 10,222
Net gain on investments
— 73,134
— 73,134
Net interest income
Interest income 5,585 44,434 (1,501 ) 48,518
Interest expense (4,881 ) (18,485 ) 1,501 (21,865 )
704 25,949
— 26,653
Net loan servicing fees
— 8,758 8,758
Other income (loss) 4,485 (2,696 )
— 1,789
15,411 105,145
— 120,556
Expenses:
Loan fulfillment, servicing and management fees payable to PennyMac
Financial Services, Inc. 12,749 22,776
— 35,525
Other 265 11,462
— 11,727
13,014 34,238
— 47,252
Pre-tax income $ 2,397 $ 70,907 $
— $ 73,304
Total assets at period end $ 927,849 $ 3,941,896 $
— $ 4,869,745
Six months ended June 30, 2015 Correspondent Investment Intersegment Total
(in thousands)
Net investment income:
Net gain on mortgage loans acquired for sale $ 21,335 $
— $
— $ 21,335
Net gain on investments
— 26,061
— 26,061
Net interest income
Interest income 16,109 69,909
— 86,018
Interest expense (8,583 ) (46,902 )
— (55,485 )
7,526 23,007
— 30,533
Net loan servicing fees
— 21,019 21,019
Other income (loss) 12,703 (4,229 )
— 8,474
41,564 65,858
— 107,422
Expenses:
Loan fulfillment, servicing and management fees payable to PennyMac
Financial Services, Inc. 28,956 34,831
— 63,787
Other 2,938 19,429
— 22,367
31,894 54,260
— 86,154
Pre-tax income $ 9,670 $ 11,598 $
— $ 21,268
Total assets at period end $ 2,243,570 $ 4,433,804 $
— $ 6,677,374
Six months ended June 30, 2014 Correspondent Investment Intersegment Total
(in
thousands)
Net investment income:
Net gain on mortgage loans acquired for sale $ 20,193 $
— $
— $ 20,193
Net gain on investments
— 115,719
— 115,719
Net interest income
Interest income 9,220 81,032 (2,388 ) 87,864
Interest expense (8,536 ) (35,492 ) 2,388 (41,640 )
684 45,540
— 46,224
Net loan servicing fees
— 16,179
— 16,179
Other income (loss) 6,841 (8,005 )
— (1,164 )
27,718 169,433
— 197,151
Expenses:
Loan fulfillment, servicing and management fees payable to PennyMac
Financial Services, Inc. 21,821 45,271
— 67,092
Other 353 20,114
— 20,467
22,174 65,385
— 87,559
Pre-tax income $ 5,544 $ 104,048 $
— $ 109,592
Total assets at period end $ 927,849 $ 3,941,896 $
— $ 4,869,745</t>
  </si>
  <si>
    <t>Supplemental Cash Flow Information</t>
  </si>
  <si>
    <t>Supplemental Cash Flow Elements [Abstract]</t>
  </si>
  <si>
    <t xml:space="preserve">Note 33—Supplemental Cash Flow Information
Six months ended June 30,
2015 2014
(in
thousands)
Cash paid for interest $ 53,449 $ 50,926
Income tax paid (refund) $ 401 $ (6,775 )
Non-cash investing activities:
Transfer of mortgage loans and advances to real estate acquired in
settlement of loans $ 158,078 $ 174,147
Purchase of mortgage loans financed through forward purchase
agreements $
— $ 1,386
Transfer of mortgage loans under forward purchase agreements to
mortgage loans at fair value $
— $ 205,903
Transfer of mortgage loans under forward purchase agreements and
advances to REO under forward purchase agreements $
— $ 9,369
Receipt of MSRs as proceeds from sales of loans $ 59,636 $ 49,616
Purchase of REO financed through forward purchase agreements $
— $ 68
Receipt of ESS pursuant to recapture agreement with PFSI $ 2,565 $ 3,475
Transfer of REO under forward purchase agreements to REO $
— $ 12,737
Non-cash financing activities:
Purchase of mortgage loans financed through forward purchase
agreements $
— $ 1,386
Purchase of REO financed through forward purchase agreements $
— $ 68
Transfer of real estate acquired in settlement of mortgage loans to
real estate held for investment $ 1,548 $
—
Transfer of mortgage loans at fair value financed through
agreements to repurchase to REO financed under agreements to
repurchase $ 24,972 $ 2,123
Dividends payable $ 46,074 $ 43,743 </t>
  </si>
  <si>
    <t>Regulatory Net Worth</t>
  </si>
  <si>
    <t>Mortgage Banking [Abstract]</t>
  </si>
  <si>
    <t>Note 34—Regulatory Net Worth
PMC is a seller-servicer for Fannie Mae and Freddie Mac. To retain
its status as an approved seller-servicer, PMC is required to meet
Fannie Mae’s and Freddie Mac’s capital standards, which
are a minimum net worth of $61.3 million and $35.8 million,
respectively. Management believes that PMC complies with Fannie
Mae’s and Freddie Mac’s net worth requirements as of
June 30, 2015.</t>
  </si>
  <si>
    <t>Recently Issued Accounting Pronouncements</t>
  </si>
  <si>
    <t>Accounting Changes and Error Corrections [Abstract]</t>
  </si>
  <si>
    <t>Note 35—Recently Issued Accounting Pronouncements
In April of 2015, the FASB issued ASU No. 2015-03.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ASU 2015-03 should be applied on a retrospective basis
and is effective for the Company for financial statements issued
for fiscal years and interim periods within those fiscal years
beginning after December 15, 2015. The Company adopted ASU
2015-03 during the quarter ended June 30, 2015. As a result of
the adoption of ASU 2015-03, the Company reclassified $6.8 million
in debt issuance costs from Other Mortgage loans sold under
agreements to repurchase Mortgage loan
participation and sale agreement Exchangeable senior notes</t>
  </si>
  <si>
    <t>Subsequent Events</t>
  </si>
  <si>
    <t>Subsequent Events [Abstract]</t>
  </si>
  <si>
    <t>Note 36—Subsequent Events
Management has evaluated all events and transactions through the
date the Company issued these consolidated financial statements.
During this period:
• On July 27, 2015, the Company,
through PennyMac Corp., entered into an amendment to its master
repurchase agreement with Morgan Stanley Bank, N.A. (“Morgan
Stanley”). The primary purpose of the amendment was to
temporarily increase the maximum aggregate transaction limit from
$300 million to $400 million, until December 1, 2015, with such
$100 million increase on an uncommitted basis. The Company, through
PMC, is required to pay Morgan Stanley certain costs and expenses
associated with the preparation of the amendment. All other terms
and conditions of the repurchase agreement remain the same in all
material respects.
• On July 31, 2015, the Company,
through the Operating Partnership, entered into an amendment to its
master repurchase agreement with Bank of America, N.A
(“BANA”). The primary purpose of the amendment was to
temporarily increase the maximum aggregate transaction limit from
$550 million to $650 million, until September 30, 2015, with
such $100 million increase on an uncommitted basis. The Company,
through the Operating Partnership, is required to pay BANA a
facility fee relating to the increase in the aggregate transaction
limit, as well as certain other costs and expenses associated with
the preparation of the amendment. All other terms and conditions of
the repurchase agreement remain the same in all material
respects.</t>
  </si>
  <si>
    <t>Organization and Basis of Presentation (Policies)</t>
  </si>
  <si>
    <t>Segment Reporting</t>
  </si>
  <si>
    <t>The Company operates in two segments correspondent production and
investment activities:
• The correspondent production segment
represents the Company’s operations aimed at serving as an
intermediary between mortgage lenders and the capital markets by
purchasing, pooling and reselling newly originated prime credit
quality mortgage loans either directly or in the form of
mortgage-backed securities (“MBS”), using the services
of PNMAC Capital Management (“PCM” or the
“Manager”) and PennyMac Loan Services, LLC
(“PLS” or the “Servicer”), both indirect
subsidiaries of PennyMac Financial Services, Inc.
(“PFSI”).
Most of the mortgage loans the Company has acquired in its
correspondent production activities have been eligible for sale to
government-sponsored entities such as the Federal National Mortgage
Association (“Fannie Mae”) and Federal Home Loan
Mortgage Corporation (“Freddie Mac”) or through
government agencies such as the Government National Mortgage
Association (“Ginnie Mae”). Fannie Mae, Freddie Mac and
Ginnie Mae are each referred to as an “Agency” and,
collectively, as the “Agencies.”
• The investment activities segment
represents the Company’s investments in mortgage-related
assets, which include distressed mortgage loans, real estate
acquired in settlement of loans (“REO”), MBS, mortgage
servicing rights (“MSRs”) and excess servicing spread
(“ESS”). The Company seeks to maximize the fair value
of its acquired distressed mortgage loans through proprietary loan
modification programs, special servicing or other initiatives
focused on keeping borrowers in their homes. Where this is not
possible, such as in the case of many nonperforming mortgage loans,
the Company seeks to effect property resolution in a timely,
orderly and economically efficient manner, including through the
use of resolution alternatives to foreclosure.</t>
  </si>
  <si>
    <t>Basis of Accounting</t>
  </si>
  <si>
    <t>The Company conducts substantially all of its operations and makes
substantially all of its investments through its subsidiary,
PennyMac Operating Partnership, L.P. (the “Operating
Partnership”), and the Operating Partnership’s
subsidiaries. A wholly-owned subsidiary of the Company is the sole
general partner, and the Company is the sole limited partner, of
the Operating Partnership.
The accompanying consolidated financial statements have been
prepared in compliance with accounting principles generally
accepted in the United States (“GAAP”) as codified in
the Financial Accounting Standards Board’s
(“FASB”) Accounting Standards Codification
The accompanying unaudited consolidated financial statements
reflect all normal recurring adjustments necessary to present
fairly the financial position, income, and cash flows for the
interim periods, but are not necessarily indicative of the results
of operations to be anticipated for the full year ending
December 31, 2015. Intercompany accounts and transactions have
been eliminated.</t>
  </si>
  <si>
    <t>Reclassification of Previously Presented Balances</t>
  </si>
  <si>
    <t>Reclassification of previously presented balances
In April of 2015, the FASB issued Accounting Standards Update
(“ASU”) No. 2015-03, Interest—Imputation
of Interest (Subtopic 835-30): Simplifying the Presentation of Debt
Issuance Costs Other Mortgage loans sold under agreements to repurchase</t>
  </si>
  <si>
    <t>Concentration Risk</t>
  </si>
  <si>
    <t>Because of the Company’s investment focus, PMT is exposed, to
a greater extent than traditional mortgage investors, to the risks
that borrowers may be in economic distress and/or may have become
unemployed, bankrupt or otherwise unable or unwilling to make
payments when due, and to the effects of fluctuations in the
residential real estate market on the performance of its
investments. Factors influencing these risks include, but are not
limited to:
• changes in the overall economy and
unemployment rates and residential real estate values in the
markets where the properties securing the Company’s mortgage
loans are located;
• PCM’s ability to identify and
the Servicer’s ability to execute optimal resolutions of
problem mortgage loans;
• the accuracy of valuation information
obtained during the Company’s due diligence activities;
• PCM’s ability to effectively
model, and to develop appropriate model assumptions that properly
anticipate, future outcomes;
• the level of government support for
problem mortgage loan resolution and the effect of current and
future proposed and enacted legislative and regulatory changes on
the Company’s ability to effect cures or resolutions to
distressed mortgage loans; and
• regulatory, judicial and legislative
support of the foreclosure process, and the resulting effect on the
Company’s ability to acquire and liquidate the real estate
securing its portfolio of distressed mortgage loans in a timely
manner or at all.
Due to these uncertainties, there can be no assurance that risk
management activities identified and executed on PMT’s behalf
will prevent significant losses arising from the Company’s
investments in real estate-related assets.</t>
  </si>
  <si>
    <t>The Company grants restricted share units which entitle the
recipients to receive dividend equivalents during the vesting
period on a basis equivalent to the dividends paid to holders of
common shares. Unvested share-based compensation awards containing
non-forfeitable rights to receive dividends or dividend equivalents
(collectively, “dividends”) are classified as
“participating securities” and are included in the
basic earnings per share calculation using the two-class
method.
Diluted earnings per share is determined by dividing net income
attributable to diluted shareholders, which adds back to net income
the interest expense, net of applicable income taxes, on the
Company’s exchangeable senior notes (the “Exchangeable
Notes”), by the weighted-average common shares outstanding,
assuming all potentially dilutive securities were issued. In
periods in which the Company records a loss, potentially dilutive
securities are excluded from the diluted loss per share
calculation, as their effect on loss per share is
anti-dilutive.</t>
  </si>
  <si>
    <t>Fair Value Measurement</t>
  </si>
  <si>
    <t>The Company’s consolidated financial statements include
assets and liabilities that are measured based on their fair
values. Measurement at fair value may be on a recurring or
nonrecurring basis depending on the accounting principles
applicable to the specific asset or liability and whether the
Manager has elected to carry the item at its fair value as
discussed in the following paragraphs.
Fair Value Accounting Elections
The Manager identified all of the Company’s non-cash
financial assets and MSRs relating to loans with initial interest
rates of more than 4.5%, to be accounted for at fair value. The
Manager has elected to account for these financial statement items
at fair value so such changes in fair value will be reflected in
income as they occur and more timely reflect the results of the
Company’s performance. The Manager has also identified the
Company’s asset-backed secured financing of the VIE to be
accounted for at fair value to reflect the generally offsetting
changes in fair value of these borrowings to changes in fair value
of mortgage loans at fair value collateralizing this financing.
The Company’s subsequent accounting for MSRs is based on the
class of MSRs. Originated MSRs backed by mortgage loans with
initial interest rates of less than or equal to 4.5% are accounted
for using the amortization method. Originated MSRs backed by loans
with initial interest rates of more than 4.5% are accounted for at
fair value with changes in fair value recorded in current period
income.</t>
  </si>
  <si>
    <t>Recently Issued Accounting Pronouncements
In April of 2015, the FASB issued ASU No. 2015-03.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ASU 2015-03 should be applied on a retrospective basis
and is effective for the Company for financial statements issued
for fiscal years and interim periods within those fiscal years
beginning after December 15, 2015. The Company adopted ASU
2015-03 during the quarter ended June 30, 2015. As a result of
the adoption of ASU 2015-03, the Company reclassified $6.8 million
in debt issuance costs from Other Mortgage loans sold under
agreements to repurchase Mortgage loan
participation and sale agreement Exchangeable senior notes</t>
  </si>
  <si>
    <t>Organization and Basis of Presentation (Tables)</t>
  </si>
  <si>
    <t>Summary of Reclassifications of Previously Presented Balances</t>
  </si>
  <si>
    <t>Following is a summary of the balance sheet reclassifications:
December 31, 2014
As reported
As previously reported Reclassification
(in
thousands)
ASSETS
Other assets $ 59,155 $ 66,193 $ (7,038 )
Total assets $ 4,897,258 $ 4,904,296 $ (7,038 )
LIABILITIES
Assets sold under agreements to repurchase $ 2,729,027 $ 2,730,130 $ (1,103 )
Mortgage loan participation and sale agreement 20,222 20,236 (14 )
Exchangeable senior notes 244,079 250,000 (5,921 )
Total liabilities 3,319,086 3,326,124 (7,038 )
Total liabilities and shareholders’ equity $ 4,897,258 $ 4,904,296 $ (7,038 )</t>
  </si>
  <si>
    <t>Concentration of Risks (Tables)</t>
  </si>
  <si>
    <t>Fair Value of Mortgage Loans and REO Purchased (Including Purchases under Forward Purchase Agreements) Portion Representing Assets Purchased</t>
  </si>
  <si>
    <t>A substantial portion of the distressed mortgage loans and REO
purchased by the Company in prior years has been acquired from or
through one or more subsidiaries of Citigroup Inc. The following
tables present purchases for the Company’s investment
portfolio of mortgage loans and REO (including purchases under
forward purchase agreements), and the portion thereof representing
assets purchased from or through one or more subsidiaries of
Citigroup Inc.:
Quarter ended June 30,
Six months ended June 30,
2015 2014 2015 2014
(in
thousands)
Investment portfolio purchases:
Mortgage loans $
— $ 27,203 $ 241,981 $ 284,403
REO
— 30
— 3,117
$
— $ 27,233 $ 241,981 $ 287,520
Investment portfolio purchases above through one or more
subsidiaries of Citigroup Inc.:
Mortgage loans $
— $ 26,737 $
— $ 26,737
REO
— 30
— 68
$
— $ 26,767 $
— $ 26,805
Following is a summary of the Company’s holdings of assets
purchased through one or more subsidiaries of Citigroup Inc.:
June 30, December 31,
(in
thousands)
Mortgage loans at fair value $ 882,881 $ 943,163
REO 93,171 108,302
$ 976,052 $ 1,051,465
Total holdings of mortgage loans and REO $ 3,055,098 $ 3,030,180</t>
  </si>
  <si>
    <t>Consolidated Statements of Income and Cash Flows</t>
  </si>
  <si>
    <t xml:space="preserve">As a result of recognizing these assets, the Company’s
consolidated statements of income and cash flows for the periods
presented include the following amounts related to the forward
purchase agreements:
Quarter ended Six months ended
(in
thousands)
Statements of income:
Interest income $ 1,430 $ 3,584
Interest expense $ 783 $ 2,364
Net gain on investments $ 1,743 $ 803
Net loan servicing fees $ 201 $ 517
Results of REO $ (72 ) $ (473 )
Statements of cash flows:
Repayments of mortgage loans $ 1,084 $ 6,413
Sales of REO $ 3,743 $ 5,365
Repayments of borrowings under forward purchase agreements $ (214,742 ) $ (227,866 ) </t>
  </si>
  <si>
    <t>Transactions with Related Parties (Tables)</t>
  </si>
  <si>
    <t>Summary of Corresponding Production Activity</t>
  </si>
  <si>
    <t xml:space="preserve">Following is a summary of correspondent production activity between
the Company and PLS:
Quarter ended June 30, Six months ended
June 30,
2015 2014 2015 2014
(in
thousands)
Fulfillment fee expense earned by PLS $ 15,333 $ 12,433 $ 28,199 $ 21,335
Unpaid principal balance of loans fulfilled by PLS $ 3,579,078 $ 2,991,764 $ 6,469,210 $ 4,911,342
Sourcing fees received from PLS $ 2,427 $ 1,125 $ 3,848 $ 2,017
Unpaid principal balance of loans sold to PLS $ 8,082,764 $ 3,748,874 $ 12,818,138 $ 6,722,951
Purchases of mortgage loans acquired for sale at fair value from
PLS $ 2,423 $ 1,985 $ 10,828 $ 1,985
Tax service fees paid to PLS $ 1,113 $ 684 $ 2,002 $ 1,050
At period end:
Mortgage loans included in mortgage loans acquired for sale pending
sale to PLS $ 830,330 $ 304,707 </t>
  </si>
  <si>
    <t>Summary of Mortgage Loan Servicing Fees Earned</t>
  </si>
  <si>
    <t>Following is a summary of mortgage loan servicing fees earned by
PLS:
Quarter ended June 30, Six months ended
June 30,
2015 2014 2015 2014
(in
thousands)
Mortgage loans acquired for sale at fair value:
Base $ 42 $ 29 $ 68 $ 46
Activity-based 59 51 90 77
101 80 158 123
Distressed mortgage loans:
Base 4,183 4,975 8,215 9,941
Activity-based 3,093 5,746 5,987 12,132
7,276 10,721 14,202 22,073
MSRs:
Base 4,654 3,323 8,310 6,471
Activity-based 105 56 136 104
4,759 3,379 8,446 6,575
$ 12,136 $ 14,180 $ 22,806 $ 28,771
Average investment in:
Mortgage loans acquired for sale at fair value $ 1,014,883 $ 519,357 $ 887,660 $ 428,941
Distressed mortgage loans $ 2,295,807 $ 2,133,587 $ 2,303,080 $ 2,042,362
Average mortgage loans servicing portfolio $ 35,742,835 $ 28,230,295 $ 35,215,677 $ 27,417,841</t>
  </si>
  <si>
    <t>Summary of Investing and Financing Activities</t>
  </si>
  <si>
    <t xml:space="preserve">Following is a summary of investing and financing activities
between the Company and PFSI:
Quarter ended June 30,
Six months ended June 30,
2015 2014 2015 2014
(in
thousands)
Purchases of ESS $ 140,875 $ 52,867 $ 187,287 $ 73,393
Interest income from ESS $ 5,818 $ 3,138 $ 9,570 $ 6,001
Net gain (loss) on ESS $ 7,133 $ (10,062 ) $ (403 ) $ (14,854 )
ESS recapture recognized $ 1,456 $ 2,525 $ 2,745 $ 4,415
Repayment of ESS $ 18,352 $ 9,081 $ 31,083 $ 16,494
MSR recapture recognized $
— $ 1 $
— $ 9
Advances under note payable to PLS $ 71,072 $
— $ 71,072 $
—
Repayment of note payable to PLS $ 18,546 $
— $ 18,546 $
—
Interest income from note payable to PLS $ 535 $
— $ 535 $
— </t>
  </si>
  <si>
    <t>Summary of Management Fee Expense and Related Liability</t>
  </si>
  <si>
    <t>Following is a summary of the base management and performance
incentive fees payable to PCM recorded by the Company:
Quarter ended June 30,
Six months ended June 30,
2015 2014 2015 2014
(in
thousands)
Base $ 5,709 $ 5,838 $ 11,439 $ 11,359
Performance incentive 70 3,074 1,343 5,627
Total management fee incurred during the period $ 5,779 $ 8,912 $ 12,782 $ 16,986</t>
  </si>
  <si>
    <t>Summary of Expenses</t>
  </si>
  <si>
    <t>The Company reimburses PCM and its affiliates for other expenses,
including common overhead expenses incurred on its behalf by PCM
and its affiliates, in accordance with the terms of its management
agreement as summarized below:
Quarter ended June 30,
Six months ended June 30,
2015 2014 2015 2014
(in
thousands)
Reimbursement of:
Common overhead incurred by PCM and its affiliates (1) $ 2,702 $ 2,691 $ 5,431 $ 5,269
Expenses incurred on the Company’s behalf 83 104 462 549
$ 2,785 $ 2,795 $ 5,893 $ 5,818
Payments and settlements during the period (2) $ 24,114 $ 14,894 $ 46,866 $ 33,280
(1) For the quarter ended June 30,
2015, in accordance with the terms of the management agreement, PCM
provided the Company a discretionary waiver of $700,000 of overhead
expenses that otherwise would have been allocable to the
Company.
(2) Payments and settlements include
payments for management fees and correspondent production
activities itemized in the preceding tables and netting settlements
made pursuant to master netting agreements between the Company and
PFSI.</t>
  </si>
  <si>
    <t>Summary of Amounts Due to Affiliates</t>
  </si>
  <si>
    <t>Amounts due to PCM and its affiliates are summarized below:
June 30,
December 31,
2015 2014
(in
thousands)
Allocated expenses $ 5,893 $ 6,582
Management fees 5,779 8,426
Servicing fees 3,667 3,457
Conditional Reimbursement 906 1,136
Unsettled ESS investment
— 3,836
Fulfillment fees
— 506
$ 16,245 $ 23,943</t>
  </si>
  <si>
    <t>Earnings Per Share (Tables)</t>
  </si>
  <si>
    <t>Summary of Basic and Diluted Earnings per Share</t>
  </si>
  <si>
    <t>The following table summarizes the basic and diluted earnings per
share calculations:
Quarter ended June 30,
Six months ended June 30,
2015 2014 2015 2014
(in thousands
except per share amounts)
Basic earnings per share:
Net income $ 28,071 $ 75,211 $ 35,579 $ 113,084
Effect of participating securities—share-based compensation
awards (438 ) (433 ) (1,015 ) (841 )
Net income attributable to common shareholders $ 27,633 $ 74,778 $ 34,564 $ 112,243
Weighted-average shares outstanding 74,683 74,065 74,618 72,803
Basic earnings per share $ 0.37 $ 1.01 $ 0.46 $ 1.54
Diluted earnings per share:
Net income $ 27,633 $ 75,211 $ 34,564 $ 113,084
Interest on Exchangeable Notes, net of income taxes 2,121 2,079
— 4,156
Net income attributable to diluted shareholders $ 29,754 $ 77,290 $ 34,564 $ 117,240
Weighted-average shares outstanding 74,683 74,065 74,618 72,803
Potentially dilutive securities:
Shares issuable pursuant to exchange of the Exchangeable Notes 8,467 8,393
— 8,393
Shares issuable under share-based compensation plan 330 292 379 338
Diluted weighted-average number of shares outstanding 83,480 82,750 74,997 81,535
Diluted earnings per share $ 0.36 $ 0.93 $ 0.46 $ 1.44</t>
  </si>
  <si>
    <t>Loan Sales and Variable Interest Entities (Tables)</t>
  </si>
  <si>
    <t>Summary of Cash Flows between Company and Transferees in Transfers Accounted for Sales</t>
  </si>
  <si>
    <t>The following table summarizes cash flows between the Company and
transferees in transfers that are accounted for as sales where PMT
maintains continuing involvement with the mortgage loans, as well
as unpaid principal balance information at period end:
Quarter ended June 30, Six months ended
June 30,
2015 2014 2015 2014
(in
thousands)
Cash flows:
Proceeds from sales $ 3,063,397 $ 2,763,138 $ 5,707,641 $ 4,789,444
Servicing fees received (1) $ 22,738 $ 19,019 $ 44,641 $ 34,907
Period end information:
Unpaid principal balance of mortgage loans outstanding $ 36,448,945 $ 29,268,039
Unpaid principal balance of delinquent mortgage loans:
30-89 days delinquent $ 129,316 $ 90,091
90 or more days delinquent
Not in foreclosure 28,805 13,325
In foreclosure or bankruptcy 20,063 11,306
48,868 24,631
$ 178,184 $ 114,722
(1) Net of guarantee fees.</t>
  </si>
  <si>
    <t>Netting of Financial Instruments (Tables)</t>
  </si>
  <si>
    <t>Summary of Offsetting of Derivative Assets</t>
  </si>
  <si>
    <t>Following is a summary of net derivative assets. As discussed
above, all derivatives with the exception of IRLCs are subject to
master netting arrangements.
June 30, 2015 December 31, 2014
Net Net
Gross amounts Gross amounts
amounts of
assets amounts of
assets
Gross offset
presented Gross offset
presented
amounts in the in the amounts in the in the
of
consolidated
consolidated of
consolidated
consolidated
recognized balance balance
recognized balance balance
assets sheet sheet assets sheet sheet
(in
thousands)
Derivatives subject to master netting arrangements:
MBS put options $ 1,426 $
— $ 1,426 $ 374 $
— $ 374
MBS call options 169
— 169
—
—
—
Forward purchase contracts 2,415
— 2,415 3,775
— 3,775
Forward sale contracts 10,844
— 10,844 52
— 52
Put options on interest rate futures 1,659
— 1,659 193
— 193
Call options on interest rate futures 3,557
— 3,557 3,319
— 3,319
Treasury futures contracts 1,210
— 1,210
—
—
—
Netting
— (11,541 ) (11,541 )
— (2,284 ) (2,284 )
21,280 (11,541 ) 9,739 7,713 (2,284 ) 5,429
Derivatives not subject to master netting arrangements:
Interest rate lock commitments 4,211
— 4,211 5,678
— 5,678
$ 25,491 $ (11,541 ) $ 13,950 $ 13,391 $ (2,284 ) $ 11,107</t>
  </si>
  <si>
    <t>Summary of Derivative Assets and Collateral Held by Counterparty</t>
  </si>
  <si>
    <t>Derivative Assets and Collateral Held by Counterparty
The following table summarizes by significant counterparty the
amount of derivative asset positions after considering master
netting arrangements and financial instruments or cash pledged that
do not meet the accounting guidance qualifying for netting.
June 30, 2015 December 31, 2014
Gross
amounts Gross
amounts
not offset in
the not offset in
the
consolidated
consolidated
balance sheet balance sheet
Net
amount Net
amount
of
assets of
assets
presented
presented
in the Cash in the Cash
consolidated
Financial
collateral Net
consolidated
Financial
collateral Net
balance sheet instruments received amount balance sheet instruments received amount
(in
thousands)
Interest rate lock commitments $ 4,211 $
— $
— $ 4,211 $ 5,678 $
— $
— $ 5,678
RJ O’Brien &amp; Associates, LLC 4,924
—
— 4,924 3,034
—
— 3,034
Jefferies Group, LLC 1,438 1,438 133
—
— 133
JP Morgan Chase &amp; Co. 973
—
— 973
—
—
—
—
Fannie Mae Capital Markets 712
—
— 712
—
—
—
—
Daiwa Capital Markets 78
—
— 78 29
—
— 29
Credit Suisse First Boston Mortgage Capital LLC 4
—
— 4 253
—
— 253
Bank of America, N.A.
—
—
—
— 738
—
— 738
Morgan Stanley Bank, N.A.
—
—
—
— 104
—
— 104
Other 1,610
—
— 1,610 1,138
—
— 1,138
Total $ 13,950 $
— $
— $ 13,950 $ 11,107 $
— $
— $ 11,107</t>
  </si>
  <si>
    <t>Schedule of Offsetting of Derivative Liabilities and Financial Liabilities</t>
  </si>
  <si>
    <t>Offsetting of Derivative Liabilities and Financial
Liabilities
Following is a summary of net derivative liabilities and assets
sold under agreements to repurchase. As discussed above, all
derivatives with the exception of IRLCs are subject to master
netting arrangements. Assets sold under agreements to repurchase do
not qualify for setoff accounting.
June 30, 2015 December 31, 2014
Net Net
amounts amounts
Gross amounts of
liabilities Gross of
liabilities
Gross offset
presented Gross
amounts offset
presented
amounts in the in the amounts in the in the
of
consolidated
consolidated of
consolidated
consolidated
recognized balance balance
recognized balance balance
liabilities sheet sheet liabilities sheet sheet
(in
thousands)
Derivatives subject to master netting arrangements:
Forward purchase contracts $ 7,912 $
— $ 7,912 $ 34 $
— $ 34
Forward sales contracts 4,002
— 4,002 6,649
— 6,649
Treasury futures contracts 164
— 164 478
— 478
Netting
— (9,738 ) (9,738 )
— (4,748 ) (4,748 )
12,078 (9,738 ) 2,340 7,161 (4,748 ) 2,413
Derivatives not subject to master netting arrangements:
Interest rate lock commitments 4,478
— 4,478 17
— 17
16,556 (9,738 ) 6,818 7,178 (4,748 ) 2,430
Assets sold under agreements to repurchase
Amount outstanding 3,501,925
— 3,501,925 2,729,027
— 2,729,027
Unamortized issuance costs (1,356 )
— (1,356 ) (1,117 )
— (1,117 )
3,500,569
— 3,500,569 2,730,144
— 2,730,144
$ 3,517,125 $ (9,738 ) $ 3,507,387 $ 2,737,322 $ (4,748 ) $ 2,732,575</t>
  </si>
  <si>
    <t>Summary of Derivative Liabilities, Financial Liabilities and Collateral Pledged by Counterparty</t>
  </si>
  <si>
    <t>Derivative Liabilities, Financial Liabilities and Collateral
Pledged by Counterparty
The following table summarizes by significant counterparty the
amount of derivative liabilities and assets sold under agreements
to repurchase after considering master netting arrangements and
financial instruments or cash pledged that do not meet the
accounting guidance qualifying for netting. All assets sold under
agreements to repurchase represent sufficient collateral or exceed
the liability amount recorded on the consolidated balance
sheet.
June 30, 2015 December 31, 2014
Gross
amounts Gross
amounts
not offset in the not offset in
the
consolidated
consolidated
balance sheet balance sheet
Net amount of
Net amount of
liabilities
liabilities
presented
presented
in the in the
consolidated Cash
consolidated Cash
balance
Financial
collateral Net balance
Financial
collateral Net
sheet instruments pledged amount sheet instruments pledged amount
(in thousands)
Interest rate lock commitments $ 4,478 $
— $
— $ 4,478 $ 17 $
— $
— $ 17
Morgan Stanley Bank, N.A. 273,173 (273,125 )
— 48 121,975 (121,975 )
—
—
Credit Suisse First Boston Mortgage Capital LLC 858,824 (858,824 )
—
— 966,155 (966,155 )
—
—
Citibank 1,113,055 (1,113,055 )
—
— 797,851 (797,663 )
— 188
Bank of America, N.A. 696,438 (696,438 )
—
— 508,922 (508,922 )
—
—
RBS Securities
—
—
—
— 208,520 (208,520 )
—
—
Daiwa Capital Markets 120,436 (120,436 )
—
— 126,909 (126,909 )
—
—
JPMorgan Chase &amp; Co. 440,047 (440,047 )
—
—
—
—
—
—
Other 2,292
—
— 2,292 2,225
—
— 2,225
Total $ 3,508,743 $ (3,501,925 ) $
— $ 6,818 $ 2,732,574 $ (2,730,144 ) $
— $ 2,430</t>
  </si>
  <si>
    <t>Fair Value (Tables)</t>
  </si>
  <si>
    <t>Summary of Financial Statement Items Measured at Fair Value on Recurring Basis</t>
  </si>
  <si>
    <t>Following is a summary of financial statement items that are
measured at fair value on a recurring basis:
June 30, 2015
Level 1 Level 2 Level 3 Total
(in
thousands)
Assets:
Short-term investments $ 32,417 $
— $
— $ 32,417
Mortgage-backed securities at fair value
— 287,626
— 287,626
Mortgage loans acquired for sale at fair value
— 2,213,874
— 2,213,874
Mortgage loans at fair value
— 483,876 2,246,944 2,730,820
Excess servicing spread purchased from PFSI
—
— 359,102 359,102
Derivative assets:
Interest rate lock commitments
—
— 4,211 4,211
MBS put options
— 1,426
— 1,426
MBS call options
— 169
— 169
Forward purchase contracts
— 2,415
— 2,415
Forward sales contracts
— 10,844
— 10,844
Treasury futures contracts 1,210
—
— 1,210
Put options on interest rate futures 1,659
—
— 1,659
Call options on interest rate futures 3,557
—
— 3,557
Total derivative assets before netting 6,426 14,854 4,211 25,491
Netting (1)
—
—
— (11,541 )
Total derivative assets after netting 6,426 14,854 4,211 13,950
Mortgage servicing rights at fair value
—
— 57,343 57,343
$ 38,843 $ 3,000,230 $ 2,667,600 $ 5,695,132
Liabilities:
Credit risk transfer financing at fair value $
— $ 649,120 $
— $ 649,120
Asset-backed secured financing of the variable interest entity at
fair value
— 151,489
— 151,489
Derivative liabilities:
Interest rate lock commitments
—
— 4,478 4,478
Treasury futures 164
—
— 164
Forward purchase contracts
— 7,912
— 7,912
Forward sales contracts
— 4,002
— 4,002
Total derivative liabilities before netting 164 11,914 4,478 16,556
Netting (1)
—
—
— (9,738 )
Total derivative liabilities after netting 164 11,914 4,478 6,818
Total liabilities $ 164 $ 812,523 $ 4,478 $ 807,427
(1) Derivatives are reported net of cash
collateral received and paid and, to the extent that the criteria
of the accounting guidance covering the offsetting of amounts
related to certain contracts are met, positions with the same
counterparty are netted as part of a legally enforceable master
netting agreement.
December 31, 2014
Level 1 Level 2 Level 3 Total
(in
thousands)
Assets:
Short-term investments $ 139,900 $
— $
— $ 139,900
Mortgage-backed securities at fair value
— 307,363
— 307,363
Mortgage loans acquired for sale at fair value
— 637,722
— 637,722
Mortgage loans at fair value
— 527,369 2,199,583 2,726,952
Excess servicing spread purchased from PFSI
—
— 191,166 191,166
Derivative assets:
Interest rate lock commitments
—
— 5,678 5,678
MBS put options
— 374
— 374
Forward purchase contracts
— 3,775
— 3,775
Forward sales contracts
— 52
— 52
Put options on interest rate futures 193
—
— 193
Call options on interest rate futures 3,319
—
— 3,319
Total derivative assets 3,512 4,201 5,678 13,391
Netting (1)
—
—
— (2,284 )
Total derivative assets after netting 3,512 4,201 5,678 11,107
Mortgage servicing rights at fair value
—
— 57,358 57,358
$ 143,412 $ 1,476,655 $ 2,453,785 $ 4,071,568
Liabilities:
Asset-backed secured financing of the variable interest entity at
fair value $
— $ 165,920 $
— $ 165,920
Derivative liabilities:
Interest rate lock commitments
—
— 17 17
MBS call options 478
—
— 478
Forward purchase contracts
— 34
— 34
Forward sales contracts
— 6,649
— 6,649
Total derivative liabilities 478 6,683 17 7,178
Netting (1)
—
—
— (4,748 )
Total derivative liabilities 478 6,683 17 2,430
Total liabilities $ 478 $ 172,603 $ 17 $ 168,350
(1) Derivatives are reported net of cash
collateral received and paid and, to the extent that the criteria
of the accounting guidance covering the offsetting of amounts
related to certain contracts are met, positions with the same
counterparty are netted as part of a legally enforceable master
netting agreement.</t>
  </si>
  <si>
    <t>Summary of Changes in Items Measured Using Level 3 Inputs on Recurring Basis</t>
  </si>
  <si>
    <t>The following is a summary of changes in items measured using Level
3 inputs on a recurring basis:
Quarter ended June 30,
2015
Mortgage Excess Interest Mortgage
loans
servicing rate
lock
servicing
at fair value spread commitments (1) rights Total
(in
thousands)
Assets:
Balance, March 31, 2015 $ 2,343,382 $ 222,309 $ 8,214 $ 49,448 $ 2,623,353
Purchases
— 140,874
—
— 140,874
Repayments and sales (68,190 ) (18,352 )
—
— (86,542 )
Capitalization of interest 9,922
—
—
— 9,922
Accrual of interest
— 5,819
—
— 5,819
ESS received pursuant to a recapture agreement with PFSI
— 1,319
—
— 1,319
Interest rate lock commitments issued, net
—
— 11,683
— 11,683
Servicing received as proceeds from sales of mortgage loans
—
—
— 1,588 1,588
Changes in instrument-specific credit risk 7,489
—
— 7,489
Other factors 22,579 7,133 (23,411 ) 6,307 12,608
30,068 7,133 (23,411 ) 6,307 20,097
Transfers of mortgage loans to REO (68,238 )
—
—
— (68,238 )
Transfers of interest rate lock commitments to mortgage loans
acquired for sale
—
— 3,247
— 3,247
Balance, June 30, 2015 $ 2,246,944 $ 359,102 $ (267 ) $ 57,343 $ 2,663,122
Changes in fair value recognized during the period relating to
assets still held at June 30, 2015 $ 32,807 $ 7,133 $ (267 ) $ 6,307 $ 45,980
(1) For the purpose of this table, the
interest rate lock asset and liability positions are shown
net.
Quarter ended June 30,
2014
Mortgage
Mortgage loans under Excess Net
interest Mortgage
loans forward
purchase
servicing rate
lock
servicing
at fair value agreements spread commitments (1) rights Total
(in
thousands)
Assets:
Balance, March 31, 2014 $ 2,079,020 $ 202,661 $ 151,019 $ 3,271 $ 36,181 $ 2,472,152
Purchases 26,737 466 52,867
—
— 80,070
Repayments and sales (140,807 ) (1,084 ) (9,080 )
—
— (150,971 )
Capitalization of interest 17,042 1,057
—
—
— 18,099
Accrual of interest
—
— 3,138
—
— 3,138
ESS received pursuant to a recapture agreement with PFSI
—
— 2,362
—
— 2,362
Interest rate lock commitments issued, net
—
—
— 19,158
— 19,158
Servicing received as proceeds from sales of mortgage loans
—
—
—
— 15,385 15,385
Changes in fair value included in income arising from:
Changes in instrument-specific credit risk 19,326 1,236
—
—
— 20,562
Other factors 52,525 507 (10,062 ) 9,563 (4,764 ) 47,769
71,851 1,743 (10,062 ) 9,563 (4,764 ) 68,331
Transfers of mortgage loans under forward purchase agreements to
mortgage loans 201,443 (201,443 )
—
—
—
—
Transfers of mortgage loans to REO (98,785 )
—
—
—
— (98,785 )
Transfers of mortgage loans under forward purchase agreements to
REO under forward purchase agreements
— (3,400 )
—
—
— (3,400 )
Transfers of interest rate lock commitments to mortgage loans
—
—
— (20,905 )
— (20,905 )
Balance, June 30, 2014 $ 2,156,501 $
— $ 190,244 $ 11,087 $ 46,802 $ 2,404,634
Changes in fair value recognized during the period relating to
assets still held at June 30, 2014 $ 50,613 $
— $ (10,062 ) $ 11,088 $ (4,764 ) $ 46,875
(1) For the purpose of this table, the
interest rate lock asset and liability positions are shown
net.
Six months ended June 30,
2015
Mortgage Excess Interest Mortgage
loans
servicing rate
lock
servicing
at fair value spread commitments (1) rights Total
(in
thousands)
Assets:
Balance, December 31, 2014 $ 2,199,583 $ 191,166 $ 5,661 $ 57,358 $ 2,453,768
Purchases 241,981 187,287
—
— 429,268
Repayments and sales (114,070 ) (31,083 )
—
— (145,153 )
Capitalization of interest 20,130
—
—
— 20,130
Accrual of interest
— 9,570
—
— 9,570
ESS received pursuant to a recapture agreement with PFSI
— 2,565
—
— 2,565
Interest rate lock commitments issued, net
—
— 31,083
— 31,083
Servicing received as proceeds from sales of mortgage loans
—
—
— 3,495 3,495
Changes in instrument-specific credit risk 19,057
—
— 19,057
Other factors 28,196 (403 ) (23,399 ) (3,510 ) 884
47,253 (403 ) (23,399 ) (3,510 ) 19,941
Transfers of mortgage loans to REO (147,933 )
—
—
— (147,933 )
Transfers of interest rate lock commitments to mortgage loans
acquired for sale
—
— (13,612 )
— (13,612 )
Balance, June 30, 2015 $ 2,246,944 $ 359,102 $ (267 ) $ 57,343 $ 2,663,122
Changes in fair value recognized during the period relating to
assets still held at June 30, 2015 $ 54,574 $ (403 ) $ (267 ) $ (3,510 ) $ 50,394
(1) For the purpose of this table, the
interest rate lock asset and liability positions are shown
net.
Six months ended June 30,
2014
Mortgage at fair value Mortgage loans under Excess Net interest rate lock Mortgage Total
(in thousands)
Assets:
Balance, December 31, 2013 $ 2,076,665 $ 218,128 $ 138,723 $ 1,249 $ 26,452 $ 2,461,217
Purchases 283,017 1,386 73,393
—
— 357,796
Repayments and sales (387,430 ) (6,413 ) (16,494 )
—
— (410,337 )
Capitalization of interest 28,553 1,801
—
—
— 30,354
Accrual of interest
—
— 6,001
—
— 6,001
ESS received pursuant to a recapture agreement with PFSI
—
— 3,475
—
— 3,475
Interest rate lock commitments issued, net
—
—
— 31,754
— 31,754
Servicing received as proceeds from sales of mortgage loans
—
—
—
— 27,142 27,142
Changes in fair value included in income arising from:
Changes in instrument-specific credit risk 42,629 2,269
—
— 44,898
Other factors 70,080 (1,466 ) (14,854 ) 11,993 (6,792 ) 58,961
112,709 803 (14,854 ) 11,993 (6,792 ) 103,859
Transfers of mortgage loans under forward purchase agreements to
mortgage loans 205,902 (205,902 )
—
—
—
—
Transfers of mortgage loans to REO (162,915 )
—
—
—
— (162,915 )
Transfers of mortgage loans under forward purchase agreements to
REO under forward purchase agreements
— (9,803 )
—
—
— (9,803 )
Transfers of interest rate lock commitments to mortgage loans
acquired for sale
—
—
— (33,909 )
— (33,909 )
Balance, June 30, 2014 $ 2,156,501 $
— $ 190,244 $ 11,087 $ 46,802 $ 2,404,634
Changes in fair value recognized during the period relating to
assets still held at June 30, 2014 $ 73,951 $
— $ (14,854 ) $ 11,087 $ (6,792 ) $ 63,392
(1) For purpose of this table, the
interest rate lock asset and liability positions are shown
net.</t>
  </si>
  <si>
    <t>Fair Values and Related Principal Amounts Due upon Maturity of Mortgage Loans Accounted for Under Fair Value Option</t>
  </si>
  <si>
    <t>Following are the fair values and related principal amounts due
upon maturity of mortgage loans accounted for under the fair value
option (including mortgage loans acquired for sale, mortgage loans
at fair value and mortgage loans held in a consolidated VIE):
June 30, 2015
Principal
amount
due
Fair value upon maturity Difference
(in thousands)
Mortgage loans acquired for sale at fair value:
Current through 89 days delinquent $ 2,212,726 $ 2,123,424 $ 89,302
90 or more days delinquent (1)
Not in foreclosure 554 547 7
In foreclosure 594 689 (95 )
1,148 1,236 (88 )
2,213,874 2,124,660 89,214
Other mortgage loans at fair value:
Current through 89 days delinquent 1,239,333 1,495,190 (255,857 )
90 or more days delinquent (1)
Not in foreclosure 597,859 839,463 (241,604 )
In foreclosure 893,628 1,264,333 (370,705 )
1,491,487 2,103,796 (612,309 )
2,730,820 3,598,986 (868,166 )
$ 4,944,694 $ 5,723,646 $ (778,952 )
(1) Loans delinquent 90 or more days are
placed on nonaccrual status and previously accrued interest is
reversed.
December 31, 2014
Principal
amount
due
Fair value upon maturity Difference
(in
thousands)
Mortgage loans acquired for sale:
Current through 89 days delinquent $ 637,518 $ 610,372 $ 27,146
90 or more days delinquent (1)
Not in foreclosure 204 255 (51 )
In foreclosure
—
—
—
204 255 (51 )
637,722 610,627 27,095
Other mortgage loans at fair value:
Current through 89 days delinquent 1,191,635 1,452,885 (261,250 )
90 or more days delinquent (1)
Not in foreclosure 608,144 875,214 (267,070 )
In foreclosure 927,173 1,371,371 (444,198 )
1,535,317 2,246,585 (711,268 )
2,726,952 3,699,470 (972,518 )
$ 3,364,674 $ 4,310,097 $ (945,423 )
(1) Loans delinquent 90 or more days are
placed on nonaccrual status and previously accrued interest is
reversed.</t>
  </si>
  <si>
    <t>Summary of Changes in Fair Value Included in Current Period Income</t>
  </si>
  <si>
    <t>Following are the changes in fair value included in current period
income by consolidated statement of income line item for financial
statement items accounted for under the fair value option:
Quarter ended June 30,
2015
Net gain on
mortgage
loans Net Net gain Net loan
acquired interest on
servicing
for sale income investments fees Total
(in thousands)
Assets:
Short-term investments $
— $
— $
— $
— $
—
Mortgage-backed securities at fair value
— (23 ) (6,702 )
— (6,725 )
Mortgage loans acquired for sale at fair value (5,017 )
—
—
— (5,017 )
Mortgage loans at fair value
— (310 ) 17,990
— 17,680
Excess servicing spread at fair value
—
— 8,589
— 8,589
Mortgage servicing rights at fair value
—
—
— 6,307 6,307
$ (5,017 ) $ (333 ) $ 19,877 $ 6,307 $ 20,834
Liabilities:
Asset-backed secured financing at fair value $
— $ 51 $ 3,991 $
— $ 4,042
$
— $ 51 $ 3,991 $
— $ 4,042
Quarter ended June 30,
2014
Net gain
on
mortgage
loans Net Net gain Net loan
acquired interest on
servicing
for sale income investments fees Total
(in thousands)
Assets:
Short-term investments $
— $
— $
— $
— $
—
Mortgage-backed securities at fair value
— 155 4,081
— 4,236
Mortgage loans acquired for sale at fair value 31,202
—
—
— 31,202
Mortgage loans at fair value
— 223 88,029
— 88,252
Mortgage loans under forward purchase agreements at fair value
—
— 1,743
— 1,743
Excess servicing spread at fair value
—
— (7,537 )
— (7,537 )
Mortgage servicing rights at fair value
—
—
— (4,764 ) (4,764 )
$ 31,202 $ 378 $ 86,316 $ (4,764 ) $ 113,132
Liabilities:
Asset-backed secured financing at fair value $ (5,175 ) $ (80 ) $
— $
— $ (5,255 )
$ (5,175 ) $ (80 ) $
— $
— $ (5,255 )
Six months ended June 30,
2015
Net gain on Net Net gain Net loan
acquired interest on
servicing
for sale income investments fees Total
(in thousands)
Assets:
Short-term investments $
— $
— $
— $
— $
—
Mortgage-backed securities at fair value
— 63 (5,186 )
— (5,123 )
Mortgage loans acquired for sale at fair value 18,064
—
—
— 18,064
Mortgage loans at fair value
— 179 36,977
— 37,156
Mortgage loans under forward purchase agreements at fair value
—
—
—
—
—
Excess servicing spread at fair value
—
— 2,342
— 2,342
Mortgage servicing rights at fair value
—
—
— (3,510 ) (3,510 )
$ 18,064 $ 242 $ 34,133 $ (3,510 ) $ 48,929
Liabilities:
Asset-backed secured financing at fair value $
— $ (122 ) $ 3,222 $
— $ 3,100
$
— $ (122 ) $ 3,222 $
— $ 3,100
Six months ended June 30,
2014
Net gain on
mortgage
loans Net Net gain Net loan
acquired interest on
servicing
for sale income investments fees Total
(in thousands)
Assets:
Short-term investments $
— $
— $
— $
— $
—
Mortgage-backed securities at fair value
— 188 6,734
— 6,922
Mortgage loans acquired for sale at fair value 49,834
—
—
— 49,834
Mortgage loans at fair value
— 553 140,194
— 140,747
Mortgage loans under forward purchase agreements at fair value
—
— 803
— 803
Excess servicing spread at fair value
—
— (10,438 )
— (10,438 )
Mortgage servicing rights at fair value
—
—
— (6,792 ) (6,792 )
$ 49,834 $ 741 $ 137,293 $ (6,792 ) $ 181,076
Liabilities:
Asset-backed secured financing at fair value $ (7,954 ) $ (204 ) $
— $
— $ (8,158 )
$ (7,954 ) $ (204 ) $
— $
— $ (8,158 )</t>
  </si>
  <si>
    <t>Summary of Financial Statement Items Re-measured at Fair Value on Nonrecurring Basis</t>
  </si>
  <si>
    <t>Following is a summary of financial statement items that were
re-measured at fair value on a nonrecurring basis during the
periods presented:
June 30, 2015
Level 1 Level 2 Level 3 Total
(in
thousands)
Real estate asset acquired in settlement of loans $
— $
— $ 150,121 $ 150,121
Mortgage servicing rights at lower of amortized cost or fair
value
—
— 112,363 112,363
$
— $
— $ 262,484 $ 262,484
December 31, 2014
Level 1 Level 2 Level 3 Total
(in
thousands)
Real estate asset acquired in settlement of loans $
— $
— $ 157,203 $ 157,203
Mortgage servicing rights at lower of amortized cost or fair
value
—
— 91,990 91,990
$
— $
— $ 249,193 $ 249,193</t>
  </si>
  <si>
    <t>Summary of Fair Value Changes Recognized on Assets Held Measured at Estimated Fair Values on Nonrecurring Basis</t>
  </si>
  <si>
    <t>The following table summarizes the fair value changes recognized
during the period on assets held at period end that were measured
at estimated fair values on a nonrecurring basis:
Quarter ended June 30,
Six months ended June 30,
2015 2014 2015 2014
(in thousands)
Real estate asset acquired in settlement of loans $ (6,491 ) $ (7,942 ) $ (13,800 ) $ (12,525 )
Mortgage servicing rights at lower of amortized cost or fair
value 7,082 (2,224 ) 703 (2,851 )
$ 591 $ (10,166 ) $ (13,097 ) $ (15,376 )</t>
  </si>
  <si>
    <t>Quantitative Summary of Key Inputs Used in Valuation of Mortgage Loans at Fair Value</t>
  </si>
  <si>
    <t>Following is a quantitative summary of key inputs used in the
valuation of mortgage loans at fair value:
Key inputs June 30, 2015 December 31, 2014
Discount rate
Range
2.3% – 15.0%
2.3% – 15.0%
Weighted average 7.2% 7.7%
Twelve-month projected housing price index change
Range
1.9% – 5.2%
4.0% – 5.3%
Weighted average 3.9% 4.8%
Prepayment speed (1)
Range
0.1% – 5.1%
0.0% – 6.5%
Weighted average 3.6% 3.1%
Total prepayment speed (2)
Range
3.6% – 29.6%
0.0% – 27.9%
Weighted average 20.9% 21.6%
(1) Prepayment speed is measured using
Life Voluntary Conditional Prepayment Rate
(“CPR”).
(2) Total prepayment speed is measured
using Life Total CPR.</t>
  </si>
  <si>
    <t>Summary of Key Inputs Used in Determining Fair Value of ESS</t>
  </si>
  <si>
    <t>Following are the key inputs used in determining the fair value of
ESS:
Range
(Weighted average)
Key inputs June 30, 2015 December 31, 2014
Unpaid principal balance of underlying mortgage loans
(in thousands) $46,809,508 $28,227,340
Average servicing fee rate (in basis points) 32 31
Average ESS rate (in basis points) 16 16
Pricing spread (1)
Range
1.7% – 12.4%
1.7% – 12.0%
Weighted average 5.0% 5.3%
Life (in years)
Range
0.3 – 7.3
0.4 – 7.3
Weighted average 6.2 5.8
Annual total prepayment speed (2)
Range
7.6% – 74.3%
7.6% – 74.6%
Weighted average 9.7% 11.2%
(1) Pricing spread represents a margin
that is applied to a reference interest rate’s forward rate
curve to develop periodic discount rates. The Company applies a
pricing spread to the United States Dollar London Interbank Offered
Rate (“LIBOR”) curve for purposes of discounting cash
flows relating to ESS.
(2) Prepayment speed is measured using
Life Total CPR.</t>
  </si>
  <si>
    <t>Quantitative Summary of Key Unobservable Inputs Used in Valuation of Interest Rate Lock Commitments</t>
  </si>
  <si>
    <t>Following is a quantitative summary of key unobservable inputs used
in the valuation of IRLCs:
Key inputs June 30, 2015 December 31, 2014
Pull-through rate
Range
63.6% – 99.9%
65.0% – 98.0%
Weighted average 93.7% 94.9%
MSR value expressed as:
Servicing fee multiple
Range 1.4 –
5.2
0.7 – 5.2
Weighted average 4.4 4.3
Percentage of unpaid principal balance
Range 0.3% –
3.7%
0.2% – 1.3%
Weighted average 1.1% 1.1%</t>
  </si>
  <si>
    <t>Key Assumptions Used in Determining Fair Value of MSRs at Time of Initial Recognition</t>
  </si>
  <si>
    <t>Following are the key inputs used in determining the fair value of
MSRs at the time of initial recognition:
Quarter ended June 30,
2015 2014
Amortized Fair
Amortized Fair
cost value cost value
(MSR recognized and unpaid principal balance of underlying loan amounts in
MSR and pool characteristics:
MSR recognized $ 30,587 $ 1,589 $ 13,356 $ 15,385
Unpaid principal balance of underlying mortgage loans $ 3,346,010 $ 176,404 $ 1,244,538 $ 1,458,400
Weighted-average annual servicing fee rate (in basis points) 25 25 25 25
Key inputs:
Pricing spread (1)
Range
6.5% – 13.0%
9.0% – 16.3%
6.3% – 14.3% 8.5% –
10.3%
Weighted average 8.1% 10.1% 8.7% 9.1%
Life (in years)
Range 2.6 –
7.3 2.3 –
7.3 1.3 –
7.3 3.2 –
7.3
Weighted average 6.7 6.8 6.1 7.1
Annual total prepayment speed (2)
Range 7.6% –
28.6% 8.3% –
34.2% 7.6%
– 50.9%
8.1% – 25.4%
Weighted average 8.3% 10.6% 10.4% 9.6%
Annual per-loan cost of servicing
Range $62 –
$62 $62 –
$62 $68
– $100 $68 –
$68
Weighted average $62 $62 $68 $68
Six months ended
June 30,
2015 2014
Amortized Fair
Amortized Fair
cost value cost value
(MSR recognized and unpaid principal balance of underlying loan amounts in
MSR and pool characteristics:
MSR recognized $ 56,141 $ 3,495 $ 22,474 $ 27,142
Unpaid principal balance of underlying mortgage loans $ 5,628,766 $ 400,057 $ 2,095,087 $ 2,550,114
Weighted-average annual servicing fee rate (in basis points) 26 26 25 25
Key inputs:
Pricing spread (1)
Range
6.5% – 17.5% 9.0% –
16.3% 6.3%
– 14.3%
8.5% – 12.3%
Weighted average 8.3% 10.6% 8.6% 9.0%
Life (in years)
Range 1.3 –
7.7 2.3 –
7.3 1.1 –
7.3 2.8
– 7.3
Weighted average 6.6 6.3 6.0 7.1
Annual total prepayment speed (2)
Range 7.6% –
51.0% 8.3% –
34.2%
7.6% – 56.4% 8.0% –
25.4%
Weighted average 8.7% 12.3% 10.4% 9.5%
Annual per-loan cost of servicing
Range $62 –
$134 $62 –
$62 $68
– $100 $68 –
$68
Weighted average $63 $62 $68 $68
(1) Pricing spread represents a margin
that is applied to a reference interest rate’s forward rate
curve to develop periodic discount rates. The Company applies a
pricing spread to the United States Dollar LIBOR curve for purposes
of discounting cash flows relating to MSRs acquired as proceeds
from the sale of mortgage loans.
(2) Prepayment speed is measured using
Life Total CPR.</t>
  </si>
  <si>
    <t>Quantitative Summary of Key Assumptions Used in Valuation of MSRs as of Dates Presented, and Effect on Estimated Fair Value from Adverse Changes in Those Inputs</t>
  </si>
  <si>
    <t>Following is a quantitative summary of key inputs used in the
valuation of MSRs as of the dates presented, and the effect on the
fair value from adverse changes in those inputs:
June 30,
2015 December 31, 2014
Amortized Fair
Amortized Fair
cost value cost value
(Carrying value, unpaid principal balance and
effect on fair value amounts in thousands)
MSR and pool characteristics:
Carrying value $ 337,394 $ 57,343 $ 300,422 $ 57,358
Unpaid principal balance of underlying mortgage loans $ 30,687,534 $ 5,761,411 $ 28,006,797 $ 6,278,676
Weighted-average annual servicing fee rate (in basis points) 26 25 26 25
Weighted-average note interest rate 3.81 % 4.77 % 3.80 % 4.78 %
Key inputs:
Pricing spread (1) (2)
Range
6.3% – 17.5%
7.8% – 16.3%
6.3% – 17.5%
8.1% – 16.3%
Weighted average 7.6% 9.7% 7.9% 10.3%
Effect on fair value of a:
5% adverse change $(6,593) $(992) $(5,801) $(937)
10% adverse change $(12,968) $(1,951) $(11,410) $(1,845)
20% adverse change $(25,098) $(3,779) $(22,086) $(3,577)
Weighted average life (in years)
Range 1.7 – 7.3 2.2 – 7.3 1.8 – 7.2 1.8 – 7.2
Weighted average 6.4 6.9 6.4 6.7
Prepayment speed (1) (3)
Range
7.6% – 38.3%
8.0% – 31.4%
7.8% – 47.9%
8.0% – 39.6%
Weighted average 8.4% 10.1% 8.8% 11.4%
Effect on fair value of a:
5% adverse change $(6,824) $(1,350) $(6,166) $(1,430)
10% adverse change $(13,437) $(2,652) $(12,138) $(2,803)
20% adverse change $(26,066) $(5,116) $(23,532) $(5,394)
Annual per-loan cost of servicing
Range $62
– $134
$62 – $134 $62
– $134 $62
– $134
Weighted average $62 $62 $62 $62
Effect on fair value of a:
5% adverse change $(2,063) $(356) $(1,807) $(334)
10% adverse change $(4,127) $(711) $(3,614) $(668)
20% adverse change $(8,253) $(1,422) $(7,228) $(1,337)
(1) The effect on value of an adverse
change in one of the above-mentioned key inputs may result in
recognition of MSR impairment. The extent of impairment recognized
will depend on the relationship of fair value to the carrying value
of MSRs.
(2) Pricing spread represents a margin
that is added to a reference interest rate’s forward rate
curve to develop periodic discount rates. The Company applies a
pricing spread to the United States Dollar LIBOR curve for purposes
of discounting cash flows relating to MSRs.
(3) Prepayment speed is measured using
Life Total CPR.</t>
  </si>
  <si>
    <t>Mortgage Loans Acquired for Sale at Fair Value (Tables)</t>
  </si>
  <si>
    <t>Summary of Distribution of Company's Mortgage Loans Acquired for Sale at Fair Value</t>
  </si>
  <si>
    <t>Mortgage loans acquired for sale at fair value is comprised of
recently originated mortgage loans purchased by the Company for
resale. Following is a summary of the distribution of the
Company’s mortgage loans acquired for sale at fair value:
June 30, 2015 December 31, 2014
Unpaid Unpaid
Fair
principal Fair
principal
value balance value balance
Loan type
(in thousands)
Conventional:
Agency-eligible (1) $ 1,331,950 $ 1,279,712 $ 290,007 $ 277,355
Jumbo 51,594 50,976 138,390 135,008
Acquired for sale to PennyMac Loan Services, LLC — Government
insured or guaranteed 830,330 793,972 209,325 198,265
$ 2,213,874 $ 2,124,660 $ 637,722 $ 610,628
Mortgage loans pledged to secure assets sold under agreements to
repurchase $ 1,422,166 $ 609,608
Mortgage loans pledged to secure mortgage loan participation and
sale agreements $ 72,819 $ 20,862
Mortgage loans pledged to secure credit risk transfer financing $ 656,377 $
—
Mortgage loans pledged to secure Federal Home Loan Bank
(“FHLB”) advances $ 48,627 $
—
(1) Includes mortgage loans pooled under
credit risk transfer financing with a fair value of $656.4
million.</t>
  </si>
  <si>
    <t>Derivative Financial Instruments (Tables)</t>
  </si>
  <si>
    <t>Derivative Assets and Liabilities and Related Margin Deposits Recorded within Derivative Assets and Derivative Liabilities</t>
  </si>
  <si>
    <t>The Company had the following derivative assets and liabilities and
related margin deposits recorded within Derivative
assets Derivative
liabilities
June 30, 2015 December 31, 2014
Fair value Fair value
Notional
Derivative
Derivative Notional
Derivative
Derivative
Instrument amount assets liabilities amount assets liabilities
(in
thousands)
Derivatives not designated as hedging instruments:
Free-standing derivatives:
Interest rate lock commitments 1,503,814 $ 4,211 $ 4,478 695,488 $ 5,678 $ 17
Forward sales contracts 3,252,286 10,844 4,002 1,601,282 52 6,649
Forward purchase contracts 2,263,622 2,415 7,912 1,100,700 3,775 34
MBS put options 367,500 1,426
— 340,000 374
—
MBS call options 40,000 169
—
—
—
—
Eurodollar future sale contracts 5,984,000
—
— 7,426,000
—
—
Eurodollar future purchase contracts
—
—
— 800,000
—
—
Treasury future contracts 40,000 1,210 164 85,000
— 478
Call options on interest rate futures 1,135,000 3,557
— 1,030,000 3,319
—
Put options on interest rate futures 1,273,000 1,659
— 275,000 193
—
Total derivative instruments before netting 25,491 16,556 13,391 7,178
Netting (11,541 ) (9,738 ) (2,284 ) (4,748 )
$ 13,950 $ 6,818 $ 11,107 $ 2,430
Margin deposits with (collateral received from) derivatives
counterparties $ (1,803 ) $ 2,465</t>
  </si>
  <si>
    <t>Net Gains (Losses) Recognized on Derivative Financial Instruments</t>
  </si>
  <si>
    <t xml:space="preserve">Following are the net gains (losses) recognized by the Company on
derivative financial instruments and the income statement line
items where such gains and losses are included:
Quarter ended June 30,
Six months ended June 30,
Hedged Item Income statement line 2015 2014 2015 2014
(in thousands)
Interest rate lock commitments and mortgage loans acquired for
sale
Net gain on mortgage loans $ 25,566 $ (28,802 ) $ 10,456 $ (39,501 )
Mortgage servicing rights Net loan servicing fees $ (16,272 ) $ 4,286 $ (5,196 ) $ 4,186
Fixed-rate assets and LIBOR-indexed repurchase agreements Net gain on investments $ (1,256 ) $ 8,191 $ (11,294 ) $ (13,802 ) </t>
  </si>
  <si>
    <t>Mortgage loans acquired for sale, MSRs, mortgage loans at fair value held in a VIE and MBS securities [Member]</t>
  </si>
  <si>
    <t>Summary of Activity in Notional Amount of Derivative Contracts</t>
  </si>
  <si>
    <t>The following tables summarize the notional amount activity for
derivative contracts used to hedge the Company’s IRLCs,
inventory of mortgage loans acquired for sale, MSRs, mortgage loans
at fair value held in a VIE and MBS.
Quarter ended June 30,
2015
Balance, Balance,
beginning
Dispositions/ end
Instrument of period Additions expirations of period
(in thousands)
Forward sales contracts 2,958,492 14,047,534 (13,753,740 ) 3,252,286
Forward purchase contracts 2,132,616 9,885,504 (9,754,498 ) 2,263,622
MBS put options 190,000 587,500 (410,000 ) 367,500
MBS call options
— 140,000 (100,000 ) 40,000
Eurodollar future sale contracts 6,355,000 185,000 (556,000 ) 5,984,000
Treasury future contracts 85,000 65,000 (110,000 ) 40,000
Call option on interest rate futures 1,165,000 1,635,000 (1,665,000 ) 1,135,000
Put options on interest rate futures 1,020,000 1,548,000 (1,295,000 ) 1,273,000
Quarter ended June 30, 2014
Balance, Balance,
beginning
Dispositions/ end
Instrument of period Additions expirations of period
(in thousands)
Forward purchase contracts 1,777,353 12,037,081 (10,755,830 ) 3,058,604
Forward sales contracts 2,497,960 15,317,583 (13,629,910 ) 4,185,633
MBS put options 260,000 412,500 (280,000 ) 392,500
MBS call options 35,000 95,000 (35,000 ) 95,000
Eurodollar future sale contracts 6,084,000 336,000 (858,000 ) 5,562,000
Eurodollar future purchase contracts
— 400,000 (400,000 )
—
Treasury future sale contracts 75,000 117,000 (107,000 ) 85,000
Treasury future purchase contracts 380,000 125,000 (380,000 ) 125,000
Put options on interest rate futures 90,000 230,000 (90,000 ) 230,000
Six months ended June 30,
2015
Balance, Balance,
beginning
Dispositions/ end
Instrument of period Additions expirations of period
(in thousands)
Forward sales contracts 1,601,283 23,877,061 (22,226,058 ) 3,252,286
Forward purchase contracts 1,100,700 16,933,180 (15,770,258 ) 2,263,622
MBS put options 340,000 992,500 (965,000 ) 367,500
MBS call options
— 140,000 (100,000 ) 40,000
Eurodollar future sale contracts 7,426,000 285,000 (1,727,000 ) 5,984,000
Eurodollar future purchase contracts 800,000
— (800,000 )
—
Treasury future contracts 85,000 161,500 (206,500 ) 40,000
Call options on interest rate futures 1,030,000 2,275,000 (2,170,000 ) 1,135,000
Put options on interest rate futures 275,000 2,668,000 (1,670,000 ) 1,273,000
Six months ended June 30,
2014
Balance, Balance,
beginning
Dispositions/ end
Instrument of period Additions expirations of period
(in thousands)
Forward purchase contracts 2,781,066 18,434,899 (18,157,361 ) 3,058,604
Forward sales contracts 3,588,027 23,986,522 (23,388,917 ) 4,185,633
MBS put option 55,000 842,500 (505,000 ) 392,500
MBS call option 110,000 155,000 (170,000 ) 95,000
Eurodollar future sale contracts 8,779,000 462,000 (3,679,000 ) 5,562,000
Eurodollar future purchase contracts
— 2,997,000 (2,997,000 )
—
Treasury future sale contracts 105,000 220,800 (240,800 ) 85,000
Treasury future purchase contracts 52,500 562,000 (489,500 ) 125,000
Put options on interest rate futures
— 380,000 (150,000 ) 230,000</t>
  </si>
  <si>
    <t>Mortgage Loans at Fair Value (Tables)</t>
  </si>
  <si>
    <t>Summary of Distribution of Company's Mortgage Loans at Fair Value</t>
  </si>
  <si>
    <t>Following is a summary of the distribution of the Company’s
mortgage loans at fair value:
June 30, 2015 December 31, 2014
Unpaid Unpaid
Fair
principal Fair
principal
Loan type value balance value balance
(in thousands)
Nonperforming mortgage loans $ 1,491,487 $ 2,103,796 $ 1,535,317 $ 2,246,585
Performing mortgage loans:
Fixed interest rate 362,389 482,120 322,704 449,496
Adjustable-rate/hybrid 152,286 184,340 127,405 162,329
Interest rate step-up 240,620 344,418 213,999 323,350
Balloon 162 207 158 210
755,456 1,011,085 664,266 935,385
Fixed interest rate jumbo loans held in a VIE 483,876 484,105 527,369 517,500
$ 2,730,820 $ 3,598,986 $ 2,726,952 $ 3,699,470
Mortgage loans at fair value pledged to secure :
Assets sold under agreements to repurchase $ 2,460,678 $ 2,543,242
FHLB advances $ 106,303 $
—
Asset-backed secured financing $ 377,573 $ 527,369</t>
  </si>
  <si>
    <t>Summary of Certain Concentrations of Credit Risk in Portfolio of Mortgage Loans at Fair Value, Excluding VIE Securing Asset-Backed Financing</t>
  </si>
  <si>
    <t>Following is a summary of certain concentrations of credit risk in
the portfolio of mortgage loans at fair value, excluding mortgage
loans held in a VIE securing asset-backed financing:
Concentration June 30, 2015 December 31, 2014
(percentages are
fair value)
Portion of mortgage loans originated between 2005 and 2007 73% 75%
Percentage of fair value of mortgage loans with unpaid-principal
balance-to-current-property-value in excess of 100% 50% 55%
Percentage of mortgage loans secured by California real estate 23% 22%
Additional states contributing 5% or more of mortgage loans New York New York</t>
  </si>
  <si>
    <t>Real Estate Acquired in Settlement of Loans (Tables)</t>
  </si>
  <si>
    <t>Summary of Financial Information Relating to REO</t>
  </si>
  <si>
    <t>Following is a summary of financial information relating to
REO:
Quarter ended June 30,
Six months ended June 30,
2015 2014 2015 2014
(in
thousands)
Balance at beginning of period $ 317,536 $ 172,987 $ 303,228 $ 138,942
Purchases
—
—
— 3,049
Transfers from mortgage loans at fair value and advances 71,963 105,245 158,078 174,147
Transfer of real estate acquired in settlement of mortgage loans to
real estate held for investment (1,293 )
— (1,293 )
—
Transfers from REO under forward purchase agreements
— 12,645
— 12,737
Results of REO:
Valuation adjustments, net (6,606 ) (8,865 ) (18,006 ) (17,273 )
Gain on sale, net 4,800 3,590 10,368 5,772
(1,806 ) (5,275 ) (7,638 ) (11,501 )
Proceeds from sales (62,122 ) (45,131 ) (128,097 ) (76,903 )
Balance at end of period $ 324,278 $ 240,471 $ 324,278 $ 240,471
At period end:
REO pledged to secure assets sold under agreements to
repurchase $ 55,420 $ 76,258
REO held in a consolidated subsidiary whose stock is pledged to
secure financings of such properties $ 147,631 $ 31,426</t>
  </si>
  <si>
    <t>Real Estate Acquired in Settlement of Loans Under Forward Purchase Agreements (Tables)</t>
  </si>
  <si>
    <t>Summary of Activity in REO under Forward Purchase Agreements</t>
  </si>
  <si>
    <t>Following is a summary of the activity in REO under forward
purchase agreements during the quarter and six months ended
June 30, 2014:
Quarter ended June 30, 2014 Six months ended June 30, 2014
(in
thousands)
Balance at beginning of period $ 13,890 $ 9,138
Purchases 29 68
Transfers from mortgage loans under forward purchase agreements at
fair value and advances 2,542 9,369
Transfers to REO (12,646 ) (12,737 )
Results of REO under forward purchase agreements:
Valuation adjustments, net (294 ) (779 )
Gain on sale, net 222 306
(72 ) (473 )
Proceeds from sales (3,743 ) (5,365 )
Balance at end of period $
— $
—</t>
  </si>
  <si>
    <t>Mortgage Servicing Rights (Tables)</t>
  </si>
  <si>
    <t>Summary of MSRs Carried at Fair Value</t>
  </si>
  <si>
    <t>Following is a summary of MSRs carried at fair value:
Quarter ended June 30,
Six months ended June 30,
2015 2014 2015 2014
(in thousands)
Balance at beginning of period $ 49,448 $ 36,181 $ 57,358 $ 26,452
Addition resulting from mortgage loan sales 1,589 15,385 3,495 27,142
Change in fair value:
Due to changes in valuation inputs or assumptions used in valuation
model (1) 8,088 (3,636 ) (107 ) (4,868 )
Other changes in fair value (2) (1,782 ) (1,128 ) (3,403 ) (1,924 )
6,307 (4,764 ) (3,510 ) (6,792 )
Balance at end of period $ 57,343 $ 46,802 $ 57,343 $ 46,802
MSRs pledged to secure note payable $ 57,343 $
—
(1) Principally reflects changes in
pricing spread (discount rate) and prepayment speed inputs,
primarily due to changes in interest rates.
(2) Represents changes due to realization
of expected cash flows.</t>
  </si>
  <si>
    <t>Summary of MSRs Carried at Lower of Amortized Cost or Fair Value</t>
  </si>
  <si>
    <t>Following is a summary of MSRs carried at lower of amortized cost
or fair value:
Quarter ended June 30,
Six months ended June 30,
2015 2014 2015 2014
(in thousands)
Amortized Cost:
Balance at beginning of period $ 323,806 $ 268,450 $ 308,137 $ 266,697
MSRs resulting from loan sales 30,587 13,356 56,141 22,474
Amortization (9,988 ) (7,696 ) (19,580 ) (15,061 )
Application of valuation allowance to write down MSRs with
other-than temporary impairment
—
—
—
—
Sales
—
— (293 )
—
Balance at end of period 344,405 274,110 344,405 274,110
Valuation Allowance:
Balance at beginning of period (14,093 ) (3,204 ) (7,714 ) (2,577 )
Reductions (Additions) 7,082 (2,224 ) 703 (2,851 )
Application of valuation allowance to write down MSRs with
other-than temporary impairment
—
—
—
—
Balance at end of period (7,011 ) (5,428 ) (7,011 ) (5,428 )
MSRs, net $ 337,394 $ 268,682 $ 337,394 $ 268,682
Estimated fair value at beginning of period $ 327,703 $ 289,934 $ 322,230 $ 289,737
Estimated fair value at end of period $ 362,908 $ 289,226
MSRs pledged to secure note payable $ 337,394 $
—</t>
  </si>
  <si>
    <t>Summary of Company's Estimate of Future Amortization of Existing MSRs Carried at Amortized Cost</t>
  </si>
  <si>
    <t>The following table summarizes the Company’s estimate of
future amortization of its existing MSRs carried at amortized cost.
This estimate was developed with the inputs used in the
June 30, 2015 valuation of MSRs. The inputs underlying the
following estimate will change as market conditions and portfolio
composition and behavior change, causing both actual and projected
amortization levels to change over time.
Estimated MSR
Twelve months ended June 30, amortization
(in
thousands)
2015 $ 35,410
2016 35,115
2017 32,863
2018 30,287
2019 27,621
Thereafter 183,109
Total $ 344,405</t>
  </si>
  <si>
    <t>Mortgage service rights [Member]</t>
  </si>
  <si>
    <t>Summary of Net Loan Servicing Fees Relating to MSRs</t>
  </si>
  <si>
    <t>Servicing fees relating to MSRs are recorded in Net loan
servicing fees
Quarter ended June 30,
Six months ended June 30,
2015 2014 2015 2014
(in
thousands)
Contractually-specified servicing fees $ 24,490 $ 18,234 $ 46,077 $ 35,051</t>
  </si>
  <si>
    <t>Assets Sold Under Agreements to Repurchase (Tables)</t>
  </si>
  <si>
    <t>Summary of Financial Information Relating to Assets Sold under Agreements to Repurchase</t>
  </si>
  <si>
    <t>Following is a summary of financial information relating to assets
sold under agreements to repurchase:
Quarter ended June 30,
Six months ended June 30,
2015 2014 2015 2014
(dollars in
thousands)
During the period:
Weighted-average interest rate (1) 2.25 % 2.20 % 2.25 % 2.21 %
Average balance $ 3,172,806 $ 2,253,127 $ 3,061,923 $ 2,025,678
Total interest expense $ 20,210 $ 15,143 $ 39,122 $ 27,682
Maximum daily amount outstanding $ 3,511,918 $ 2,814,572 $ 3,842,167 $ 2,814,572
At period end:
Amount outstanding $ 3,501,925 $ 2,702,642
Unamortized debt issuance costs (1,356 ) (887 )
Balance $ 3,500,569 $ 2,701,755
Weighted-average interest rate 2.25 % 2.09 %
Available borrowing capacity:
Committed $ 242,310 $ 344,923
Uncommitted 129,723 828,885
$ 372,033 $ 1,173,808
Margin deposits placed with counterparties $ 12,848 $ 4,469
Fair value of assets securing agreements to repurchase:
Mortgage-backed securities $ 278,305 $ 198,899
Mortgage loans acquired for sale at fair value 1,422,166 905,044
Mortgage loans at fair value 2,460,678 2,407,821
Real estate acquired in settlement of loans 203,051 107,684
$ 4,364,200 $ 3,619,448
(1) Excludes the effect of amortization
of commitment fees and issuance costs of $2.2 million and $4.9
million for the quarter and six months ended June 30, 2015 and
$2.6 million and $5.2 million for the quarter and six months ended
June 30, 2014, respectively.</t>
  </si>
  <si>
    <t>Summary of Maturities of Outstanding Assets Sold under Agreements to Repurchase by Facility Maturity Date</t>
  </si>
  <si>
    <t xml:space="preserve">Following is a summary of maturities of outstanding assets sold
under agreements to repurchase by facility maturity date:
Remaining Maturity at June 30, 2015 Balance
(in thousands)
Within 30 days $ 143,919
Over 30 to 90 days 1,329,621
Over 90 days to 180 days 1,096,036
Over 180 days to 1 year 490,783
Over 1 year to 2 year 441,566
$ 3,501,925
Weighted average maturity (in months) 5.6 </t>
  </si>
  <si>
    <t>Covenant Compliance</t>
  </si>
  <si>
    <t xml:space="preserve">The following is a summary of the tangible net worth and minimum
required amounts for the Company and certain of its subsidiaries at
June 30, 2015 to comply with the debt covenants contained in
the borrowing agreements:
Tangible net worth at
Balance Minimum
Entity (in
thousands)
PennyMac Mortgage Investment Trust $ 1,525,297 $ 860,000
Operating Partnership $ 1,579,016 $ 700,000
PennyMac Holdings, LLC $ 873,495 $ 250,000
PennyMac Corp $ 412,488 $ 150,000 </t>
  </si>
  <si>
    <t>Mortgage loans acquired for sale, mortgage loans and REO sold under agreements to repurchase [Member]</t>
  </si>
  <si>
    <t>Summary of Assets Sold under Agreements to Repurchase by Counterparty</t>
  </si>
  <si>
    <t>The amount at risk (the fair value of the assets pledged plus the
related margin deposit, less the amount advanced by the
counterparty and interest payable) and maturity information
relating to the Company’s assets sold under agreements to
repurchase is summarized by counterparty below as of June 30,
2015:
Mortgage loans acquired for sale, mortgage loans and REO sold
under agreements to repurchase
Mortgage loans acquired for sale
weighted-average
Counterparty Amount at risk repurchase agreement maturity Facility maturity
(in
thousands)
Credit Suisse First Boston Mortgage Capital LLC $ 170,684
September 18, 2015 October 30, 2015
Bank of America, N.A. $ 442,604 September 19, 2015 January 29, 2016
Morgan Stanley $ 15,200 August 22, 2015 December 17, 2015
Citibank, N.A. $ 333,424 July 29, 2015 September 7, 2015
JPMorgan Chase &amp; Co. $ 177,811 - January 26, 2017</t>
  </si>
  <si>
    <t>Securities sold under agreements to repurchase at fair value [Member]</t>
  </si>
  <si>
    <t>Securities sold under agreements to repurchase
Counterparty Amount at risk Maturity
(in
thousands)
Daiwa Capital Markets America Inc. $ 5,415 August 2, 2015
JPMorgan Chase &amp; Co. $ 3,820 July 29, 2015
Bank of America, N.A. $ 12,528 August 16, 2015
Citibank, N.A. $ 416
September 30, 2015</t>
  </si>
  <si>
    <t>Mortgage Loan Participation and Sale Agreement (Tables)</t>
  </si>
  <si>
    <t>Summary of Mortgage Loan Participation and Sale Agreement</t>
  </si>
  <si>
    <t>The mortgage loan participation and sale agreement is summarized
below:
Quarter ended 2015
Six months ended 2015
(dollars in
thousands)
During the period:
Weighted-average interest rate (1) 1.43 % 1.43 %
Average balance $ 60,363 $ 52,001
Total interest expense $ 266 $ 473
Maximum daily amount outstanding $ 148,032 $ 148,032
At period end:
Amount outstanding $ 70,627
Unamortized debt issuance costs (15 )
Balance $ 70,612
Weighted-average interest rate 1.44 %
Mortgage loans pledged to secure mortgage loan participation and
sale agreement $ 72,819
(1) Excludes the effect of amortization
of commitment fees of $47,000 and $99,000 for the quarter and six
months ended June 30, 2015.</t>
  </si>
  <si>
    <t>Note Payable (Tables)</t>
  </si>
  <si>
    <t>Summary of Financial Information Relating to Note Payable</t>
  </si>
  <si>
    <t xml:space="preserve">Following is a summary of financial information relating to the
note payable:
Quarter ended
Six months ended
June 30, 2015 June 30, 2015
(dollars in
thousands)
During the period:
Weighted-average interest rate 4.18 % 4.18 %
Average balance $ 104,797 $ 52,981
Total interest expense $ 994 $ 994
Maximum daily amount outstanding $ 192,352 $ 192,352
At period end:
Amount outstanding
Balance $ 192,352
Weighted-average interest rate 4.18 %
Mortgage servicing rights pledged to secure note payable $ 394,737 </t>
  </si>
  <si>
    <t>Asset-Backed Secured Financing of the Variable Interest Entity at Fair Value (Tables)</t>
  </si>
  <si>
    <t>Summary of Financial Information Relating to Asset-Backed Secured Financing of the VIE</t>
  </si>
  <si>
    <t xml:space="preserve">Following is a summary of financial information relating to the
asset-backed secured financing of the VIE:
Quarter ended June 30,
Six months ended June 30,
2015 2014 2015 2014
(dollars in thousands)
During the period:
Weighted-average fair value $ 159,236 $ 165,495 $ 162,361 $ 166,190
Interest expense $ 1,301 $ 1,561 $ 2,885 $ 3,178
Weighted-average effective interest rate 3.23 % 3.73 % 3.53 % 3.80 %
At period end:
Balance $ 151,489 $ 170,201
Interest rate 3.50 % 3.50 % </t>
  </si>
  <si>
    <t>Exchangeable Senior Notes (Tables)</t>
  </si>
  <si>
    <t>Summary of Financial Information Relating to Exchangeable Notes</t>
  </si>
  <si>
    <t>Following is financial information relating to the Exchangeable
Notes:
Quarter ended June 30,
Six months ended June 30,
2015 2014 2015 2014
(dollars in thousands)
During the period:
Weighted-average unpaid principal balance $ 250,000 $ 250,000 $ 250,000 $ 250,000
Interest expense (1) $ 3,601 $ 3,587 $ 7,198 $ 7,171
At period end:
Carrying value:
Unpaid principal balance $ 250,000 $ 250,000
Unamortized issuance costs (5,441 ) (6,388 )
$ 244,559 $ 243,612
(1) Total interest expense includes
amortization of debt issuance costs of $242,000 and $481,000 during
the quarter and six months ended June 30, 2015, respectively,
and $228,000 and $453,000 during the quarter and six months ended
June 2014, respectively.</t>
  </si>
  <si>
    <t>Borrowings under Forward Purchase Agreements (Tables)</t>
  </si>
  <si>
    <t>Summary of Financial Information Relating to Borrowings under Forward Purchase Agreements</t>
  </si>
  <si>
    <t>There were no borrowings under forward purchase agreements during
the quarter and six months ended June 30, 2015. Following is a
summary of financial information relating to borrowings under
forward purchase agreements:
Quarter ended June 30, 2014 Six months ended June 30, 2014
(dollars in thousands)
During the period:
Weighted-average effective interest rate 2.82 % 2.84 %
Weighted-average balance $ 109,793 $ 165,471
Interest expense $ 783 $ 2,363
Maximum daily amount outstanding $ 226,847 $ 226,847
At period end:
Balance $
—
Interest rate 0.00 %
Fair value of underlying loans and REO $
—</t>
  </si>
  <si>
    <t>Liability for Losses Under Representations and Warranties (Tables)</t>
  </si>
  <si>
    <t>Summary of Company's Liability for Losses under Representations and Warranties</t>
  </si>
  <si>
    <t>Following is a summary of the Company’s liability for losses
under representations and warranties:
Quarter ended June 30,
Six months ended June 30,
2015 2014 2015 2014
(in thousands)
Balance, beginning of period $ 15,379 $ 10,854 $ 14,242 $ 10,110
Provision for losses 1,419 1,022 2,344 1,766
Losses incurred (84 )
— (102 )
—
Recoveries
—
— 230
—
Balance, end of period $ 16,714 $ 11,876 $ 16,714 $ 11,876
Unpaid principal balance of mortgage loans subject to
representations and warranties at period end $ 37,431,575 $ 29,806,058</t>
  </si>
  <si>
    <t>Commitments and Contingencies (Tables)</t>
  </si>
  <si>
    <t>Company's Outstanding Contractual Loan Commitments</t>
  </si>
  <si>
    <t xml:space="preserve">The following table summarizes the Company’s outstanding
contractual loan commitments:
June 30, 2015
(in thousands)
Commitments to purchase mortgage loans:
Mortgage loans acquired for sale at fair value $ 1,503,814 </t>
  </si>
  <si>
    <t>Net Interest Income (Tables)</t>
  </si>
  <si>
    <t>Summary of Net Interest Income</t>
  </si>
  <si>
    <t>Net interest income is summarized below:
Quarter ended June 30,
Six months ended June 30,
2015 2014 2015 2014
(in thousands)
Interest income:
From nonaffiliates:
Short-term investments $ 82 $ 172 $ 302 $ 324
Mortgage-backed securities 2,505 1,961 5,139 3,722
Mortgage loans acquired for sale at fair value 10,315 5,574 17,416 9,199
Mortgage loans at fair value 22,171 30,813 43,725 54,099
Mortgage loans at fair value held by VIE 4,429 5,418 9,842 10,913
Mortgage loans under forward purchase agreements
— 1,430
— 3,584
Other 13 12 24 22
39,515 45,380 76,448 81,863
From PennyMac Financial Services, Inc:
Excess servicing spread purchased from PFSI, at fair value 5,818 3,138 9,570 6,001
45,333 48,518 86,018 87,864
Interest expense:
From nonaffiliates:
Assets sold under agreements to repurchase 20,208 15,143 39,120 27,682
Mortgage loans participation and sale agreement 266
— 473
—
Credit risk transfer financing at fair value 1,113
— 1,113
—
Asset-backed secured financing 1,301 1,561 2,884 3,178
Federal Home Loan Bank advances 2
— 2
—
Exchangeable senior notes 3,601 3,587 7,198 7,171
Borrowings under forward purchase agreements
— 783
— 2,363
Note payable 994
— 994
—
Interest shortfall on repayments of mortgage loans serviced for
Agency securitizations 1,291 461 2,464 700
Interest on mortgage loan impound deposits 430 330 704 546
29,206 21,865 54,952 41,640
From PennyMac Financial Services, Inc:
Note payable to PennyMac Financial Services, Inc. 533
— 533
—
29,739 21,865 55,485 41,640
Net interest income $ 15,594 $ 26,653 $ 30,533 $ 46,224</t>
  </si>
  <si>
    <t>Net Gain on Mortgage Loans Acquired for Sale (Tables)</t>
  </si>
  <si>
    <t>Summary of Net Gain on Mortgage Loans Acquired for Sale</t>
  </si>
  <si>
    <t>Net gain on mortgage loans acquired for sale is summarized
below:
Quarter ended June 30,
Six months ended June 30,
2015 2014 2015 2014
(in
thousands)
Cash (loss) gain:
Sales proceeds, net $ (51,218 ) $ (3,173 ) $ (58,762 ) $ (6,067 )
Hedging activities 18,713 (18,749 ) 6,186 (22,299 )
(32,505 ) (21,922 ) (52,576 ) (28,366 )
Non cash gain:
Receipt of MSRs in loan sale transactions 32,176 28,741 59,636 49,616
Provision for losses relating to representations and warranties
provided in loan sales (1,419 ) (1,022 ) (2,344 ) (1,766 )
Change in fair value of IRLCs, mortgage loans and hedging
derivatives held at period end:
IRLCs (8,481 ) 7,816 (5,927 ) 9,838
Mortgage loans 14,551 6,660 18,277 8,073
Hedging derivatives 6,853 (10,051 ) 4,269 (17,202 )
12,923 4,425 16,619 709
$ 11,175 $ 10,222 $ 21,335 $ 20,193</t>
  </si>
  <si>
    <t>Net Gain on Investments (Tables)</t>
  </si>
  <si>
    <t>Summary of Net Gain on Investments</t>
  </si>
  <si>
    <t>Net gain on investments is summarized below:
Quarter
ended June 30,
Six months ended June 30,
2015 2014 2015 2014
(in
thousands)
Net gain (loss) on investments:
From nonaffiliates:
Mortgage-backed securities $ (6,702 ) $ 4,265 $ (5,186 ) $ 6,917
Mortgage loans 30,068 73,595 47,254 113,512
Mortgage loans held in a VIE (12,077 ) 16,177 (10,277 ) 27,484
Asset-backed secured financing 3,991 (5,175 ) 3,222 (7,954 )
Hedging derivatives (1,255 ) (8,191 ) (11,294 ) (13,802 )
14,025 80,671 23,719 126,157
From PennyMac Financial Services, Inc:
Excess servicing spread purchased from PFSI 8,589 (7,537 ) 2,342 (10,438 )
$ 22,614 $ 73,134 $ 26,061 $ 115,719</t>
  </si>
  <si>
    <t>Net Loan Servicing Fees (Tables)</t>
  </si>
  <si>
    <t>Summary of Net Loan Servicing Fees</t>
  </si>
  <si>
    <t>Net loan servicing fees are summarized below:
Quarter ended June 30, Six months ended
June 30,
2015 2014 2015 2014
(in
thousands)
Servicing fees (1) $ 25,887 $ 19,156 $ 48,516 $ 36,688
MSR recapture fee receivable from PFSI
— 1
— 9
Effect of MSRs:
Carried at lower of amortized cost or fair value Amortization (9,987 ) (7,696 ) (19,580 ) (15,061 )
Reversal of (provision for) impairment 7,082 (2,224 ) 703 (2,851 )
Gain on sale
—
— 83
—
Carried at fair value - change in fair value 6,307 (4,764 ) (3,510 ) (6,792 )
(Losses) gains on hedging derivatives (16,272 ) 4,285 (5,193 ) 4,186
(12,870 ) (10,399 ) (27,497 ) (20,518 )
Net loan servicing fees $ 13,017 $ 8,758 $ 21,019 $ 16,179
Average servicing portfolio $ 35,742,835 $ 28,230,295 $ 35,215,677 $ 27,417,841
(1) Includes contractually specified
servicing and ancillary fees.</t>
  </si>
  <si>
    <t>Other Expenses (Tables)</t>
  </si>
  <si>
    <t>Summary of Other Expenses</t>
  </si>
  <si>
    <t>Other expenses are summarized below:
Quarter ended June 30,
Six months ended June 30,
2015 2014 2015 2014
(in
thousands)
Common overhead allocation from PFSI (1) $ 2,546 $ 2,638 $ 4,937 $ 5,216
Servicing and collection costs 3,182 3,114 4,627 3,745
Loan origination 1,176 397 2,129 435
Insurance 302 252 675 491
Technology 311 227 603 474
Other expenses 861 526 1,708 860
$ 8,378 $ 7,154 $ 14,679 $ 11,221
(1) For the quarter ended June 30,
2015, in accordance with the terms of the management agreement, PCM
provided the Company a discretionary waiver of $700,000 of overhead
expenses that otherwise would have been allocable to the
Company.</t>
  </si>
  <si>
    <t>Segments and Related Information (Tables)</t>
  </si>
  <si>
    <t>Financial Highlights by Operating Segment</t>
  </si>
  <si>
    <t>Financial highlights by operating segment are summarized below:
Quarter ended June 30, 2015 Correspondent Investment Intersegment Total
(in
thousands)
Net investment income:
Net gain on mortgage loans acquired for sale $ 11,175 $
— $
— $ 11,175
Net gain on investments
— 22,614
— 22,614
Net interest income
Interest income 8,997 36,336
— 45,333
Interest expense (4,763 ) (24,976 )
— (29,739 )
4,234 11,360
— 15,594
Net loan servicing fees
— 13,017 13,017
Other income (loss) 7,352 13
— 7,365
22,761 47,004
— 69,765
Expenses:
Loan fulfillment, servicing and management fees payable to PennyMac
Financial Services, Inc. 15,785 17,463
— 33,248
Other 1,754 9,675
— 11,429
17,539 27,138
— 44,677
Pre-tax income $ 5,222 $ 19,866 $
— $ 25,088
Total assets at period end $ 2,243,570 $ 4,433,804 $
— $ 6,677,374
Quarter ended June 30, 2014 Correspondent Investment Intersegment Total
(in
thousands)
Net investment income:
Net gain on mortgage loans acquired for sale $ 10,222 $
— $
— $ 10,222
Net gain on investments
— 73,134
— 73,134
Net interest income
Interest income 5,585 44,434 (1,501 ) 48,518
Interest expense (4,881 ) (18,485 ) 1,501 (21,865 )
704 25,949
— 26,653
Net loan servicing fees
— 8,758 8,758
Other income (loss) 4,485 (2,696 )
— 1,789
15,411 105,145
— 120,556
Expenses:
Loan fulfillment, servicing and management fees payable to PennyMac
Financial Services, Inc. 12,749 22,776
— 35,525
Other 265 11,462
— 11,727
13,014 34,238
— 47,252
Pre-tax income $ 2,397 $ 70,907 $
— $ 73,304
Total assets at period end $ 927,849 $ 3,941,896 $
— $ 4,869,745
Six months ended June 30, 2015 Correspondent Investment Intersegment Total
(in thousands)
Net investment income:
Net gain on mortgage loans acquired for sale $ 21,335 $
— $
— $ 21,335
Net gain on investments
— 26,061
— 26,061
Net interest income
Interest income 16,109 69,909
— 86,018
Interest expense (8,583 ) (46,902 )
— (55,485 )
7,526 23,007
— 30,533
Net loan servicing fees
— 21,019 21,019
Other income (loss) 12,703 (4,229 )
— 8,474
41,564 65,858
— 107,422
Expenses:
Loan fulfillment, servicing and management fees payable to PennyMac
Financial Services, Inc. 28,956 34,831
— 63,787
Other 2,938 19,429
— 22,367
31,894 54,260
— 86,154
Pre-tax income $ 9,670 $ 11,598 $
— $ 21,268
Total assets at period end $ 2,243,570 $ 4,433,804 $
— $ 6,677,374
Six months ended June 30, 2014 Correspondent Investment Intersegment Total
(in
thousands)
Net investment income:
Net gain on mortgage loans acquired for sale $ 20,193 $
— $
— $ 20,193
Net gain on investments
— 115,719
— 115,719
Net interest income
Interest income 9,220 81,032 (2,388 ) 87,864
Interest expense (8,536 ) (35,492 ) 2,388 (41,640 )
684 45,540
— 46,224
Net loan servicing fees
— 16,179
— 16,179
Other income (loss) 6,841 (8,005 )
— (1,164 )
27,718 169,433
— 197,151
Expenses:
Loan fulfillment, servicing and management fees payable to PennyMac
Financial Services, Inc. 21,821 45,271
— 67,092
Other 353 20,114
— 20,467
22,174 65,385
— 87,559
Pre-tax income $ 5,544 $ 104,048 $
— $ 109,592
Total assets at period end $ 927,849 $ 3,941,896 $
— $ 4,869,745</t>
  </si>
  <si>
    <t>Supplemental Cash Flow Information (Tables)</t>
  </si>
  <si>
    <t>Summary of Supplemental Cash Flow Information</t>
  </si>
  <si>
    <t xml:space="preserve">Six months ended June 30,
2015 2014
(in
thousands)
Cash paid for interest $ 53,449 $ 50,926
Income tax paid (refund) $ 401 $ (6,775 )
Non-cash investing activities:
Transfer of mortgage loans and advances to real estate acquired in
settlement of loans $ 158,078 $ 174,147
Purchase of mortgage loans financed through forward purchase
agreements $
— $ 1,386
Transfer of mortgage loans under forward purchase agreements to
mortgage loans at fair value $
— $ 205,903
Transfer of mortgage loans under forward purchase agreements and
advances to REO under forward purchase agreements $
— $ 9,369
Receipt of MSRs as proceeds from sales of loans $ 59,636 $ 49,616
Purchase of REO financed through forward purchase agreements $
— $ 68
Receipt of ESS pursuant to recapture agreement with PFSI $ 2,565 $ 3,475
Transfer of REO under forward purchase agreements to REO $
— $ 12,737
Non-cash financing activities:
Purchase of mortgage loans financed through forward purchase
agreements $
— $ 1,386
Purchase of REO financed through forward purchase agreements $
— $ 68
Transfer of real estate acquired in settlement of mortgage loans to
real estate held for investment $ 1,548 $
—
Transfer of mortgage loans at fair value financed through
agreements to repurchase to REO financed under agreements to
repurchase $ 24,972 $ 2,123
Dividends payable $ 46,074 $ 43,743 </t>
  </si>
  <si>
    <t>Organization and Basis of Presentation - Additional Information (Detail) - 6 months ended Jun. 30, 2015 - Segment</t>
  </si>
  <si>
    <t>Accounting Policies [Abstract]</t>
  </si>
  <si>
    <t>Number of business segments</t>
  </si>
  <si>
    <t>Percentage of taxable income for distributions</t>
  </si>
  <si>
    <t>90.00%</t>
  </si>
  <si>
    <t>Organization and Basis of Presentation - Summary of Reclassifications of Previously Presented Balances (Detail) - USD ($) $ in Thousands</t>
  </si>
  <si>
    <t>As previously reported [Member]</t>
  </si>
  <si>
    <t>Reclassification [Member]</t>
  </si>
  <si>
    <t>Concentration of Risks - Fair Value of Mortgage Loans and REO Purchased (Including Purchases under Forward Purchase Agreements) Portion Representing Assets Purchased (Detail) - USD ($) $ in Thousands</t>
  </si>
  <si>
    <t>12 Months Ended</t>
  </si>
  <si>
    <t>Investment portfolio purchases:</t>
  </si>
  <si>
    <t>Investment portfolio purchases, Mortgage loans</t>
  </si>
  <si>
    <t>Investment portfolio purchases, REO</t>
  </si>
  <si>
    <t>Investment portfolio purchases, total</t>
  </si>
  <si>
    <t>Investment portfolio purchases above through one or more subsidiaries of Citigroup Inc.:</t>
  </si>
  <si>
    <t>Investment portfolio purchases above through one or more subsidiaries of Citigroup, Inc. Mortgage loans</t>
  </si>
  <si>
    <t>Investment portfolio purchases above through one or more subsidiaries of Citigroup, Inc. REO</t>
  </si>
  <si>
    <t>Investment portfolio purchases above through one or more subsidiaries of Citigroup, Inc. total</t>
  </si>
  <si>
    <t>Forward Purchase Commitments [Member]</t>
  </si>
  <si>
    <t>Total holdings of mortgage loans and REO</t>
  </si>
  <si>
    <t>Concentration of Risks - Consolidated Statements of Income and Cash Flows (Detail) - USD ($) $ in Thousands</t>
  </si>
  <si>
    <t>Statements of income:</t>
  </si>
  <si>
    <t>Results of REO</t>
  </si>
  <si>
    <t>Statements of cash flows:</t>
  </si>
  <si>
    <t>Repayments of mortgage loans</t>
  </si>
  <si>
    <t>Sales of REO</t>
  </si>
  <si>
    <t>Citigroup Global Markets Realty Corp [Member]</t>
  </si>
  <si>
    <t>Transactions with Related Parties - Summary of Corresponding Production Activity (Detail) - USD ($) $ in Thousands</t>
  </si>
  <si>
    <t>Related Party Transaction [Line Items]</t>
  </si>
  <si>
    <t>Fulfillment fee expense earned by PLS</t>
  </si>
  <si>
    <t>Purchases of mortgage loans acquired for sale at fair value from PLS</t>
  </si>
  <si>
    <t>At period end:</t>
  </si>
  <si>
    <t>Mortgage loans included in mortgage loans acquired for sale pending sale to PLS</t>
  </si>
  <si>
    <t>Penny Mac Loan Services LLC [Member]</t>
  </si>
  <si>
    <t>Unpaid principal balance of loans fulfilled by PLS</t>
  </si>
  <si>
    <t>Sourcing fees received from PLS</t>
  </si>
  <si>
    <t>Unpaid principal balance of loans sold to PLS</t>
  </si>
  <si>
    <t>Tax service fees paid to PLS</t>
  </si>
  <si>
    <t>Transactions with Related Parties - Summary of Mortgage Loan Servicing Fees Earned (Detail) - USD ($) $ in Thousands</t>
  </si>
  <si>
    <t>Average mortgage loans servicing portfolio</t>
  </si>
  <si>
    <t>Penny Mac Loan Services LLC [Member] | Mortgage loans acquired for sale at fair value [Member]</t>
  </si>
  <si>
    <t>Penny Mac Loan Services LLC [Member] | Mortgage loans acquired for sale at fair value [Member] | Base [Member]</t>
  </si>
  <si>
    <t>Penny Mac Loan Services LLC [Member] | Mortgage loans acquired for sale at fair value [Member] | Activity-based [Member]</t>
  </si>
  <si>
    <t>Penny Mac Loan Services LLC [Member] | Distress mortgage loans [Member]</t>
  </si>
  <si>
    <t>Penny Mac Loan Services LLC [Member] | Distress mortgage loans [Member] | Base [Member]</t>
  </si>
  <si>
    <t>Penny Mac Loan Services LLC [Member] | Distress mortgage loans [Member] | Activity-based [Member]</t>
  </si>
  <si>
    <t>Penny Mac Loan Services LLC [Member] | Mortgage servicing rights [Member]</t>
  </si>
  <si>
    <t>Penny Mac Loan Services LLC [Member] | Mortgage servicing rights [Member] | Base [Member]</t>
  </si>
  <si>
    <t>Penny Mac Loan Services LLC [Member] | Mortgage servicing rights [Member] | Activity-based [Member]</t>
  </si>
  <si>
    <t>Transactions with Related Parties - Note Payable - Additional Information (Detail) - USD ($)</t>
  </si>
  <si>
    <t>1 Months Ended</t>
  </si>
  <si>
    <t>Apr. 30, 2015</t>
  </si>
  <si>
    <t>Mar. 27, 2015</t>
  </si>
  <si>
    <t>Loan Agreement [Member]</t>
  </si>
  <si>
    <t>Mortgage Loans on Real Estate [Line Items]</t>
  </si>
  <si>
    <t>Maximum borrowing capacity of loan amount</t>
  </si>
  <si>
    <t>Senior notes, maturity date</t>
  </si>
  <si>
    <t>Oct. 30,
		2015</t>
  </si>
  <si>
    <t>Additional fee payable, description</t>
  </si>
  <si>
    <t>The Company and PFSI have agreed that the Company is required to repay PFSI the principal amount of such borrowings plus accrued interest to the date of such repayment, and PFSI is required to repay their lender the corresponding amount under the lending facility. The Company is also required to pay PFSI a fee for the structuring of the lending facility in an amount equal to the portion of the corresponding fee paid by PFSI to their lender under the lending facility and allocable to the increase in the maximum loan amount resulting from the ESS financing. The note matures on October 30, 2015 and interest accrues at a rate based on the lender’s cost of funds.</t>
  </si>
  <si>
    <t>Amended Loan Agreement [Member]</t>
  </si>
  <si>
    <t>Increase in borrowing capacity of loan amount</t>
  </si>
  <si>
    <t>Transactions with Related Parties - Summary of Investing and Financing Activities (Detail) - USD ($) $ in Thousands</t>
  </si>
  <si>
    <t>Purchases of ESS</t>
  </si>
  <si>
    <t>Repayment of ESS</t>
  </si>
  <si>
    <t>MSR recapture recognized</t>
  </si>
  <si>
    <t>Advances under note payable to PLS</t>
  </si>
  <si>
    <t>Interest income from ESS</t>
  </si>
  <si>
    <t>Net gain (loss) on ESS</t>
  </si>
  <si>
    <t>ESS recapture recognized</t>
  </si>
  <si>
    <t>PennyMac Financial Services, Inc. [Member] | Penny Mac Loan Services LLC [Member]</t>
  </si>
  <si>
    <t>Repayment of note payable to PLS</t>
  </si>
  <si>
    <t>Interest income from note payable to PLS</t>
  </si>
  <si>
    <t>Transactions with Related Parties - Other Transactions - Additional Information (Detail) - USD ($)</t>
  </si>
  <si>
    <t>Feb. 01, 2013</t>
  </si>
  <si>
    <t>Aug. 04, 2009</t>
  </si>
  <si>
    <t>Schedule of Other Related Party Transactions [Line Items]</t>
  </si>
  <si>
    <t>Amounts due from PCM</t>
  </si>
  <si>
    <t>PNMAC Capital Management LLC [Member]</t>
  </si>
  <si>
    <t>PMT agreed to reimburse PCM for a payment</t>
  </si>
  <si>
    <t>Rate during reimbursement period</t>
  </si>
  <si>
    <t>At  a rate of $10 in reimbursement for every $100 of performance incentive fees  earned.</t>
  </si>
  <si>
    <t>Performance incentive fees payable</t>
  </si>
  <si>
    <t>Amount of performance incentive fees for every targeted performance earned</t>
  </si>
  <si>
    <t>Payments of contingent underwriting fee to manager</t>
  </si>
  <si>
    <t>PNMAC Capital Management LLC [Member] | Maximum [Member]</t>
  </si>
  <si>
    <t>Reimbursement amount for a year</t>
  </si>
  <si>
    <t>Reimbursement amount</t>
  </si>
  <si>
    <t>IPO underwriters [Member]</t>
  </si>
  <si>
    <t>At a rate of $20 of  payments for every $100 of performance incentive fees earned by PCM.</t>
  </si>
  <si>
    <t>Payments of contingent underwriting fees to underwriters</t>
  </si>
  <si>
    <t>Reimbursement agreement expiration date</t>
  </si>
  <si>
    <t>Feb. 1,
		2019</t>
  </si>
  <si>
    <t>IPO underwriters [Member] | Maximum [Member]</t>
  </si>
  <si>
    <t>Number of common shares held by affiliate</t>
  </si>
  <si>
    <t>Transactions with Related Parties - Summary of Management Fee Expense and Related Liability (Detail) - USD ($) $ in Thousands</t>
  </si>
  <si>
    <t>Total management fee incurred during the period</t>
  </si>
  <si>
    <t>PNMAC Capital Management LLC [Member] | Base [Member]</t>
  </si>
  <si>
    <t>PNMAC Capital Management LLC [Member] | Performance Incentive [Member]</t>
  </si>
  <si>
    <t>Transactions with Related Parties - Management Fees - Additional Information (Detail)</t>
  </si>
  <si>
    <t>Termination fees, description</t>
  </si>
  <si>
    <t>The termination fee is equal to three times the sum of (a) the average annual base management fee, and (b) the average annual performance incentive fee earned by PFSI, in each case during the 24-month period before termination.</t>
  </si>
  <si>
    <t>Transactions with Related Parties - Summary of Expenses (Detail) - PNMAC Capital Management LLC [Member] - USD ($) $ in Thousands</t>
  </si>
  <si>
    <t>Common overhead incurred by PCM and its affiliates</t>
  </si>
  <si>
    <t>Reimbursement of expenses incurred on the Company's behalf</t>
  </si>
  <si>
    <t>Total expenses incurred in transaction with affiliates</t>
  </si>
  <si>
    <t>Payments and settlements during the period</t>
  </si>
  <si>
    <t>Transactions with Related Parties - Summary of Expenses (Parenthetical) (Detail)</t>
  </si>
  <si>
    <t>Jun. 30, 2015USD ($)</t>
  </si>
  <si>
    <t>Waiver of overhead expenses</t>
  </si>
  <si>
    <t>Transactions with Related Parties - Summary of Amounts Due to Affiliates (Detail) - USD ($) $ in Thousands</t>
  </si>
  <si>
    <t>Total expense due to affiliate</t>
  </si>
  <si>
    <t>Allocated expenses</t>
  </si>
  <si>
    <t>Servicing fees</t>
  </si>
  <si>
    <t>Conditional Reimbursement</t>
  </si>
  <si>
    <t>Unsettled ESS investment</t>
  </si>
  <si>
    <t>Fulfillment fees</t>
  </si>
  <si>
    <t>Earnings Per Share - Summary of Basic and Diluted Earnings per Share (Detail) - USD ($) $ / shares in Units, shares in Thousands, $ in Thousands</t>
  </si>
  <si>
    <t>Basic earnings per share:</t>
  </si>
  <si>
    <t>Effect of participating securities-share-based compensation awards</t>
  </si>
  <si>
    <t>Net income attributable to common shareholders</t>
  </si>
  <si>
    <t>Basic earnings per share</t>
  </si>
  <si>
    <t>Diluted earnings per share:</t>
  </si>
  <si>
    <t>Interest on Exchangeable Notes, net of income taxes</t>
  </si>
  <si>
    <t>Net income attributable to diluted shareholders</t>
  </si>
  <si>
    <t>Potentially dilutive securities:</t>
  </si>
  <si>
    <t>Shares issuable pursuant to exchange of the Exchangeable Notes</t>
  </si>
  <si>
    <t>Shares issuable under share-based compensation plan</t>
  </si>
  <si>
    <t>Diluted weighted-average number of shares outstanding</t>
  </si>
  <si>
    <t>Diluted earnings per share</t>
  </si>
  <si>
    <t>Earnings Per Share - Additional Information (Detail)</t>
  </si>
  <si>
    <t>Jun. 30, 2015shares</t>
  </si>
  <si>
    <t>Exchangeable Notes [Member]</t>
  </si>
  <si>
    <t>Antidilutive Securities Excluded from Computation of Earnings Per Share [Line Items]</t>
  </si>
  <si>
    <t>Shares excluded from diluted earnings per share calculation</t>
  </si>
  <si>
    <t>Loan Sales and Variable Interest Entities - Summary of Cash Flows between Company and Transferees in Transfers Accounted for Sales (Detail) - USD ($) $ in Thousands</t>
  </si>
  <si>
    <t>Cash flows:</t>
  </si>
  <si>
    <t>Proceeds from sales</t>
  </si>
  <si>
    <t>Servicing fees received</t>
  </si>
  <si>
    <t>Period end information:</t>
  </si>
  <si>
    <t>Unpaid principal balance of mortgage loans outstanding</t>
  </si>
  <si>
    <t>Unpaid principal balance of delinquent mortgage loans:</t>
  </si>
  <si>
    <t>30-89 days delinquent</t>
  </si>
  <si>
    <t>90 or more days delinquent</t>
  </si>
  <si>
    <t>Not in foreclosure</t>
  </si>
  <si>
    <t>In foreclosure or bankruptcy</t>
  </si>
  <si>
    <t>Unpaid principal balance of loans outstanding at period-end</t>
  </si>
  <si>
    <t>Unpaid principal balance of delinquent mortgage loans</t>
  </si>
  <si>
    <t>Loan Sales and Variable Interest Entities - Additional Information (Detail) - Sep. 30, 2013 - USD ($)</t>
  </si>
  <si>
    <t>Statement of Financial Position [Abstract]</t>
  </si>
  <si>
    <t>Certificates issued</t>
  </si>
  <si>
    <t>Weighted yield</t>
  </si>
  <si>
    <t>3.90%</t>
  </si>
  <si>
    <t>Certificates retained</t>
  </si>
  <si>
    <t>Netting of Financial Instruments - Summary of Offsetting of Derivative Assets (Detail) - USD ($) $ in Thousands</t>
  </si>
  <si>
    <t>Derivative [Line Items]</t>
  </si>
  <si>
    <t>Gross amounts of recognized assets</t>
  </si>
  <si>
    <t>Gross amounts offset in the consolidated balance sheet</t>
  </si>
  <si>
    <t>Net amounts of assets presented in the consolidated balance sheet</t>
  </si>
  <si>
    <t>MBS put options [Member]</t>
  </si>
  <si>
    <t>MBS call options [Member]</t>
  </si>
  <si>
    <t>Forward purchase contracts [Member]</t>
  </si>
  <si>
    <t>Forward sales contracts [Member]</t>
  </si>
  <si>
    <t>Interest rate lock commitments [Member]</t>
  </si>
  <si>
    <t>Put options on interest rate futures [Member]</t>
  </si>
  <si>
    <t>Call options on interest rate futures [Member]</t>
  </si>
  <si>
    <t>Treasury futures contracts [Member]</t>
  </si>
  <si>
    <t>Netting [Member]</t>
  </si>
  <si>
    <t>Derivatives subject to master netting arrangements [Member]</t>
  </si>
  <si>
    <t>Derivatives not subject to master netting arrangements [Member]</t>
  </si>
  <si>
    <t>Netting of Financial Instruments - Summary of Derivative Assets and Collateral Held by Counterparty (Detail) - USD ($) $ in Thousands</t>
  </si>
  <si>
    <t>Derivative assets, Fair value, Total</t>
  </si>
  <si>
    <t>Financial instruments</t>
  </si>
  <si>
    <t>Cash collateral received</t>
  </si>
  <si>
    <t>Net amount</t>
  </si>
  <si>
    <t>RJ O'Brien &amp; Associates, LLC [Member]</t>
  </si>
  <si>
    <t>Jefferies Group, LLC [Member]</t>
  </si>
  <si>
    <t>JPMorgan Chase &amp; Co. [Member]</t>
  </si>
  <si>
    <t>Fannie Mae Capital Markets [Member]</t>
  </si>
  <si>
    <t>Daiwa Capital Markets [Member]</t>
  </si>
  <si>
    <t>Credit Suisse First Boston Mortgage Capital LLC [Member]</t>
  </si>
  <si>
    <t>Bank of America, N.A. [Member]</t>
  </si>
  <si>
    <t>Morgan Stanley Bank, N.A. [Member]</t>
  </si>
  <si>
    <t>Other [Member]</t>
  </si>
  <si>
    <t>Netting of Financial Instruments - Schedule of Offsetting of Derivative Liabilities and Financial Liabilities (Detail) - USD ($) $ in Thousands</t>
  </si>
  <si>
    <t>Gross amounts of recognized liabilities</t>
  </si>
  <si>
    <t>Net amounts of liabilities presented in the consolidated balance sheet</t>
  </si>
  <si>
    <t>Security sold under agreements to repurchase amount outstanding [Member]</t>
  </si>
  <si>
    <t>Security sold under agreements to repurchase [Member]</t>
  </si>
  <si>
    <t>Unamortized issuance costs [Member]</t>
  </si>
  <si>
    <t>Netting of Financial Instruments - Summary of Derivative Liabilities, Financial Liabilities and Collateral Pledged by Counterparty (Detail) - USD ($) $ in Thousands</t>
  </si>
  <si>
    <t>Gross amounts not offset in the consolidated balance sheet, Financial instruments</t>
  </si>
  <si>
    <t>Gross amounts not offset in the consolidated balance sheet, Cash collateral pledged</t>
  </si>
  <si>
    <t>Citibank, N.A. [Member]</t>
  </si>
  <si>
    <t>RBS Securities [Member]</t>
  </si>
  <si>
    <t>Netting of Financial Instruments - Summary of Derivative Liabilities, Financial Liabilities and Collateral Pledged by Counterparty (Parenthetical) (Detail) - USD ($) $ in Thousands</t>
  </si>
  <si>
    <t>Unamortization of commitment fees and issuance costs</t>
  </si>
  <si>
    <t>Assets Sold under Agreement to Repurchase [Member]</t>
  </si>
  <si>
    <t>Fair Value - Additional Information (Detail) - USD ($) $ in Millions</t>
  </si>
  <si>
    <t>Initial interest rates</t>
  </si>
  <si>
    <t>More than 4.5%</t>
  </si>
  <si>
    <t>Interest rate</t>
  </si>
  <si>
    <t>4.50%</t>
  </si>
  <si>
    <t>Mortgage loans description</t>
  </si>
  <si>
    <t>Note interest rate pools of 50 basis points</t>
  </si>
  <si>
    <t>Basis point for mortgage loan</t>
  </si>
  <si>
    <t>0.50%</t>
  </si>
  <si>
    <t>Fair value of exchangeable notes</t>
  </si>
  <si>
    <t>Minimum [Member]</t>
  </si>
  <si>
    <t>Fixed-rate mortgage loans</t>
  </si>
  <si>
    <t>3.00%</t>
  </si>
  <si>
    <t>Maximum [Member]</t>
  </si>
  <si>
    <t>Fair Value - Summary of Financial Statement Items Measured at Fair Value on Recurring Basis (Detail) - USD ($) $ in Thousands</t>
  </si>
  <si>
    <t>Mar. 31, 2015</t>
  </si>
  <si>
    <t>Mar. 31, 2014</t>
  </si>
  <si>
    <t>Dec. 31, 2013</t>
  </si>
  <si>
    <t>Assets:</t>
  </si>
  <si>
    <t>Mortgage-backed securities at fair value</t>
  </si>
  <si>
    <t>Mortgage loans acquired for sale at fair value</t>
  </si>
  <si>
    <t>Derivative assets:</t>
  </si>
  <si>
    <t>Total derivative assets before netting</t>
  </si>
  <si>
    <t>Derivative assets, Netting</t>
  </si>
  <si>
    <t>Liabilities:</t>
  </si>
  <si>
    <t>Derivative liabilities:</t>
  </si>
  <si>
    <t>Total derivative liabilities before netting</t>
  </si>
  <si>
    <t>Derivative liabilities, Netting</t>
  </si>
  <si>
    <t>Recurring [Member]</t>
  </si>
  <si>
    <t>Mortgage loans at fair value</t>
  </si>
  <si>
    <t>Excess servicing spread purchased from PFSI</t>
  </si>
  <si>
    <t>Total Assets</t>
  </si>
  <si>
    <t>Recurring [Member] | Interest rate lock commitments [Member]</t>
  </si>
  <si>
    <t>Recurring [Member] | MBS put options [Member]</t>
  </si>
  <si>
    <t>Recurring [Member] | Forward purchase contracts [Member]</t>
  </si>
  <si>
    <t>Recurring [Member] | Forward sales contracts [Member]</t>
  </si>
  <si>
    <t>Recurring [Member] | MBS call options [Member]</t>
  </si>
  <si>
    <t>Recurring [Member] | Put options on interest rate futures [Member]</t>
  </si>
  <si>
    <t>Recurring [Member] | Call options on interest rate futures [Member]</t>
  </si>
  <si>
    <t>Recurring [Member] | Treasury futures contracts [Member]</t>
  </si>
  <si>
    <t>Recurring [Member] | Treasury futures [Member]</t>
  </si>
  <si>
    <t>Recurring [Member] | Level 1 [Member]</t>
  </si>
  <si>
    <t>Recurring [Member] | Level 1 [Member] | Interest rate lock commitments [Member]</t>
  </si>
  <si>
    <t>Recurring [Member] | Level 1 [Member] | MBS put options [Member]</t>
  </si>
  <si>
    <t>Recurring [Member] | Level 1 [Member] | Forward purchase contracts [Member]</t>
  </si>
  <si>
    <t>Recurring [Member] | Level 1 [Member] | Forward sales contracts [Member]</t>
  </si>
  <si>
    <t>Recurring [Member] | Level 1 [Member] | MBS call options [Member]</t>
  </si>
  <si>
    <t>Recurring [Member] | Level 1 [Member] | Put options on interest rate futures [Member]</t>
  </si>
  <si>
    <t>Recurring [Member] | Level 1 [Member] | Call options on interest rate futures [Member]</t>
  </si>
  <si>
    <t>Recurring [Member] | Level 1 [Member] | Treasury futures contracts [Member]</t>
  </si>
  <si>
    <t>Recurring [Member] | Level 1 [Member] | Treasury futures [Member]</t>
  </si>
  <si>
    <t>Recurring [Member] | Level 2 [Member]</t>
  </si>
  <si>
    <t>Recurring [Member] | Level 2 [Member] | Interest rate lock commitments [Member]</t>
  </si>
  <si>
    <t>Recurring [Member] | Level 2 [Member] | MBS put options [Member]</t>
  </si>
  <si>
    <t>Recurring [Member] | Level 2 [Member] | Forward purchase contracts [Member]</t>
  </si>
  <si>
    <t>Recurring [Member] | Level 2 [Member] | Forward sales contracts [Member]</t>
  </si>
  <si>
    <t>Recurring [Member] | Level 2 [Member] | MBS call options [Member]</t>
  </si>
  <si>
    <t>Recurring [Member] | Level 2 [Member] | Put options on interest rate futures [Member]</t>
  </si>
  <si>
    <t>Recurring [Member] | Level 2 [Member] | Call options on interest rate futures [Member]</t>
  </si>
  <si>
    <t>Recurring [Member] | Level 2 [Member] | Treasury futures contracts [Member]</t>
  </si>
  <si>
    <t>Recurring [Member] | Level 2 [Member] | Treasury futures [Member]</t>
  </si>
  <si>
    <t>Recurring [Member] | Level 3 [Member]</t>
  </si>
  <si>
    <t>Recurring [Member] | Level 3 [Member] | Interest rate lock commitments [Member]</t>
  </si>
  <si>
    <t>Recurring [Member] | Level 3 [Member] | MBS put options [Member]</t>
  </si>
  <si>
    <t>Recurring [Member] | Level 3 [Member] | Forward purchase contracts [Member]</t>
  </si>
  <si>
    <t>Recurring [Member] | Level 3 [Member] | Forward sales contracts [Member]</t>
  </si>
  <si>
    <t>Recurring [Member] | Level 3 [Member] | MBS call options [Member]</t>
  </si>
  <si>
    <t>Recurring [Member] | Level 3 [Member] | Put options on interest rate futures [Member]</t>
  </si>
  <si>
    <t>Recurring [Member] | Level 3 [Member] | Call options on interest rate futures [Member]</t>
  </si>
  <si>
    <t>Recurring [Member] | Level 3 [Member] | Treasury futures contracts [Member]</t>
  </si>
  <si>
    <t>Recurring [Member] | Level 3 [Member] | Treasury futures [Member]</t>
  </si>
  <si>
    <t>Fair Value - Summary of Changes in Items Measured Using Level 3 Inputs on Recurring Basis (Detail) - USD ($) $ in Thousands</t>
  </si>
  <si>
    <t>Beginning balance</t>
  </si>
  <si>
    <t>Purchases</t>
  </si>
  <si>
    <t>Repayments and sales</t>
  </si>
  <si>
    <t>Capitalization of interest</t>
  </si>
  <si>
    <t>Accrual of interest</t>
  </si>
  <si>
    <t>ESS received pursuant to a recapture agreement with PFSI</t>
  </si>
  <si>
    <t>Interest rate lock commitments issued, net</t>
  </si>
  <si>
    <t>Servicing received as proceeds from sales of mortgage loans</t>
  </si>
  <si>
    <t>Changes in fair value included in income arising from:</t>
  </si>
  <si>
    <t>Changes in instrument-specific credit risk</t>
  </si>
  <si>
    <t>Other factors</t>
  </si>
  <si>
    <t>Transfers of mortgage loans under forward purchase agreements to mortgage loans</t>
  </si>
  <si>
    <t>Transfers of mortgage loans to REO</t>
  </si>
  <si>
    <t>Transfers of mortgage loans under forward purchase agreements to REO under forward purchase agreements</t>
  </si>
  <si>
    <t>Transfers of interest rate lock commitments to mortgage loans acquired for sale</t>
  </si>
  <si>
    <t>Ending balance</t>
  </si>
  <si>
    <t>Changes in fair value recognized during the period relating to assets</t>
  </si>
  <si>
    <t>Mortgage loans at fair value [Member]</t>
  </si>
  <si>
    <t>Mortgage loans under forward purchase agreements [Member]</t>
  </si>
  <si>
    <t>Excess servicing spread [Member]</t>
  </si>
  <si>
    <t>Mortgage servicing rights [Member]</t>
  </si>
  <si>
    <t>Fair Value - Fair Values and Related Principal Amounts Due upon Maturity of Mortgage Loans Accounted for Under Fair Value Option (Detail) - USD ($) $ in Thousands</t>
  </si>
  <si>
    <t>Fair Value, Option, Loans Held as Assets, current through 89 days delinquent and 90 or more days delinquent</t>
  </si>
  <si>
    <t>Fair value option loans held as assets, Total</t>
  </si>
  <si>
    <t>Mortgage loans on real estate principal amount of delinquent loans</t>
  </si>
  <si>
    <t>Unpaid principal balance</t>
  </si>
  <si>
    <t>Fair Value, Option, Loans Held as Assets, 90 Days or More Past Due, Aggregate Difference</t>
  </si>
  <si>
    <t>Fair Value, Option, Loans Held as Assets, Aggregate Difference, Total</t>
  </si>
  <si>
    <t>Nonperforming mortgage loans [Member]</t>
  </si>
  <si>
    <t>Mortgage loans acquired for sale at fair value [Member]</t>
  </si>
  <si>
    <t>Fair Value, Option, Quantitative Disclosures [Line Items]</t>
  </si>
  <si>
    <t>Fair value option loans held as assets ninety days or less past due</t>
  </si>
  <si>
    <t>In foreclosure</t>
  </si>
  <si>
    <t>Mortgage loans on real estate principal amount of delinquent loans less than ninety days</t>
  </si>
  <si>
    <t>Fair value option loans held as assets ninety days or less past due aggregate difference</t>
  </si>
  <si>
    <t>Mortgage loans acquired for sale at fair value [Member] | Nonperforming loans [Member]</t>
  </si>
  <si>
    <t>Mortgage loans and mortgage loans under forward purchase agreements at fair value [Member]</t>
  </si>
  <si>
    <t>Mortgage loans and mortgage loans under forward purchase agreements at fair value [Member] | Nonperforming mortgage loans [Member]</t>
  </si>
  <si>
    <t>Mortgage loans and mortgage loans under forward purchase agreements at fair value [Member] | Nonperforming loans [Member]</t>
  </si>
  <si>
    <t>Fair Value - Summary of Changes in Fair Value Included in Current Period Income (Detail) - USD ($) $ in Thousands</t>
  </si>
  <si>
    <t>Asset-backed secured financing of the variable interest entity at fair value [Member]</t>
  </si>
  <si>
    <t>Liabilities, Total [Member]</t>
  </si>
  <si>
    <t>Short-term investments [Member]</t>
  </si>
  <si>
    <t>Mortgage-backed securities at fair value [Member]</t>
  </si>
  <si>
    <t>Mortgage loans under forward purchase agreements at fair value [Member]</t>
  </si>
  <si>
    <t>Mortgage servicing rights at fair value [Member]</t>
  </si>
  <si>
    <t>Assets, Total [Member]</t>
  </si>
  <si>
    <t>Fair Value - Summary of Financial Statement Items Re-measured at Fair Value on Nonrecurring Basis (Detail) - USD ($) $ in Thousands</t>
  </si>
  <si>
    <t>Fair Value, Assets and Liabilities Measured on Recurring and Nonrecurring Basis [Line Items]</t>
  </si>
  <si>
    <t>Real estate asset acquired in settlement of loans</t>
  </si>
  <si>
    <t>Mortgage servicing rights at lower of amortized cost or fair value</t>
  </si>
  <si>
    <t>Level 1 [Member]</t>
  </si>
  <si>
    <t>Level 2 [Member]</t>
  </si>
  <si>
    <t>Level 3 [Member]</t>
  </si>
  <si>
    <t>Fair Value - Summary of Fair Value Changes Recognized on Assets Held Measured at Estimated Fair Values on Nonrecurring Basis (Detail) - USD ($) $ in Thousands</t>
  </si>
  <si>
    <t>Total assets, gains (losses) recognized</t>
  </si>
  <si>
    <t>Fair Value - Quantitative Summary of Key Inputs Used in Valuation of Mortgage Loans at Fair Value (Detail) - Mortgage loans at fair value [Member]</t>
  </si>
  <si>
    <t>Discount rate</t>
  </si>
  <si>
    <t>2.30%</t>
  </si>
  <si>
    <t>Twelve-month projected housing price index change</t>
  </si>
  <si>
    <t>1.90%</t>
  </si>
  <si>
    <t>4.00%</t>
  </si>
  <si>
    <t>Prepayment speed</t>
  </si>
  <si>
    <t>0.10%</t>
  </si>
  <si>
    <t>0.00%</t>
  </si>
  <si>
    <t>Total prepayment speed</t>
  </si>
  <si>
    <t>3.60%</t>
  </si>
  <si>
    <t>15.00%</t>
  </si>
  <si>
    <t>5.20%</t>
  </si>
  <si>
    <t>5.30%</t>
  </si>
  <si>
    <t>5.10%</t>
  </si>
  <si>
    <t>6.50%</t>
  </si>
  <si>
    <t>29.60%</t>
  </si>
  <si>
    <t>27.90%</t>
  </si>
  <si>
    <t>Weighted Average [Member]</t>
  </si>
  <si>
    <t>7.20%</t>
  </si>
  <si>
    <t>7.70%</t>
  </si>
  <si>
    <t>4.80%</t>
  </si>
  <si>
    <t>3.10%</t>
  </si>
  <si>
    <t>20.90%</t>
  </si>
  <si>
    <t>21.60%</t>
  </si>
  <si>
    <t>Fair Value - Summary of Key Inputs Used in Determining Fair Value of ESS (Detail) - USD ($) $ in Thousands</t>
  </si>
  <si>
    <t>Unpaid principal balance of underlying mortgage loans (in thousands)</t>
  </si>
  <si>
    <t>Average servicing fee rate (in basis points)</t>
  </si>
  <si>
    <t>0.25%</t>
  </si>
  <si>
    <t>0.26%</t>
  </si>
  <si>
    <t>Pricing spread</t>
  </si>
  <si>
    <t>9.00%</t>
  </si>
  <si>
    <t>8.50%</t>
  </si>
  <si>
    <t>Annual total prepayment speed</t>
  </si>
  <si>
    <t>8.00%</t>
  </si>
  <si>
    <t>Minimum [Member] | Excess servicing spread [Member]</t>
  </si>
  <si>
    <t>1.70%</t>
  </si>
  <si>
    <t>Life (in years)</t>
  </si>
  <si>
    <t>3 months 18 days</t>
  </si>
  <si>
    <t>4 months 24 days</t>
  </si>
  <si>
    <t>7.60%</t>
  </si>
  <si>
    <t>16.30%</t>
  </si>
  <si>
    <t>10.30%</t>
  </si>
  <si>
    <t>12.30%</t>
  </si>
  <si>
    <t>31.40%</t>
  </si>
  <si>
    <t>39.60%</t>
  </si>
  <si>
    <t>Maximum [Member] | Excess servicing spread [Member]</t>
  </si>
  <si>
    <t>12.40%</t>
  </si>
  <si>
    <t>12.00%</t>
  </si>
  <si>
    <t>7 years 3 months 18 days</t>
  </si>
  <si>
    <t>74.30%</t>
  </si>
  <si>
    <t>74.60%</t>
  </si>
  <si>
    <t>10.10%</t>
  </si>
  <si>
    <t>9.10%</t>
  </si>
  <si>
    <t>10.60%</t>
  </si>
  <si>
    <t>11.40%</t>
  </si>
  <si>
    <t>Weighted Average [Member] | Excess servicing spread [Member]</t>
  </si>
  <si>
    <t>0.32%</t>
  </si>
  <si>
    <t>0.31%</t>
  </si>
  <si>
    <t>Average ESS rate (in basis points)</t>
  </si>
  <si>
    <t>0.16%</t>
  </si>
  <si>
    <t>5.00%</t>
  </si>
  <si>
    <t>6 years 2 months 12 days</t>
  </si>
  <si>
    <t>5 years 9 months 18 days</t>
  </si>
  <si>
    <t>9.70%</t>
  </si>
  <si>
    <t>11.20%</t>
  </si>
  <si>
    <t>Fair Value - Quantitative Summary of Key Unobservable Inputs Used in Valuation of Interest Rate Lock Commitments (Detail)</t>
  </si>
  <si>
    <t>Pull-through rate</t>
  </si>
  <si>
    <t>63.60%</t>
  </si>
  <si>
    <t>65.00%</t>
  </si>
  <si>
    <t>Servicing fee multiple</t>
  </si>
  <si>
    <t>1.40%</t>
  </si>
  <si>
    <t>0.70%</t>
  </si>
  <si>
    <t>Percentage of unpaid principal balance</t>
  </si>
  <si>
    <t>0.30%</t>
  </si>
  <si>
    <t>0.20%</t>
  </si>
  <si>
    <t>99.90%</t>
  </si>
  <si>
    <t>98.00%</t>
  </si>
  <si>
    <t>3.70%</t>
  </si>
  <si>
    <t>1.30%</t>
  </si>
  <si>
    <t>93.70%</t>
  </si>
  <si>
    <t>94.90%</t>
  </si>
  <si>
    <t>4.40%</t>
  </si>
  <si>
    <t>4.30%</t>
  </si>
  <si>
    <t>1.10%</t>
  </si>
  <si>
    <t>Fair Value - Key Assumptions Used in Determining Fair Value of MSRs at Time of Initial Recognition (Detail) - USD ($)</t>
  </si>
  <si>
    <t>Amortized cost, MSR recognized</t>
  </si>
  <si>
    <t>Amortized cost, Unpaid principal balance of underlying mortgage loans</t>
  </si>
  <si>
    <t>Amortized cost, Weighted-average annual servicing fee rate (in basis points)</t>
  </si>
  <si>
    <t>Fair value, MSR recognized</t>
  </si>
  <si>
    <t>Fair value, Unpaid principal balance of underlying mortgage loans</t>
  </si>
  <si>
    <t>Fair value, Weighted-average annual servicing fee rate (in basis points)</t>
  </si>
  <si>
    <t>Amortized cost, Pricing spread during period</t>
  </si>
  <si>
    <t>6.30%</t>
  </si>
  <si>
    <t>Amortized cost, Life (in years)</t>
  </si>
  <si>
    <t>2 years 7 months 6 days</t>
  </si>
  <si>
    <t>1 year 3 months 18 days</t>
  </si>
  <si>
    <t>1 year 1 month 6 days</t>
  </si>
  <si>
    <t>Amortized cost, Annual prepayment speed during period</t>
  </si>
  <si>
    <t>Amortized cost, Annual per loan cost of servicing during period</t>
  </si>
  <si>
    <t>Fair value inputs, Pricing spread during period</t>
  </si>
  <si>
    <t>Fair value inputs, Weighted average life during period</t>
  </si>
  <si>
    <t>2 years 3 months 18 days</t>
  </si>
  <si>
    <t>3 years 2 months 12 days</t>
  </si>
  <si>
    <t>2 years 9 months 18 days</t>
  </si>
  <si>
    <t>Fair value inputs, Annual prepayment speed during period</t>
  </si>
  <si>
    <t>8.30%</t>
  </si>
  <si>
    <t>8.10%</t>
  </si>
  <si>
    <t>Fair value inputs, Annual per loan cost of servicing during period</t>
  </si>
  <si>
    <t>13.00%</t>
  </si>
  <si>
    <t>14.30%</t>
  </si>
  <si>
    <t>17.50%</t>
  </si>
  <si>
    <t>7 years 8 months 12 days</t>
  </si>
  <si>
    <t>28.60%</t>
  </si>
  <si>
    <t>50.90%</t>
  </si>
  <si>
    <t>51.00%</t>
  </si>
  <si>
    <t>56.40%</t>
  </si>
  <si>
    <t>34.20%</t>
  </si>
  <si>
    <t>25.40%</t>
  </si>
  <si>
    <t>8.70%</t>
  </si>
  <si>
    <t>8.60%</t>
  </si>
  <si>
    <t>6 years 8 months 12 days</t>
  </si>
  <si>
    <t>6 years 1 month 6 days</t>
  </si>
  <si>
    <t>6 years 7 months 6 days</t>
  </si>
  <si>
    <t>6 years</t>
  </si>
  <si>
    <t>10.40%</t>
  </si>
  <si>
    <t>6 years 9 months 18 days</t>
  </si>
  <si>
    <t>7 years 1 month 6 days</t>
  </si>
  <si>
    <t>6 years 3 months 18 days</t>
  </si>
  <si>
    <t>9.60%</t>
  </si>
  <si>
    <t>9.50%</t>
  </si>
  <si>
    <t>Fair Value - Quantitative Summary of Key Assumptions Used in Valuation of MSRs as of Dates Presented, and Effect on Estimated Fair Value from Adverse Changes in Those Inputs (Detail) - USD ($)</t>
  </si>
  <si>
    <t>Carrying value, Amortized cost</t>
  </si>
  <si>
    <t>Unpaid principal balance of underlying mortgage loans, Amortized cost</t>
  </si>
  <si>
    <t>Weighted-average annual servicing fee rate (in basis points), Amortized cost</t>
  </si>
  <si>
    <t>Weighted-average note interest rate, Amortized cost</t>
  </si>
  <si>
    <t>3.81%</t>
  </si>
  <si>
    <t>3.80%</t>
  </si>
  <si>
    <t>Balance at end of period</t>
  </si>
  <si>
    <t>Unpaid principal balance of underlying mortgage loans, Fair Value</t>
  </si>
  <si>
    <t>Weighted-average annual servicing fee rate (in basis points), Fair value input</t>
  </si>
  <si>
    <t>Weighted-average note interest rate, Fair value</t>
  </si>
  <si>
    <t>4.77%</t>
  </si>
  <si>
    <t>4.78%</t>
  </si>
  <si>
    <t>Pricing spread [Member] | Effect on value of 5% adverse change [Member]</t>
  </si>
  <si>
    <t>Effect on value of percentage adverse change, Amortized cost</t>
  </si>
  <si>
    <t>Effect on value of percentage adverse change, Fair value input</t>
  </si>
  <si>
    <t>Pricing spread [Member] | Effect on value of 10% adverse change [Member]</t>
  </si>
  <si>
    <t>Pricing spread [Member] | Effect on value of 20% adverse change [Member]</t>
  </si>
  <si>
    <t>Prepayment speed [Member] | Effect on value of 5% adverse change [Member]</t>
  </si>
  <si>
    <t>Prepayment speed [Member] | Effect on value of 10% adverse change [Member]</t>
  </si>
  <si>
    <t>Prepayment speed [Member] | Effect on value of 20% adverse change [Member]</t>
  </si>
  <si>
    <t>Cost of servicing [Member] | Effect on value of 5% adverse change [Member]</t>
  </si>
  <si>
    <t>Cost of servicing [Member] | Effect on value of 10% adverse change [Member]</t>
  </si>
  <si>
    <t>Cost of servicing [Member] | Effect on value of 20% adverse change [Member]</t>
  </si>
  <si>
    <t>Amortized cost, Pricing spread</t>
  </si>
  <si>
    <t>Amortized cost, Weighted average life (in years)</t>
  </si>
  <si>
    <t>1 year 8 months 12 days</t>
  </si>
  <si>
    <t>1 year 9 months 18 days</t>
  </si>
  <si>
    <t>Amortized cost, Prepayment speed</t>
  </si>
  <si>
    <t>7.80%</t>
  </si>
  <si>
    <t>Amortized cost, Annual per-loan cost of servicing</t>
  </si>
  <si>
    <t>Estimated fair value inputs, Pricing spread</t>
  </si>
  <si>
    <t>Estimated fair value inputs, Prepayment speed</t>
  </si>
  <si>
    <t>Estimated fair value inputs, Annual per-loan cost of servicing</t>
  </si>
  <si>
    <t>Minimum [Member] | Mortgage service rights [Member]</t>
  </si>
  <si>
    <t>Estimated fair value inputs, Weighted average life (in years)</t>
  </si>
  <si>
    <t>2 years 2 months 12 days</t>
  </si>
  <si>
    <t>7 years 2 months 12 days</t>
  </si>
  <si>
    <t>38.30%</t>
  </si>
  <si>
    <t>47.90%</t>
  </si>
  <si>
    <t>Maximum [Member] | Mortgage service rights [Member]</t>
  </si>
  <si>
    <t>7.90%</t>
  </si>
  <si>
    <t>6 years 4 months 24 days</t>
  </si>
  <si>
    <t>8.40%</t>
  </si>
  <si>
    <t>8.80%</t>
  </si>
  <si>
    <t>Weighted Average [Member] | Mortgage service rights [Member]</t>
  </si>
  <si>
    <t>6 years 10 months 24 days</t>
  </si>
  <si>
    <t>Mortgage Loans Acquired for Sale at Fair Value - Summary of Distribution of Company's Mortgage Loans Acquired for Sale at Fair Value (Detail) - USD ($) $ in Thousands</t>
  </si>
  <si>
    <t>Fair Value, Balance Sheet Grouping, Financial Statement Captions [Line Items]</t>
  </si>
  <si>
    <t>Mortgage loan acquired at unpaid principal balance</t>
  </si>
  <si>
    <t>Mortgage loans pledged to secure assets sold under agreements to repurchase</t>
  </si>
  <si>
    <t>Mortgage loans pledged to secure credit risk transfer financing</t>
  </si>
  <si>
    <t>Mortgage loans pledged to secure Federal Home Loan Bank ("FHLB") advances</t>
  </si>
  <si>
    <t>Agency-eligible [Member]</t>
  </si>
  <si>
    <t>Jumbo [Member]</t>
  </si>
  <si>
    <t>Acquired for sale to PennyMac Loan Services, LLC - Government-insured or guaranteed [Member]</t>
  </si>
  <si>
    <t>Mortgage loans acquired for sale [Member]</t>
  </si>
  <si>
    <t>Mortgage loans pledged to secure mortgage loan participation and sale agreements</t>
  </si>
  <si>
    <t>Mortgage Loans Acquired for Sale at Fair Value - Summary of Distribution of Company's Mortgage Loans Acquired for Sale at Fair Value (Parenthetical) (Detail) - USD ($) $ in Thousands</t>
  </si>
  <si>
    <t>Mortgage Loans Acquired for Sale at Fair Value - Additional Information (Detail)</t>
  </si>
  <si>
    <t>Sourcing fee on the unpaid principal balance</t>
  </si>
  <si>
    <t>0.03%</t>
  </si>
  <si>
    <t>Derivative Financial Instruments - Derivative Assets and Liabilities and Related Margin Deposits Recorded within Derivative Assets and Derivative Liabilities (Detail) - USD ($)</t>
  </si>
  <si>
    <t>Derivatives, Fair Value [Line Items]</t>
  </si>
  <si>
    <t>Total derivative assets instruments before netting</t>
  </si>
  <si>
    <t>Total derivative liabilities instruments fair value before netting</t>
  </si>
  <si>
    <t>Derivative liabilities, Fair value, Total</t>
  </si>
  <si>
    <t>Margin deposits with (collateral received from) derivatives counterparties</t>
  </si>
  <si>
    <t>Notional amount</t>
  </si>
  <si>
    <t>Eurodollar future sale contracts [Member]</t>
  </si>
  <si>
    <t>Eurodollar future purchase contracts [Member]</t>
  </si>
  <si>
    <t>Derivative Financial Instruments - Summary of Activity in Notional Amount of Derivative Contracts (Detail) - USD ($)</t>
  </si>
  <si>
    <t>Balance, beginning of period</t>
  </si>
  <si>
    <t>Balance, end of period</t>
  </si>
  <si>
    <t>Mortgage loans acquired for sale, MSRs, mortgage loans at fair value held in a VIE and MBS securities [Member] | Forward sales contracts [Member]</t>
  </si>
  <si>
    <t>Additions</t>
  </si>
  <si>
    <t>Dispositions/expirations</t>
  </si>
  <si>
    <t>Mortgage loans acquired for sale, MSRs, mortgage loans at fair value held in a VIE and MBS securities [Member] | Forward purchase contracts [Member]</t>
  </si>
  <si>
    <t>Mortgage loans acquired for sale, MSRs, mortgage loans at fair value held in a VIE and MBS securities [Member] | MBS put options [Member]</t>
  </si>
  <si>
    <t>Mortgage loans acquired for sale, MSRs, mortgage loans at fair value held in a VIE and MBS securities [Member] | MBS call options [Member]</t>
  </si>
  <si>
    <t>Mortgage loans acquired for sale, MSRs, mortgage loans at fair value held in a VIE and MBS securities [Member] | Eurodollar future sale contracts [Member]</t>
  </si>
  <si>
    <t>Mortgage loans acquired for sale, MSRs, mortgage loans at fair value held in a VIE and MBS securities [Member] | Eurodollar future purchase contracts [Member]</t>
  </si>
  <si>
    <t>Mortgage loans acquired for sale, MSRs, mortgage loans at fair value held in a VIE and MBS securities [Member] | Treasury futures contracts [Member]</t>
  </si>
  <si>
    <t>Mortgage loans acquired for sale, MSRs, mortgage loans at fair value held in a VIE and MBS securities [Member] | Call options on interest rate futures [Member]</t>
  </si>
  <si>
    <t>Mortgage loans acquired for sale, MSRs, mortgage loans at fair value held in a VIE and MBS securities [Member] | Put options on interest rate futures [Member]</t>
  </si>
  <si>
    <t>Mortgage loans acquired for sale, MSRs, mortgage loans at fair value held in a VIE and MBS securities [Member] | Treasury Future purchase contracts [Member]</t>
  </si>
  <si>
    <t>Derivative Financial Instruments - Net Gains (Losses) Recognized on Derivative Financial Instruments (Detail) - USD ($) $ in Thousands</t>
  </si>
  <si>
    <t>Derivative Instruments, Gain (Loss) [Line Items]</t>
  </si>
  <si>
    <t>Net gains (losses) on derivative financial instruments used as economic hedges</t>
  </si>
  <si>
    <t>Fixed-rate assets and LIBOR- indexed repurchase agreements [Member] | Net gain on investments [Member]</t>
  </si>
  <si>
    <t>Mortgage loans acquired for sale at fair value [Member] | Mortgage loans acquired for sale [Member]</t>
  </si>
  <si>
    <t>Mortgage service rights [Member] | Net loan servicing fees [Member]</t>
  </si>
  <si>
    <t>Mortgage Loans at Fair Value - Summary of Distribution of Company's Mortgage Loans at Fair Value (Detail) - USD ($) $ in Thousands</t>
  </si>
  <si>
    <t>Financing Receivable, Recorded Investment [Line Items]</t>
  </si>
  <si>
    <t>Fair value</t>
  </si>
  <si>
    <t>FHLB advances</t>
  </si>
  <si>
    <t>Asset-backed secured financing</t>
  </si>
  <si>
    <t>Fixed interest rate jumbo loans held in a VIE [Member]</t>
  </si>
  <si>
    <t>Performing mortgage loans [Member]</t>
  </si>
  <si>
    <t>Performing mortgage loans [Member] | Fixed interest rate [Member]</t>
  </si>
  <si>
    <t>Performing mortgage loans [Member] | Adjustable-rate/hybrid [Member]</t>
  </si>
  <si>
    <t>Performing mortgage loans [Member] | Interest rate step-up [Member]</t>
  </si>
  <si>
    <t>Performing mortgage loans [Member] | Balloon [Member]</t>
  </si>
  <si>
    <t>Mortgage Loans at Fair Value - Summary of Certain Concentrations of Credit Risk in Portfolio of Mortgage Loans at Fair Value, Excluding VIE Securing Asset-Backed Financing (Detail)</t>
  </si>
  <si>
    <t>Portion of mortgage loans originated between 2005 and 2007</t>
  </si>
  <si>
    <t>73.00%</t>
  </si>
  <si>
    <t>75.00%</t>
  </si>
  <si>
    <t>Percentage of fair value of mortgage loans with unpaid-principal balance-to-current-property-value in excess of 100%</t>
  </si>
  <si>
    <t>50.00%</t>
  </si>
  <si>
    <t>55.00%</t>
  </si>
  <si>
    <t>Additional states contributing 5% or more of mortgage loans</t>
  </si>
  <si>
    <t>New York New Jersey Florida</t>
  </si>
  <si>
    <t>California real estate [Member]</t>
  </si>
  <si>
    <t>Percentage of mortgage loans secured by California real estate</t>
  </si>
  <si>
    <t>23.00%</t>
  </si>
  <si>
    <t>22.00%</t>
  </si>
  <si>
    <t>Mortgage Loans at Fair Value - Summary of Certain Concentrations of Credit Risk in Portfolio of Mortgage Loans at Fair Value, Excluding VIE Securing Asset-Backed Financing (Parenthetical) (Detail)</t>
  </si>
  <si>
    <t>Percentage of fair value of mortgage loans</t>
  </si>
  <si>
    <t>100.00%</t>
  </si>
  <si>
    <t>Percentage of contribution by states in mortgage loans</t>
  </si>
  <si>
    <t>Real Estate Acquired in Settlement of Loans - Summary of Financial Information Relating to REO (Detail) - USD ($) $ in Thousands</t>
  </si>
  <si>
    <t>Real Estate [Abstract]</t>
  </si>
  <si>
    <t>Balance at beginning of period</t>
  </si>
  <si>
    <t>Transfers from mortgage loans at fair value and advances</t>
  </si>
  <si>
    <t>Transfer of real estate acquired in settlement of mortgage loans to real estate held for investment</t>
  </si>
  <si>
    <t>Transfers from REO under forward purchase agreements</t>
  </si>
  <si>
    <t>Results of REO:</t>
  </si>
  <si>
    <t>Valuation adjustments, net</t>
  </si>
  <si>
    <t>Gain on sale, net</t>
  </si>
  <si>
    <t>Total gain</t>
  </si>
  <si>
    <t>REO pledged to secure assets sold under agreements to repurchase</t>
  </si>
  <si>
    <t>REO held in a consolidated subsidiary whose stock is pledged to secure financings of such properties</t>
  </si>
  <si>
    <t>Real Estate Acquired in Settlement of Loans under Forward Purchase Agreements - Summary of Activity in REO under Forward Purchase Agreements (Detail) - USD ($) $ in Thousands</t>
  </si>
  <si>
    <t>Transfers from mortgage loans under forward purchase agreements at fair value and advances</t>
  </si>
  <si>
    <t>Transfers to REO</t>
  </si>
  <si>
    <t>Results of REO under forward purchase agreements</t>
  </si>
  <si>
    <t>Mortgage Servicing Rights - Summary of MSRs Carried at Fair Value (Detail) - USD ($) $ in Thousands</t>
  </si>
  <si>
    <t>Servicing Asset At Fair Value Changes In Fair Value [Abstract]</t>
  </si>
  <si>
    <t>Addition resulting from mortgage loan sales</t>
  </si>
  <si>
    <t>Due to changes in valuation inputs or assumptions used in valuation model</t>
  </si>
  <si>
    <t>Other changes in fair value</t>
  </si>
  <si>
    <t>Change in fair value, Total</t>
  </si>
  <si>
    <t>MSRs pledged to secure note payable</t>
  </si>
  <si>
    <t>Mortgage Servicing Rights - Summary of MSRs Carried at Lower of Amortized Cost or Fair Value (Detail) - USD ($) $ in Thousands</t>
  </si>
  <si>
    <t>Servicing Asset at Amortized Cost, Balance [Roll Forward]</t>
  </si>
  <si>
    <t>MSRs resulting from loan sales</t>
  </si>
  <si>
    <t>Amortization</t>
  </si>
  <si>
    <t>Application of valuation allowance to write down MSRs with other-than temporary impairment</t>
  </si>
  <si>
    <t>Sales</t>
  </si>
  <si>
    <t>Reductions (Additions)</t>
  </si>
  <si>
    <t>MSRs, net</t>
  </si>
  <si>
    <t>Estimated fair value at beginning of period</t>
  </si>
  <si>
    <t>Estimated fair value at end of period</t>
  </si>
  <si>
    <t>Mortgage Servicing Rights - Summary of Company's Estimate of Future Amortization of Existing MSRs Carried at Amortized Cost (Detail) $ in Thousands</t>
  </si>
  <si>
    <t>Servicing Asset Future Amortization Expense Abstract [Abstract]</t>
  </si>
  <si>
    <t>Thereafter</t>
  </si>
  <si>
    <t>Mortgage Servicing Rights - Summary of Net Loan Servicing Fees (Detail) - USD ($) $ in Thousands</t>
  </si>
  <si>
    <t>Transfers and Servicing [Abstract]</t>
  </si>
  <si>
    <t>Contractually-specified servicing fees</t>
  </si>
  <si>
    <t>Assets Sold Under Agreements to Repurchase - Summary of Financial Information Relating to Assets Sold under Agreements to Repurchase (Detail) - USD ($)</t>
  </si>
  <si>
    <t>Disclosure of Repurchase Agreements [Abstract]</t>
  </si>
  <si>
    <t>Weighted-average interest rate</t>
  </si>
  <si>
    <t>2.25%</t>
  </si>
  <si>
    <t>2.20%</t>
  </si>
  <si>
    <t>2.21%</t>
  </si>
  <si>
    <t>Average balance</t>
  </si>
  <si>
    <t>Total interest expense</t>
  </si>
  <si>
    <t>Maximum daily amount outstanding</t>
  </si>
  <si>
    <t>Amount outstanding</t>
  </si>
  <si>
    <t>Balance</t>
  </si>
  <si>
    <t>2.09%</t>
  </si>
  <si>
    <t>Available borrowing capacity, Committed</t>
  </si>
  <si>
    <t>Available borrowing capacity, Uncommitted</t>
  </si>
  <si>
    <t>Available borrowing capacity</t>
  </si>
  <si>
    <t>Margin deposits placed with counterparties</t>
  </si>
  <si>
    <t>Fair value of assets securing agreements to repurchase</t>
  </si>
  <si>
    <t>Real estate acquired in settlement of loans [Member]</t>
  </si>
  <si>
    <t>Assets Sold Under Agreements to Repurchase - Summary of Financial Information Relating to Assets Sold under Agreements to Repurchase (Parenthetical) (Detail) - USD ($) $ in Millions</t>
  </si>
  <si>
    <t>Amortization of commitment fees and issuance costs</t>
  </si>
  <si>
    <t>Assets Sold Under Agreements to Repurchase - Summary of Maturities of Outstanding Assets Sold under Agreements to Repurchase by Facility Maturity Date (Detail) - USD ($) $ in Thousands</t>
  </si>
  <si>
    <t>Assets Sold under Agreements to Repurchase [Line Items]</t>
  </si>
  <si>
    <t>Maturity of repurchase agreements</t>
  </si>
  <si>
    <t>Weighted average maturity</t>
  </si>
  <si>
    <t>5 years 7 months 6 days</t>
  </si>
  <si>
    <t>Securities sold under agreements to repurchase at fair value [Member] | Within 30 days [Member]</t>
  </si>
  <si>
    <t>Securities sold under agreements to repurchase at fair value [Member] | Over 30 to 90 days [Member]</t>
  </si>
  <si>
    <t>Securities sold under agreements to repurchase at fair value [Member] | Over 90 days to 180 days [Member]</t>
  </si>
  <si>
    <t>Securities sold under agreements to repurchase at fair value [Member] | Over 180 days to 1 year [Member]</t>
  </si>
  <si>
    <t>Securities sold under agreements to repurchase at fair value [Member] | Maturity One Year To Two Years [Member]</t>
  </si>
  <si>
    <t>Assets Sold Under Agreements to Repurchase - Summary of Assets Sold under Agreements to Repurchase by Counterparty (Detail) - Jun. 30, 2015 - USD ($) $ in Thousands</t>
  </si>
  <si>
    <t>Mortgage acquired for sale Weighted-average repurchase agreement maturity</t>
  </si>
  <si>
    <t>Sep. 18,
		2015</t>
  </si>
  <si>
    <t>Sep. 19,
		2015</t>
  </si>
  <si>
    <t>Bank of America, N.A. [Member] | Securities sold under agreements to repurchase at fair value [Member]</t>
  </si>
  <si>
    <t>Amount at risk</t>
  </si>
  <si>
    <t>Facility maturity</t>
  </si>
  <si>
    <t>Aug. 16,
		2015</t>
  </si>
  <si>
    <t>Aug. 22,
		2015</t>
  </si>
  <si>
    <t>Jul. 29,
		2015</t>
  </si>
  <si>
    <t>Citibank, N.A. [Member] | Securities sold under agreements to repurchase at fair value [Member]</t>
  </si>
  <si>
    <t>Sep. 30,
		2015</t>
  </si>
  <si>
    <t>JPMorgan Chase &amp; Co. [Member] | Securities sold under agreements to repurchase at fair value [Member]</t>
  </si>
  <si>
    <t>Daiwa Capital Markets [Member] | Securities sold under agreements to repurchase at fair value [Member]</t>
  </si>
  <si>
    <t>Aug. 2,
		2015</t>
  </si>
  <si>
    <t>Mortgage loans acquired for sale, mortgage loans and REO sold under agreements to repurchase [Member] | Credit Suisse First Boston Mortgage Capital LLC [Member]</t>
  </si>
  <si>
    <t>Mortgage loans acquired for sale, mortgage loans and REO sold under agreements to repurchase [Member] | Bank of America, N.A. [Member]</t>
  </si>
  <si>
    <t>Jan. 29,
		2016</t>
  </si>
  <si>
    <t>Mortgage loans acquired for sale, mortgage loans and REO sold under agreements to repurchase [Member] | Morgan Stanley Bank, N.A. [Member]</t>
  </si>
  <si>
    <t>Dec. 17,
		2015</t>
  </si>
  <si>
    <t>Mortgage loans acquired for sale, mortgage loans and REO sold under agreements to repurchase [Member] | Citibank, N.A. [Member]</t>
  </si>
  <si>
    <t>Sep. 7,
		2015</t>
  </si>
  <si>
    <t>Mortgage loans acquired for sale, mortgage loans and REO sold under agreements to repurchase [Member] | JPMorgan Chase &amp; Co. [Member]</t>
  </si>
  <si>
    <t>Jan. 26,
		2017</t>
  </si>
  <si>
    <t>Assets Sold Under Agreements to Repurchase - Covenant Compliance (Detail)</t>
  </si>
  <si>
    <t>PennyMac Mortgage Investment Trust [Member]</t>
  </si>
  <si>
    <t>Compliance with Regulatory Capital Requirements for Mortgage Companies [Line Items]</t>
  </si>
  <si>
    <t>Net worth</t>
  </si>
  <si>
    <t>Minimum net worth amount</t>
  </si>
  <si>
    <t>Operating Partnership [Member]</t>
  </si>
  <si>
    <t>PennyMac Holdings, LLC [Member]</t>
  </si>
  <si>
    <t>PennyMac Corp [Member]</t>
  </si>
  <si>
    <t>Mortgage Loan Participation and Sale Agreement - Summary of Mortgage Loan Participation and Sale Agreement (Detail) - USD ($)</t>
  </si>
  <si>
    <t>During the period:</t>
  </si>
  <si>
    <t>1.43%</t>
  </si>
  <si>
    <t>1.44%</t>
  </si>
  <si>
    <t>Mortgage loans pledged to secure mortgage loan participation and sale agreement</t>
  </si>
  <si>
    <t>Mortgage Loan Participation and Sale Agreement - Summary of Mortgage Loan Participation and Sale Agreement (Parenthetical) (Detail) - Jun. 30, 2015 - USD ($) $ in Thousands</t>
  </si>
  <si>
    <t>Participating Mortgage Loans [Line Items]</t>
  </si>
  <si>
    <t>Amortization of commitment fee</t>
  </si>
  <si>
    <t>Federal Home Loan Bank Advances - Additional Information (Detail) - USD ($)</t>
  </si>
  <si>
    <t>Federal Home Loan Bank, Advances [Line Items]</t>
  </si>
  <si>
    <t>Federal home loan bank advances</t>
  </si>
  <si>
    <t>Outstanding FHLB advances</t>
  </si>
  <si>
    <t>Maximum outstanding FHLB advances</t>
  </si>
  <si>
    <t>Weighted average interest rate</t>
  </si>
  <si>
    <t>0.24%</t>
  </si>
  <si>
    <t>Pledged to secure FHLB advances</t>
  </si>
  <si>
    <t>Maturity period of FHLB advances</t>
  </si>
  <si>
    <t>30 days</t>
  </si>
  <si>
    <t>Percentage of capital stock</t>
  </si>
  <si>
    <t>Mortgage-backed securities [Member]</t>
  </si>
  <si>
    <t>Credit Risk Transfer Financing - Additional Information (Detail) - USD ($) $ in Thousands</t>
  </si>
  <si>
    <t>May. 11, 2015</t>
  </si>
  <si>
    <t>Debt Instrument [Line Items]</t>
  </si>
  <si>
    <t>Mortgage loans under credit risk financing fair value</t>
  </si>
  <si>
    <t>Asset-backed financing, aggregate fair value</t>
  </si>
  <si>
    <t>CRT Financing Agreement [Member]</t>
  </si>
  <si>
    <t>Unpaid principal balance of mortgage loans held for sale</t>
  </si>
  <si>
    <t>Agreement date</t>
  </si>
  <si>
    <t>May 11,
		2015</t>
  </si>
  <si>
    <t>Note Payable - Additional Information (Detail) - USD ($)</t>
  </si>
  <si>
    <t>Sep. 30, 2013</t>
  </si>
  <si>
    <t>Aggregate loan amount</t>
  </si>
  <si>
    <t>Maturity date of debt instrument</t>
  </si>
  <si>
    <t>Mar. 29,
		2016</t>
  </si>
  <si>
    <t>Note Payable - Summary of Financial Information Relating to Note Payable (Detail) - Jun. 30, 2015 - USD ($)</t>
  </si>
  <si>
    <t>4.18%</t>
  </si>
  <si>
    <t>Mortgage servicing rights pledged to secure note payable</t>
  </si>
  <si>
    <t>Asset-Backed Secured Financing of the Variable Interest Entity at Fair Value - Summary of Financial Information Relating to Asset-Backed Secured Financing of Variable Interest Entity (Detail) - Asset-backed secured financing of the variable interest entity at fair value [Member] - Variable Interest Entity [Member] - USD ($) $ in Thousands</t>
  </si>
  <si>
    <t>Weighted-average fair value</t>
  </si>
  <si>
    <t>Weighted-average effective interest rate</t>
  </si>
  <si>
    <t>3.23%</t>
  </si>
  <si>
    <t>3.73%</t>
  </si>
  <si>
    <t>3.53%</t>
  </si>
  <si>
    <t>3.50%</t>
  </si>
  <si>
    <t>Exchangeable Senior Notes - Additional Information (Detail) - Jun. 30, 2015</t>
  </si>
  <si>
    <t>USD ($)$ / shares</t>
  </si>
  <si>
    <t>Exchangeable Senior Notes due May 1, 2020 [Member]</t>
  </si>
  <si>
    <t>Issuance of debt through private offering</t>
  </si>
  <si>
    <t>Percentage of interest on debt</t>
  </si>
  <si>
    <t>5.375%</t>
  </si>
  <si>
    <t>Number of shares exchanged per exchangeable notes</t>
  </si>
  <si>
    <t>Principal amount of the exchangeable notes</t>
  </si>
  <si>
    <t>Increased in cash dividend | $ / shares</t>
  </si>
  <si>
    <t>May 1,
		2020</t>
  </si>
  <si>
    <t>Initial exchangeable rate [Member] | Exchangeable Senior Notes due May 1, 2020 [Member]</t>
  </si>
  <si>
    <t>Exchangeable Senior Notes - Summary of Financial Information Relating to Exchangeable Notes (Detail) - USD ($) $ in Thousands</t>
  </si>
  <si>
    <t>Weighted-average unpaid principal balance</t>
  </si>
  <si>
    <t>Unamortized issuance costs</t>
  </si>
  <si>
    <t>Exchangeable Senior Notes - Summary of Financial Information Relating to Exchangeable Notes (Parenthetical) (Detail) - USD ($)</t>
  </si>
  <si>
    <t>Interest Expense [Member]</t>
  </si>
  <si>
    <t>Amortization of debt issuance costs</t>
  </si>
  <si>
    <t>Borrowings under Forward Purchase Agreements - Additional Information (Detail) - USD ($)</t>
  </si>
  <si>
    <t>Forward purchase agreements [Member]</t>
  </si>
  <si>
    <t>Borrowings</t>
  </si>
  <si>
    <t>Borrowings under Forward Purchase Agreements - Summary of Financial Information Relating to Borrowings under Forward Purchase Agreements (Detail) - Forward purchase agreements [Member] - USD ($)</t>
  </si>
  <si>
    <t>2.82%</t>
  </si>
  <si>
    <t>2.84%</t>
  </si>
  <si>
    <t>Weighted-average balance</t>
  </si>
  <si>
    <t>Fair value of underlying loans and REO</t>
  </si>
  <si>
    <t>Liability for Losses under Representations and Warranties - Summary of Company's Liability for Losses under Representations and Warranties (Detail) - USD ($) $ in Thousands</t>
  </si>
  <si>
    <t>Provision for losses</t>
  </si>
  <si>
    <t>Losses incurred</t>
  </si>
  <si>
    <t>Recoveries</t>
  </si>
  <si>
    <t>Unpaid principal balance of mortgage loans subject to representations and warranties at period end</t>
  </si>
  <si>
    <t>Commitments and Contingencies - Company's Outstanding Contractual Loan Commitments (Detail) $ in Thousands</t>
  </si>
  <si>
    <t>Commitments to purchase mortgage loans:</t>
  </si>
  <si>
    <t>Shareholders' Equity - Additional Information (Detail) - USD ($)</t>
  </si>
  <si>
    <t>Schedule of Capitalization, Equity [Line Items]</t>
  </si>
  <si>
    <t>Number of common shares sold under Sales Agreement</t>
  </si>
  <si>
    <t>Proceeds from public offering of common shares</t>
  </si>
  <si>
    <t>Sales commissions net</t>
  </si>
  <si>
    <t>Price of common shares sold under sales agreement</t>
  </si>
  <si>
    <t>ATM Equity Offering Sales AgreementSM [Member]</t>
  </si>
  <si>
    <t>Amount of common stock available for future issuance under Sales Agreement</t>
  </si>
  <si>
    <t>Net Interest Income - Summary of Net Interest Income (Detail) - USD ($) $ in Thousands</t>
  </si>
  <si>
    <t>Interest income:</t>
  </si>
  <si>
    <t>Interest income, total</t>
  </si>
  <si>
    <t>Interest expense:</t>
  </si>
  <si>
    <t>Note payable</t>
  </si>
  <si>
    <t>Interest expense, total</t>
  </si>
  <si>
    <t>Mortgage-backed securities</t>
  </si>
  <si>
    <t>Mortgage loans under forward purchase agreements</t>
  </si>
  <si>
    <t>Mortgage loans participation and sale agreement</t>
  </si>
  <si>
    <t>Borrowings under forward purchase agreements</t>
  </si>
  <si>
    <t>Interest shortfall on repayments of mortgage loans serviced for Agency securitizations</t>
  </si>
  <si>
    <t>Interest on mortgage loan impound deposits</t>
  </si>
  <si>
    <t>Nonaffiliates [Member] | Consolidated VIE [Member]</t>
  </si>
  <si>
    <t>Excess servicing spread purchased from PFSI, at fair value</t>
  </si>
  <si>
    <t>Net Gain on Mortgage Loans Acquired for Sale - Summary of Net Gain on Mortgage Loans Acquired for Sale (Detail) - USD ($) $ in Thousands</t>
  </si>
  <si>
    <t>Cash (loss) gain:</t>
  </si>
  <si>
    <t>Sales proceeds, net</t>
  </si>
  <si>
    <t>Hedging activities</t>
  </si>
  <si>
    <t>Cash gain, net of effects of cash hedging, on sale of mortgage loans acquired for sale</t>
  </si>
  <si>
    <t>Non cash gain:</t>
  </si>
  <si>
    <t>Receipt of MSRs in loan sale transactions</t>
  </si>
  <si>
    <t>Provision for losses relating to representations and warranties provided in loan sales</t>
  </si>
  <si>
    <t>Change in fair value of IRLCs, mortgage loans and hedging derivatives held at period end:</t>
  </si>
  <si>
    <t>IRLCs</t>
  </si>
  <si>
    <t>Mortgage loans</t>
  </si>
  <si>
    <t>Hedging derivatives</t>
  </si>
  <si>
    <t>Total non cash portion of gain on mortgage loans acquired for sale</t>
  </si>
  <si>
    <t>Net Gain on Investments - Summary of Net Gain on Investments (Detail) - USD ($) $ in Thousands</t>
  </si>
  <si>
    <t>Net gain (loss) on investments:</t>
  </si>
  <si>
    <t>Net gain (loss) on investments</t>
  </si>
  <si>
    <t>Mortgage loans held in a VIE</t>
  </si>
  <si>
    <t>Net Loan Servicing Fees - Summary of Net Loan Servicing Fees (Detail) - USD ($) $ in Thousands</t>
  </si>
  <si>
    <t>MSR recapture fee receivable from PFSI</t>
  </si>
  <si>
    <t>Effect of MSRs:</t>
  </si>
  <si>
    <t>Carried at lower of amortized cost or fair value Amortization</t>
  </si>
  <si>
    <t>Reversal of (provision for) impairment</t>
  </si>
  <si>
    <t>Gain on sale</t>
  </si>
  <si>
    <t>Carried at fair value - change in fair value</t>
  </si>
  <si>
    <t>(Losses) gains on hedging derivatives</t>
  </si>
  <si>
    <t>Total Effect of MSRs</t>
  </si>
  <si>
    <t>Average servicing portfolio</t>
  </si>
  <si>
    <t>Share-Based Compensation Plans - Additional Information (Detail) - Restricted share units [Member] - USD ($) $ in Millions</t>
  </si>
  <si>
    <t>Share-based Compensation Arrangement by Share-based Payment Award [Line Items]</t>
  </si>
  <si>
    <t>Share-based share compensation plan, and compensation expense</t>
  </si>
  <si>
    <t>Restricted share units granted</t>
  </si>
  <si>
    <t>Restricted share units, grant date fair value</t>
  </si>
  <si>
    <t>Units vested</t>
  </si>
  <si>
    <t>Other Expenses - Summary of Other Expenses (Detail) - USD ($) $ in Thousands</t>
  </si>
  <si>
    <t>Other Non operating Income Expense [Line Items]</t>
  </si>
  <si>
    <t>Total other expenses</t>
  </si>
  <si>
    <t>Loan origination [Member]</t>
  </si>
  <si>
    <t>Common overhead allocation from PFSI [Member]</t>
  </si>
  <si>
    <t>Servicing and collection costs [Member]</t>
  </si>
  <si>
    <t>Insurance [Member]</t>
  </si>
  <si>
    <t>Technology [Member]</t>
  </si>
  <si>
    <t>Other expenses [Member]</t>
  </si>
  <si>
    <t>Other Expenses - Summary of Other Expenses (Parenthetical) (Detail)</t>
  </si>
  <si>
    <t>Income Taxes - Additional Information (Detail) - USD ($) $ in Thousands</t>
  </si>
  <si>
    <t>Income tax (benefit) expense</t>
  </si>
  <si>
    <t>Effective income tax rate</t>
  </si>
  <si>
    <t>(11.90%)</t>
  </si>
  <si>
    <t>(2.60%)</t>
  </si>
  <si>
    <t>(67.30%)</t>
  </si>
  <si>
    <t>(3.20%)</t>
  </si>
  <si>
    <t>Segments and Related Information - Additional Information (Detail)</t>
  </si>
  <si>
    <t>Jun. 30, 2015Segment</t>
  </si>
  <si>
    <t>Segments and Related Information - Financial Highlights by Operating Segment (Detail) - USD ($) $ in Thousands</t>
  </si>
  <si>
    <t>Net investment income:</t>
  </si>
  <si>
    <t>Other income (loss)</t>
  </si>
  <si>
    <t>Expenses:</t>
  </si>
  <si>
    <t>Loan fulfillment, servicing and management fees payable to PennyMac Financial Services, Inc.</t>
  </si>
  <si>
    <t>Pre-tax income</t>
  </si>
  <si>
    <t>Total assets at period end</t>
  </si>
  <si>
    <t>Operating segments [Member] | Correspondent production [Member]</t>
  </si>
  <si>
    <t>Operating segments [Member] | Investment activities [Member]</t>
  </si>
  <si>
    <t>Intersegment elimination &amp; other [Member]</t>
  </si>
  <si>
    <t>Supplemental Cash Flow Information - Summary of Supplemental Cash Flow Information (Detail) - USD ($) $ in Thousands</t>
  </si>
  <si>
    <t>Additional Cash Flow Elements and Supplemental Cash Flow Information [Abstract]</t>
  </si>
  <si>
    <t>Cash paid for interest</t>
  </si>
  <si>
    <t>Income tax paid (refund)</t>
  </si>
  <si>
    <t>Non-cash investing activities:</t>
  </si>
  <si>
    <t>Transfer of mortgage loans and advances to real estate acquired in settlement of loans</t>
  </si>
  <si>
    <t>Purchase of mortgage loans financed through forward purchase agreements</t>
  </si>
  <si>
    <t>Transfer of mortgage loans under forward purchase agreements to mortgage loans at fair value</t>
  </si>
  <si>
    <t>Transfer of mortgage loans under forward purchase agreements and advances to REO under forward purchase agreements</t>
  </si>
  <si>
    <t>Receipt of MSRs as proceeds from sales of loans</t>
  </si>
  <si>
    <t>Purchase of REO financed through forward purchase agreements</t>
  </si>
  <si>
    <t>Receipt of ESS pursuant to recapture agreement with PFSI</t>
  </si>
  <si>
    <t>Transfer of REO under forward purchase agreements to REO</t>
  </si>
  <si>
    <t>Non-cash financing activities:</t>
  </si>
  <si>
    <t>Transfer of mortgage loans at fair value financed through agreements to repurchase to REO financed under agreements to repurchase</t>
  </si>
  <si>
    <t>Dividends payable</t>
  </si>
  <si>
    <t>Regulatory Net Worth - Additional Information (Detail)</t>
  </si>
  <si>
    <t>Freddie Mac Capital Markets [Member]</t>
  </si>
  <si>
    <t>Recently Issued Accounting Pronouncements - Additional Information (Detail) - Restatement Adjustment [Member] - ASU 2015-03 [Member]</t>
  </si>
  <si>
    <t>New Accounting Pronouncements or Change in Accounting Principle [Line Items]</t>
  </si>
  <si>
    <t>Debt issuance costs</t>
  </si>
  <si>
    <t>Mortgage loans sold under agreements to repurchase [Member]</t>
  </si>
  <si>
    <t>Exchangeable senior notes [Member]</t>
  </si>
  <si>
    <t>Subsequent Events - Additional Information (Detail) - USD ($)</t>
  </si>
  <si>
    <t>Jul. 31, 2015</t>
  </si>
  <si>
    <t>Jul. 27, 2015</t>
  </si>
  <si>
    <t>Subsequent Event [Line Items]</t>
  </si>
  <si>
    <t>Subsequent Event [Member] | Morgan Stanley Bank, N.A. [Member] | Loan Agreement [Member]</t>
  </si>
  <si>
    <t>Subsequent Event [Member] | Morgan Stanley Bank, N.A. [Member] | Amended Loan Agreement [Member]</t>
  </si>
  <si>
    <t>Subsequent Event [Member] | Bank of America, N.A. [Member] | Loan Agreement [Member]</t>
  </si>
  <si>
    <t>Subsequent Event [Member] | Bank of America, N.A. [Member] | Amended Loan Agreemen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sharedStrings.xml" Type="http://schemas.openxmlformats.org/officeDocument/2006/relationships/sharedStrings"/><ns0:Relationship Id="rId158" Target="styles.xml" Type="http://schemas.openxmlformats.org/officeDocument/2006/relationships/styles"/><ns0:Relationship Id="rId1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464423</v>
      </c>
    </row>
    <row spans="1:3" r="12">
      <c t="s" s="4" r="A12">
        <v>19</v>
      </c>
      <c t="s" s="4" r="B12">
        <v>20</v>
      </c>
    </row>
    <row spans="1:3" r="13">
      <c t="s" s="4" r="A13">
        <v>21</v>
      </c>
      <c t="s" s="4" r="B13">
        <v>22</v>
      </c>
    </row>
    <row spans="1:3" r="14">
      <c t="s" s="4" r="A14">
        <v>23</v>
      </c>
      <c t="n" s="5" r="C14">
        <v>748119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50</v>
      </c>
      <c t="s" s="2" r="B1">
        <v>85</v>
      </c>
      <c t="s" s="2" r="D1">
        <v>1</v>
      </c>
    </row>
    <row spans="1:5" r="2">
      <c t="s" s="2" r="B2">
        <v>2</v>
      </c>
      <c t="s" s="2" r="C2">
        <v>86</v>
      </c>
      <c t="s" s="2" r="D2">
        <v>2</v>
      </c>
      <c t="s" s="2" r="E2">
        <v>86</v>
      </c>
    </row>
    <row spans="1:5" r="3">
      <c t="s" s="3" r="A3">
        <v>741</v>
      </c>
    </row>
    <row spans="1:5" r="4">
      <c t="s" s="4" r="A4">
        <v>91</v>
      </c>
      <c t="n" s="7" r="B4">
        <v>11175</v>
      </c>
      <c t="n" s="7" r="C4">
        <v>10222</v>
      </c>
      <c t="n" s="7" r="D4">
        <v>21335</v>
      </c>
      <c t="n" s="7" r="E4">
        <v>20193</v>
      </c>
    </row>
    <row spans="1:5" r="5">
      <c t="s" s="4" r="A5">
        <v>93</v>
      </c>
      <c t="n" s="5" r="B5">
        <v>22614</v>
      </c>
      <c t="n" s="5" r="C5">
        <v>73134</v>
      </c>
      <c t="n" s="5" r="D5">
        <v>26061</v>
      </c>
      <c t="n" s="5" r="E5">
        <v>115719</v>
      </c>
    </row>
    <row spans="1:5" r="6">
      <c t="s" s="4" r="A6">
        <v>751</v>
      </c>
    </row>
    <row spans="1:5" r="7">
      <c t="s" s="3" r="A7">
        <v>741</v>
      </c>
    </row>
    <row spans="1:5" r="8">
      <c t="s" s="4" r="A8">
        <v>91</v>
      </c>
      <c t="n" s="5" r="B8">
        <v>0</v>
      </c>
      <c t="n" s="5" r="C8">
        <v>-5175</v>
      </c>
      <c t="n" s="5" r="D8">
        <v>0</v>
      </c>
      <c t="n" s="5" r="E8">
        <v>-7954</v>
      </c>
    </row>
    <row spans="1:5" r="9">
      <c t="s" s="4" r="A9">
        <v>90</v>
      </c>
      <c t="n" s="5" r="B9">
        <v>51</v>
      </c>
      <c t="n" s="5" r="C9">
        <v>-80</v>
      </c>
      <c t="n" s="5" r="D9">
        <v>-122</v>
      </c>
      <c t="n" s="5" r="E9">
        <v>-204</v>
      </c>
    </row>
    <row spans="1:5" r="10">
      <c t="s" s="4" r="A10">
        <v>93</v>
      </c>
      <c t="n" s="5" r="B10">
        <v>3991</v>
      </c>
      <c t="n" s="5" r="C10">
        <v>0</v>
      </c>
      <c t="n" s="5" r="D10">
        <v>3222</v>
      </c>
      <c t="n" s="5" r="E10">
        <v>0</v>
      </c>
    </row>
    <row spans="1:5" r="11">
      <c t="s" s="4" r="A11">
        <v>94</v>
      </c>
      <c t="n" s="5" r="B11">
        <v>0</v>
      </c>
      <c t="n" s="5" r="C11">
        <v>0</v>
      </c>
      <c t="n" s="5" r="D11">
        <v>0</v>
      </c>
      <c t="n" s="5" r="E11">
        <v>0</v>
      </c>
    </row>
    <row spans="1:5" r="12">
      <c t="s" s="4" r="A12">
        <v>114</v>
      </c>
      <c t="n" s="5" r="B12">
        <v>4042</v>
      </c>
      <c t="n" s="5" r="C12">
        <v>-5255</v>
      </c>
      <c t="n" s="5" r="D12">
        <v>3100</v>
      </c>
      <c t="n" s="5" r="E12">
        <v>-8158</v>
      </c>
    </row>
    <row spans="1:5" r="13">
      <c t="s" s="4" r="A13">
        <v>752</v>
      </c>
    </row>
    <row spans="1:5" r="14">
      <c t="s" s="3" r="A14">
        <v>741</v>
      </c>
    </row>
    <row spans="1:5" r="15">
      <c t="s" s="4" r="A15">
        <v>91</v>
      </c>
      <c t="n" s="5" r="B15">
        <v>0</v>
      </c>
      <c t="n" s="5" r="C15">
        <v>-5175</v>
      </c>
      <c t="n" s="5" r="D15">
        <v>0</v>
      </c>
      <c t="n" s="5" r="E15">
        <v>-7954</v>
      </c>
    </row>
    <row spans="1:5" r="16">
      <c t="s" s="4" r="A16">
        <v>90</v>
      </c>
      <c t="n" s="5" r="B16">
        <v>51</v>
      </c>
      <c t="n" s="5" r="C16">
        <v>-80</v>
      </c>
      <c t="n" s="5" r="D16">
        <v>-122</v>
      </c>
      <c t="n" s="5" r="E16">
        <v>-204</v>
      </c>
    </row>
    <row spans="1:5" r="17">
      <c t="s" s="4" r="A17">
        <v>93</v>
      </c>
      <c t="n" s="5" r="B17">
        <v>3991</v>
      </c>
      <c t="n" s="5" r="C17">
        <v>0</v>
      </c>
      <c t="n" s="5" r="D17">
        <v>3222</v>
      </c>
      <c t="n" s="5" r="E17">
        <v>0</v>
      </c>
    </row>
    <row spans="1:5" r="18">
      <c t="s" s="4" r="A18">
        <v>94</v>
      </c>
      <c t="n" s="5" r="B18">
        <v>0</v>
      </c>
      <c t="n" s="5" r="C18">
        <v>0</v>
      </c>
      <c t="n" s="5" r="D18">
        <v>0</v>
      </c>
      <c t="n" s="5" r="E18">
        <v>0</v>
      </c>
    </row>
    <row spans="1:5" r="19">
      <c t="s" s="4" r="A19">
        <v>114</v>
      </c>
      <c t="n" s="5" r="B19">
        <v>4042</v>
      </c>
      <c t="n" s="5" r="C19">
        <v>-5255</v>
      </c>
      <c t="n" s="5" r="D19">
        <v>3100</v>
      </c>
      <c t="n" s="5" r="E19">
        <v>-8158</v>
      </c>
    </row>
    <row spans="1:5" r="20">
      <c t="s" s="4" r="A20">
        <v>753</v>
      </c>
    </row>
    <row spans="1:5" r="21">
      <c t="s" s="3" r="A21">
        <v>741</v>
      </c>
    </row>
    <row spans="1:5" r="22">
      <c t="s" s="4" r="A22">
        <v>91</v>
      </c>
      <c t="n" s="5" r="B22">
        <v>0</v>
      </c>
      <c t="n" s="5" r="C22">
        <v>0</v>
      </c>
      <c t="n" s="5" r="D22">
        <v>0</v>
      </c>
      <c t="n" s="5" r="E22">
        <v>0</v>
      </c>
    </row>
    <row spans="1:5" r="23">
      <c t="s" s="4" r="A23">
        <v>90</v>
      </c>
      <c t="n" s="5" r="B23">
        <v>0</v>
      </c>
      <c t="n" s="5" r="C23">
        <v>0</v>
      </c>
      <c t="n" s="5" r="D23">
        <v>0</v>
      </c>
      <c t="n" s="5" r="E23">
        <v>0</v>
      </c>
    </row>
    <row spans="1:5" r="24">
      <c t="s" s="4" r="A24">
        <v>93</v>
      </c>
      <c t="n" s="5" r="B24">
        <v>0</v>
      </c>
      <c t="n" s="5" r="C24">
        <v>0</v>
      </c>
      <c t="n" s="5" r="D24">
        <v>0</v>
      </c>
      <c t="n" s="5" r="E24">
        <v>0</v>
      </c>
    </row>
    <row spans="1:5" r="25">
      <c t="s" s="4" r="A25">
        <v>94</v>
      </c>
      <c t="n" s="5" r="B25">
        <v>0</v>
      </c>
      <c t="n" s="5" r="C25">
        <v>0</v>
      </c>
      <c t="n" s="5" r="D25">
        <v>0</v>
      </c>
      <c t="n" s="5" r="E25">
        <v>0</v>
      </c>
    </row>
    <row spans="1:5" r="26">
      <c t="s" s="4" r="A26">
        <v>114</v>
      </c>
      <c t="n" s="5" r="B26">
        <v>0</v>
      </c>
      <c t="n" s="5" r="C26">
        <v>0</v>
      </c>
      <c t="n" s="5" r="D26">
        <v>0</v>
      </c>
      <c t="n" s="5" r="E26">
        <v>0</v>
      </c>
    </row>
    <row spans="1:5" r="27">
      <c t="s" s="4" r="A27">
        <v>754</v>
      </c>
    </row>
    <row spans="1:5" r="28">
      <c t="s" s="3" r="A28">
        <v>741</v>
      </c>
    </row>
    <row spans="1:5" r="29">
      <c t="s" s="4" r="A29">
        <v>91</v>
      </c>
      <c t="n" s="5" r="B29">
        <v>0</v>
      </c>
      <c t="n" s="5" r="C29">
        <v>0</v>
      </c>
      <c t="n" s="5" r="D29">
        <v>0</v>
      </c>
      <c t="n" s="5" r="E29">
        <v>0</v>
      </c>
    </row>
    <row spans="1:5" r="30">
      <c t="s" s="4" r="A30">
        <v>90</v>
      </c>
      <c t="n" s="5" r="B30">
        <v>-23</v>
      </c>
      <c t="n" s="5" r="C30">
        <v>155</v>
      </c>
      <c t="n" s="5" r="D30">
        <v>63</v>
      </c>
      <c t="n" s="5" r="E30">
        <v>188</v>
      </c>
    </row>
    <row spans="1:5" r="31">
      <c t="s" s="4" r="A31">
        <v>93</v>
      </c>
      <c t="n" s="5" r="B31">
        <v>-6702</v>
      </c>
      <c t="n" s="5" r="C31">
        <v>4081</v>
      </c>
      <c t="n" s="5" r="D31">
        <v>-5186</v>
      </c>
      <c t="n" s="5" r="E31">
        <v>6734</v>
      </c>
    </row>
    <row spans="1:5" r="32">
      <c t="s" s="4" r="A32">
        <v>94</v>
      </c>
      <c t="n" s="5" r="B32">
        <v>0</v>
      </c>
      <c t="n" s="5" r="C32">
        <v>0</v>
      </c>
      <c t="n" s="5" r="D32">
        <v>0</v>
      </c>
      <c t="n" s="5" r="E32">
        <v>0</v>
      </c>
    </row>
    <row spans="1:5" r="33">
      <c t="s" s="4" r="A33">
        <v>114</v>
      </c>
      <c t="n" s="5" r="B33">
        <v>-6725</v>
      </c>
      <c t="n" s="5" r="C33">
        <v>4236</v>
      </c>
      <c t="n" s="5" r="D33">
        <v>-5123</v>
      </c>
      <c t="n" s="5" r="E33">
        <v>6922</v>
      </c>
    </row>
    <row spans="1:5" r="34">
      <c t="s" s="4" r="A34">
        <v>740</v>
      </c>
    </row>
    <row spans="1:5" r="35">
      <c t="s" s="3" r="A35">
        <v>741</v>
      </c>
    </row>
    <row spans="1:5" r="36">
      <c t="s" s="4" r="A36">
        <v>91</v>
      </c>
      <c t="n" s="5" r="B36">
        <v>-5017</v>
      </c>
      <c t="n" s="5" r="C36">
        <v>31202</v>
      </c>
      <c t="n" s="5" r="D36">
        <v>18064</v>
      </c>
      <c t="n" s="5" r="E36">
        <v>49834</v>
      </c>
    </row>
    <row spans="1:5" r="37">
      <c t="s" s="4" r="A37">
        <v>90</v>
      </c>
      <c t="n" s="5" r="B37">
        <v>0</v>
      </c>
      <c t="n" s="5" r="C37">
        <v>0</v>
      </c>
      <c t="n" s="5" r="D37">
        <v>0</v>
      </c>
      <c t="n" s="5" r="E37">
        <v>0</v>
      </c>
    </row>
    <row spans="1:5" r="38">
      <c t="s" s="4" r="A38">
        <v>93</v>
      </c>
      <c t="n" s="5" r="B38">
        <v>0</v>
      </c>
      <c t="n" s="5" r="C38">
        <v>0</v>
      </c>
      <c t="n" s="5" r="D38">
        <v>0</v>
      </c>
      <c t="n" s="5" r="E38">
        <v>0</v>
      </c>
    </row>
    <row spans="1:5" r="39">
      <c t="s" s="4" r="A39">
        <v>94</v>
      </c>
      <c t="n" s="5" r="B39">
        <v>0</v>
      </c>
      <c t="n" s="5" r="C39">
        <v>0</v>
      </c>
      <c t="n" s="5" r="D39">
        <v>0</v>
      </c>
      <c t="n" s="5" r="E39">
        <v>0</v>
      </c>
    </row>
    <row spans="1:5" r="40">
      <c t="s" s="4" r="A40">
        <v>114</v>
      </c>
      <c t="n" s="5" r="B40">
        <v>-5017</v>
      </c>
      <c t="n" s="5" r="C40">
        <v>31202</v>
      </c>
      <c t="n" s="5" r="D40">
        <v>18064</v>
      </c>
      <c t="n" s="5" r="E40">
        <v>49834</v>
      </c>
    </row>
    <row spans="1:5" r="41">
      <c t="s" s="4" r="A41">
        <v>728</v>
      </c>
    </row>
    <row spans="1:5" r="42">
      <c t="s" s="3" r="A42">
        <v>741</v>
      </c>
    </row>
    <row spans="1:5" r="43">
      <c t="s" s="4" r="A43">
        <v>91</v>
      </c>
      <c t="n" s="5" r="B43">
        <v>0</v>
      </c>
      <c t="n" s="5" r="C43">
        <v>0</v>
      </c>
      <c t="n" s="5" r="D43">
        <v>0</v>
      </c>
      <c t="n" s="5" r="E43">
        <v>0</v>
      </c>
    </row>
    <row spans="1:5" r="44">
      <c t="s" s="4" r="A44">
        <v>90</v>
      </c>
      <c t="n" s="5" r="B44">
        <v>-310</v>
      </c>
      <c t="n" s="5" r="C44">
        <v>223</v>
      </c>
      <c t="n" s="5" r="D44">
        <v>179</v>
      </c>
      <c t="n" s="5" r="E44">
        <v>553</v>
      </c>
    </row>
    <row spans="1:5" r="45">
      <c t="s" s="4" r="A45">
        <v>93</v>
      </c>
      <c t="n" s="5" r="B45">
        <v>17990</v>
      </c>
      <c t="n" s="5" r="C45">
        <v>88029</v>
      </c>
      <c t="n" s="5" r="D45">
        <v>36977</v>
      </c>
      <c t="n" s="5" r="E45">
        <v>140194</v>
      </c>
    </row>
    <row spans="1:5" r="46">
      <c t="s" s="4" r="A46">
        <v>94</v>
      </c>
      <c t="n" s="5" r="B46">
        <v>0</v>
      </c>
      <c t="n" s="5" r="C46">
        <v>0</v>
      </c>
      <c t="n" s="5" r="D46">
        <v>0</v>
      </c>
      <c t="n" s="5" r="E46">
        <v>0</v>
      </c>
    </row>
    <row spans="1:5" r="47">
      <c t="s" s="4" r="A47">
        <v>114</v>
      </c>
      <c t="n" s="5" r="B47">
        <v>17680</v>
      </c>
      <c t="n" s="5" r="C47">
        <v>88252</v>
      </c>
      <c t="n" s="5" r="D47">
        <v>37156</v>
      </c>
      <c t="n" s="5" r="E47">
        <v>140747</v>
      </c>
    </row>
    <row spans="1:5" r="48">
      <c t="s" s="4" r="A48">
        <v>755</v>
      </c>
    </row>
    <row spans="1:5" r="49">
      <c t="s" s="3" r="A49">
        <v>741</v>
      </c>
    </row>
    <row spans="1:5" r="50">
      <c t="s" s="4" r="A50">
        <v>91</v>
      </c>
      <c t="n" s="5" r="C50">
        <v>0</v>
      </c>
      <c t="n" s="5" r="D50">
        <v>0</v>
      </c>
      <c t="n" s="5" r="E50">
        <v>0</v>
      </c>
    </row>
    <row spans="1:5" r="51">
      <c t="s" s="4" r="A51">
        <v>90</v>
      </c>
      <c t="n" s="5" r="C51">
        <v>0</v>
      </c>
      <c t="n" s="5" r="D51">
        <v>0</v>
      </c>
      <c t="n" s="5" r="E51">
        <v>0</v>
      </c>
    </row>
    <row spans="1:5" r="52">
      <c t="s" s="4" r="A52">
        <v>93</v>
      </c>
      <c t="n" s="5" r="C52">
        <v>1743</v>
      </c>
      <c t="n" s="5" r="D52">
        <v>0</v>
      </c>
      <c t="n" s="5" r="E52">
        <v>803</v>
      </c>
    </row>
    <row spans="1:5" r="53">
      <c t="s" s="4" r="A53">
        <v>94</v>
      </c>
      <c t="n" s="5" r="C53">
        <v>0</v>
      </c>
      <c t="n" s="5" r="D53">
        <v>0</v>
      </c>
      <c t="n" s="5" r="E53">
        <v>0</v>
      </c>
    </row>
    <row spans="1:5" r="54">
      <c t="s" s="4" r="A54">
        <v>114</v>
      </c>
      <c t="n" s="5" r="C54">
        <v>1743</v>
      </c>
      <c t="n" s="5" r="D54">
        <v>0</v>
      </c>
      <c t="n" s="5" r="E54">
        <v>803</v>
      </c>
    </row>
    <row spans="1:5" r="55">
      <c t="s" s="4" r="A55">
        <v>730</v>
      </c>
    </row>
    <row spans="1:5" r="56">
      <c t="s" s="3" r="A56">
        <v>741</v>
      </c>
    </row>
    <row spans="1:5" r="57">
      <c t="s" s="4" r="A57">
        <v>91</v>
      </c>
      <c t="n" s="5" r="B57">
        <v>0</v>
      </c>
      <c t="n" s="5" r="C57">
        <v>0</v>
      </c>
      <c t="n" s="5" r="D57">
        <v>0</v>
      </c>
      <c t="n" s="5" r="E57">
        <v>0</v>
      </c>
    </row>
    <row spans="1:5" r="58">
      <c t="s" s="4" r="A58">
        <v>90</v>
      </c>
      <c t="n" s="5" r="B58">
        <v>0</v>
      </c>
      <c t="n" s="5" r="C58">
        <v>0</v>
      </c>
      <c t="n" s="5" r="D58">
        <v>0</v>
      </c>
      <c t="n" s="5" r="E58">
        <v>0</v>
      </c>
    </row>
    <row spans="1:5" r="59">
      <c t="s" s="4" r="A59">
        <v>93</v>
      </c>
      <c t="n" s="5" r="B59">
        <v>8589</v>
      </c>
      <c t="n" s="5" r="C59">
        <v>-7537</v>
      </c>
      <c t="n" s="5" r="D59">
        <v>2342</v>
      </c>
      <c t="n" s="5" r="E59">
        <v>-10438</v>
      </c>
    </row>
    <row spans="1:5" r="60">
      <c t="s" s="4" r="A60">
        <v>94</v>
      </c>
      <c t="n" s="5" r="B60">
        <v>0</v>
      </c>
      <c t="n" s="5" r="C60">
        <v>0</v>
      </c>
      <c t="n" s="5" r="D60">
        <v>0</v>
      </c>
      <c t="n" s="5" r="E60">
        <v>0</v>
      </c>
    </row>
    <row spans="1:5" r="61">
      <c t="s" s="4" r="A61">
        <v>114</v>
      </c>
      <c t="n" s="5" r="B61">
        <v>8589</v>
      </c>
      <c t="n" s="5" r="C61">
        <v>-7537</v>
      </c>
      <c t="n" s="5" r="D61">
        <v>2342</v>
      </c>
      <c t="n" s="5" r="E61">
        <v>-10438</v>
      </c>
    </row>
    <row spans="1:5" r="62">
      <c t="s" s="4" r="A62">
        <v>756</v>
      </c>
    </row>
    <row spans="1:5" r="63">
      <c t="s" s="3" r="A63">
        <v>741</v>
      </c>
    </row>
    <row spans="1:5" r="64">
      <c t="s" s="4" r="A64">
        <v>91</v>
      </c>
      <c t="n" s="5" r="B64">
        <v>0</v>
      </c>
      <c t="n" s="5" r="C64">
        <v>0</v>
      </c>
      <c t="n" s="5" r="D64">
        <v>0</v>
      </c>
      <c t="n" s="5" r="E64">
        <v>0</v>
      </c>
    </row>
    <row spans="1:5" r="65">
      <c t="s" s="4" r="A65">
        <v>90</v>
      </c>
      <c t="n" s="5" r="B65">
        <v>0</v>
      </c>
      <c t="n" s="5" r="C65">
        <v>0</v>
      </c>
      <c t="n" s="5" r="D65">
        <v>0</v>
      </c>
      <c t="n" s="5" r="E65">
        <v>0</v>
      </c>
    </row>
    <row spans="1:5" r="66">
      <c t="s" s="4" r="A66">
        <v>93</v>
      </c>
      <c t="n" s="5" r="B66">
        <v>0</v>
      </c>
      <c t="n" s="5" r="C66">
        <v>0</v>
      </c>
      <c t="n" s="5" r="D66">
        <v>0</v>
      </c>
      <c t="n" s="5" r="E66">
        <v>0</v>
      </c>
    </row>
    <row spans="1:5" r="67">
      <c t="s" s="4" r="A67">
        <v>94</v>
      </c>
      <c t="n" s="5" r="B67">
        <v>6307</v>
      </c>
      <c t="n" s="5" r="C67">
        <v>-4764</v>
      </c>
      <c t="n" s="5" r="D67">
        <v>-3510</v>
      </c>
      <c t="n" s="5" r="E67">
        <v>-6792</v>
      </c>
    </row>
    <row spans="1:5" r="68">
      <c t="s" s="4" r="A68">
        <v>114</v>
      </c>
      <c t="n" s="5" r="B68">
        <v>6307</v>
      </c>
      <c t="n" s="5" r="C68">
        <v>-4764</v>
      </c>
      <c t="n" s="5" r="D68">
        <v>-3510</v>
      </c>
      <c t="n" s="5" r="E68">
        <v>-6792</v>
      </c>
    </row>
    <row spans="1:5" r="69">
      <c t="s" s="4" r="A69">
        <v>757</v>
      </c>
    </row>
    <row spans="1:5" r="70">
      <c t="s" s="3" r="A70">
        <v>741</v>
      </c>
    </row>
    <row spans="1:5" r="71">
      <c t="s" s="4" r="A71">
        <v>91</v>
      </c>
      <c t="n" s="5" r="B71">
        <v>-5017</v>
      </c>
      <c t="n" s="5" r="C71">
        <v>31202</v>
      </c>
      <c t="n" s="5" r="D71">
        <v>18064</v>
      </c>
      <c t="n" s="5" r="E71">
        <v>49834</v>
      </c>
    </row>
    <row spans="1:5" r="72">
      <c t="s" s="4" r="A72">
        <v>90</v>
      </c>
      <c t="n" s="5" r="B72">
        <v>-333</v>
      </c>
      <c t="n" s="5" r="C72">
        <v>378</v>
      </c>
      <c t="n" s="5" r="D72">
        <v>242</v>
      </c>
      <c t="n" s="5" r="E72">
        <v>741</v>
      </c>
    </row>
    <row spans="1:5" r="73">
      <c t="s" s="4" r="A73">
        <v>93</v>
      </c>
      <c t="n" s="5" r="B73">
        <v>19877</v>
      </c>
      <c t="n" s="5" r="C73">
        <v>86316</v>
      </c>
      <c t="n" s="5" r="D73">
        <v>34133</v>
      </c>
      <c t="n" s="5" r="E73">
        <v>137293</v>
      </c>
    </row>
    <row spans="1:5" r="74">
      <c t="s" s="4" r="A74">
        <v>94</v>
      </c>
      <c t="n" s="5" r="B74">
        <v>6307</v>
      </c>
      <c t="n" s="5" r="C74">
        <v>-4764</v>
      </c>
      <c t="n" s="5" r="D74">
        <v>-3510</v>
      </c>
      <c t="n" s="5" r="E74">
        <v>-6792</v>
      </c>
    </row>
    <row spans="1:5" r="75">
      <c t="s" s="4" r="A75">
        <v>114</v>
      </c>
      <c t="n" s="7" r="B75">
        <v>20834</v>
      </c>
      <c t="n" s="7" r="C75">
        <v>113132</v>
      </c>
      <c t="n" s="7" r="D75">
        <v>48929</v>
      </c>
      <c t="n" s="7" r="E75">
        <v>181076</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8</v>
      </c>
      <c t="s" s="2" r="B1">
        <v>2</v>
      </c>
      <c t="s" s="2" r="C1">
        <v>25</v>
      </c>
    </row>
    <row spans="1:3" r="2">
      <c t="s" s="3" r="A2">
        <v>759</v>
      </c>
    </row>
    <row spans="1:3" r="3">
      <c t="s" s="4" r="A3">
        <v>760</v>
      </c>
      <c t="n" s="7" r="B3">
        <v>150121</v>
      </c>
      <c t="n" s="7" r="C3">
        <v>157203</v>
      </c>
    </row>
    <row spans="1:3" r="4">
      <c t="s" s="4" r="A4">
        <v>761</v>
      </c>
      <c t="n" s="5" r="B4">
        <v>112363</v>
      </c>
      <c t="n" s="5" r="C4">
        <v>91990</v>
      </c>
    </row>
    <row spans="1:3" r="5">
      <c t="s" s="4" r="A5">
        <v>670</v>
      </c>
      <c t="n" s="5" r="B5">
        <v>262484</v>
      </c>
      <c t="n" s="5" r="C5">
        <v>249193</v>
      </c>
    </row>
    <row spans="1:3" r="6">
      <c t="s" s="4" r="A6">
        <v>762</v>
      </c>
    </row>
    <row spans="1:3" r="7">
      <c t="s" s="3" r="A7">
        <v>759</v>
      </c>
    </row>
    <row spans="1:3" r="8">
      <c t="s" s="4" r="A8">
        <v>760</v>
      </c>
      <c t="n" s="5" r="B8">
        <v>0</v>
      </c>
      <c t="n" s="5" r="C8">
        <v>0</v>
      </c>
    </row>
    <row spans="1:3" r="9">
      <c t="s" s="4" r="A9">
        <v>761</v>
      </c>
      <c t="n" s="5" r="B9">
        <v>0</v>
      </c>
      <c t="n" s="5" r="C9">
        <v>0</v>
      </c>
    </row>
    <row spans="1:3" r="10">
      <c t="s" s="4" r="A10">
        <v>670</v>
      </c>
      <c t="n" s="5" r="B10">
        <v>0</v>
      </c>
      <c t="n" s="5" r="C10">
        <v>0</v>
      </c>
    </row>
    <row spans="1:3" r="11">
      <c t="s" s="4" r="A11">
        <v>763</v>
      </c>
    </row>
    <row spans="1:3" r="12">
      <c t="s" s="3" r="A12">
        <v>759</v>
      </c>
    </row>
    <row spans="1:3" r="13">
      <c t="s" s="4" r="A13">
        <v>760</v>
      </c>
      <c t="n" s="5" r="B13">
        <v>0</v>
      </c>
      <c t="n" s="5" r="C13">
        <v>0</v>
      </c>
    </row>
    <row spans="1:3" r="14">
      <c t="s" s="4" r="A14">
        <v>761</v>
      </c>
      <c t="n" s="5" r="B14">
        <v>0</v>
      </c>
      <c t="n" s="5" r="C14">
        <v>0</v>
      </c>
    </row>
    <row spans="1:3" r="15">
      <c t="s" s="4" r="A15">
        <v>670</v>
      </c>
      <c t="n" s="5" r="B15">
        <v>0</v>
      </c>
      <c t="n" s="5" r="C15">
        <v>0</v>
      </c>
    </row>
    <row spans="1:3" r="16">
      <c t="s" s="4" r="A16">
        <v>764</v>
      </c>
    </row>
    <row spans="1:3" r="17">
      <c t="s" s="3" r="A17">
        <v>759</v>
      </c>
    </row>
    <row spans="1:3" r="18">
      <c t="s" s="4" r="A18">
        <v>760</v>
      </c>
      <c t="n" s="5" r="B18">
        <v>150121</v>
      </c>
      <c t="n" s="5" r="C18">
        <v>157203</v>
      </c>
    </row>
    <row spans="1:3" r="19">
      <c t="s" s="4" r="A19">
        <v>761</v>
      </c>
      <c t="n" s="5" r="B19">
        <v>112363</v>
      </c>
      <c t="n" s="5" r="C19">
        <v>91990</v>
      </c>
    </row>
    <row spans="1:3" r="20">
      <c t="s" s="4" r="A20">
        <v>670</v>
      </c>
      <c t="n" s="7" r="B20">
        <v>262484</v>
      </c>
      <c t="n" s="7" r="C20">
        <v>249193</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65</v>
      </c>
      <c t="s" s="2" r="B1">
        <v>85</v>
      </c>
      <c t="s" s="2" r="D1">
        <v>1</v>
      </c>
    </row>
    <row spans="1:5" r="2">
      <c t="s" s="2" r="B2">
        <v>2</v>
      </c>
      <c t="s" s="2" r="C2">
        <v>86</v>
      </c>
      <c t="s" s="2" r="D2">
        <v>2</v>
      </c>
      <c t="s" s="2" r="E2">
        <v>86</v>
      </c>
    </row>
    <row spans="1:5" r="3">
      <c t="s" s="3" r="A3">
        <v>208</v>
      </c>
    </row>
    <row spans="1:5" r="4">
      <c t="s" s="4" r="A4">
        <v>760</v>
      </c>
      <c t="n" s="7" r="B4">
        <v>-6491</v>
      </c>
      <c t="n" s="7" r="C4">
        <v>-7942</v>
      </c>
      <c t="n" s="7" r="D4">
        <v>-13800</v>
      </c>
      <c t="n" s="7" r="E4">
        <v>-12525</v>
      </c>
    </row>
    <row spans="1:5" r="5">
      <c t="s" s="4" r="A5">
        <v>761</v>
      </c>
      <c t="n" s="5" r="B5">
        <v>7082</v>
      </c>
      <c t="n" s="5" r="C5">
        <v>-2224</v>
      </c>
      <c t="n" s="5" r="D5">
        <v>703</v>
      </c>
      <c t="n" s="5" r="E5">
        <v>-2851</v>
      </c>
    </row>
    <row spans="1:5" r="6">
      <c t="s" s="4" r="A6">
        <v>766</v>
      </c>
      <c t="n" s="7" r="B6">
        <v>591</v>
      </c>
      <c t="n" s="7" r="C6">
        <v>-10166</v>
      </c>
      <c t="n" s="7" r="D6">
        <v>-13097</v>
      </c>
      <c t="n" s="7" r="E6">
        <v>-15376</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767</v>
      </c>
      <c t="s" s="2" r="B1">
        <v>1</v>
      </c>
      <c t="s" s="2" r="C1">
        <v>450</v>
      </c>
    </row>
    <row spans="1:3" r="2">
      <c t="s" s="2" r="B2">
        <v>2</v>
      </c>
      <c t="s" s="2" r="C2">
        <v>25</v>
      </c>
    </row>
    <row spans="1:3" r="3">
      <c t="s" s="4" r="A3">
        <v>649</v>
      </c>
    </row>
    <row spans="1:3" r="4">
      <c t="s" s="3" r="A4">
        <v>759</v>
      </c>
    </row>
    <row spans="1:3" r="5">
      <c t="s" s="4" r="A5">
        <v>768</v>
      </c>
      <c t="s" s="4" r="B5">
        <v>769</v>
      </c>
      <c t="s" s="4" r="C5">
        <v>769</v>
      </c>
    </row>
    <row spans="1:3" r="6">
      <c t="s" s="4" r="A6">
        <v>770</v>
      </c>
      <c t="s" s="4" r="B6">
        <v>771</v>
      </c>
      <c t="s" s="4" r="C6">
        <v>772</v>
      </c>
    </row>
    <row spans="1:3" r="7">
      <c t="s" s="4" r="A7">
        <v>773</v>
      </c>
      <c t="s" s="4" r="B7">
        <v>774</v>
      </c>
      <c t="s" s="4" r="C7">
        <v>775</v>
      </c>
    </row>
    <row spans="1:3" r="8">
      <c t="s" s="4" r="A8">
        <v>776</v>
      </c>
      <c t="s" s="4" r="B8">
        <v>777</v>
      </c>
      <c t="s" s="4" r="C8">
        <v>775</v>
      </c>
    </row>
    <row spans="1:3" r="9">
      <c t="s" s="4" r="A9">
        <v>652</v>
      </c>
    </row>
    <row spans="1:3" r="10">
      <c t="s" s="3" r="A10">
        <v>759</v>
      </c>
    </row>
    <row spans="1:3" r="11">
      <c t="s" s="4" r="A11">
        <v>768</v>
      </c>
      <c t="s" s="4" r="B11">
        <v>778</v>
      </c>
      <c t="s" s="4" r="C11">
        <v>778</v>
      </c>
    </row>
    <row spans="1:3" r="12">
      <c t="s" s="4" r="A12">
        <v>770</v>
      </c>
      <c t="s" s="4" r="B12">
        <v>779</v>
      </c>
      <c t="s" s="4" r="C12">
        <v>780</v>
      </c>
    </row>
    <row spans="1:3" r="13">
      <c t="s" s="4" r="A13">
        <v>773</v>
      </c>
      <c t="s" s="4" r="B13">
        <v>781</v>
      </c>
      <c t="s" s="4" r="C13">
        <v>782</v>
      </c>
    </row>
    <row spans="1:3" r="14">
      <c t="s" s="4" r="A14">
        <v>776</v>
      </c>
      <c t="s" s="4" r="B14">
        <v>783</v>
      </c>
      <c t="s" s="4" r="C14">
        <v>784</v>
      </c>
    </row>
    <row spans="1:3" r="15">
      <c t="s" s="4" r="A15">
        <v>785</v>
      </c>
    </row>
    <row spans="1:3" r="16">
      <c t="s" s="3" r="A16">
        <v>759</v>
      </c>
    </row>
    <row spans="1:3" r="17">
      <c t="s" s="4" r="A17">
        <v>768</v>
      </c>
      <c t="s" s="4" r="B17">
        <v>786</v>
      </c>
      <c t="s" s="4" r="C17">
        <v>787</v>
      </c>
    </row>
    <row spans="1:3" r="18">
      <c t="s" s="4" r="A18">
        <v>770</v>
      </c>
      <c t="s" s="4" r="B18">
        <v>593</v>
      </c>
      <c t="s" s="4" r="C18">
        <v>788</v>
      </c>
    </row>
    <row spans="1:3" r="19">
      <c t="s" s="4" r="A19">
        <v>773</v>
      </c>
      <c t="s" s="4" r="B19">
        <v>777</v>
      </c>
      <c t="s" s="4" r="C19">
        <v>789</v>
      </c>
    </row>
    <row spans="1:3" r="20">
      <c t="s" s="4" r="A20">
        <v>776</v>
      </c>
      <c t="s" s="4" r="B20">
        <v>790</v>
      </c>
      <c t="s" s="4" r="C20">
        <v>791</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25"/>
  </cols>
  <sheetData>
    <row spans="1:6" r="1">
      <c t="s" s="1" r="A1">
        <v>792</v>
      </c>
      <c t="s" s="2" r="B1">
        <v>85</v>
      </c>
      <c t="s" s="2" r="D1">
        <v>1</v>
      </c>
      <c t="s" s="2" r="F1">
        <v>450</v>
      </c>
    </row>
    <row spans="1:6" r="2">
      <c t="s" s="2" r="B2">
        <v>2</v>
      </c>
      <c t="s" s="2" r="C2">
        <v>86</v>
      </c>
      <c t="s" s="2" r="D2">
        <v>2</v>
      </c>
      <c t="s" s="2" r="E2">
        <v>86</v>
      </c>
      <c t="s" s="2" r="F2">
        <v>25</v>
      </c>
    </row>
    <row spans="1:6" r="3">
      <c t="s" s="3" r="A3">
        <v>759</v>
      </c>
    </row>
    <row spans="1:6" r="4">
      <c t="s" s="4" r="A4">
        <v>793</v>
      </c>
      <c t="n" s="7" r="B4">
        <v>176404</v>
      </c>
      <c t="n" s="7" r="C4">
        <v>1458400</v>
      </c>
      <c t="n" s="7" r="D4">
        <v>400057</v>
      </c>
      <c t="n" s="7" r="E4">
        <v>2550114</v>
      </c>
    </row>
    <row spans="1:6" r="5">
      <c t="s" s="4" r="A5">
        <v>794</v>
      </c>
      <c t="s" s="4" r="B5">
        <v>795</v>
      </c>
      <c t="s" s="4" r="C5">
        <v>795</v>
      </c>
      <c t="s" s="4" r="D5">
        <v>796</v>
      </c>
      <c t="s" s="4" r="E5">
        <v>795</v>
      </c>
      <c t="s" s="4" r="F5">
        <v>795</v>
      </c>
    </row>
    <row spans="1:6" r="6">
      <c t="s" s="4" r="A6">
        <v>649</v>
      </c>
    </row>
    <row spans="1:6" r="7">
      <c t="s" s="3" r="A7">
        <v>759</v>
      </c>
    </row>
    <row spans="1:6" r="8">
      <c t="s" s="4" r="A8">
        <v>797</v>
      </c>
      <c t="s" s="4" r="B8">
        <v>798</v>
      </c>
      <c t="s" s="4" r="C8">
        <v>799</v>
      </c>
      <c t="s" s="4" r="D8">
        <v>798</v>
      </c>
      <c t="s" s="4" r="E8">
        <v>799</v>
      </c>
    </row>
    <row spans="1:6" r="9">
      <c t="s" s="4" r="A9">
        <v>800</v>
      </c>
      <c t="s" s="4" r="B9">
        <v>801</v>
      </c>
      <c t="s" s="4" r="D9">
        <v>801</v>
      </c>
      <c t="s" s="4" r="F9">
        <v>801</v>
      </c>
    </row>
    <row spans="1:6" r="10">
      <c t="s" s="4" r="A10">
        <v>802</v>
      </c>
    </row>
    <row spans="1:6" r="11">
      <c t="s" s="3" r="A11">
        <v>759</v>
      </c>
    </row>
    <row spans="1:6" r="12">
      <c t="s" s="4" r="A12">
        <v>797</v>
      </c>
      <c t="s" s="4" r="D12">
        <v>803</v>
      </c>
      <c t="s" s="4" r="F12">
        <v>803</v>
      </c>
    </row>
    <row spans="1:6" r="13">
      <c t="s" s="4" r="A13">
        <v>804</v>
      </c>
      <c t="s" s="4" r="D13">
        <v>805</v>
      </c>
      <c t="s" s="4" r="F13">
        <v>806</v>
      </c>
    </row>
    <row spans="1:6" r="14">
      <c t="s" s="4" r="A14">
        <v>800</v>
      </c>
      <c t="s" s="4" r="B14">
        <v>807</v>
      </c>
      <c t="s" s="4" r="D14">
        <v>807</v>
      </c>
      <c t="s" s="4" r="F14">
        <v>807</v>
      </c>
    </row>
    <row spans="1:6" r="15">
      <c t="s" s="4" r="A15">
        <v>652</v>
      </c>
    </row>
    <row spans="1:6" r="16">
      <c t="s" s="3" r="A16">
        <v>759</v>
      </c>
    </row>
    <row spans="1:6" r="17">
      <c t="s" s="4" r="A17">
        <v>797</v>
      </c>
      <c t="s" s="4" r="B17">
        <v>808</v>
      </c>
      <c t="s" s="4" r="C17">
        <v>809</v>
      </c>
      <c t="s" s="4" r="D17">
        <v>808</v>
      </c>
      <c t="s" s="4" r="E17">
        <v>810</v>
      </c>
    </row>
    <row spans="1:6" r="18">
      <c t="s" s="4" r="A18">
        <v>800</v>
      </c>
      <c t="s" s="4" r="B18">
        <v>811</v>
      </c>
      <c t="s" s="4" r="D18">
        <v>811</v>
      </c>
      <c t="s" s="4" r="F18">
        <v>812</v>
      </c>
    </row>
    <row spans="1:6" r="19">
      <c t="s" s="4" r="A19">
        <v>813</v>
      </c>
    </row>
    <row spans="1:6" r="20">
      <c t="s" s="3" r="A20">
        <v>759</v>
      </c>
    </row>
    <row spans="1:6" r="21">
      <c t="s" s="4" r="A21">
        <v>797</v>
      </c>
      <c t="s" s="4" r="D21">
        <v>814</v>
      </c>
      <c t="s" s="4" r="F21">
        <v>815</v>
      </c>
    </row>
    <row spans="1:6" r="22">
      <c t="s" s="4" r="A22">
        <v>804</v>
      </c>
      <c t="s" s="4" r="D22">
        <v>816</v>
      </c>
      <c t="s" s="4" r="F22">
        <v>816</v>
      </c>
    </row>
    <row spans="1:6" r="23">
      <c t="s" s="4" r="A23">
        <v>800</v>
      </c>
      <c t="s" s="4" r="B23">
        <v>817</v>
      </c>
      <c t="s" s="4" r="D23">
        <v>817</v>
      </c>
      <c t="s" s="4" r="F23">
        <v>818</v>
      </c>
    </row>
    <row spans="1:6" r="24">
      <c t="s" s="4" r="A24">
        <v>785</v>
      </c>
    </row>
    <row spans="1:6" r="25">
      <c t="s" s="3" r="A25">
        <v>759</v>
      </c>
    </row>
    <row spans="1:6" r="26">
      <c t="s" s="4" r="A26">
        <v>797</v>
      </c>
      <c t="s" s="4" r="B26">
        <v>819</v>
      </c>
      <c t="s" s="4" r="C26">
        <v>820</v>
      </c>
      <c t="s" s="4" r="D26">
        <v>821</v>
      </c>
      <c t="s" s="4" r="E26">
        <v>798</v>
      </c>
    </row>
    <row spans="1:6" r="27">
      <c t="s" s="4" r="A27">
        <v>800</v>
      </c>
      <c t="s" s="4" r="B27">
        <v>819</v>
      </c>
      <c t="s" s="4" r="D27">
        <v>819</v>
      </c>
      <c t="s" s="4" r="F27">
        <v>822</v>
      </c>
    </row>
    <row spans="1:6" r="28">
      <c t="s" s="4" r="A28">
        <v>823</v>
      </c>
    </row>
    <row spans="1:6" r="29">
      <c t="s" s="3" r="A29">
        <v>759</v>
      </c>
    </row>
    <row spans="1:6" r="30">
      <c t="s" s="4" r="A30">
        <v>793</v>
      </c>
      <c t="n" s="7" r="D30">
        <v>46809508</v>
      </c>
      <c t="n" s="7" r="F30">
        <v>28227340</v>
      </c>
    </row>
    <row spans="1:6" r="31">
      <c t="s" s="4" r="A31">
        <v>794</v>
      </c>
      <c t="s" s="4" r="D31">
        <v>824</v>
      </c>
      <c t="s" s="4" r="F31">
        <v>825</v>
      </c>
    </row>
    <row spans="1:6" r="32">
      <c t="s" s="4" r="A32">
        <v>826</v>
      </c>
      <c t="s" s="4" r="D32">
        <v>827</v>
      </c>
      <c t="s" s="4" r="F32">
        <v>827</v>
      </c>
    </row>
    <row spans="1:6" r="33">
      <c t="s" s="4" r="A33">
        <v>797</v>
      </c>
      <c t="s" s="4" r="D33">
        <v>828</v>
      </c>
      <c t="s" s="4" r="F33">
        <v>780</v>
      </c>
    </row>
    <row spans="1:6" r="34">
      <c t="s" s="4" r="A34">
        <v>804</v>
      </c>
      <c t="s" s="4" r="D34">
        <v>829</v>
      </c>
      <c t="s" s="4" r="F34">
        <v>830</v>
      </c>
    </row>
    <row spans="1:6" r="35">
      <c t="s" s="4" r="A35">
        <v>800</v>
      </c>
      <c t="s" s="4" r="B35">
        <v>831</v>
      </c>
      <c t="s" s="4" r="D35">
        <v>831</v>
      </c>
      <c t="s" s="4" r="F35">
        <v>832</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3</v>
      </c>
      <c t="s" s="2" r="B1">
        <v>2</v>
      </c>
      <c t="s" s="2" r="C1">
        <v>25</v>
      </c>
    </row>
    <row spans="1:3" r="2">
      <c t="s" s="4" r="A2">
        <v>649</v>
      </c>
    </row>
    <row spans="1:3" r="3">
      <c t="s" s="3" r="A3">
        <v>759</v>
      </c>
    </row>
    <row spans="1:3" r="4">
      <c t="s" s="4" r="A4">
        <v>834</v>
      </c>
      <c t="s" s="4" r="B4">
        <v>835</v>
      </c>
      <c t="s" s="4" r="C4">
        <v>836</v>
      </c>
    </row>
    <row spans="1:3" r="5">
      <c t="s" s="4" r="A5">
        <v>837</v>
      </c>
      <c t="s" s="4" r="B5">
        <v>838</v>
      </c>
      <c t="s" s="4" r="C5">
        <v>839</v>
      </c>
    </row>
    <row spans="1:3" r="6">
      <c t="s" s="4" r="A6">
        <v>840</v>
      </c>
      <c t="s" s="4" r="B6">
        <v>841</v>
      </c>
      <c t="s" s="4" r="C6">
        <v>842</v>
      </c>
    </row>
    <row spans="1:3" r="7">
      <c t="s" s="4" r="A7">
        <v>652</v>
      </c>
    </row>
    <row spans="1:3" r="8">
      <c t="s" s="3" r="A8">
        <v>759</v>
      </c>
    </row>
    <row spans="1:3" r="9">
      <c t="s" s="4" r="A9">
        <v>834</v>
      </c>
      <c t="s" s="4" r="B9">
        <v>843</v>
      </c>
      <c t="s" s="4" r="C9">
        <v>844</v>
      </c>
    </row>
    <row spans="1:3" r="10">
      <c t="s" s="4" r="A10">
        <v>837</v>
      </c>
      <c t="s" s="4" r="B10">
        <v>779</v>
      </c>
      <c t="s" s="4" r="C10">
        <v>779</v>
      </c>
    </row>
    <row spans="1:3" r="11">
      <c t="s" s="4" r="A11">
        <v>840</v>
      </c>
      <c t="s" s="4" r="B11">
        <v>845</v>
      </c>
      <c t="s" s="4" r="C11">
        <v>846</v>
      </c>
    </row>
    <row spans="1:3" r="12">
      <c t="s" s="4" r="A12">
        <v>785</v>
      </c>
    </row>
    <row spans="1:3" r="13">
      <c t="s" s="3" r="A13">
        <v>759</v>
      </c>
    </row>
    <row spans="1:3" r="14">
      <c t="s" s="4" r="A14">
        <v>834</v>
      </c>
      <c t="s" s="4" r="B14">
        <v>847</v>
      </c>
      <c t="s" s="4" r="C14">
        <v>848</v>
      </c>
    </row>
    <row spans="1:3" r="15">
      <c t="s" s="4" r="A15">
        <v>837</v>
      </c>
      <c t="s" s="4" r="B15">
        <v>849</v>
      </c>
      <c t="s" s="4" r="C15">
        <v>850</v>
      </c>
    </row>
    <row spans="1:3" r="16">
      <c t="s" s="4" r="A16">
        <v>840</v>
      </c>
      <c t="s" s="4" r="B16">
        <v>851</v>
      </c>
      <c t="s" s="4" r="C16">
        <v>851</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16"/>
  </cols>
  <sheetData>
    <row spans="1:6" r="1">
      <c t="s" s="1" r="A1">
        <v>852</v>
      </c>
      <c t="s" s="2" r="B1">
        <v>85</v>
      </c>
      <c t="s" s="2" r="D1">
        <v>1</v>
      </c>
      <c t="s" s="2" r="F1">
        <v>450</v>
      </c>
    </row>
    <row spans="1:6" r="2">
      <c t="s" s="2" r="B2">
        <v>2</v>
      </c>
      <c t="s" s="2" r="C2">
        <v>86</v>
      </c>
      <c t="s" s="2" r="D2">
        <v>2</v>
      </c>
      <c t="s" s="2" r="E2">
        <v>86</v>
      </c>
      <c t="s" s="2" r="F2">
        <v>25</v>
      </c>
    </row>
    <row spans="1:6" r="3">
      <c t="s" s="3" r="A3">
        <v>759</v>
      </c>
    </row>
    <row spans="1:6" r="4">
      <c t="s" s="4" r="A4">
        <v>853</v>
      </c>
      <c t="n" s="7" r="B4">
        <v>30587000</v>
      </c>
      <c t="n" s="7" r="C4">
        <v>13356000</v>
      </c>
      <c t="n" s="7" r="D4">
        <v>56141000</v>
      </c>
      <c t="n" s="7" r="E4">
        <v>22474000</v>
      </c>
    </row>
    <row spans="1:6" r="5">
      <c t="s" s="4" r="A5">
        <v>854</v>
      </c>
      <c t="n" s="7" r="B5">
        <v>3346010000</v>
      </c>
      <c t="n" s="7" r="C5">
        <v>1244538000</v>
      </c>
      <c t="n" s="7" r="D5">
        <v>5628766000</v>
      </c>
      <c t="n" s="7" r="E5">
        <v>2095087000</v>
      </c>
    </row>
    <row spans="1:6" r="6">
      <c t="s" s="4" r="A6">
        <v>855</v>
      </c>
      <c t="s" s="4" r="B6">
        <v>795</v>
      </c>
      <c t="s" s="4" r="C6">
        <v>795</v>
      </c>
      <c t="s" s="4" r="D6">
        <v>796</v>
      </c>
      <c t="s" s="4" r="E6">
        <v>795</v>
      </c>
    </row>
    <row spans="1:6" r="7">
      <c t="s" s="4" r="A7">
        <v>856</v>
      </c>
      <c t="n" s="7" r="B7">
        <v>1588000</v>
      </c>
      <c t="n" s="7" r="C7">
        <v>15385000</v>
      </c>
      <c t="n" s="7" r="D7">
        <v>3495000</v>
      </c>
      <c t="n" s="7" r="E7">
        <v>27142000</v>
      </c>
    </row>
    <row spans="1:6" r="8">
      <c t="s" s="4" r="A8">
        <v>857</v>
      </c>
      <c t="n" s="7" r="B8">
        <v>176404000</v>
      </c>
      <c t="n" s="7" r="C8">
        <v>1458400000</v>
      </c>
      <c t="n" s="7" r="D8">
        <v>400057000</v>
      </c>
      <c t="n" s="7" r="E8">
        <v>2550114000</v>
      </c>
    </row>
    <row spans="1:6" r="9">
      <c t="s" s="4" r="A9">
        <v>858</v>
      </c>
      <c t="s" s="4" r="B9">
        <v>795</v>
      </c>
      <c t="s" s="4" r="C9">
        <v>795</v>
      </c>
      <c t="s" s="4" r="D9">
        <v>796</v>
      </c>
      <c t="s" s="4" r="E9">
        <v>795</v>
      </c>
      <c t="s" s="4" r="F9">
        <v>795</v>
      </c>
    </row>
    <row spans="1:6" r="10">
      <c t="s" s="4" r="A10">
        <v>649</v>
      </c>
    </row>
    <row spans="1:6" r="11">
      <c t="s" s="3" r="A11">
        <v>759</v>
      </c>
    </row>
    <row spans="1:6" r="12">
      <c t="s" s="4" r="A12">
        <v>859</v>
      </c>
      <c t="s" s="4" r="B12">
        <v>782</v>
      </c>
      <c t="s" s="4" r="C12">
        <v>860</v>
      </c>
      <c t="s" s="4" r="D12">
        <v>782</v>
      </c>
      <c t="s" s="4" r="E12">
        <v>860</v>
      </c>
    </row>
    <row spans="1:6" r="13">
      <c t="s" s="4" r="A13">
        <v>861</v>
      </c>
      <c t="s" s="4" r="B13">
        <v>862</v>
      </c>
      <c t="s" s="4" r="C13">
        <v>863</v>
      </c>
      <c t="s" s="4" r="D13">
        <v>863</v>
      </c>
      <c t="s" s="4" r="E13">
        <v>864</v>
      </c>
    </row>
    <row spans="1:6" r="14">
      <c t="s" s="4" r="A14">
        <v>865</v>
      </c>
      <c t="s" s="4" r="B14">
        <v>807</v>
      </c>
      <c t="s" s="4" r="C14">
        <v>807</v>
      </c>
      <c t="s" s="4" r="D14">
        <v>807</v>
      </c>
      <c t="s" s="4" r="E14">
        <v>807</v>
      </c>
    </row>
    <row spans="1:6" r="15">
      <c t="s" s="4" r="A15">
        <v>866</v>
      </c>
      <c t="n" s="7" r="B15">
        <v>62000</v>
      </c>
      <c t="n" s="7" r="C15">
        <v>68000</v>
      </c>
      <c t="n" s="7" r="D15">
        <v>62000</v>
      </c>
      <c t="n" s="7" r="E15">
        <v>68000</v>
      </c>
    </row>
    <row spans="1:6" r="16">
      <c t="s" s="4" r="A16">
        <v>867</v>
      </c>
      <c t="s" s="4" r="B16">
        <v>798</v>
      </c>
      <c t="s" s="4" r="C16">
        <v>799</v>
      </c>
      <c t="s" s="4" r="D16">
        <v>798</v>
      </c>
      <c t="s" s="4" r="E16">
        <v>799</v>
      </c>
    </row>
    <row spans="1:6" r="17">
      <c t="s" s="4" r="A17">
        <v>868</v>
      </c>
      <c t="s" s="4" r="B17">
        <v>869</v>
      </c>
      <c t="s" s="4" r="C17">
        <v>870</v>
      </c>
      <c t="s" s="4" r="D17">
        <v>869</v>
      </c>
      <c t="s" s="4" r="E17">
        <v>871</v>
      </c>
    </row>
    <row spans="1:6" r="18">
      <c t="s" s="4" r="A18">
        <v>872</v>
      </c>
      <c t="s" s="4" r="B18">
        <v>873</v>
      </c>
      <c t="s" s="4" r="C18">
        <v>874</v>
      </c>
      <c t="s" s="4" r="D18">
        <v>873</v>
      </c>
      <c t="s" s="4" r="E18">
        <v>801</v>
      </c>
    </row>
    <row spans="1:6" r="19">
      <c t="s" s="4" r="A19">
        <v>875</v>
      </c>
      <c t="n" s="7" r="B19">
        <v>62000</v>
      </c>
      <c t="n" s="7" r="C19">
        <v>68000</v>
      </c>
      <c t="n" s="7" r="D19">
        <v>62000</v>
      </c>
      <c t="n" s="7" r="E19">
        <v>68000</v>
      </c>
    </row>
    <row spans="1:6" r="20">
      <c t="s" s="4" r="A20">
        <v>652</v>
      </c>
    </row>
    <row spans="1:6" r="21">
      <c t="s" s="3" r="A21">
        <v>759</v>
      </c>
    </row>
    <row spans="1:6" r="22">
      <c t="s" s="4" r="A22">
        <v>859</v>
      </c>
      <c t="s" s="4" r="B22">
        <v>876</v>
      </c>
      <c t="s" s="4" r="C22">
        <v>877</v>
      </c>
      <c t="s" s="4" r="D22">
        <v>878</v>
      </c>
      <c t="s" s="4" r="E22">
        <v>877</v>
      </c>
    </row>
    <row spans="1:6" r="23">
      <c t="s" s="4" r="A23">
        <v>861</v>
      </c>
      <c t="s" s="4" r="B23">
        <v>816</v>
      </c>
      <c t="s" s="4" r="C23">
        <v>816</v>
      </c>
      <c t="s" s="4" r="D23">
        <v>879</v>
      </c>
      <c t="s" s="4" r="E23">
        <v>816</v>
      </c>
    </row>
    <row spans="1:6" r="24">
      <c t="s" s="4" r="A24">
        <v>865</v>
      </c>
      <c t="s" s="4" r="B24">
        <v>880</v>
      </c>
      <c t="s" s="4" r="C24">
        <v>881</v>
      </c>
      <c t="s" s="4" r="D24">
        <v>882</v>
      </c>
      <c t="s" s="4" r="E24">
        <v>883</v>
      </c>
    </row>
    <row spans="1:6" r="25">
      <c t="s" s="4" r="A25">
        <v>866</v>
      </c>
      <c t="n" s="7" r="B25">
        <v>62000</v>
      </c>
      <c t="n" s="7" r="C25">
        <v>100000</v>
      </c>
      <c t="n" s="7" r="D25">
        <v>134000</v>
      </c>
      <c t="n" s="7" r="E25">
        <v>100000</v>
      </c>
    </row>
    <row spans="1:6" r="26">
      <c t="s" s="4" r="A26">
        <v>867</v>
      </c>
      <c t="s" s="4" r="B26">
        <v>808</v>
      </c>
      <c t="s" s="4" r="C26">
        <v>809</v>
      </c>
      <c t="s" s="4" r="D26">
        <v>808</v>
      </c>
      <c t="s" s="4" r="E26">
        <v>810</v>
      </c>
    </row>
    <row spans="1:6" r="27">
      <c t="s" s="4" r="A27">
        <v>868</v>
      </c>
      <c t="s" s="4" r="B27">
        <v>816</v>
      </c>
      <c t="s" s="4" r="C27">
        <v>816</v>
      </c>
      <c t="s" s="4" r="D27">
        <v>816</v>
      </c>
      <c t="s" s="4" r="E27">
        <v>816</v>
      </c>
    </row>
    <row spans="1:6" r="28">
      <c t="s" s="4" r="A28">
        <v>872</v>
      </c>
      <c t="s" s="4" r="B28">
        <v>884</v>
      </c>
      <c t="s" s="4" r="C28">
        <v>885</v>
      </c>
      <c t="s" s="4" r="D28">
        <v>884</v>
      </c>
      <c t="s" s="4" r="E28">
        <v>885</v>
      </c>
    </row>
    <row spans="1:6" r="29">
      <c t="s" s="4" r="A29">
        <v>875</v>
      </c>
      <c t="n" s="7" r="B29">
        <v>62000</v>
      </c>
      <c t="n" s="7" r="C29">
        <v>68000</v>
      </c>
      <c t="n" s="7" r="D29">
        <v>62000</v>
      </c>
      <c t="n" s="7" r="E29">
        <v>68000</v>
      </c>
    </row>
    <row spans="1:6" r="30">
      <c t="s" s="4" r="A30">
        <v>785</v>
      </c>
    </row>
    <row spans="1:6" r="31">
      <c t="s" s="3" r="A31">
        <v>759</v>
      </c>
    </row>
    <row spans="1:6" r="32">
      <c t="s" s="4" r="A32">
        <v>859</v>
      </c>
      <c t="s" s="4" r="B32">
        <v>874</v>
      </c>
      <c t="s" s="4" r="C32">
        <v>886</v>
      </c>
      <c t="s" s="4" r="D32">
        <v>873</v>
      </c>
      <c t="s" s="4" r="E32">
        <v>887</v>
      </c>
    </row>
    <row spans="1:6" r="33">
      <c t="s" s="4" r="A33">
        <v>861</v>
      </c>
      <c t="s" s="4" r="B33">
        <v>888</v>
      </c>
      <c t="s" s="4" r="C33">
        <v>889</v>
      </c>
      <c t="s" s="4" r="D33">
        <v>890</v>
      </c>
      <c t="s" s="4" r="E33">
        <v>891</v>
      </c>
    </row>
    <row spans="1:6" r="34">
      <c t="s" s="4" r="A34">
        <v>865</v>
      </c>
      <c t="s" s="4" r="B34">
        <v>873</v>
      </c>
      <c t="s" s="4" r="C34">
        <v>892</v>
      </c>
      <c t="s" s="4" r="D34">
        <v>886</v>
      </c>
      <c t="s" s="4" r="E34">
        <v>892</v>
      </c>
    </row>
    <row spans="1:6" r="35">
      <c t="s" s="4" r="A35">
        <v>866</v>
      </c>
      <c t="n" s="7" r="B35">
        <v>62000</v>
      </c>
      <c t="n" s="7" r="C35">
        <v>68000</v>
      </c>
      <c t="n" s="7" r="D35">
        <v>63000</v>
      </c>
      <c t="n" s="7" r="E35">
        <v>68000</v>
      </c>
    </row>
    <row spans="1:6" r="36">
      <c t="s" s="4" r="A36">
        <v>867</v>
      </c>
      <c t="s" s="4" r="B36">
        <v>819</v>
      </c>
      <c t="s" s="4" r="C36">
        <v>820</v>
      </c>
      <c t="s" s="4" r="D36">
        <v>821</v>
      </c>
      <c t="s" s="4" r="E36">
        <v>798</v>
      </c>
    </row>
    <row spans="1:6" r="37">
      <c t="s" s="4" r="A37">
        <v>868</v>
      </c>
      <c t="s" s="4" r="B37">
        <v>893</v>
      </c>
      <c t="s" s="4" r="C37">
        <v>894</v>
      </c>
      <c t="s" s="4" r="D37">
        <v>895</v>
      </c>
      <c t="s" s="4" r="E37">
        <v>894</v>
      </c>
    </row>
    <row spans="1:6" r="38">
      <c t="s" s="4" r="A38">
        <v>872</v>
      </c>
      <c t="s" s="4" r="B38">
        <v>821</v>
      </c>
      <c t="s" s="4" r="C38">
        <v>896</v>
      </c>
      <c t="s" s="4" r="D38">
        <v>810</v>
      </c>
      <c t="s" s="4" r="E38">
        <v>897</v>
      </c>
    </row>
    <row spans="1:6" r="39">
      <c t="s" s="4" r="A39">
        <v>875</v>
      </c>
      <c t="n" s="7" r="B39">
        <v>62000</v>
      </c>
      <c t="n" s="7" r="C39">
        <v>68000</v>
      </c>
      <c t="n" s="7" r="D39">
        <v>62000</v>
      </c>
      <c t="n" s="7" r="E39">
        <v>68000</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F8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 customWidth="1" max="6" min="6" width="25"/>
  </cols>
  <sheetData>
    <row spans="1:6" r="1">
      <c t="s" s="1" r="A1">
        <v>898</v>
      </c>
      <c t="s" s="2" r="B1">
        <v>85</v>
      </c>
      <c t="s" s="2" r="D1">
        <v>1</v>
      </c>
      <c t="s" s="2" r="F1">
        <v>450</v>
      </c>
    </row>
    <row spans="1:6" r="2">
      <c t="s" s="2" r="B2">
        <v>2</v>
      </c>
      <c t="s" s="2" r="C2">
        <v>86</v>
      </c>
      <c t="s" s="2" r="D2">
        <v>2</v>
      </c>
      <c t="s" s="2" r="E2">
        <v>86</v>
      </c>
      <c t="s" s="2" r="F2">
        <v>25</v>
      </c>
    </row>
    <row spans="1:6" r="3">
      <c t="s" s="3" r="A3">
        <v>759</v>
      </c>
    </row>
    <row spans="1:6" r="4">
      <c t="s" s="4" r="A4">
        <v>899</v>
      </c>
      <c t="n" s="7" r="B4">
        <v>337394000</v>
      </c>
      <c t="n" s="7" r="C4">
        <v>268682000</v>
      </c>
      <c t="n" s="7" r="D4">
        <v>337394000</v>
      </c>
      <c t="n" s="7" r="E4">
        <v>268682000</v>
      </c>
      <c t="n" s="7" r="F4">
        <v>300422000</v>
      </c>
    </row>
    <row spans="1:6" r="5">
      <c t="s" s="4" r="A5">
        <v>900</v>
      </c>
      <c t="n" s="7" r="D5">
        <v>30687534000</v>
      </c>
      <c t="n" s="7" r="F5">
        <v>28006797000</v>
      </c>
    </row>
    <row spans="1:6" r="6">
      <c t="s" s="4" r="A6">
        <v>901</v>
      </c>
      <c t="s" s="4" r="D6">
        <v>796</v>
      </c>
      <c t="s" s="4" r="F6">
        <v>796</v>
      </c>
    </row>
    <row spans="1:6" r="7">
      <c t="s" s="4" r="A7">
        <v>902</v>
      </c>
      <c t="s" s="4" r="D7">
        <v>903</v>
      </c>
      <c t="s" s="4" r="F7">
        <v>904</v>
      </c>
    </row>
    <row spans="1:6" r="8">
      <c t="s" s="4" r="A8">
        <v>905</v>
      </c>
      <c t="n" s="5" r="B8">
        <v>57343000</v>
      </c>
      <c t="n" s="7" r="C8">
        <v>46802000</v>
      </c>
      <c t="n" s="7" r="D8">
        <v>57343000</v>
      </c>
      <c t="n" s="7" r="E8">
        <v>46802000</v>
      </c>
      <c t="n" s="7" r="F8">
        <v>57358000</v>
      </c>
    </row>
    <row spans="1:6" r="9">
      <c t="s" s="4" r="A9">
        <v>906</v>
      </c>
      <c t="n" s="7" r="B9">
        <v>5761411000</v>
      </c>
      <c t="n" s="7" r="D9">
        <v>5761411000</v>
      </c>
      <c t="n" s="7" r="F9">
        <v>6278676000</v>
      </c>
    </row>
    <row spans="1:6" r="10">
      <c t="s" s="4" r="A10">
        <v>907</v>
      </c>
      <c t="s" s="4" r="B10">
        <v>795</v>
      </c>
      <c t="s" s="4" r="C10">
        <v>795</v>
      </c>
      <c t="s" s="4" r="D10">
        <v>796</v>
      </c>
      <c t="s" s="4" r="E10">
        <v>795</v>
      </c>
      <c t="s" s="4" r="F10">
        <v>795</v>
      </c>
    </row>
    <row spans="1:6" r="11">
      <c t="s" s="4" r="A11">
        <v>908</v>
      </c>
      <c t="s" s="4" r="D11">
        <v>909</v>
      </c>
      <c t="s" s="4" r="F11">
        <v>910</v>
      </c>
    </row>
    <row spans="1:6" r="12">
      <c t="s" s="4" r="A12">
        <v>911</v>
      </c>
    </row>
    <row spans="1:6" r="13">
      <c t="s" s="3" r="A13">
        <v>759</v>
      </c>
    </row>
    <row spans="1:6" r="14">
      <c t="s" s="4" r="A14">
        <v>912</v>
      </c>
      <c t="n" s="7" r="B14">
        <v>-6593000</v>
      </c>
      <c t="n" s="7" r="D14">
        <v>-6593000</v>
      </c>
      <c t="n" s="7" r="F14">
        <v>-5801000</v>
      </c>
    </row>
    <row spans="1:6" r="15">
      <c t="s" s="4" r="A15">
        <v>913</v>
      </c>
      <c t="n" s="5" r="B15">
        <v>-992000</v>
      </c>
      <c t="n" s="5" r="D15">
        <v>-992000</v>
      </c>
      <c t="n" s="5" r="F15">
        <v>-937000</v>
      </c>
    </row>
    <row spans="1:6" r="16">
      <c t="s" s="4" r="A16">
        <v>914</v>
      </c>
    </row>
    <row spans="1:6" r="17">
      <c t="s" s="3" r="A17">
        <v>759</v>
      </c>
    </row>
    <row spans="1:6" r="18">
      <c t="s" s="4" r="A18">
        <v>912</v>
      </c>
      <c t="n" s="5" r="B18">
        <v>-12968000</v>
      </c>
      <c t="n" s="5" r="D18">
        <v>-12968000</v>
      </c>
      <c t="n" s="5" r="F18">
        <v>-11410000</v>
      </c>
    </row>
    <row spans="1:6" r="19">
      <c t="s" s="4" r="A19">
        <v>913</v>
      </c>
      <c t="n" s="5" r="B19">
        <v>-1951000</v>
      </c>
      <c t="n" s="5" r="D19">
        <v>-1951000</v>
      </c>
      <c t="n" s="5" r="F19">
        <v>-1845000</v>
      </c>
    </row>
    <row spans="1:6" r="20">
      <c t="s" s="4" r="A20">
        <v>915</v>
      </c>
    </row>
    <row spans="1:6" r="21">
      <c t="s" s="3" r="A21">
        <v>759</v>
      </c>
    </row>
    <row spans="1:6" r="22">
      <c t="s" s="4" r="A22">
        <v>912</v>
      </c>
      <c t="n" s="5" r="B22">
        <v>-25098000</v>
      </c>
      <c t="n" s="5" r="D22">
        <v>-25098000</v>
      </c>
      <c t="n" s="5" r="F22">
        <v>-22086000</v>
      </c>
    </row>
    <row spans="1:6" r="23">
      <c t="s" s="4" r="A23">
        <v>913</v>
      </c>
      <c t="n" s="5" r="B23">
        <v>-3779000</v>
      </c>
      <c t="n" s="5" r="D23">
        <v>-3779000</v>
      </c>
      <c t="n" s="5" r="F23">
        <v>-3577000</v>
      </c>
    </row>
    <row spans="1:6" r="24">
      <c t="s" s="4" r="A24">
        <v>916</v>
      </c>
    </row>
    <row spans="1:6" r="25">
      <c t="s" s="3" r="A25">
        <v>759</v>
      </c>
    </row>
    <row spans="1:6" r="26">
      <c t="s" s="4" r="A26">
        <v>912</v>
      </c>
      <c t="n" s="5" r="B26">
        <v>-6824000</v>
      </c>
      <c t="n" s="5" r="D26">
        <v>-6824000</v>
      </c>
      <c t="n" s="5" r="F26">
        <v>-6166000</v>
      </c>
    </row>
    <row spans="1:6" r="27">
      <c t="s" s="4" r="A27">
        <v>913</v>
      </c>
      <c t="n" s="5" r="B27">
        <v>-1350000</v>
      </c>
      <c t="n" s="5" r="D27">
        <v>-1350000</v>
      </c>
      <c t="n" s="5" r="F27">
        <v>-1430000</v>
      </c>
    </row>
    <row spans="1:6" r="28">
      <c t="s" s="4" r="A28">
        <v>917</v>
      </c>
    </row>
    <row spans="1:6" r="29">
      <c t="s" s="3" r="A29">
        <v>759</v>
      </c>
    </row>
    <row spans="1:6" r="30">
      <c t="s" s="4" r="A30">
        <v>912</v>
      </c>
      <c t="n" s="5" r="B30">
        <v>-13437000</v>
      </c>
      <c t="n" s="5" r="D30">
        <v>-13437000</v>
      </c>
      <c t="n" s="5" r="F30">
        <v>-12138000</v>
      </c>
    </row>
    <row spans="1:6" r="31">
      <c t="s" s="4" r="A31">
        <v>913</v>
      </c>
      <c t="n" s="5" r="B31">
        <v>-2652000</v>
      </c>
      <c t="n" s="5" r="D31">
        <v>-2652000</v>
      </c>
      <c t="n" s="5" r="F31">
        <v>-2803000</v>
      </c>
    </row>
    <row spans="1:6" r="32">
      <c t="s" s="4" r="A32">
        <v>918</v>
      </c>
    </row>
    <row spans="1:6" r="33">
      <c t="s" s="3" r="A33">
        <v>759</v>
      </c>
    </row>
    <row spans="1:6" r="34">
      <c t="s" s="4" r="A34">
        <v>912</v>
      </c>
      <c t="n" s="5" r="B34">
        <v>-26066000</v>
      </c>
      <c t="n" s="5" r="D34">
        <v>-26066000</v>
      </c>
      <c t="n" s="5" r="F34">
        <v>-23532000</v>
      </c>
    </row>
    <row spans="1:6" r="35">
      <c t="s" s="4" r="A35">
        <v>913</v>
      </c>
      <c t="n" s="5" r="B35">
        <v>-5116000</v>
      </c>
      <c t="n" s="5" r="D35">
        <v>-5116000</v>
      </c>
      <c t="n" s="5" r="F35">
        <v>-5394000</v>
      </c>
    </row>
    <row spans="1:6" r="36">
      <c t="s" s="4" r="A36">
        <v>919</v>
      </c>
    </row>
    <row spans="1:6" r="37">
      <c t="s" s="3" r="A37">
        <v>759</v>
      </c>
    </row>
    <row spans="1:6" r="38">
      <c t="s" s="4" r="A38">
        <v>912</v>
      </c>
      <c t="n" s="5" r="B38">
        <v>-2063000</v>
      </c>
      <c t="n" s="5" r="D38">
        <v>-2063000</v>
      </c>
      <c t="n" s="5" r="F38">
        <v>-1807000</v>
      </c>
    </row>
    <row spans="1:6" r="39">
      <c t="s" s="4" r="A39">
        <v>913</v>
      </c>
      <c t="n" s="5" r="B39">
        <v>-356000</v>
      </c>
      <c t="n" s="5" r="D39">
        <v>-356000</v>
      </c>
      <c t="n" s="5" r="F39">
        <v>-334000</v>
      </c>
    </row>
    <row spans="1:6" r="40">
      <c t="s" s="4" r="A40">
        <v>920</v>
      </c>
    </row>
    <row spans="1:6" r="41">
      <c t="s" s="3" r="A41">
        <v>759</v>
      </c>
    </row>
    <row spans="1:6" r="42">
      <c t="s" s="4" r="A42">
        <v>912</v>
      </c>
      <c t="n" s="5" r="B42">
        <v>-4127000</v>
      </c>
      <c t="n" s="5" r="D42">
        <v>-4127000</v>
      </c>
      <c t="n" s="5" r="F42">
        <v>-3614000</v>
      </c>
    </row>
    <row spans="1:6" r="43">
      <c t="s" s="4" r="A43">
        <v>913</v>
      </c>
      <c t="n" s="5" r="B43">
        <v>-711000</v>
      </c>
      <c t="n" s="5" r="D43">
        <v>-711000</v>
      </c>
      <c t="n" s="5" r="F43">
        <v>-668000</v>
      </c>
    </row>
    <row spans="1:6" r="44">
      <c t="s" s="4" r="A44">
        <v>921</v>
      </c>
    </row>
    <row spans="1:6" r="45">
      <c t="s" s="3" r="A45">
        <v>759</v>
      </c>
    </row>
    <row spans="1:6" r="46">
      <c t="s" s="4" r="A46">
        <v>912</v>
      </c>
      <c t="n" s="5" r="B46">
        <v>-8253000</v>
      </c>
      <c t="n" s="5" r="D46">
        <v>-8253000</v>
      </c>
      <c t="n" s="5" r="F46">
        <v>-7228000</v>
      </c>
    </row>
    <row spans="1:6" r="47">
      <c t="s" s="4" r="A47">
        <v>913</v>
      </c>
      <c t="n" s="7" r="B47">
        <v>-1422000</v>
      </c>
      <c t="n" s="7" r="D47">
        <v>-1422000</v>
      </c>
      <c t="n" s="7" r="F47">
        <v>-1337000</v>
      </c>
    </row>
    <row spans="1:6" r="48">
      <c t="s" s="4" r="A48">
        <v>649</v>
      </c>
    </row>
    <row spans="1:6" r="49">
      <c t="s" s="3" r="A49">
        <v>759</v>
      </c>
    </row>
    <row spans="1:6" r="50">
      <c t="s" s="4" r="A50">
        <v>922</v>
      </c>
      <c t="s" s="4" r="B50">
        <v>860</v>
      </c>
      <c t="s" s="4" r="D50">
        <v>860</v>
      </c>
      <c t="s" s="4" r="F50">
        <v>860</v>
      </c>
    </row>
    <row spans="1:6" r="51">
      <c t="s" s="4" r="A51">
        <v>923</v>
      </c>
      <c t="s" s="4" r="D51">
        <v>924</v>
      </c>
      <c t="s" s="4" r="F51">
        <v>925</v>
      </c>
    </row>
    <row spans="1:6" r="52">
      <c t="s" s="4" r="A52">
        <v>926</v>
      </c>
      <c t="s" s="4" r="B52">
        <v>807</v>
      </c>
      <c t="s" s="4" r="D52">
        <v>807</v>
      </c>
      <c t="s" s="4" r="F52">
        <v>927</v>
      </c>
    </row>
    <row spans="1:6" r="53">
      <c t="s" s="4" r="A53">
        <v>928</v>
      </c>
      <c t="n" s="7" r="B53">
        <v>62000</v>
      </c>
      <c t="n" s="7" r="D53">
        <v>62000</v>
      </c>
      <c t="n" s="7" r="F53">
        <v>62000</v>
      </c>
    </row>
    <row spans="1:6" r="54">
      <c t="s" s="4" r="A54">
        <v>929</v>
      </c>
      <c t="s" s="4" r="B54">
        <v>927</v>
      </c>
      <c t="s" s="4" r="D54">
        <v>927</v>
      </c>
      <c t="s" s="4" r="F54">
        <v>874</v>
      </c>
    </row>
    <row spans="1:6" r="55">
      <c t="s" s="4" r="A55">
        <v>930</v>
      </c>
      <c t="s" s="4" r="B55">
        <v>801</v>
      </c>
      <c t="s" s="4" r="D55">
        <v>801</v>
      </c>
      <c t="s" s="4" r="F55">
        <v>801</v>
      </c>
    </row>
    <row spans="1:6" r="56">
      <c t="s" s="4" r="A56">
        <v>931</v>
      </c>
      <c t="n" s="7" r="B56">
        <v>62000</v>
      </c>
      <c t="n" s="7" r="D56">
        <v>62000</v>
      </c>
      <c t="n" s="7" r="F56">
        <v>62000</v>
      </c>
    </row>
    <row spans="1:6" r="57">
      <c t="s" s="4" r="A57">
        <v>932</v>
      </c>
    </row>
    <row spans="1:6" r="58">
      <c t="s" s="3" r="A58">
        <v>759</v>
      </c>
    </row>
    <row spans="1:6" r="59">
      <c t="s" s="4" r="A59">
        <v>933</v>
      </c>
      <c t="s" s="4" r="D59">
        <v>934</v>
      </c>
      <c t="s" s="4" r="F59">
        <v>925</v>
      </c>
    </row>
    <row spans="1:6" r="60">
      <c t="s" s="4" r="A60">
        <v>652</v>
      </c>
    </row>
    <row spans="1:6" r="61">
      <c t="s" s="3" r="A61">
        <v>759</v>
      </c>
    </row>
    <row spans="1:6" r="62">
      <c t="s" s="4" r="A62">
        <v>922</v>
      </c>
      <c t="s" s="4" r="B62">
        <v>878</v>
      </c>
      <c t="s" s="4" r="D62">
        <v>878</v>
      </c>
      <c t="s" s="4" r="F62">
        <v>878</v>
      </c>
    </row>
    <row spans="1:6" r="63">
      <c t="s" s="4" r="A63">
        <v>923</v>
      </c>
      <c t="s" s="4" r="D63">
        <v>816</v>
      </c>
      <c t="s" s="4" r="F63">
        <v>935</v>
      </c>
    </row>
    <row spans="1:6" r="64">
      <c t="s" s="4" r="A64">
        <v>926</v>
      </c>
      <c t="s" s="4" r="B64">
        <v>936</v>
      </c>
      <c t="s" s="4" r="D64">
        <v>936</v>
      </c>
      <c t="s" s="4" r="F64">
        <v>937</v>
      </c>
    </row>
    <row spans="1:6" r="65">
      <c t="s" s="4" r="A65">
        <v>928</v>
      </c>
      <c t="n" s="7" r="B65">
        <v>134000</v>
      </c>
      <c t="n" s="7" r="D65">
        <v>134000</v>
      </c>
      <c t="n" s="7" r="F65">
        <v>134000</v>
      </c>
    </row>
    <row spans="1:6" r="66">
      <c t="s" s="4" r="A66">
        <v>929</v>
      </c>
      <c t="s" s="4" r="B66">
        <v>808</v>
      </c>
      <c t="s" s="4" r="D66">
        <v>808</v>
      </c>
      <c t="s" s="4" r="F66">
        <v>808</v>
      </c>
    </row>
    <row spans="1:6" r="67">
      <c t="s" s="4" r="A67">
        <v>930</v>
      </c>
      <c t="s" s="4" r="B67">
        <v>811</v>
      </c>
      <c t="s" s="4" r="D67">
        <v>811</v>
      </c>
      <c t="s" s="4" r="F67">
        <v>812</v>
      </c>
    </row>
    <row spans="1:6" r="68">
      <c t="s" s="4" r="A68">
        <v>931</v>
      </c>
      <c t="n" s="7" r="B68">
        <v>134000</v>
      </c>
      <c t="n" s="7" r="D68">
        <v>134000</v>
      </c>
      <c t="n" s="7" r="F68">
        <v>134000</v>
      </c>
    </row>
    <row spans="1:6" r="69">
      <c t="s" s="4" r="A69">
        <v>938</v>
      </c>
    </row>
    <row spans="1:6" r="70">
      <c t="s" s="3" r="A70">
        <v>759</v>
      </c>
    </row>
    <row spans="1:6" r="71">
      <c t="s" s="4" r="A71">
        <v>933</v>
      </c>
      <c t="s" s="4" r="D71">
        <v>816</v>
      </c>
      <c t="s" s="4" r="F71">
        <v>935</v>
      </c>
    </row>
    <row spans="1:6" r="72">
      <c t="s" s="4" r="A72">
        <v>785</v>
      </c>
    </row>
    <row spans="1:6" r="73">
      <c t="s" s="3" r="A73">
        <v>759</v>
      </c>
    </row>
    <row spans="1:6" r="74">
      <c t="s" s="4" r="A74">
        <v>922</v>
      </c>
      <c t="s" s="4" r="B74">
        <v>807</v>
      </c>
      <c t="s" s="4" r="D74">
        <v>807</v>
      </c>
      <c t="s" s="4" r="F74">
        <v>939</v>
      </c>
    </row>
    <row spans="1:6" r="75">
      <c t="s" s="4" r="A75">
        <v>923</v>
      </c>
      <c t="s" s="4" r="D75">
        <v>940</v>
      </c>
      <c t="s" s="4" r="F75">
        <v>940</v>
      </c>
    </row>
    <row spans="1:6" r="76">
      <c t="s" s="4" r="A76">
        <v>926</v>
      </c>
      <c t="s" s="4" r="B76">
        <v>941</v>
      </c>
      <c t="s" s="4" r="D76">
        <v>941</v>
      </c>
      <c t="s" s="4" r="F76">
        <v>942</v>
      </c>
    </row>
    <row spans="1:6" r="77">
      <c t="s" s="4" r="A77">
        <v>928</v>
      </c>
      <c t="n" s="7" r="B77">
        <v>62000</v>
      </c>
      <c t="n" s="7" r="D77">
        <v>62000</v>
      </c>
      <c t="n" s="7" r="F77">
        <v>62000</v>
      </c>
    </row>
    <row spans="1:6" r="78">
      <c t="s" s="4" r="A78">
        <v>929</v>
      </c>
      <c t="s" s="4" r="B78">
        <v>831</v>
      </c>
      <c t="s" s="4" r="D78">
        <v>831</v>
      </c>
      <c t="s" s="4" r="F78">
        <v>809</v>
      </c>
    </row>
    <row spans="1:6" r="79">
      <c t="s" s="4" r="A79">
        <v>930</v>
      </c>
      <c t="s" s="4" r="B79">
        <v>819</v>
      </c>
      <c t="s" s="4" r="D79">
        <v>819</v>
      </c>
      <c t="s" s="4" r="F79">
        <v>822</v>
      </c>
    </row>
    <row spans="1:6" r="80">
      <c t="s" s="4" r="A80">
        <v>931</v>
      </c>
      <c t="n" s="7" r="B80">
        <v>62000</v>
      </c>
      <c t="n" s="7" r="D80">
        <v>62000</v>
      </c>
      <c t="n" s="7" r="F80">
        <v>62000</v>
      </c>
    </row>
    <row spans="1:6" r="81">
      <c t="s" s="4" r="A81">
        <v>943</v>
      </c>
    </row>
    <row spans="1:6" r="82">
      <c t="s" s="3" r="A82">
        <v>759</v>
      </c>
    </row>
    <row spans="1:6" r="83">
      <c t="s" s="4" r="A83">
        <v>933</v>
      </c>
      <c t="s" s="4" r="D83">
        <v>944</v>
      </c>
      <c t="s" s="4" r="F83">
        <v>888</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45</v>
      </c>
      <c t="s" s="2" r="B1">
        <v>2</v>
      </c>
      <c t="s" s="2" r="C1">
        <v>25</v>
      </c>
    </row>
    <row spans="1:3" r="2">
      <c t="s" s="3" r="A2">
        <v>946</v>
      </c>
    </row>
    <row spans="1:3" r="3">
      <c t="s" s="4" r="A3">
        <v>659</v>
      </c>
      <c t="n" s="7" r="B3">
        <v>2213874</v>
      </c>
      <c t="n" s="7" r="C3">
        <v>637722</v>
      </c>
    </row>
    <row spans="1:3" r="4">
      <c t="s" s="4" r="A4">
        <v>947</v>
      </c>
      <c t="n" s="5" r="B4">
        <v>2124660</v>
      </c>
      <c t="n" s="5" r="C4">
        <v>610628</v>
      </c>
    </row>
    <row spans="1:3" r="5">
      <c t="s" s="4" r="A5">
        <v>948</v>
      </c>
      <c t="n" s="5" r="B5">
        <v>1422166</v>
      </c>
      <c t="n" s="5" r="C5">
        <v>609608</v>
      </c>
    </row>
    <row spans="1:3" r="6">
      <c t="s" s="4" r="A6">
        <v>949</v>
      </c>
      <c t="n" s="5" r="B6">
        <v>656377</v>
      </c>
      <c t="n" s="5" r="C6">
        <v>0</v>
      </c>
    </row>
    <row spans="1:3" r="7">
      <c t="s" s="4" r="A7">
        <v>950</v>
      </c>
      <c t="n" s="5" r="B7">
        <v>48627</v>
      </c>
      <c t="n" s="5" r="C7">
        <v>0</v>
      </c>
    </row>
    <row spans="1:3" r="8">
      <c t="s" s="4" r="A8">
        <v>951</v>
      </c>
    </row>
    <row spans="1:3" r="9">
      <c t="s" s="3" r="A9">
        <v>946</v>
      </c>
    </row>
    <row spans="1:3" r="10">
      <c t="s" s="4" r="A10">
        <v>659</v>
      </c>
      <c t="n" s="5" r="B10">
        <v>1331950</v>
      </c>
      <c t="n" s="5" r="C10">
        <v>290007</v>
      </c>
    </row>
    <row spans="1:3" r="11">
      <c t="s" s="4" r="A11">
        <v>947</v>
      </c>
      <c t="n" s="5" r="B11">
        <v>1279712</v>
      </c>
      <c t="n" s="5" r="C11">
        <v>277355</v>
      </c>
    </row>
    <row spans="1:3" r="12">
      <c t="s" s="4" r="A12">
        <v>952</v>
      </c>
    </row>
    <row spans="1:3" r="13">
      <c t="s" s="3" r="A13">
        <v>946</v>
      </c>
    </row>
    <row spans="1:3" r="14">
      <c t="s" s="4" r="A14">
        <v>659</v>
      </c>
      <c t="n" s="5" r="B14">
        <v>51594</v>
      </c>
      <c t="n" s="5" r="C14">
        <v>138390</v>
      </c>
    </row>
    <row spans="1:3" r="15">
      <c t="s" s="4" r="A15">
        <v>947</v>
      </c>
      <c t="n" s="5" r="B15">
        <v>50976</v>
      </c>
      <c t="n" s="5" r="C15">
        <v>135008</v>
      </c>
    </row>
    <row spans="1:3" r="16">
      <c t="s" s="4" r="A16">
        <v>953</v>
      </c>
    </row>
    <row spans="1:3" r="17">
      <c t="s" s="3" r="A17">
        <v>946</v>
      </c>
    </row>
    <row spans="1:3" r="18">
      <c t="s" s="4" r="A18">
        <v>659</v>
      </c>
      <c t="n" s="5" r="B18">
        <v>830330</v>
      </c>
      <c t="n" s="5" r="C18">
        <v>209325</v>
      </c>
    </row>
    <row spans="1:3" r="19">
      <c t="s" s="4" r="A19">
        <v>947</v>
      </c>
      <c t="n" s="5" r="B19">
        <v>793972</v>
      </c>
      <c t="n" s="5" r="C19">
        <v>198265</v>
      </c>
    </row>
    <row spans="1:3" r="20">
      <c t="s" s="4" r="A20">
        <v>954</v>
      </c>
    </row>
    <row spans="1:3" r="21">
      <c t="s" s="3" r="A21">
        <v>946</v>
      </c>
    </row>
    <row spans="1:3" r="22">
      <c t="s" s="4" r="A22">
        <v>948</v>
      </c>
      <c t="n" s="5" r="B22">
        <v>1422166</v>
      </c>
      <c t="n" s="5" r="C22">
        <v>609608</v>
      </c>
    </row>
    <row spans="1:3" r="23">
      <c t="s" s="4" r="A23">
        <v>955</v>
      </c>
      <c t="n" s="5" r="B23">
        <v>72819</v>
      </c>
      <c t="n" s="5" r="C23">
        <v>20862</v>
      </c>
    </row>
    <row spans="1:3" r="24">
      <c t="s" s="4" r="A24">
        <v>949</v>
      </c>
      <c t="n" s="5" r="B24">
        <v>656377</v>
      </c>
      <c t="n" s="5" r="C24">
        <v>0</v>
      </c>
    </row>
    <row spans="1:3" r="25">
      <c t="s" s="4" r="A25">
        <v>950</v>
      </c>
      <c t="n" s="7" r="B25">
        <v>48627</v>
      </c>
      <c t="n" s="7" r="C25">
        <v>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56</v>
      </c>
      <c t="s" s="2" r="B1">
        <v>2</v>
      </c>
      <c t="s" s="2" r="C1">
        <v>25</v>
      </c>
    </row>
    <row spans="1:3" r="2">
      <c t="s" s="3" r="A2">
        <v>946</v>
      </c>
    </row>
    <row spans="1:3" r="3">
      <c t="s" s="4" r="A3">
        <v>949</v>
      </c>
      <c t="n" s="7" r="B3">
        <v>656377</v>
      </c>
      <c t="n" s="7" r="C3">
        <v>0</v>
      </c>
    </row>
    <row spans="1:3" r="4">
      <c t="s" s="4" r="A4">
        <v>954</v>
      </c>
    </row>
    <row spans="1:3" r="5">
      <c t="s" s="3" r="A5">
        <v>946</v>
      </c>
    </row>
    <row spans="1:3" r="6">
      <c t="s" s="4" r="A6">
        <v>949</v>
      </c>
      <c t="n" s="7" r="B6">
        <v>656377</v>
      </c>
      <c t="n" s="7" r="C6">
        <v>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s="1" r="A1">
        <v>957</v>
      </c>
      <c t="s" s="2" r="B1">
        <v>1</v>
      </c>
    </row>
    <row spans="1:2" r="2">
      <c t="s" s="2" r="B2">
        <v>2</v>
      </c>
    </row>
    <row spans="1:2" r="3">
      <c t="s" s="3" r="A3">
        <v>208</v>
      </c>
    </row>
    <row spans="1:2" r="4">
      <c t="s" s="4" r="A4">
        <v>958</v>
      </c>
      <c t="s" s="4" r="B4">
        <v>959</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60</v>
      </c>
      <c t="s" s="2" r="B1">
        <v>2</v>
      </c>
      <c t="s" s="2" r="C1">
        <v>25</v>
      </c>
    </row>
    <row spans="1:3" r="2">
      <c t="s" s="3" r="A2">
        <v>961</v>
      </c>
    </row>
    <row spans="1:3" r="3">
      <c t="s" s="4" r="A3">
        <v>962</v>
      </c>
      <c t="n" s="7" r="B3">
        <v>25491000</v>
      </c>
      <c t="n" s="7" r="C3">
        <v>13391000</v>
      </c>
    </row>
    <row spans="1:3" r="4">
      <c t="s" s="4" r="A4">
        <v>662</v>
      </c>
      <c t="n" s="5" r="B4">
        <v>-11541000</v>
      </c>
      <c t="n" s="5" r="C4">
        <v>-2284000</v>
      </c>
    </row>
    <row spans="1:3" r="5">
      <c t="s" s="4" r="A5">
        <v>612</v>
      </c>
      <c t="n" s="5" r="B5">
        <v>13950000</v>
      </c>
      <c t="n" s="5" r="C5">
        <v>11107000</v>
      </c>
    </row>
    <row spans="1:3" r="6">
      <c t="s" s="4" r="A6">
        <v>963</v>
      </c>
      <c t="n" s="5" r="B6">
        <v>16556000</v>
      </c>
      <c t="n" s="5" r="C6">
        <v>7178000</v>
      </c>
    </row>
    <row spans="1:3" r="7">
      <c t="s" s="4" r="A7">
        <v>666</v>
      </c>
      <c t="n" s="5" r="B7">
        <v>-9738000</v>
      </c>
      <c t="n" s="5" r="C7">
        <v>-4748000</v>
      </c>
    </row>
    <row spans="1:3" r="8">
      <c t="s" s="4" r="A8">
        <v>964</v>
      </c>
      <c t="n" s="5" r="B8">
        <v>6818000</v>
      </c>
      <c t="n" s="5" r="C8">
        <v>2430000</v>
      </c>
    </row>
    <row spans="1:3" r="9">
      <c t="s" s="4" r="A9">
        <v>965</v>
      </c>
      <c t="n" s="5" r="B9">
        <v>-1803000</v>
      </c>
      <c t="n" s="5" r="C9">
        <v>2465000</v>
      </c>
    </row>
    <row spans="1:3" r="10">
      <c t="s" s="4" r="A10">
        <v>604</v>
      </c>
    </row>
    <row spans="1:3" r="11">
      <c t="s" s="3" r="A11">
        <v>961</v>
      </c>
    </row>
    <row spans="1:3" r="12">
      <c t="s" s="4" r="A12">
        <v>966</v>
      </c>
      <c t="n" s="5" r="B12">
        <v>1503814000</v>
      </c>
      <c t="n" s="5" r="C12">
        <v>695488000</v>
      </c>
    </row>
    <row spans="1:3" r="13">
      <c t="s" s="4" r="A13">
        <v>962</v>
      </c>
      <c t="n" s="5" r="B13">
        <v>4211000</v>
      </c>
      <c t="n" s="5" r="C13">
        <v>5678000</v>
      </c>
    </row>
    <row spans="1:3" r="14">
      <c t="s" s="4" r="A14">
        <v>963</v>
      </c>
      <c t="n" s="5" r="B14">
        <v>4478000</v>
      </c>
      <c t="n" s="5" r="C14">
        <v>17000</v>
      </c>
    </row>
    <row spans="1:3" r="15">
      <c t="s" s="4" r="A15">
        <v>603</v>
      </c>
    </row>
    <row spans="1:3" r="16">
      <c t="s" s="3" r="A16">
        <v>961</v>
      </c>
    </row>
    <row spans="1:3" r="17">
      <c t="s" s="4" r="A17">
        <v>966</v>
      </c>
      <c t="n" s="5" r="B17">
        <v>3252286000</v>
      </c>
      <c t="n" s="5" r="C17">
        <v>1601282000</v>
      </c>
    </row>
    <row spans="1:3" r="18">
      <c t="s" s="4" r="A18">
        <v>962</v>
      </c>
      <c t="n" s="5" r="B18">
        <v>10844000</v>
      </c>
      <c t="n" s="5" r="C18">
        <v>52000</v>
      </c>
    </row>
    <row spans="1:3" r="19">
      <c t="s" s="4" r="A19">
        <v>963</v>
      </c>
      <c t="n" s="5" r="B19">
        <v>4002000</v>
      </c>
      <c t="n" s="5" r="C19">
        <v>6649000</v>
      </c>
    </row>
    <row spans="1:3" r="20">
      <c t="s" s="4" r="A20">
        <v>602</v>
      </c>
    </row>
    <row spans="1:3" r="21">
      <c t="s" s="3" r="A21">
        <v>961</v>
      </c>
    </row>
    <row spans="1:3" r="22">
      <c t="s" s="4" r="A22">
        <v>966</v>
      </c>
      <c t="n" s="5" r="B22">
        <v>2263622000</v>
      </c>
      <c t="n" s="5" r="C22">
        <v>1100700000</v>
      </c>
    </row>
    <row spans="1:3" r="23">
      <c t="s" s="4" r="A23">
        <v>962</v>
      </c>
      <c t="n" s="5" r="B23">
        <v>2415000</v>
      </c>
      <c t="n" s="5" r="C23">
        <v>3775000</v>
      </c>
    </row>
    <row spans="1:3" r="24">
      <c t="s" s="4" r="A24">
        <v>963</v>
      </c>
      <c t="n" s="5" r="B24">
        <v>7912000</v>
      </c>
      <c t="n" s="5" r="C24">
        <v>34000</v>
      </c>
    </row>
    <row spans="1:3" r="25">
      <c t="s" s="4" r="A25">
        <v>600</v>
      </c>
    </row>
    <row spans="1:3" r="26">
      <c t="s" s="3" r="A26">
        <v>961</v>
      </c>
    </row>
    <row spans="1:3" r="27">
      <c t="s" s="4" r="A27">
        <v>966</v>
      </c>
      <c t="n" s="5" r="B27">
        <v>367500000</v>
      </c>
      <c t="n" s="5" r="C27">
        <v>340000000</v>
      </c>
    </row>
    <row spans="1:3" r="28">
      <c t="s" s="4" r="A28">
        <v>962</v>
      </c>
      <c t="n" s="5" r="B28">
        <v>1426000</v>
      </c>
      <c t="n" s="5" r="C28">
        <v>374000</v>
      </c>
    </row>
    <row spans="1:3" r="29">
      <c t="s" s="4" r="A29">
        <v>963</v>
      </c>
      <c t="n" s="5" r="B29">
        <v>0</v>
      </c>
      <c t="n" s="5" r="C29">
        <v>0</v>
      </c>
    </row>
    <row spans="1:3" r="30">
      <c t="s" s="4" r="A30">
        <v>601</v>
      </c>
    </row>
    <row spans="1:3" r="31">
      <c t="s" s="3" r="A31">
        <v>961</v>
      </c>
    </row>
    <row spans="1:3" r="32">
      <c t="s" s="4" r="A32">
        <v>966</v>
      </c>
      <c t="n" s="5" r="B32">
        <v>40000000</v>
      </c>
      <c t="n" s="5" r="C32">
        <v>0</v>
      </c>
    </row>
    <row spans="1:3" r="33">
      <c t="s" s="4" r="A33">
        <v>962</v>
      </c>
      <c t="n" s="5" r="B33">
        <v>169000</v>
      </c>
      <c t="n" s="5" r="C33">
        <v>0</v>
      </c>
    </row>
    <row spans="1:3" r="34">
      <c t="s" s="4" r="A34">
        <v>963</v>
      </c>
      <c t="n" s="5" r="B34">
        <v>0</v>
      </c>
      <c t="n" s="5" r="C34">
        <v>0</v>
      </c>
    </row>
    <row spans="1:3" r="35">
      <c t="s" s="4" r="A35">
        <v>967</v>
      </c>
    </row>
    <row spans="1:3" r="36">
      <c t="s" s="3" r="A36">
        <v>961</v>
      </c>
    </row>
    <row spans="1:3" r="37">
      <c t="s" s="4" r="A37">
        <v>966</v>
      </c>
      <c t="n" s="5" r="B37">
        <v>5984000000</v>
      </c>
      <c t="n" s="5" r="C37">
        <v>7426000000</v>
      </c>
    </row>
    <row spans="1:3" r="38">
      <c t="s" s="4" r="A38">
        <v>962</v>
      </c>
      <c t="n" s="5" r="B38">
        <v>0</v>
      </c>
      <c t="n" s="5" r="C38">
        <v>0</v>
      </c>
    </row>
    <row spans="1:3" r="39">
      <c t="s" s="4" r="A39">
        <v>963</v>
      </c>
      <c t="n" s="5" r="B39">
        <v>0</v>
      </c>
      <c t="n" s="5" r="C39">
        <v>0</v>
      </c>
    </row>
    <row spans="1:3" r="40">
      <c t="s" s="4" r="A40">
        <v>968</v>
      </c>
    </row>
    <row spans="1:3" r="41">
      <c t="s" s="3" r="A41">
        <v>961</v>
      </c>
    </row>
    <row spans="1:3" r="42">
      <c t="s" s="4" r="A42">
        <v>966</v>
      </c>
      <c t="n" s="5" r="B42">
        <v>0</v>
      </c>
      <c t="n" s="5" r="C42">
        <v>800000000</v>
      </c>
    </row>
    <row spans="1:3" r="43">
      <c t="s" s="4" r="A43">
        <v>962</v>
      </c>
      <c t="n" s="5" r="B43">
        <v>0</v>
      </c>
      <c t="n" s="5" r="C43">
        <v>0</v>
      </c>
    </row>
    <row spans="1:3" r="44">
      <c t="s" s="4" r="A44">
        <v>963</v>
      </c>
      <c t="n" s="5" r="B44">
        <v>0</v>
      </c>
      <c t="n" s="5" r="C44">
        <v>0</v>
      </c>
    </row>
    <row spans="1:3" r="45">
      <c t="s" s="4" r="A45">
        <v>607</v>
      </c>
    </row>
    <row spans="1:3" r="46">
      <c t="s" s="3" r="A46">
        <v>961</v>
      </c>
    </row>
    <row spans="1:3" r="47">
      <c t="s" s="4" r="A47">
        <v>966</v>
      </c>
      <c t="n" s="5" r="B47">
        <v>40000000</v>
      </c>
      <c t="n" s="5" r="C47">
        <v>85000000</v>
      </c>
    </row>
    <row spans="1:3" r="48">
      <c t="s" s="4" r="A48">
        <v>962</v>
      </c>
      <c t="n" s="5" r="B48">
        <v>1210000</v>
      </c>
      <c t="n" s="5" r="C48">
        <v>0</v>
      </c>
    </row>
    <row spans="1:3" r="49">
      <c t="s" s="4" r="A49">
        <v>662</v>
      </c>
      <c t="n" s="5" r="B49">
        <v>0</v>
      </c>
      <c t="n" s="5" r="C49">
        <v>0</v>
      </c>
    </row>
    <row spans="1:3" r="50">
      <c t="s" s="4" r="A50">
        <v>612</v>
      </c>
      <c t="n" s="5" r="B50">
        <v>1210000</v>
      </c>
      <c t="n" s="5" r="C50">
        <v>0</v>
      </c>
    </row>
    <row spans="1:3" r="51">
      <c t="s" s="4" r="A51">
        <v>963</v>
      </c>
      <c t="n" s="5" r="B51">
        <v>164000</v>
      </c>
      <c t="n" s="5" r="C51">
        <v>478000</v>
      </c>
    </row>
    <row spans="1:3" r="52">
      <c t="s" s="4" r="A52">
        <v>606</v>
      </c>
    </row>
    <row spans="1:3" r="53">
      <c t="s" s="3" r="A53">
        <v>961</v>
      </c>
    </row>
    <row spans="1:3" r="54">
      <c t="s" s="4" r="A54">
        <v>966</v>
      </c>
      <c t="n" s="5" r="B54">
        <v>1135000000</v>
      </c>
      <c t="n" s="5" r="C54">
        <v>1030000000</v>
      </c>
    </row>
    <row spans="1:3" r="55">
      <c t="s" s="4" r="A55">
        <v>962</v>
      </c>
      <c t="n" s="5" r="B55">
        <v>3557000</v>
      </c>
      <c t="n" s="5" r="C55">
        <v>3319000</v>
      </c>
    </row>
    <row spans="1:3" r="56">
      <c t="s" s="4" r="A56">
        <v>662</v>
      </c>
      <c t="n" s="5" r="B56">
        <v>0</v>
      </c>
      <c t="n" s="5" r="C56">
        <v>0</v>
      </c>
    </row>
    <row spans="1:3" r="57">
      <c t="s" s="4" r="A57">
        <v>612</v>
      </c>
      <c t="n" s="5" r="B57">
        <v>3557000</v>
      </c>
      <c t="n" s="5" r="C57">
        <v>3319000</v>
      </c>
    </row>
    <row spans="1:3" r="58">
      <c t="s" s="4" r="A58">
        <v>963</v>
      </c>
      <c t="n" s="5" r="B58">
        <v>0</v>
      </c>
      <c t="n" s="5" r="C58">
        <v>0</v>
      </c>
    </row>
    <row spans="1:3" r="59">
      <c t="s" s="4" r="A59">
        <v>605</v>
      </c>
    </row>
    <row spans="1:3" r="60">
      <c t="s" s="3" r="A60">
        <v>961</v>
      </c>
    </row>
    <row spans="1:3" r="61">
      <c t="s" s="4" r="A61">
        <v>966</v>
      </c>
      <c t="n" s="5" r="B61">
        <v>1273000000</v>
      </c>
      <c t="n" s="5" r="C61">
        <v>275000000</v>
      </c>
    </row>
    <row spans="1:3" r="62">
      <c t="s" s="4" r="A62">
        <v>962</v>
      </c>
      <c t="n" s="5" r="B62">
        <v>1659000</v>
      </c>
      <c t="n" s="5" r="C62">
        <v>193000</v>
      </c>
    </row>
    <row spans="1:3" r="63">
      <c t="s" s="4" r="A63">
        <v>662</v>
      </c>
      <c t="n" s="5" r="B63">
        <v>0</v>
      </c>
      <c t="n" s="5" r="C63">
        <v>0</v>
      </c>
    </row>
    <row spans="1:3" r="64">
      <c t="s" s="4" r="A64">
        <v>612</v>
      </c>
      <c t="n" s="5" r="B64">
        <v>1659000</v>
      </c>
      <c t="n" s="5" r="C64">
        <v>193000</v>
      </c>
    </row>
    <row spans="1:3" r="65">
      <c t="s" s="4" r="A65">
        <v>963</v>
      </c>
      <c t="n" s="7" r="B65">
        <v>0</v>
      </c>
      <c t="n" s="7" r="C65">
        <v>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E9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s>
  <sheetData>
    <row spans="1:5" r="1">
      <c t="s" s="1" r="A1">
        <v>969</v>
      </c>
      <c t="s" s="2" r="B1">
        <v>85</v>
      </c>
      <c t="s" s="2" r="D1">
        <v>1</v>
      </c>
    </row>
    <row spans="1:5" r="2">
      <c t="s" s="2" r="B2">
        <v>2</v>
      </c>
      <c t="s" s="2" r="C2">
        <v>86</v>
      </c>
      <c t="s" s="2" r="D2">
        <v>2</v>
      </c>
      <c t="s" s="2" r="E2">
        <v>86</v>
      </c>
    </row>
    <row spans="1:5" r="3">
      <c t="s" s="4" r="A3">
        <v>603</v>
      </c>
    </row>
    <row spans="1:5" r="4">
      <c t="s" s="3" r="A4">
        <v>961</v>
      </c>
    </row>
    <row spans="1:5" r="5">
      <c t="s" s="4" r="A5">
        <v>970</v>
      </c>
      <c t="n" s="7" r="D5">
        <v>1601282000</v>
      </c>
    </row>
    <row spans="1:5" r="6">
      <c t="s" s="4" r="A6">
        <v>971</v>
      </c>
      <c t="n" s="7" r="B6">
        <v>3252286000</v>
      </c>
      <c t="n" s="5" r="D6">
        <v>3252286000</v>
      </c>
    </row>
    <row spans="1:5" r="7">
      <c t="s" s="4" r="A7">
        <v>602</v>
      </c>
    </row>
    <row spans="1:5" r="8">
      <c t="s" s="3" r="A8">
        <v>961</v>
      </c>
    </row>
    <row spans="1:5" r="9">
      <c t="s" s="4" r="A9">
        <v>970</v>
      </c>
      <c t="n" s="5" r="D9">
        <v>1100700000</v>
      </c>
    </row>
    <row spans="1:5" r="10">
      <c t="s" s="4" r="A10">
        <v>971</v>
      </c>
      <c t="n" s="5" r="B10">
        <v>2263622000</v>
      </c>
      <c t="n" s="5" r="D10">
        <v>2263622000</v>
      </c>
    </row>
    <row spans="1:5" r="11">
      <c t="s" s="4" r="A11">
        <v>600</v>
      </c>
    </row>
    <row spans="1:5" r="12">
      <c t="s" s="3" r="A12">
        <v>961</v>
      </c>
    </row>
    <row spans="1:5" r="13">
      <c t="s" s="4" r="A13">
        <v>970</v>
      </c>
      <c t="n" s="5" r="D13">
        <v>340000000</v>
      </c>
    </row>
    <row spans="1:5" r="14">
      <c t="s" s="4" r="A14">
        <v>971</v>
      </c>
      <c t="n" s="5" r="B14">
        <v>367500000</v>
      </c>
      <c t="n" s="5" r="D14">
        <v>367500000</v>
      </c>
    </row>
    <row spans="1:5" r="15">
      <c t="s" s="4" r="A15">
        <v>601</v>
      </c>
    </row>
    <row spans="1:5" r="16">
      <c t="s" s="3" r="A16">
        <v>961</v>
      </c>
    </row>
    <row spans="1:5" r="17">
      <c t="s" s="4" r="A17">
        <v>970</v>
      </c>
      <c t="n" s="5" r="D17">
        <v>0</v>
      </c>
    </row>
    <row spans="1:5" r="18">
      <c t="s" s="4" r="A18">
        <v>971</v>
      </c>
      <c t="n" s="5" r="B18">
        <v>40000000</v>
      </c>
      <c t="n" s="5" r="D18">
        <v>40000000</v>
      </c>
    </row>
    <row spans="1:5" r="19">
      <c t="s" s="4" r="A19">
        <v>967</v>
      </c>
    </row>
    <row spans="1:5" r="20">
      <c t="s" s="3" r="A20">
        <v>961</v>
      </c>
    </row>
    <row spans="1:5" r="21">
      <c t="s" s="4" r="A21">
        <v>970</v>
      </c>
      <c t="n" s="5" r="D21">
        <v>7426000000</v>
      </c>
    </row>
    <row spans="1:5" r="22">
      <c t="s" s="4" r="A22">
        <v>971</v>
      </c>
      <c t="n" s="5" r="B22">
        <v>5984000000</v>
      </c>
      <c t="n" s="5" r="D22">
        <v>5984000000</v>
      </c>
    </row>
    <row spans="1:5" r="23">
      <c t="s" s="4" r="A23">
        <v>968</v>
      </c>
    </row>
    <row spans="1:5" r="24">
      <c t="s" s="3" r="A24">
        <v>961</v>
      </c>
    </row>
    <row spans="1:5" r="25">
      <c t="s" s="4" r="A25">
        <v>970</v>
      </c>
      <c t="n" s="5" r="D25">
        <v>800000000</v>
      </c>
    </row>
    <row spans="1:5" r="26">
      <c t="s" s="4" r="A26">
        <v>971</v>
      </c>
      <c t="n" s="5" r="B26">
        <v>0</v>
      </c>
      <c t="n" s="5" r="D26">
        <v>0</v>
      </c>
    </row>
    <row spans="1:5" r="27">
      <c t="s" s="4" r="A27">
        <v>607</v>
      </c>
    </row>
    <row spans="1:5" r="28">
      <c t="s" s="3" r="A28">
        <v>961</v>
      </c>
    </row>
    <row spans="1:5" r="29">
      <c t="s" s="4" r="A29">
        <v>970</v>
      </c>
      <c t="n" s="5" r="D29">
        <v>85000000</v>
      </c>
    </row>
    <row spans="1:5" r="30">
      <c t="s" s="4" r="A30">
        <v>971</v>
      </c>
      <c t="n" s="5" r="B30">
        <v>40000000</v>
      </c>
      <c t="n" s="5" r="D30">
        <v>40000000</v>
      </c>
    </row>
    <row spans="1:5" r="31">
      <c t="s" s="4" r="A31">
        <v>606</v>
      </c>
    </row>
    <row spans="1:5" r="32">
      <c t="s" s="3" r="A32">
        <v>961</v>
      </c>
    </row>
    <row spans="1:5" r="33">
      <c t="s" s="4" r="A33">
        <v>970</v>
      </c>
      <c t="n" s="5" r="D33">
        <v>1030000000</v>
      </c>
    </row>
    <row spans="1:5" r="34">
      <c t="s" s="4" r="A34">
        <v>971</v>
      </c>
      <c t="n" s="5" r="B34">
        <v>1135000000</v>
      </c>
      <c t="n" s="5" r="D34">
        <v>1135000000</v>
      </c>
    </row>
    <row spans="1:5" r="35">
      <c t="s" s="4" r="A35">
        <v>605</v>
      </c>
    </row>
    <row spans="1:5" r="36">
      <c t="s" s="3" r="A36">
        <v>961</v>
      </c>
    </row>
    <row spans="1:5" r="37">
      <c t="s" s="4" r="A37">
        <v>970</v>
      </c>
      <c t="n" s="5" r="D37">
        <v>275000000</v>
      </c>
    </row>
    <row spans="1:5" r="38">
      <c t="s" s="4" r="A38">
        <v>971</v>
      </c>
      <c t="n" s="5" r="B38">
        <v>1273000000</v>
      </c>
      <c t="n" s="5" r="D38">
        <v>1273000000</v>
      </c>
    </row>
    <row spans="1:5" r="39">
      <c t="s" s="4" r="A39">
        <v>972</v>
      </c>
    </row>
    <row spans="1:5" r="40">
      <c t="s" s="3" r="A40">
        <v>961</v>
      </c>
    </row>
    <row spans="1:5" r="41">
      <c t="s" s="4" r="A41">
        <v>970</v>
      </c>
      <c t="n" s="5" r="B41">
        <v>2958492000</v>
      </c>
      <c t="n" s="7" r="C41">
        <v>2497960000</v>
      </c>
      <c t="n" s="5" r="D41">
        <v>1601283000</v>
      </c>
      <c t="n" s="7" r="E41">
        <v>3588027000</v>
      </c>
    </row>
    <row spans="1:5" r="42">
      <c t="s" s="4" r="A42">
        <v>973</v>
      </c>
      <c t="n" s="5" r="B42">
        <v>14047534000</v>
      </c>
      <c t="n" s="5" r="C42">
        <v>15317583000</v>
      </c>
      <c t="n" s="5" r="D42">
        <v>23877061000</v>
      </c>
      <c t="n" s="5" r="E42">
        <v>23986522000</v>
      </c>
    </row>
    <row spans="1:5" r="43">
      <c t="s" s="4" r="A43">
        <v>974</v>
      </c>
      <c t="n" s="5" r="B43">
        <v>-13753740000</v>
      </c>
      <c t="n" s="5" r="C43">
        <v>-13629910000</v>
      </c>
      <c t="n" s="5" r="D43">
        <v>-22226058000</v>
      </c>
      <c t="n" s="5" r="E43">
        <v>-23388917000</v>
      </c>
    </row>
    <row spans="1:5" r="44">
      <c t="s" s="4" r="A44">
        <v>971</v>
      </c>
      <c t="n" s="5" r="B44">
        <v>3252286000</v>
      </c>
      <c t="n" s="5" r="C44">
        <v>4185633000</v>
      </c>
      <c t="n" s="5" r="D44">
        <v>3252286000</v>
      </c>
      <c t="n" s="5" r="E44">
        <v>4185633000</v>
      </c>
    </row>
    <row spans="1:5" r="45">
      <c t="s" s="4" r="A45">
        <v>975</v>
      </c>
    </row>
    <row spans="1:5" r="46">
      <c t="s" s="3" r="A46">
        <v>961</v>
      </c>
    </row>
    <row spans="1:5" r="47">
      <c t="s" s="4" r="A47">
        <v>970</v>
      </c>
      <c t="n" s="5" r="B47">
        <v>2132616000</v>
      </c>
      <c t="n" s="5" r="C47">
        <v>1777353000</v>
      </c>
      <c t="n" s="5" r="D47">
        <v>1100700000</v>
      </c>
      <c t="n" s="5" r="E47">
        <v>2781066000</v>
      </c>
    </row>
    <row spans="1:5" r="48">
      <c t="s" s="4" r="A48">
        <v>973</v>
      </c>
      <c t="n" s="5" r="B48">
        <v>9885504000</v>
      </c>
      <c t="n" s="5" r="C48">
        <v>12037081000</v>
      </c>
      <c t="n" s="5" r="D48">
        <v>16933180000</v>
      </c>
      <c t="n" s="5" r="E48">
        <v>18434899000</v>
      </c>
    </row>
    <row spans="1:5" r="49">
      <c t="s" s="4" r="A49">
        <v>974</v>
      </c>
      <c t="n" s="5" r="B49">
        <v>-9754498000</v>
      </c>
      <c t="n" s="5" r="C49">
        <v>-10755830000</v>
      </c>
      <c t="n" s="5" r="D49">
        <v>-15770258000</v>
      </c>
      <c t="n" s="5" r="E49">
        <v>-18157361000</v>
      </c>
    </row>
    <row spans="1:5" r="50">
      <c t="s" s="4" r="A50">
        <v>971</v>
      </c>
      <c t="n" s="5" r="B50">
        <v>2263622000</v>
      </c>
      <c t="n" s="5" r="C50">
        <v>3058604000</v>
      </c>
      <c t="n" s="5" r="D50">
        <v>2263622000</v>
      </c>
      <c t="n" s="5" r="E50">
        <v>3058604000</v>
      </c>
    </row>
    <row spans="1:5" r="51">
      <c t="s" s="4" r="A51">
        <v>976</v>
      </c>
    </row>
    <row spans="1:5" r="52">
      <c t="s" s="3" r="A52">
        <v>961</v>
      </c>
    </row>
    <row spans="1:5" r="53">
      <c t="s" s="4" r="A53">
        <v>970</v>
      </c>
      <c t="n" s="5" r="B53">
        <v>190000000</v>
      </c>
      <c t="n" s="5" r="C53">
        <v>260000000</v>
      </c>
      <c t="n" s="5" r="D53">
        <v>340000000</v>
      </c>
      <c t="n" s="5" r="E53">
        <v>55000000</v>
      </c>
    </row>
    <row spans="1:5" r="54">
      <c t="s" s="4" r="A54">
        <v>973</v>
      </c>
      <c t="n" s="5" r="B54">
        <v>587500000</v>
      </c>
      <c t="n" s="5" r="C54">
        <v>412500000</v>
      </c>
      <c t="n" s="5" r="D54">
        <v>992500000</v>
      </c>
      <c t="n" s="5" r="E54">
        <v>842500000</v>
      </c>
    </row>
    <row spans="1:5" r="55">
      <c t="s" s="4" r="A55">
        <v>974</v>
      </c>
      <c t="n" s="5" r="B55">
        <v>-410000000</v>
      </c>
      <c t="n" s="5" r="C55">
        <v>-280000000</v>
      </c>
      <c t="n" s="5" r="D55">
        <v>-965000000</v>
      </c>
      <c t="n" s="5" r="E55">
        <v>-505000000</v>
      </c>
    </row>
    <row spans="1:5" r="56">
      <c t="s" s="4" r="A56">
        <v>971</v>
      </c>
      <c t="n" s="5" r="B56">
        <v>367500000</v>
      </c>
      <c t="n" s="5" r="C56">
        <v>392500000</v>
      </c>
      <c t="n" s="5" r="D56">
        <v>367500000</v>
      </c>
      <c t="n" s="5" r="E56">
        <v>392500000</v>
      </c>
    </row>
    <row spans="1:5" r="57">
      <c t="s" s="4" r="A57">
        <v>977</v>
      </c>
    </row>
    <row spans="1:5" r="58">
      <c t="s" s="3" r="A58">
        <v>961</v>
      </c>
    </row>
    <row spans="1:5" r="59">
      <c t="s" s="4" r="A59">
        <v>970</v>
      </c>
      <c t="n" s="5" r="B59">
        <v>0</v>
      </c>
      <c t="n" s="5" r="C59">
        <v>35000000</v>
      </c>
      <c t="n" s="5" r="D59">
        <v>0</v>
      </c>
      <c t="n" s="5" r="E59">
        <v>110000000</v>
      </c>
    </row>
    <row spans="1:5" r="60">
      <c t="s" s="4" r="A60">
        <v>973</v>
      </c>
      <c t="n" s="5" r="B60">
        <v>140000000</v>
      </c>
      <c t="n" s="5" r="C60">
        <v>95000000</v>
      </c>
      <c t="n" s="5" r="D60">
        <v>140000000</v>
      </c>
      <c t="n" s="5" r="E60">
        <v>155000000</v>
      </c>
    </row>
    <row spans="1:5" r="61">
      <c t="s" s="4" r="A61">
        <v>974</v>
      </c>
      <c t="n" s="5" r="B61">
        <v>-100000000</v>
      </c>
      <c t="n" s="5" r="C61">
        <v>-35000000</v>
      </c>
      <c t="n" s="5" r="D61">
        <v>-100000000</v>
      </c>
      <c t="n" s="5" r="E61">
        <v>-170000000</v>
      </c>
    </row>
    <row spans="1:5" r="62">
      <c t="s" s="4" r="A62">
        <v>971</v>
      </c>
      <c t="n" s="5" r="B62">
        <v>40000000</v>
      </c>
      <c t="n" s="5" r="C62">
        <v>95000000</v>
      </c>
      <c t="n" s="5" r="D62">
        <v>40000000</v>
      </c>
      <c t="n" s="5" r="E62">
        <v>95000000</v>
      </c>
    </row>
    <row spans="1:5" r="63">
      <c t="s" s="4" r="A63">
        <v>978</v>
      </c>
    </row>
    <row spans="1:5" r="64">
      <c t="s" s="3" r="A64">
        <v>961</v>
      </c>
    </row>
    <row spans="1:5" r="65">
      <c t="s" s="4" r="A65">
        <v>970</v>
      </c>
      <c t="n" s="5" r="B65">
        <v>6355000000</v>
      </c>
      <c t="n" s="5" r="C65">
        <v>6084000000</v>
      </c>
      <c t="n" s="5" r="D65">
        <v>7426000000</v>
      </c>
      <c t="n" s="5" r="E65">
        <v>8779000000</v>
      </c>
    </row>
    <row spans="1:5" r="66">
      <c t="s" s="4" r="A66">
        <v>973</v>
      </c>
      <c t="n" s="5" r="B66">
        <v>185000000</v>
      </c>
      <c t="n" s="5" r="C66">
        <v>336000000</v>
      </c>
      <c t="n" s="5" r="D66">
        <v>285000000</v>
      </c>
      <c t="n" s="5" r="E66">
        <v>462000000</v>
      </c>
    </row>
    <row spans="1:5" r="67">
      <c t="s" s="4" r="A67">
        <v>974</v>
      </c>
      <c t="n" s="5" r="B67">
        <v>-556000000</v>
      </c>
      <c t="n" s="5" r="C67">
        <v>-858000000</v>
      </c>
      <c t="n" s="5" r="D67">
        <v>-1727000000</v>
      </c>
      <c t="n" s="5" r="E67">
        <v>-3679000000</v>
      </c>
    </row>
    <row spans="1:5" r="68">
      <c t="s" s="4" r="A68">
        <v>971</v>
      </c>
      <c t="n" s="5" r="B68">
        <v>5984000000</v>
      </c>
      <c t="n" s="5" r="C68">
        <v>5562000000</v>
      </c>
      <c t="n" s="5" r="D68">
        <v>5984000000</v>
      </c>
      <c t="n" s="5" r="E68">
        <v>5562000000</v>
      </c>
    </row>
    <row spans="1:5" r="69">
      <c t="s" s="4" r="A69">
        <v>979</v>
      </c>
    </row>
    <row spans="1:5" r="70">
      <c t="s" s="3" r="A70">
        <v>961</v>
      </c>
    </row>
    <row spans="1:5" r="71">
      <c t="s" s="4" r="A71">
        <v>970</v>
      </c>
      <c t="n" s="5" r="C71">
        <v>0</v>
      </c>
      <c t="n" s="5" r="D71">
        <v>800000000</v>
      </c>
      <c t="n" s="5" r="E71">
        <v>0</v>
      </c>
    </row>
    <row spans="1:5" r="72">
      <c t="s" s="4" r="A72">
        <v>973</v>
      </c>
      <c t="n" s="5" r="C72">
        <v>400000000</v>
      </c>
      <c t="n" s="5" r="D72">
        <v>0</v>
      </c>
      <c t="n" s="5" r="E72">
        <v>2997000000</v>
      </c>
    </row>
    <row spans="1:5" r="73">
      <c t="s" s="4" r="A73">
        <v>974</v>
      </c>
      <c t="n" s="5" r="C73">
        <v>-400000000</v>
      </c>
      <c t="n" s="5" r="D73">
        <v>-800000000</v>
      </c>
      <c t="n" s="5" r="E73">
        <v>-2997000000</v>
      </c>
    </row>
    <row spans="1:5" r="74">
      <c t="s" s="4" r="A74">
        <v>971</v>
      </c>
      <c t="n" s="5" r="B74">
        <v>0</v>
      </c>
      <c t="n" s="5" r="C74">
        <v>0</v>
      </c>
      <c t="n" s="5" r="D74">
        <v>0</v>
      </c>
      <c t="n" s="5" r="E74">
        <v>0</v>
      </c>
    </row>
    <row spans="1:5" r="75">
      <c t="s" s="4" r="A75">
        <v>980</v>
      </c>
    </row>
    <row spans="1:5" r="76">
      <c t="s" s="3" r="A76">
        <v>961</v>
      </c>
    </row>
    <row spans="1:5" r="77">
      <c t="s" s="4" r="A77">
        <v>970</v>
      </c>
      <c t="n" s="5" r="B77">
        <v>85000000</v>
      </c>
      <c t="n" s="5" r="C77">
        <v>75000000</v>
      </c>
      <c t="n" s="5" r="D77">
        <v>85000000</v>
      </c>
      <c t="n" s="5" r="E77">
        <v>105000000</v>
      </c>
    </row>
    <row spans="1:5" r="78">
      <c t="s" s="4" r="A78">
        <v>973</v>
      </c>
      <c t="n" s="5" r="B78">
        <v>65000000</v>
      </c>
      <c t="n" s="5" r="C78">
        <v>117000000</v>
      </c>
      <c t="n" s="5" r="D78">
        <v>161500000</v>
      </c>
      <c t="n" s="5" r="E78">
        <v>220800000</v>
      </c>
    </row>
    <row spans="1:5" r="79">
      <c t="s" s="4" r="A79">
        <v>974</v>
      </c>
      <c t="n" s="5" r="B79">
        <v>-110000000</v>
      </c>
      <c t="n" s="5" r="C79">
        <v>-107000000</v>
      </c>
      <c t="n" s="5" r="D79">
        <v>-206500000</v>
      </c>
      <c t="n" s="5" r="E79">
        <v>-240800000</v>
      </c>
    </row>
    <row spans="1:5" r="80">
      <c t="s" s="4" r="A80">
        <v>971</v>
      </c>
      <c t="n" s="5" r="B80">
        <v>40000000</v>
      </c>
      <c t="n" s="5" r="C80">
        <v>85000000</v>
      </c>
      <c t="n" s="5" r="D80">
        <v>40000000</v>
      </c>
      <c t="n" s="5" r="E80">
        <v>85000000</v>
      </c>
    </row>
    <row spans="1:5" r="81">
      <c t="s" s="4" r="A81">
        <v>981</v>
      </c>
    </row>
    <row spans="1:5" r="82">
      <c t="s" s="3" r="A82">
        <v>961</v>
      </c>
    </row>
    <row spans="1:5" r="83">
      <c t="s" s="4" r="A83">
        <v>970</v>
      </c>
      <c t="n" s="5" r="B83">
        <v>1165000000</v>
      </c>
      <c t="n" s="5" r="D83">
        <v>1030000000</v>
      </c>
    </row>
    <row spans="1:5" r="84">
      <c t="s" s="4" r="A84">
        <v>973</v>
      </c>
      <c t="n" s="5" r="B84">
        <v>1635000000</v>
      </c>
      <c t="n" s="5" r="D84">
        <v>2275000000</v>
      </c>
    </row>
    <row spans="1:5" r="85">
      <c t="s" s="4" r="A85">
        <v>974</v>
      </c>
      <c t="n" s="5" r="B85">
        <v>-1665000000</v>
      </c>
      <c t="n" s="5" r="D85">
        <v>-2170000000</v>
      </c>
    </row>
    <row spans="1:5" r="86">
      <c t="s" s="4" r="A86">
        <v>971</v>
      </c>
      <c t="n" s="5" r="B86">
        <v>1135000000</v>
      </c>
      <c t="n" s="5" r="D86">
        <v>1135000000</v>
      </c>
    </row>
    <row spans="1:5" r="87">
      <c t="s" s="4" r="A87">
        <v>982</v>
      </c>
    </row>
    <row spans="1:5" r="88">
      <c t="s" s="3" r="A88">
        <v>961</v>
      </c>
    </row>
    <row spans="1:5" r="89">
      <c t="s" s="4" r="A89">
        <v>970</v>
      </c>
      <c t="n" s="5" r="B89">
        <v>1020000000</v>
      </c>
      <c t="n" s="5" r="C89">
        <v>90000000</v>
      </c>
      <c t="n" s="5" r="D89">
        <v>275000000</v>
      </c>
      <c t="n" s="5" r="E89">
        <v>0</v>
      </c>
    </row>
    <row spans="1:5" r="90">
      <c t="s" s="4" r="A90">
        <v>973</v>
      </c>
      <c t="n" s="5" r="B90">
        <v>1548000000</v>
      </c>
      <c t="n" s="5" r="C90">
        <v>230000000</v>
      </c>
      <c t="n" s="5" r="D90">
        <v>2668000000</v>
      </c>
      <c t="n" s="5" r="E90">
        <v>380000000</v>
      </c>
    </row>
    <row spans="1:5" r="91">
      <c t="s" s="4" r="A91">
        <v>974</v>
      </c>
      <c t="n" s="5" r="B91">
        <v>-1295000000</v>
      </c>
      <c t="n" s="5" r="C91">
        <v>-90000000</v>
      </c>
      <c t="n" s="5" r="D91">
        <v>-1670000000</v>
      </c>
      <c t="n" s="5" r="E91">
        <v>-150000000</v>
      </c>
    </row>
    <row spans="1:5" r="92">
      <c t="s" s="4" r="A92">
        <v>971</v>
      </c>
      <c t="n" s="7" r="B92">
        <v>1273000000</v>
      </c>
      <c t="n" s="5" r="C92">
        <v>230000000</v>
      </c>
      <c t="n" s="7" r="D92">
        <v>1273000000</v>
      </c>
      <c t="n" s="5" r="E92">
        <v>230000000</v>
      </c>
    </row>
    <row spans="1:5" r="93">
      <c t="s" s="4" r="A93">
        <v>983</v>
      </c>
    </row>
    <row spans="1:5" r="94">
      <c t="s" s="3" r="A94">
        <v>961</v>
      </c>
    </row>
    <row spans="1:5" r="95">
      <c t="s" s="4" r="A95">
        <v>970</v>
      </c>
      <c t="n" s="5" r="C95">
        <v>380000000</v>
      </c>
      <c t="n" s="5" r="E95">
        <v>52500000</v>
      </c>
    </row>
    <row spans="1:5" r="96">
      <c t="s" s="4" r="A96">
        <v>973</v>
      </c>
      <c t="n" s="5" r="C96">
        <v>125000000</v>
      </c>
      <c t="n" s="5" r="E96">
        <v>562000000</v>
      </c>
    </row>
    <row spans="1:5" r="97">
      <c t="s" s="4" r="A97">
        <v>974</v>
      </c>
      <c t="n" s="5" r="C97">
        <v>-380000000</v>
      </c>
      <c t="n" s="5" r="E97">
        <v>-489500000</v>
      </c>
    </row>
    <row spans="1:5" r="98">
      <c t="s" s="4" r="A98">
        <v>971</v>
      </c>
      <c t="n" s="7" r="C98">
        <v>125000000</v>
      </c>
      <c t="n" s="7" r="E98">
        <v>125000000</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84</v>
      </c>
      <c t="s" s="2" r="B1">
        <v>85</v>
      </c>
      <c t="s" s="2" r="D1">
        <v>1</v>
      </c>
    </row>
    <row spans="1:5" r="2">
      <c t="s" s="2" r="B2">
        <v>2</v>
      </c>
      <c t="s" s="2" r="C2">
        <v>86</v>
      </c>
      <c t="s" s="2" r="D2">
        <v>2</v>
      </c>
      <c t="s" s="2" r="E2">
        <v>86</v>
      </c>
    </row>
    <row spans="1:5" r="3">
      <c t="s" s="3" r="A3">
        <v>985</v>
      </c>
    </row>
    <row spans="1:5" r="4">
      <c t="s" s="4" r="A4">
        <v>986</v>
      </c>
      <c t="n" s="7" r="B4">
        <v>-16272</v>
      </c>
      <c t="n" s="7" r="C4">
        <v>4285</v>
      </c>
      <c t="n" s="7" r="D4">
        <v>-5193</v>
      </c>
      <c t="n" s="7" r="E4">
        <v>4186</v>
      </c>
    </row>
    <row spans="1:5" r="5">
      <c t="s" s="4" r="A5">
        <v>987</v>
      </c>
    </row>
    <row spans="1:5" r="6">
      <c t="s" s="3" r="A6">
        <v>985</v>
      </c>
    </row>
    <row spans="1:5" r="7">
      <c t="s" s="4" r="A7">
        <v>986</v>
      </c>
      <c t="n" s="5" r="B7">
        <v>-1256</v>
      </c>
      <c t="n" s="5" r="C7">
        <v>8191</v>
      </c>
      <c t="n" s="5" r="D7">
        <v>-11294</v>
      </c>
      <c t="n" s="5" r="E7">
        <v>-13802</v>
      </c>
    </row>
    <row spans="1:5" r="8">
      <c t="s" s="4" r="A8">
        <v>988</v>
      </c>
    </row>
    <row spans="1:5" r="9">
      <c t="s" s="3" r="A9">
        <v>985</v>
      </c>
    </row>
    <row spans="1:5" r="10">
      <c t="s" s="4" r="A10">
        <v>986</v>
      </c>
      <c t="n" s="5" r="B10">
        <v>25566</v>
      </c>
      <c t="n" s="5" r="C10">
        <v>-28802</v>
      </c>
      <c t="n" s="5" r="D10">
        <v>10456</v>
      </c>
      <c t="n" s="5" r="E10">
        <v>-39501</v>
      </c>
    </row>
    <row spans="1:5" r="11">
      <c t="s" s="4" r="A11">
        <v>989</v>
      </c>
    </row>
    <row spans="1:5" r="12">
      <c t="s" s="3" r="A12">
        <v>985</v>
      </c>
    </row>
    <row spans="1:5" r="13">
      <c t="s" s="4" r="A13">
        <v>986</v>
      </c>
      <c t="n" s="7" r="B13">
        <v>-16272</v>
      </c>
      <c t="n" s="7" r="C13">
        <v>4286</v>
      </c>
      <c t="n" s="7" r="D13">
        <v>-5196</v>
      </c>
      <c t="n" s="7" r="E13">
        <v>4186</v>
      </c>
    </row>
  </sheetData>
  <mergeCells count="3">
    <mergeCell ref="A1:A2"/>
    <mergeCell ref="B1:C1"/>
    <mergeCell ref="D1:E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90</v>
      </c>
      <c t="s" s="2" r="B1">
        <v>2</v>
      </c>
      <c t="s" s="2" r="C1">
        <v>25</v>
      </c>
      <c t="s" s="2" r="D1">
        <v>86</v>
      </c>
    </row>
    <row spans="1:4" r="2">
      <c t="s" s="3" r="A2">
        <v>991</v>
      </c>
    </row>
    <row spans="1:4" r="3">
      <c t="s" s="4" r="A3">
        <v>992</v>
      </c>
      <c t="n" s="7" r="B3">
        <v>2730820</v>
      </c>
      <c t="n" s="7" r="C3">
        <v>2726952</v>
      </c>
    </row>
    <row spans="1:4" r="4">
      <c t="s" s="4" r="A4">
        <v>736</v>
      </c>
      <c t="n" s="5" r="B4">
        <v>3598986</v>
      </c>
      <c t="n" s="5" r="C4">
        <v>3699470</v>
      </c>
    </row>
    <row spans="1:4" r="5">
      <c t="s" s="4" r="A5">
        <v>42</v>
      </c>
      <c t="n" s="5" r="B5">
        <v>4364200</v>
      </c>
      <c t="n" s="7" r="D5">
        <v>3619448</v>
      </c>
    </row>
    <row spans="1:4" r="6">
      <c t="s" s="4" r="A6">
        <v>993</v>
      </c>
      <c t="n" s="5" r="B6">
        <v>48627</v>
      </c>
      <c t="n" s="5" r="C6">
        <v>0</v>
      </c>
    </row>
    <row spans="1:4" r="7">
      <c t="s" s="4" r="A7">
        <v>994</v>
      </c>
      <c t="n" s="5" r="B7">
        <v>377573</v>
      </c>
      <c t="n" s="5" r="C7">
        <v>527369</v>
      </c>
    </row>
    <row spans="1:4" r="8">
      <c t="s" s="4" r="A8">
        <v>995</v>
      </c>
    </row>
    <row spans="1:4" r="9">
      <c t="s" s="3" r="A9">
        <v>991</v>
      </c>
    </row>
    <row spans="1:4" r="10">
      <c t="s" s="4" r="A10">
        <v>992</v>
      </c>
      <c t="n" s="5" r="B10">
        <v>483876</v>
      </c>
      <c t="n" s="5" r="C10">
        <v>527369</v>
      </c>
    </row>
    <row spans="1:4" r="11">
      <c t="s" s="4" r="A11">
        <v>736</v>
      </c>
      <c t="n" s="5" r="B11">
        <v>484105</v>
      </c>
      <c t="n" s="5" r="C11">
        <v>517500</v>
      </c>
    </row>
    <row spans="1:4" r="12">
      <c t="s" s="4" r="A12">
        <v>740</v>
      </c>
    </row>
    <row spans="1:4" r="13">
      <c t="s" s="3" r="A13">
        <v>991</v>
      </c>
    </row>
    <row spans="1:4" r="14">
      <c t="s" s="4" r="A14">
        <v>992</v>
      </c>
      <c t="n" s="5" r="B14">
        <v>2213874</v>
      </c>
      <c t="n" s="5" r="C14">
        <v>637722</v>
      </c>
    </row>
    <row spans="1:4" r="15">
      <c t="s" s="4" r="A15">
        <v>42</v>
      </c>
      <c t="n" s="5" r="B15">
        <v>2460678</v>
      </c>
      <c t="n" s="5" r="C15">
        <v>2543242</v>
      </c>
    </row>
    <row spans="1:4" r="16">
      <c t="s" s="4" r="A16">
        <v>993</v>
      </c>
      <c t="n" s="5" r="B16">
        <v>106303</v>
      </c>
      <c t="n" s="5" r="C16">
        <v>0</v>
      </c>
    </row>
    <row spans="1:4" r="17">
      <c t="s" s="4" r="A17">
        <v>739</v>
      </c>
    </row>
    <row spans="1:4" r="18">
      <c t="s" s="3" r="A18">
        <v>991</v>
      </c>
    </row>
    <row spans="1:4" r="19">
      <c t="s" s="4" r="A19">
        <v>992</v>
      </c>
      <c t="n" s="5" r="B19">
        <v>1491487</v>
      </c>
      <c t="n" s="5" r="C19">
        <v>1535317</v>
      </c>
    </row>
    <row spans="1:4" r="20">
      <c t="s" s="4" r="A20">
        <v>736</v>
      </c>
      <c t="n" s="5" r="B20">
        <v>2103796</v>
      </c>
      <c t="n" s="5" r="C20">
        <v>2246585</v>
      </c>
    </row>
    <row spans="1:4" r="21">
      <c t="s" s="4" r="A21">
        <v>996</v>
      </c>
    </row>
    <row spans="1:4" r="22">
      <c t="s" s="3" r="A22">
        <v>991</v>
      </c>
    </row>
    <row spans="1:4" r="23">
      <c t="s" s="4" r="A23">
        <v>992</v>
      </c>
      <c t="n" s="5" r="B23">
        <v>755456</v>
      </c>
      <c t="n" s="5" r="C23">
        <v>664266</v>
      </c>
    </row>
    <row spans="1:4" r="24">
      <c t="s" s="4" r="A24">
        <v>736</v>
      </c>
      <c t="n" s="5" r="B24">
        <v>1011085</v>
      </c>
      <c t="n" s="5" r="C24">
        <v>935385</v>
      </c>
    </row>
    <row spans="1:4" r="25">
      <c t="s" s="4" r="A25">
        <v>997</v>
      </c>
    </row>
    <row spans="1:4" r="26">
      <c t="s" s="3" r="A26">
        <v>991</v>
      </c>
    </row>
    <row spans="1:4" r="27">
      <c t="s" s="4" r="A27">
        <v>992</v>
      </c>
      <c t="n" s="5" r="B27">
        <v>362389</v>
      </c>
      <c t="n" s="5" r="C27">
        <v>322704</v>
      </c>
    </row>
    <row spans="1:4" r="28">
      <c t="s" s="4" r="A28">
        <v>736</v>
      </c>
      <c t="n" s="5" r="B28">
        <v>482120</v>
      </c>
      <c t="n" s="5" r="C28">
        <v>449496</v>
      </c>
    </row>
    <row spans="1:4" r="29">
      <c t="s" s="4" r="A29">
        <v>998</v>
      </c>
    </row>
    <row spans="1:4" r="30">
      <c t="s" s="3" r="A30">
        <v>991</v>
      </c>
    </row>
    <row spans="1:4" r="31">
      <c t="s" s="4" r="A31">
        <v>992</v>
      </c>
      <c t="n" s="5" r="B31">
        <v>152286</v>
      </c>
      <c t="n" s="5" r="C31">
        <v>127405</v>
      </c>
    </row>
    <row spans="1:4" r="32">
      <c t="s" s="4" r="A32">
        <v>736</v>
      </c>
      <c t="n" s="5" r="B32">
        <v>184340</v>
      </c>
      <c t="n" s="5" r="C32">
        <v>162329</v>
      </c>
    </row>
    <row spans="1:4" r="33">
      <c t="s" s="4" r="A33">
        <v>999</v>
      </c>
    </row>
    <row spans="1:4" r="34">
      <c t="s" s="3" r="A34">
        <v>991</v>
      </c>
    </row>
    <row spans="1:4" r="35">
      <c t="s" s="4" r="A35">
        <v>992</v>
      </c>
      <c t="n" s="5" r="B35">
        <v>240620</v>
      </c>
      <c t="n" s="5" r="C35">
        <v>213999</v>
      </c>
    </row>
    <row spans="1:4" r="36">
      <c t="s" s="4" r="A36">
        <v>736</v>
      </c>
      <c t="n" s="5" r="B36">
        <v>344418</v>
      </c>
      <c t="n" s="5" r="C36">
        <v>323350</v>
      </c>
    </row>
    <row spans="1:4" r="37">
      <c t="s" s="4" r="A37">
        <v>1000</v>
      </c>
    </row>
    <row spans="1:4" r="38">
      <c t="s" s="3" r="A38">
        <v>991</v>
      </c>
    </row>
    <row spans="1:4" r="39">
      <c t="s" s="4" r="A39">
        <v>992</v>
      </c>
      <c t="n" s="5" r="B39">
        <v>162</v>
      </c>
      <c t="n" s="5" r="C39">
        <v>158</v>
      </c>
    </row>
    <row spans="1:4" r="40">
      <c t="s" s="4" r="A40">
        <v>736</v>
      </c>
      <c t="n" s="7" r="B40">
        <v>207</v>
      </c>
      <c t="n" s="7" r="C40">
        <v>210</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8"/>
    <col customWidth="1" max="3" min="3" width="28"/>
  </cols>
  <sheetData>
    <row spans="1:3" r="1">
      <c t="s" s="1" r="A1">
        <v>1001</v>
      </c>
      <c t="s" s="2" r="B1">
        <v>1</v>
      </c>
      <c t="s" s="2" r="C1">
        <v>450</v>
      </c>
    </row>
    <row spans="1:3" r="2">
      <c t="s" s="2" r="B2">
        <v>2</v>
      </c>
      <c t="s" s="2" r="C2">
        <v>25</v>
      </c>
    </row>
    <row spans="1:3" r="3">
      <c t="s" s="3" r="A3">
        <v>495</v>
      </c>
    </row>
    <row spans="1:3" r="4">
      <c t="s" s="4" r="A4">
        <v>1002</v>
      </c>
      <c t="s" s="4" r="B4">
        <v>1003</v>
      </c>
      <c t="s" s="4" r="C4">
        <v>1004</v>
      </c>
    </row>
    <row spans="1:3" r="5">
      <c t="s" s="4" r="A5">
        <v>1005</v>
      </c>
      <c t="s" s="4" r="B5">
        <v>1006</v>
      </c>
      <c t="s" s="4" r="C5">
        <v>1007</v>
      </c>
    </row>
    <row spans="1:3" r="6">
      <c t="s" s="4" r="A6">
        <v>1008</v>
      </c>
      <c t="s" s="4" r="B6">
        <v>1009</v>
      </c>
      <c t="s" s="4" r="C6">
        <v>1009</v>
      </c>
    </row>
    <row spans="1:3" r="7">
      <c t="s" s="4" r="A7">
        <v>1010</v>
      </c>
    </row>
    <row spans="1:3" r="8">
      <c t="s" s="3" r="A8">
        <v>495</v>
      </c>
    </row>
    <row spans="1:3" r="9">
      <c t="s" s="4" r="A9">
        <v>1011</v>
      </c>
      <c t="s" s="4" r="B9">
        <v>1012</v>
      </c>
      <c t="s" s="4" r="C9">
        <v>1013</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14</v>
      </c>
      <c t="s" s="2" r="B1">
        <v>2</v>
      </c>
      <c t="s" s="2" r="C1">
        <v>25</v>
      </c>
    </row>
    <row spans="1:3" r="2">
      <c t="s" s="3" r="A2">
        <v>194</v>
      </c>
    </row>
    <row spans="1:3" r="3">
      <c t="s" s="4" r="A3">
        <v>1015</v>
      </c>
      <c t="s" s="4" r="B3">
        <v>1016</v>
      </c>
      <c t="s" s="4" r="C3">
        <v>1016</v>
      </c>
    </row>
    <row spans="1:3" r="4">
      <c t="s" s="4" r="A4">
        <v>1017</v>
      </c>
      <c t="s" s="4" r="B4">
        <v>828</v>
      </c>
      <c t="s" s="4" r="C4">
        <v>828</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18</v>
      </c>
      <c t="s" s="2" r="B1">
        <v>85</v>
      </c>
      <c t="s" s="2" r="D1">
        <v>1</v>
      </c>
    </row>
    <row spans="1:5" r="2">
      <c t="s" s="2" r="B2">
        <v>2</v>
      </c>
      <c t="s" s="2" r="C2">
        <v>86</v>
      </c>
      <c t="s" s="2" r="D2">
        <v>2</v>
      </c>
      <c t="s" s="2" r="E2">
        <v>86</v>
      </c>
    </row>
    <row spans="1:5" r="3">
      <c t="s" s="3" r="A3">
        <v>1019</v>
      </c>
    </row>
    <row spans="1:5" r="4">
      <c t="s" s="4" r="A4">
        <v>1020</v>
      </c>
      <c t="n" s="7" r="B4">
        <v>317536</v>
      </c>
      <c t="n" s="7" r="C4">
        <v>172987</v>
      </c>
      <c t="n" s="7" r="D4">
        <v>303228</v>
      </c>
      <c t="n" s="7" r="E4">
        <v>138942</v>
      </c>
    </row>
    <row spans="1:5" r="5">
      <c t="s" s="4" r="A5">
        <v>712</v>
      </c>
      <c t="n" s="5" r="B5">
        <v>0</v>
      </c>
      <c t="n" s="5" r="C5">
        <v>0</v>
      </c>
      <c t="n" s="5" r="D5">
        <v>0</v>
      </c>
      <c t="n" s="5" r="E5">
        <v>3049</v>
      </c>
    </row>
    <row spans="1:5" r="6">
      <c t="s" s="4" r="A6">
        <v>1021</v>
      </c>
      <c t="n" s="5" r="B6">
        <v>71963</v>
      </c>
      <c t="n" s="5" r="C6">
        <v>105245</v>
      </c>
      <c t="n" s="5" r="D6">
        <v>158078</v>
      </c>
      <c t="n" s="5" r="E6">
        <v>174147</v>
      </c>
    </row>
    <row spans="1:5" r="7">
      <c t="s" s="4" r="A7">
        <v>1022</v>
      </c>
      <c t="n" s="5" r="B7">
        <v>-1293</v>
      </c>
      <c t="n" s="5" r="C7">
        <v>0</v>
      </c>
      <c t="n" s="5" r="D7">
        <v>-1293</v>
      </c>
      <c t="n" s="5" r="E7">
        <v>0</v>
      </c>
    </row>
    <row spans="1:5" r="8">
      <c t="s" s="4" r="A8">
        <v>1023</v>
      </c>
      <c t="n" s="5" r="B8">
        <v>0</v>
      </c>
      <c t="n" s="5" r="C8">
        <v>12645</v>
      </c>
      <c t="n" s="5" r="D8">
        <v>0</v>
      </c>
      <c t="n" s="5" r="E8">
        <v>12737</v>
      </c>
    </row>
    <row spans="1:5" r="9">
      <c t="s" s="3" r="A9">
        <v>1024</v>
      </c>
    </row>
    <row spans="1:5" r="10">
      <c t="s" s="4" r="A10">
        <v>1025</v>
      </c>
      <c t="n" s="5" r="B10">
        <v>-6606</v>
      </c>
      <c t="n" s="5" r="C10">
        <v>-8865</v>
      </c>
      <c t="n" s="5" r="D10">
        <v>-18006</v>
      </c>
      <c t="n" s="5" r="E10">
        <v>-17273</v>
      </c>
    </row>
    <row spans="1:5" r="11">
      <c t="s" s="4" r="A11">
        <v>1026</v>
      </c>
      <c t="n" s="5" r="B11">
        <v>4800</v>
      </c>
      <c t="n" s="5" r="C11">
        <v>3590</v>
      </c>
      <c t="n" s="5" r="D11">
        <v>10368</v>
      </c>
      <c t="n" s="5" r="E11">
        <v>5772</v>
      </c>
    </row>
    <row spans="1:5" r="12">
      <c t="s" s="4" r="A12">
        <v>1027</v>
      </c>
      <c t="n" s="5" r="B12">
        <v>-1806</v>
      </c>
      <c t="n" s="5" r="C12">
        <v>-5275</v>
      </c>
      <c t="n" s="5" r="D12">
        <v>-7638</v>
      </c>
      <c t="n" s="5" r="E12">
        <v>-11501</v>
      </c>
    </row>
    <row spans="1:5" r="13">
      <c t="s" s="4" r="A13">
        <v>578</v>
      </c>
      <c t="n" s="5" r="B13">
        <v>-62122</v>
      </c>
      <c t="n" s="5" r="C13">
        <v>-45131</v>
      </c>
      <c t="n" s="5" r="D13">
        <v>-128097</v>
      </c>
      <c t="n" s="5" r="E13">
        <v>-76903</v>
      </c>
    </row>
    <row spans="1:5" r="14">
      <c t="s" s="4" r="A14">
        <v>905</v>
      </c>
      <c t="n" s="5" r="B14">
        <v>324278</v>
      </c>
      <c t="n" s="5" r="C14">
        <v>240471</v>
      </c>
      <c t="n" s="5" r="D14">
        <v>324278</v>
      </c>
      <c t="n" s="5" r="E14">
        <v>240471</v>
      </c>
    </row>
    <row spans="1:5" r="15">
      <c t="s" s="3" r="A15">
        <v>472</v>
      </c>
    </row>
    <row spans="1:5" r="16">
      <c t="s" s="4" r="A16">
        <v>1028</v>
      </c>
      <c t="n" s="5" r="B16">
        <v>55420</v>
      </c>
      <c t="n" s="5" r="C16">
        <v>76258</v>
      </c>
      <c t="n" s="5" r="D16">
        <v>55420</v>
      </c>
      <c t="n" s="5" r="E16">
        <v>76258</v>
      </c>
    </row>
    <row spans="1:5" r="17">
      <c t="s" s="4" r="A17">
        <v>1029</v>
      </c>
      <c t="n" s="7" r="B17">
        <v>147631</v>
      </c>
      <c t="n" s="7" r="C17">
        <v>31426</v>
      </c>
      <c t="n" s="7" r="D17">
        <v>147631</v>
      </c>
      <c t="n" s="7" r="E17">
        <v>31426</v>
      </c>
    </row>
  </sheetData>
  <mergeCells count="3">
    <mergeCell ref="A1:A2"/>
    <mergeCell ref="B1:C1"/>
    <mergeCell ref="D1:E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1030</v>
      </c>
      <c t="s" s="2" r="B1">
        <v>85</v>
      </c>
      <c t="s" s="2" r="C1">
        <v>1</v>
      </c>
    </row>
    <row spans="1:4" r="2">
      <c t="s" s="2" r="B2">
        <v>86</v>
      </c>
      <c t="s" s="2" r="C2">
        <v>2</v>
      </c>
      <c t="s" s="2" r="D2">
        <v>86</v>
      </c>
    </row>
    <row spans="1:4" r="3">
      <c t="s" s="3" r="A3">
        <v>1019</v>
      </c>
    </row>
    <row spans="1:4" r="4">
      <c t="s" s="4" r="A4">
        <v>1020</v>
      </c>
      <c t="n" s="7" r="B4">
        <v>13890</v>
      </c>
      <c t="n" s="7" r="D4">
        <v>9138</v>
      </c>
    </row>
    <row spans="1:4" r="5">
      <c t="s" s="4" r="A5">
        <v>712</v>
      </c>
      <c t="n" s="5" r="B5">
        <v>29</v>
      </c>
      <c t="n" s="7" r="C5">
        <v>0</v>
      </c>
      <c t="n" s="5" r="D5">
        <v>68</v>
      </c>
    </row>
    <row spans="1:4" r="6">
      <c t="s" s="4" r="A6">
        <v>1031</v>
      </c>
      <c t="n" s="5" r="B6">
        <v>2542</v>
      </c>
      <c t="n" s="7" r="C6">
        <v>0</v>
      </c>
      <c t="n" s="5" r="D6">
        <v>9369</v>
      </c>
    </row>
    <row spans="1:4" r="7">
      <c t="s" s="4" r="A7">
        <v>1032</v>
      </c>
      <c t="n" s="5" r="B7">
        <v>-12646</v>
      </c>
      <c t="n" s="5" r="D7">
        <v>-12737</v>
      </c>
    </row>
    <row spans="1:4" r="8">
      <c t="s" s="4" r="A8">
        <v>1025</v>
      </c>
      <c t="n" s="5" r="B8">
        <v>-294</v>
      </c>
      <c t="n" s="5" r="D8">
        <v>-779</v>
      </c>
    </row>
    <row spans="1:4" r="9">
      <c t="s" s="4" r="A9">
        <v>1026</v>
      </c>
      <c t="n" s="5" r="B9">
        <v>222</v>
      </c>
      <c t="n" s="5" r="D9">
        <v>306</v>
      </c>
    </row>
    <row spans="1:4" r="10">
      <c t="s" s="4" r="A10">
        <v>1033</v>
      </c>
      <c t="n" s="5" r="B10">
        <v>-72</v>
      </c>
      <c t="n" s="5" r="D10">
        <v>-473</v>
      </c>
    </row>
    <row spans="1:4" r="11">
      <c t="s" s="4" r="A11">
        <v>578</v>
      </c>
      <c t="n" s="5" r="B11">
        <v>-3743</v>
      </c>
      <c t="n" s="5" r="D11">
        <v>-5365</v>
      </c>
    </row>
    <row spans="1:4" r="12">
      <c t="s" s="4" r="A12">
        <v>905</v>
      </c>
      <c t="n" s="7" r="B12">
        <v>0</v>
      </c>
      <c t="n" s="7" r="D12">
        <v>0</v>
      </c>
    </row>
  </sheetData>
  <mergeCells count="2">
    <mergeCell ref="A1:A2"/>
    <mergeCell ref="C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34</v>
      </c>
      <c t="s" s="2" r="B1">
        <v>85</v>
      </c>
      <c t="s" s="2" r="D1">
        <v>1</v>
      </c>
    </row>
    <row spans="1:5" r="2">
      <c t="s" s="2" r="B2">
        <v>2</v>
      </c>
      <c t="s" s="2" r="C2">
        <v>86</v>
      </c>
      <c t="s" s="2" r="D2">
        <v>2</v>
      </c>
      <c t="s" s="2" r="E2">
        <v>86</v>
      </c>
    </row>
    <row spans="1:5" r="3">
      <c t="s" s="3" r="A3">
        <v>1035</v>
      </c>
    </row>
    <row spans="1:5" r="4">
      <c t="s" s="4" r="A4">
        <v>1020</v>
      </c>
      <c t="n" s="7" r="B4">
        <v>49448</v>
      </c>
      <c t="n" s="7" r="C4">
        <v>36181</v>
      </c>
      <c t="n" s="7" r="D4">
        <v>57358</v>
      </c>
      <c t="n" s="7" r="E4">
        <v>26452</v>
      </c>
    </row>
    <row spans="1:5" r="5">
      <c t="s" s="4" r="A5">
        <v>1036</v>
      </c>
      <c t="n" s="5" r="B5">
        <v>1588</v>
      </c>
      <c t="n" s="5" r="C5">
        <v>15385</v>
      </c>
      <c t="n" s="5" r="D5">
        <v>3495</v>
      </c>
      <c t="n" s="5" r="E5">
        <v>27142</v>
      </c>
    </row>
    <row spans="1:5" r="6">
      <c t="s" s="4" r="A6">
        <v>1037</v>
      </c>
      <c t="n" s="5" r="B6">
        <v>8088</v>
      </c>
      <c t="n" s="5" r="C6">
        <v>-3636</v>
      </c>
      <c t="n" s="5" r="D6">
        <v>-107</v>
      </c>
      <c t="n" s="5" r="E6">
        <v>-4868</v>
      </c>
    </row>
    <row spans="1:5" r="7">
      <c t="s" s="4" r="A7">
        <v>1038</v>
      </c>
      <c t="n" s="5" r="B7">
        <v>-1782</v>
      </c>
      <c t="n" s="5" r="C7">
        <v>-1128</v>
      </c>
      <c t="n" s="5" r="D7">
        <v>-3403</v>
      </c>
      <c t="n" s="5" r="E7">
        <v>-1924</v>
      </c>
    </row>
    <row spans="1:5" r="8">
      <c t="s" s="4" r="A8">
        <v>1039</v>
      </c>
      <c t="n" s="5" r="B8">
        <v>6307</v>
      </c>
      <c t="n" s="5" r="C8">
        <v>-4764</v>
      </c>
      <c t="n" s="5" r="D8">
        <v>-3510</v>
      </c>
      <c t="n" s="5" r="E8">
        <v>-6792</v>
      </c>
    </row>
    <row spans="1:5" r="9">
      <c t="s" s="4" r="A9">
        <v>905</v>
      </c>
      <c t="n" s="5" r="B9">
        <v>57343</v>
      </c>
      <c t="n" s="5" r="C9">
        <v>46802</v>
      </c>
      <c t="n" s="5" r="D9">
        <v>57343</v>
      </c>
      <c t="n" s="5" r="E9">
        <v>46802</v>
      </c>
    </row>
    <row spans="1:5" r="10">
      <c t="s" s="4" r="A10">
        <v>1040</v>
      </c>
      <c t="n" s="7" r="B10">
        <v>57343</v>
      </c>
      <c t="n" s="7" r="C10">
        <v>0</v>
      </c>
      <c t="n" s="7" r="D10">
        <v>57343</v>
      </c>
      <c t="n" s="7" r="E10">
        <v>0</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2</v>
      </c>
      <c t="s" s="2" r="B1">
        <v>1</v>
      </c>
    </row>
    <row spans="1:2" r="2">
      <c t="s" s="2" r="B2">
        <v>2</v>
      </c>
    </row>
    <row spans="1:2" r="3">
      <c t="s" s="3" r="A3">
        <v>191</v>
      </c>
    </row>
    <row spans="1:2" r="4">
      <c t="s" s="4" r="A4">
        <v>202</v>
      </c>
      <c t="s" s="4" r="B4">
        <v>20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1041</v>
      </c>
      <c t="s" s="2" r="B1">
        <v>85</v>
      </c>
      <c t="s" s="2" r="D1">
        <v>1</v>
      </c>
    </row>
    <row spans="1:6" r="2">
      <c t="s" s="2" r="B2">
        <v>2</v>
      </c>
      <c t="s" s="2" r="C2">
        <v>86</v>
      </c>
      <c t="s" s="2" r="D2">
        <v>2</v>
      </c>
      <c t="s" s="2" r="E2">
        <v>86</v>
      </c>
      <c t="s" s="2" r="F2">
        <v>25</v>
      </c>
    </row>
    <row spans="1:6" r="3">
      <c t="s" s="3" r="A3">
        <v>1042</v>
      </c>
    </row>
    <row spans="1:6" r="4">
      <c t="s" s="4" r="A4">
        <v>1020</v>
      </c>
      <c t="n" s="7" r="B4">
        <v>323806</v>
      </c>
      <c t="n" s="7" r="C4">
        <v>268450</v>
      </c>
      <c t="n" s="7" r="D4">
        <v>308137</v>
      </c>
      <c t="n" s="7" r="E4">
        <v>266697</v>
      </c>
    </row>
    <row spans="1:6" r="5">
      <c t="s" s="4" r="A5">
        <v>1043</v>
      </c>
      <c t="n" s="5" r="B5">
        <v>30587</v>
      </c>
      <c t="n" s="5" r="C5">
        <v>13356</v>
      </c>
      <c t="n" s="5" r="D5">
        <v>56141</v>
      </c>
      <c t="n" s="5" r="E5">
        <v>22474</v>
      </c>
    </row>
    <row spans="1:6" r="6">
      <c t="s" s="4" r="A6">
        <v>1044</v>
      </c>
      <c t="n" s="5" r="B6">
        <v>-9988</v>
      </c>
      <c t="n" s="5" r="C6">
        <v>-7696</v>
      </c>
      <c t="n" s="5" r="D6">
        <v>-19580</v>
      </c>
      <c t="n" s="5" r="E6">
        <v>-15061</v>
      </c>
    </row>
    <row spans="1:6" r="7">
      <c t="s" s="4" r="A7">
        <v>1045</v>
      </c>
      <c t="n" s="5" r="B7">
        <v>0</v>
      </c>
      <c t="n" s="5" r="C7">
        <v>0</v>
      </c>
      <c t="n" s="5" r="D7">
        <v>0</v>
      </c>
      <c t="n" s="5" r="E7">
        <v>0</v>
      </c>
    </row>
    <row spans="1:6" r="8">
      <c t="s" s="4" r="A8">
        <v>1046</v>
      </c>
      <c t="n" s="5" r="B8">
        <v>0</v>
      </c>
      <c t="n" s="5" r="C8">
        <v>0</v>
      </c>
      <c t="n" s="5" r="D8">
        <v>-293</v>
      </c>
      <c t="n" s="5" r="E8">
        <v>0</v>
      </c>
    </row>
    <row spans="1:6" r="9">
      <c t="s" s="4" r="A9">
        <v>905</v>
      </c>
      <c t="n" s="5" r="B9">
        <v>344405</v>
      </c>
      <c t="n" s="5" r="C9">
        <v>274110</v>
      </c>
      <c t="n" s="5" r="D9">
        <v>344405</v>
      </c>
      <c t="n" s="5" r="E9">
        <v>274110</v>
      </c>
    </row>
    <row spans="1:6" r="10">
      <c t="s" s="4" r="A10">
        <v>1020</v>
      </c>
      <c t="n" s="5" r="B10">
        <v>-14093</v>
      </c>
      <c t="n" s="5" r="C10">
        <v>-3204</v>
      </c>
      <c t="n" s="5" r="D10">
        <v>-7714</v>
      </c>
      <c t="n" s="5" r="E10">
        <v>-2577</v>
      </c>
    </row>
    <row spans="1:6" r="11">
      <c t="s" s="4" r="A11">
        <v>1047</v>
      </c>
      <c t="n" s="5" r="B11">
        <v>7082</v>
      </c>
      <c t="n" s="5" r="C11">
        <v>-2224</v>
      </c>
      <c t="n" s="5" r="D11">
        <v>703</v>
      </c>
      <c t="n" s="5" r="E11">
        <v>-2851</v>
      </c>
    </row>
    <row spans="1:6" r="12">
      <c t="s" s="4" r="A12">
        <v>1045</v>
      </c>
      <c t="n" s="5" r="B12">
        <v>0</v>
      </c>
      <c t="n" s="5" r="C12">
        <v>0</v>
      </c>
      <c t="n" s="5" r="D12">
        <v>0</v>
      </c>
      <c t="n" s="5" r="E12">
        <v>0</v>
      </c>
    </row>
    <row spans="1:6" r="13">
      <c t="s" s="4" r="A13">
        <v>905</v>
      </c>
      <c t="n" s="5" r="B13">
        <v>-7011</v>
      </c>
      <c t="n" s="5" r="C13">
        <v>-5428</v>
      </c>
      <c t="n" s="5" r="D13">
        <v>-7011</v>
      </c>
      <c t="n" s="5" r="E13">
        <v>-5428</v>
      </c>
    </row>
    <row spans="1:6" r="14">
      <c t="s" s="4" r="A14">
        <v>1048</v>
      </c>
      <c t="n" s="5" r="B14">
        <v>337394</v>
      </c>
      <c t="n" s="5" r="C14">
        <v>268682</v>
      </c>
      <c t="n" s="5" r="D14">
        <v>337394</v>
      </c>
      <c t="n" s="5" r="E14">
        <v>268682</v>
      </c>
      <c t="n" s="7" r="F14">
        <v>300422</v>
      </c>
    </row>
    <row spans="1:6" r="15">
      <c t="s" s="4" r="A15">
        <v>1049</v>
      </c>
      <c t="n" s="5" r="B15">
        <v>327703</v>
      </c>
      <c t="n" s="5" r="C15">
        <v>289934</v>
      </c>
      <c t="n" s="5" r="D15">
        <v>322230</v>
      </c>
      <c t="n" s="5" r="E15">
        <v>289737</v>
      </c>
    </row>
    <row spans="1:6" r="16">
      <c t="s" s="4" r="A16">
        <v>1050</v>
      </c>
      <c t="n" s="5" r="B16">
        <v>362908</v>
      </c>
      <c t="n" s="5" r="C16">
        <v>289226</v>
      </c>
      <c t="n" s="5" r="D16">
        <v>362908</v>
      </c>
      <c t="n" s="5" r="E16">
        <v>289226</v>
      </c>
    </row>
    <row spans="1:6" r="17">
      <c t="s" s="4" r="A17">
        <v>1040</v>
      </c>
      <c t="n" s="7" r="B17">
        <v>337394</v>
      </c>
      <c t="n" s="7" r="C17">
        <v>0</v>
      </c>
      <c t="n" s="7" r="D17">
        <v>337394</v>
      </c>
      <c t="n" s="7" r="E17">
        <v>0</v>
      </c>
    </row>
  </sheetData>
  <mergeCells count="3">
    <mergeCell ref="A1:A2"/>
    <mergeCell ref="B1:C1"/>
    <mergeCell ref="D1:E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1051</v>
      </c>
      <c t="s" s="2" r="B1">
        <v>549</v>
      </c>
    </row>
    <row spans="1:2" r="2">
      <c t="s" s="3" r="A2">
        <v>1052</v>
      </c>
    </row>
    <row spans="1:2" r="3">
      <c t="n" s="5" r="A3">
        <v>2015</v>
      </c>
      <c t="n" s="7" r="B3">
        <v>35410</v>
      </c>
    </row>
    <row spans="1:2" r="4">
      <c t="n" s="5" r="A4">
        <v>2016</v>
      </c>
      <c t="n" s="5" r="B4">
        <v>35115</v>
      </c>
    </row>
    <row spans="1:2" r="5">
      <c t="n" s="5" r="A5">
        <v>2017</v>
      </c>
      <c t="n" s="5" r="B5">
        <v>32863</v>
      </c>
    </row>
    <row spans="1:2" r="6">
      <c t="n" s="5" r="A6">
        <v>2018</v>
      </c>
      <c t="n" s="5" r="B6">
        <v>30287</v>
      </c>
    </row>
    <row spans="1:2" r="7">
      <c t="n" s="5" r="A7">
        <v>2019</v>
      </c>
      <c t="n" s="5" r="B7">
        <v>27621</v>
      </c>
    </row>
    <row spans="1:2" r="8">
      <c t="s" s="4" r="A8">
        <v>1053</v>
      </c>
      <c t="n" s="5" r="B8">
        <v>183109</v>
      </c>
    </row>
    <row spans="1:2" r="9">
      <c t="s" s="4" r="A9">
        <v>114</v>
      </c>
      <c t="n" s="7" r="B9">
        <v>344405</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54</v>
      </c>
      <c t="s" s="2" r="B1">
        <v>85</v>
      </c>
      <c t="s" s="2" r="D1">
        <v>1</v>
      </c>
    </row>
    <row spans="1:5" r="2">
      <c t="s" s="2" r="B2">
        <v>2</v>
      </c>
      <c t="s" s="2" r="C2">
        <v>86</v>
      </c>
      <c t="s" s="2" r="D2">
        <v>2</v>
      </c>
      <c t="s" s="2" r="E2">
        <v>86</v>
      </c>
    </row>
    <row spans="1:5" r="3">
      <c t="s" s="3" r="A3">
        <v>1055</v>
      </c>
    </row>
    <row spans="1:5" r="4">
      <c t="s" s="4" r="A4">
        <v>1056</v>
      </c>
      <c t="n" s="7" r="B4">
        <v>24490</v>
      </c>
      <c t="n" s="7" r="C4">
        <v>18234</v>
      </c>
      <c t="n" s="7" r="D4">
        <v>46077</v>
      </c>
      <c t="n" s="7" r="E4">
        <v>35051</v>
      </c>
    </row>
  </sheetData>
  <mergeCells count="3">
    <mergeCell ref="A1:A2"/>
    <mergeCell ref="B1:C1"/>
    <mergeCell ref="D1:E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5"/>
  </cols>
  <sheetData>
    <row spans="1:6" r="1">
      <c t="s" s="1" r="A1">
        <v>1057</v>
      </c>
      <c t="s" s="2" r="B1">
        <v>85</v>
      </c>
      <c t="s" s="2" r="D1">
        <v>1</v>
      </c>
    </row>
    <row spans="1:6" r="2">
      <c t="s" s="2" r="B2">
        <v>2</v>
      </c>
      <c t="s" s="2" r="C2">
        <v>86</v>
      </c>
      <c t="s" s="2" r="D2">
        <v>2</v>
      </c>
      <c t="s" s="2" r="E2">
        <v>86</v>
      </c>
      <c t="s" s="2" r="F2">
        <v>25</v>
      </c>
    </row>
    <row spans="1:6" r="3">
      <c t="s" s="3" r="A3">
        <v>1058</v>
      </c>
    </row>
    <row spans="1:6" r="4">
      <c t="s" s="4" r="A4">
        <v>1059</v>
      </c>
      <c t="s" s="4" r="B4">
        <v>1060</v>
      </c>
      <c t="s" s="4" r="C4">
        <v>1061</v>
      </c>
      <c t="s" s="4" r="D4">
        <v>1060</v>
      </c>
      <c t="s" s="4" r="E4">
        <v>1062</v>
      </c>
    </row>
    <row spans="1:6" r="5">
      <c t="s" s="4" r="A5">
        <v>1063</v>
      </c>
      <c t="n" s="7" r="B5">
        <v>3172806000</v>
      </c>
      <c t="n" s="7" r="C5">
        <v>2253127000</v>
      </c>
      <c t="n" s="7" r="D5">
        <v>3061923000</v>
      </c>
      <c t="n" s="7" r="E5">
        <v>2025678000</v>
      </c>
    </row>
    <row spans="1:6" r="6">
      <c t="s" s="4" r="A6">
        <v>1064</v>
      </c>
      <c t="n" s="5" r="B6">
        <v>20210000</v>
      </c>
      <c t="n" s="5" r="C6">
        <v>15143000</v>
      </c>
      <c t="n" s="5" r="D6">
        <v>39122000</v>
      </c>
      <c t="n" s="5" r="E6">
        <v>27682000</v>
      </c>
    </row>
    <row spans="1:6" r="7">
      <c t="s" s="4" r="A7">
        <v>1065</v>
      </c>
      <c t="n" s="5" r="B7">
        <v>3511918000</v>
      </c>
      <c t="n" s="5" r="C7">
        <v>2814572000</v>
      </c>
      <c t="n" s="5" r="D7">
        <v>3842167000</v>
      </c>
      <c t="n" s="5" r="E7">
        <v>2814572000</v>
      </c>
    </row>
    <row spans="1:6" r="8">
      <c t="s" s="4" r="A8">
        <v>1066</v>
      </c>
      <c t="n" s="5" r="B8">
        <v>3501925000</v>
      </c>
      <c t="n" s="5" r="C8">
        <v>2702642000</v>
      </c>
      <c t="n" s="5" r="D8">
        <v>3501925000</v>
      </c>
      <c t="n" s="5" r="E8">
        <v>2702642000</v>
      </c>
    </row>
    <row spans="1:6" r="9">
      <c t="s" s="4" r="A9">
        <v>637</v>
      </c>
      <c t="n" s="5" r="B9">
        <v>-5441000</v>
      </c>
      <c t="n" s="5" r="C9">
        <v>-6388000</v>
      </c>
      <c t="n" s="5" r="D9">
        <v>-5441000</v>
      </c>
      <c t="n" s="5" r="E9">
        <v>-6388000</v>
      </c>
    </row>
    <row spans="1:6" r="10">
      <c t="s" s="4" r="A10">
        <v>1067</v>
      </c>
      <c t="n" s="7" r="B10">
        <v>3500569000</v>
      </c>
      <c t="n" s="7" r="C10">
        <v>2701755000</v>
      </c>
      <c t="n" s="5" r="D10">
        <v>3500569000</v>
      </c>
      <c t="n" s="5" r="E10">
        <v>2701755000</v>
      </c>
      <c t="n" s="7" r="F10">
        <v>2729027000</v>
      </c>
    </row>
    <row spans="1:6" r="11">
      <c t="s" s="4" r="A11">
        <v>1059</v>
      </c>
      <c t="s" s="4" r="B11">
        <v>1060</v>
      </c>
      <c t="s" s="4" r="C11">
        <v>1068</v>
      </c>
    </row>
    <row spans="1:6" r="12">
      <c t="s" s="4" r="A12">
        <v>1069</v>
      </c>
      <c t="n" s="7" r="B12">
        <v>242310000</v>
      </c>
      <c t="n" s="7" r="C12">
        <v>344923000</v>
      </c>
    </row>
    <row spans="1:6" r="13">
      <c t="s" s="4" r="A13">
        <v>1070</v>
      </c>
      <c t="n" s="5" r="B13">
        <v>129723000</v>
      </c>
      <c t="n" s="5" r="C13">
        <v>828885000</v>
      </c>
    </row>
    <row spans="1:6" r="14">
      <c t="s" s="4" r="A14">
        <v>1071</v>
      </c>
      <c t="n" s="5" r="B14">
        <v>372033000</v>
      </c>
      <c t="n" s="5" r="C14">
        <v>1173808000</v>
      </c>
    </row>
    <row spans="1:6" r="15">
      <c t="s" s="4" r="A15">
        <v>1072</v>
      </c>
      <c t="n" s="5" r="B15">
        <v>12848000</v>
      </c>
      <c t="n" s="5" r="C15">
        <v>4469000</v>
      </c>
      <c t="n" s="5" r="D15">
        <v>12848000</v>
      </c>
      <c t="n" s="5" r="E15">
        <v>4469000</v>
      </c>
    </row>
    <row spans="1:6" r="16">
      <c t="s" s="4" r="A16">
        <v>1073</v>
      </c>
      <c t="n" s="5" r="B16">
        <v>4364200000</v>
      </c>
      <c t="n" s="5" r="C16">
        <v>3619448000</v>
      </c>
      <c t="n" s="5" r="D16">
        <v>4364200000</v>
      </c>
      <c t="n" s="5" r="E16">
        <v>3619448000</v>
      </c>
    </row>
    <row spans="1:6" r="17">
      <c t="s" s="4" r="A17">
        <v>638</v>
      </c>
    </row>
    <row spans="1:6" r="18">
      <c t="s" s="3" r="A18">
        <v>1058</v>
      </c>
    </row>
    <row spans="1:6" r="19">
      <c t="s" s="4" r="A19">
        <v>637</v>
      </c>
      <c t="n" s="5" r="B19">
        <v>-1356000</v>
      </c>
      <c t="n" s="5" r="C19">
        <v>-887000</v>
      </c>
      <c t="n" s="5" r="D19">
        <v>-1356000</v>
      </c>
      <c t="n" s="5" r="E19">
        <v>-887000</v>
      </c>
    </row>
    <row spans="1:6" r="20">
      <c t="s" s="4" r="A20">
        <v>754</v>
      </c>
    </row>
    <row spans="1:6" r="21">
      <c t="s" s="3" r="A21">
        <v>1058</v>
      </c>
    </row>
    <row spans="1:6" r="22">
      <c t="s" s="4" r="A22">
        <v>1073</v>
      </c>
      <c t="n" s="5" r="B22">
        <v>278305000</v>
      </c>
      <c t="n" s="5" r="C22">
        <v>198899000</v>
      </c>
      <c t="n" s="5" r="D22">
        <v>278305000</v>
      </c>
      <c t="n" s="5" r="E22">
        <v>198899000</v>
      </c>
    </row>
    <row spans="1:6" r="23">
      <c t="s" s="4" r="A23">
        <v>740</v>
      </c>
    </row>
    <row spans="1:6" r="24">
      <c t="s" s="3" r="A24">
        <v>1058</v>
      </c>
    </row>
    <row spans="1:6" r="25">
      <c t="s" s="4" r="A25">
        <v>1073</v>
      </c>
      <c t="n" s="5" r="B25">
        <v>1422166000</v>
      </c>
      <c t="n" s="5" r="C25">
        <v>905044000</v>
      </c>
      <c t="n" s="5" r="D25">
        <v>1422166000</v>
      </c>
      <c t="n" s="5" r="E25">
        <v>905044000</v>
      </c>
    </row>
    <row spans="1:6" r="26">
      <c t="s" s="4" r="A26">
        <v>728</v>
      </c>
    </row>
    <row spans="1:6" r="27">
      <c t="s" s="3" r="A27">
        <v>1058</v>
      </c>
    </row>
    <row spans="1:6" r="28">
      <c t="s" s="4" r="A28">
        <v>1073</v>
      </c>
      <c t="n" s="5" r="B28">
        <v>2460678000</v>
      </c>
      <c t="n" s="5" r="C28">
        <v>2407821000</v>
      </c>
      <c t="n" s="5" r="D28">
        <v>2460678000</v>
      </c>
      <c t="n" s="5" r="E28">
        <v>2407821000</v>
      </c>
    </row>
    <row spans="1:6" r="29">
      <c t="s" s="4" r="A29">
        <v>1074</v>
      </c>
    </row>
    <row spans="1:6" r="30">
      <c t="s" s="3" r="A30">
        <v>1058</v>
      </c>
    </row>
    <row spans="1:6" r="31">
      <c t="s" s="4" r="A31">
        <v>1073</v>
      </c>
      <c t="n" s="7" r="B31">
        <v>203051000</v>
      </c>
      <c t="n" s="7" r="C31">
        <v>107684000</v>
      </c>
      <c t="n" s="7" r="D31">
        <v>203051000</v>
      </c>
      <c t="n" s="7" r="E31">
        <v>107684000</v>
      </c>
    </row>
  </sheetData>
  <mergeCells count="3">
    <mergeCell ref="A1:A2"/>
    <mergeCell ref="B1:C1"/>
    <mergeCell ref="D1:E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75</v>
      </c>
      <c t="s" s="2" r="B1">
        <v>85</v>
      </c>
      <c t="s" s="2" r="D1">
        <v>1</v>
      </c>
    </row>
    <row spans="1:5" r="2">
      <c t="s" s="2" r="B2">
        <v>2</v>
      </c>
      <c t="s" s="2" r="C2">
        <v>86</v>
      </c>
      <c t="s" s="2" r="D2">
        <v>2</v>
      </c>
      <c t="s" s="2" r="E2">
        <v>86</v>
      </c>
    </row>
    <row spans="1:5" r="3">
      <c t="s" s="4" r="A3">
        <v>638</v>
      </c>
    </row>
    <row spans="1:5" r="4">
      <c t="s" s="3" r="A4">
        <v>1058</v>
      </c>
    </row>
    <row spans="1:5" r="5">
      <c t="s" s="4" r="A5">
        <v>1076</v>
      </c>
      <c t="n" s="9" r="B5">
        <v>2.2</v>
      </c>
      <c t="n" s="9" r="C5">
        <v>2.6</v>
      </c>
      <c t="n" s="9" r="D5">
        <v>4.9</v>
      </c>
      <c t="n" s="9" r="E5">
        <v>5.2</v>
      </c>
    </row>
  </sheetData>
  <mergeCells count="3">
    <mergeCell ref="A1:A2"/>
    <mergeCell ref="B1:C1"/>
    <mergeCell ref="D1:E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t="s" s="1" r="A1">
        <v>1077</v>
      </c>
      <c t="s" s="2" r="B1">
        <v>1</v>
      </c>
    </row>
    <row spans="1:3" r="2">
      <c t="s" s="2" r="B2">
        <v>2</v>
      </c>
      <c t="s" s="2" r="C2">
        <v>86</v>
      </c>
    </row>
    <row spans="1:3" r="3">
      <c t="s" s="3" r="A3">
        <v>1078</v>
      </c>
    </row>
    <row spans="1:3" r="4">
      <c t="s" s="4" r="A4">
        <v>1079</v>
      </c>
      <c t="n" s="7" r="B4">
        <v>3501925</v>
      </c>
      <c t="n" s="7" r="C4">
        <v>2702642</v>
      </c>
    </row>
    <row spans="1:3" r="5">
      <c t="s" s="4" r="A5">
        <v>397</v>
      </c>
    </row>
    <row spans="1:3" r="6">
      <c t="s" s="3" r="A6">
        <v>1078</v>
      </c>
    </row>
    <row spans="1:3" r="7">
      <c t="s" s="4" r="A7">
        <v>1079</v>
      </c>
      <c t="n" s="7" r="B7">
        <v>3501925</v>
      </c>
    </row>
    <row spans="1:3" r="8">
      <c t="s" s="4" r="A8">
        <v>1080</v>
      </c>
      <c t="s" s="4" r="B8">
        <v>1081</v>
      </c>
    </row>
    <row spans="1:3" r="9">
      <c t="s" s="4" r="A9">
        <v>1082</v>
      </c>
    </row>
    <row spans="1:3" r="10">
      <c t="s" s="3" r="A10">
        <v>1078</v>
      </c>
    </row>
    <row spans="1:3" r="11">
      <c t="s" s="4" r="A11">
        <v>1079</v>
      </c>
      <c t="n" s="7" r="B11">
        <v>143919</v>
      </c>
    </row>
    <row spans="1:3" r="12">
      <c t="s" s="4" r="A12">
        <v>1083</v>
      </c>
    </row>
    <row spans="1:3" r="13">
      <c t="s" s="3" r="A13">
        <v>1078</v>
      </c>
    </row>
    <row spans="1:3" r="14">
      <c t="s" s="4" r="A14">
        <v>1079</v>
      </c>
      <c t="n" s="5" r="B14">
        <v>1329621</v>
      </c>
    </row>
    <row spans="1:3" r="15">
      <c t="s" s="4" r="A15">
        <v>1084</v>
      </c>
    </row>
    <row spans="1:3" r="16">
      <c t="s" s="3" r="A16">
        <v>1078</v>
      </c>
    </row>
    <row spans="1:3" r="17">
      <c t="s" s="4" r="A17">
        <v>1079</v>
      </c>
      <c t="n" s="5" r="B17">
        <v>1096036</v>
      </c>
    </row>
    <row spans="1:3" r="18">
      <c t="s" s="4" r="A18">
        <v>1085</v>
      </c>
    </row>
    <row spans="1:3" r="19">
      <c t="s" s="3" r="A19">
        <v>1078</v>
      </c>
    </row>
    <row spans="1:3" r="20">
      <c t="s" s="4" r="A20">
        <v>1079</v>
      </c>
      <c t="n" s="5" r="B20">
        <v>490783</v>
      </c>
    </row>
    <row spans="1:3" r="21">
      <c t="s" s="4" r="A21">
        <v>1086</v>
      </c>
    </row>
    <row spans="1:3" r="22">
      <c t="s" s="3" r="A22">
        <v>1078</v>
      </c>
    </row>
    <row spans="1:3" r="23">
      <c t="s" s="4" r="A23">
        <v>1079</v>
      </c>
      <c t="n" s="7" r="B23">
        <v>441566</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16"/>
  </cols>
  <sheetData>
    <row spans="1:2" r="1">
      <c t="s" s="1" r="A1">
        <v>1087</v>
      </c>
      <c t="s" s="2" r="B1">
        <v>114</v>
      </c>
    </row>
    <row spans="1:2" r="2">
      <c t="s" s="4" r="A2">
        <v>621</v>
      </c>
    </row>
    <row spans="1:2" r="3">
      <c t="s" s="3" r="A3">
        <v>1078</v>
      </c>
    </row>
    <row spans="1:2" r="4">
      <c t="s" s="4" r="A4">
        <v>1088</v>
      </c>
      <c t="s" s="4" r="B4">
        <v>1089</v>
      </c>
    </row>
    <row spans="1:2" r="5">
      <c t="s" s="4" r="A5">
        <v>622</v>
      </c>
    </row>
    <row spans="1:2" r="6">
      <c t="s" s="3" r="A6">
        <v>1078</v>
      </c>
    </row>
    <row spans="1:2" r="7">
      <c t="s" s="4" r="A7">
        <v>1088</v>
      </c>
      <c t="s" s="4" r="B7">
        <v>1090</v>
      </c>
    </row>
    <row spans="1:2" r="8">
      <c t="s" s="4" r="A8">
        <v>1091</v>
      </c>
    </row>
    <row spans="1:2" r="9">
      <c t="s" s="3" r="A9">
        <v>1078</v>
      </c>
    </row>
    <row spans="1:2" r="10">
      <c t="s" s="4" r="A10">
        <v>1092</v>
      </c>
      <c t="n" s="7" r="B10">
        <v>12528</v>
      </c>
    </row>
    <row spans="1:2" r="11">
      <c t="s" s="4" r="A11">
        <v>1093</v>
      </c>
      <c t="s" s="4" r="B11">
        <v>1094</v>
      </c>
    </row>
    <row spans="1:2" r="12">
      <c t="s" s="4" r="A12">
        <v>623</v>
      </c>
    </row>
    <row spans="1:2" r="13">
      <c t="s" s="3" r="A13">
        <v>1078</v>
      </c>
    </row>
    <row spans="1:2" r="14">
      <c t="s" s="4" r="A14">
        <v>1088</v>
      </c>
      <c t="s" s="4" r="B14">
        <v>1095</v>
      </c>
    </row>
    <row spans="1:2" r="15">
      <c t="s" s="4" r="A15">
        <v>634</v>
      </c>
    </row>
    <row spans="1:2" r="16">
      <c t="s" s="3" r="A16">
        <v>1078</v>
      </c>
    </row>
    <row spans="1:2" r="17">
      <c t="s" s="4" r="A17">
        <v>1088</v>
      </c>
      <c t="s" s="4" r="B17">
        <v>1096</v>
      </c>
    </row>
    <row spans="1:2" r="18">
      <c t="s" s="4" r="A18">
        <v>1097</v>
      </c>
    </row>
    <row spans="1:2" r="19">
      <c t="s" s="3" r="A19">
        <v>1078</v>
      </c>
    </row>
    <row spans="1:2" r="20">
      <c t="s" s="4" r="A20">
        <v>1092</v>
      </c>
      <c t="n" s="7" r="B20">
        <v>416</v>
      </c>
    </row>
    <row spans="1:2" r="21">
      <c t="s" s="4" r="A21">
        <v>1093</v>
      </c>
      <c t="s" s="4" r="B21">
        <v>1098</v>
      </c>
    </row>
    <row spans="1:2" r="22">
      <c t="s" s="4" r="A22">
        <v>1099</v>
      </c>
    </row>
    <row spans="1:2" r="23">
      <c t="s" s="3" r="A23">
        <v>1078</v>
      </c>
    </row>
    <row spans="1:2" r="24">
      <c t="s" s="4" r="A24">
        <v>1092</v>
      </c>
      <c t="n" s="7" r="B24">
        <v>3820</v>
      </c>
    </row>
    <row spans="1:2" r="25">
      <c t="s" s="4" r="A25">
        <v>1093</v>
      </c>
      <c t="s" s="4" r="B25">
        <v>1096</v>
      </c>
    </row>
    <row spans="1:2" r="26">
      <c t="s" s="4" r="A26">
        <v>1100</v>
      </c>
    </row>
    <row spans="1:2" r="27">
      <c t="s" s="3" r="A27">
        <v>1078</v>
      </c>
    </row>
    <row spans="1:2" r="28">
      <c t="s" s="4" r="A28">
        <v>1092</v>
      </c>
      <c t="n" s="7" r="B28">
        <v>5415</v>
      </c>
    </row>
    <row spans="1:2" r="29">
      <c t="s" s="4" r="A29">
        <v>1093</v>
      </c>
      <c t="s" s="4" r="B29">
        <v>1101</v>
      </c>
    </row>
    <row spans="1:2" r="30">
      <c t="s" s="4" r="A30">
        <v>1102</v>
      </c>
    </row>
    <row spans="1:2" r="31">
      <c t="s" s="3" r="A31">
        <v>1078</v>
      </c>
    </row>
    <row spans="1:2" r="32">
      <c t="s" s="4" r="A32">
        <v>1092</v>
      </c>
      <c t="n" s="7" r="B32">
        <v>170684</v>
      </c>
    </row>
    <row spans="1:2" r="33">
      <c t="s" s="4" r="A33">
        <v>1093</v>
      </c>
      <c t="s" s="4" r="B33">
        <v>498</v>
      </c>
    </row>
    <row spans="1:2" r="34">
      <c t="s" s="4" r="A34">
        <v>1103</v>
      </c>
    </row>
    <row spans="1:2" r="35">
      <c t="s" s="3" r="A35">
        <v>1078</v>
      </c>
    </row>
    <row spans="1:2" r="36">
      <c t="s" s="4" r="A36">
        <v>1092</v>
      </c>
      <c t="n" s="7" r="B36">
        <v>442604</v>
      </c>
    </row>
    <row spans="1:2" r="37">
      <c t="s" s="4" r="A37">
        <v>1093</v>
      </c>
      <c t="s" s="4" r="B37">
        <v>1104</v>
      </c>
    </row>
    <row spans="1:2" r="38">
      <c t="s" s="4" r="A38">
        <v>1105</v>
      </c>
    </row>
    <row spans="1:2" r="39">
      <c t="s" s="3" r="A39">
        <v>1078</v>
      </c>
    </row>
    <row spans="1:2" r="40">
      <c t="s" s="4" r="A40">
        <v>1092</v>
      </c>
      <c t="n" s="7" r="B40">
        <v>15200</v>
      </c>
    </row>
    <row spans="1:2" r="41">
      <c t="s" s="4" r="A41">
        <v>1093</v>
      </c>
      <c t="s" s="4" r="B41">
        <v>1106</v>
      </c>
    </row>
    <row spans="1:2" r="42">
      <c t="s" s="4" r="A42">
        <v>1107</v>
      </c>
    </row>
    <row spans="1:2" r="43">
      <c t="s" s="3" r="A43">
        <v>1078</v>
      </c>
    </row>
    <row spans="1:2" r="44">
      <c t="s" s="4" r="A44">
        <v>1092</v>
      </c>
      <c t="n" s="7" r="B44">
        <v>333424</v>
      </c>
    </row>
    <row spans="1:2" r="45">
      <c t="s" s="4" r="A45">
        <v>1093</v>
      </c>
      <c t="s" s="4" r="B45">
        <v>1108</v>
      </c>
    </row>
    <row spans="1:2" r="46">
      <c t="s" s="4" r="A46">
        <v>1109</v>
      </c>
    </row>
    <row spans="1:2" r="47">
      <c t="s" s="3" r="A47">
        <v>1078</v>
      </c>
    </row>
    <row spans="1:2" r="48">
      <c t="s" s="4" r="A48">
        <v>1092</v>
      </c>
      <c t="n" s="7" r="B48">
        <v>177811</v>
      </c>
    </row>
    <row spans="1:2" r="49">
      <c t="s" s="4" r="A49">
        <v>1093</v>
      </c>
      <c t="s" s="4" r="B49">
        <v>1110</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1111</v>
      </c>
      <c t="s" s="2" r="B1">
        <v>549</v>
      </c>
    </row>
    <row spans="1:2" r="2">
      <c t="s" s="4" r="A2">
        <v>1112</v>
      </c>
    </row>
    <row spans="1:2" r="3">
      <c t="s" s="3" r="A3">
        <v>1113</v>
      </c>
    </row>
    <row spans="1:2" r="4">
      <c t="s" s="4" r="A4">
        <v>1114</v>
      </c>
      <c t="n" s="7" r="B4">
        <v>1525297000</v>
      </c>
    </row>
    <row spans="1:2" r="5">
      <c t="s" s="4" r="A5">
        <v>1115</v>
      </c>
      <c t="n" s="5" r="B5">
        <v>860000000</v>
      </c>
    </row>
    <row spans="1:2" r="6">
      <c t="s" s="4" r="A6">
        <v>1116</v>
      </c>
    </row>
    <row spans="1:2" r="7">
      <c t="s" s="3" r="A7">
        <v>1113</v>
      </c>
    </row>
    <row spans="1:2" r="8">
      <c t="s" s="4" r="A8">
        <v>1114</v>
      </c>
      <c t="n" s="5" r="B8">
        <v>1579016000</v>
      </c>
    </row>
    <row spans="1:2" r="9">
      <c t="s" s="4" r="A9">
        <v>1115</v>
      </c>
      <c t="n" s="5" r="B9">
        <v>700000000</v>
      </c>
    </row>
    <row spans="1:2" r="10">
      <c t="s" s="4" r="A10">
        <v>1117</v>
      </c>
    </row>
    <row spans="1:2" r="11">
      <c t="s" s="3" r="A11">
        <v>1113</v>
      </c>
    </row>
    <row spans="1:2" r="12">
      <c t="s" s="4" r="A12">
        <v>1114</v>
      </c>
      <c t="n" s="5" r="B12">
        <v>873495000</v>
      </c>
    </row>
    <row spans="1:2" r="13">
      <c t="s" s="4" r="A13">
        <v>1115</v>
      </c>
      <c t="n" s="5" r="B13">
        <v>250000000</v>
      </c>
    </row>
    <row spans="1:2" r="14">
      <c t="s" s="4" r="A14">
        <v>1118</v>
      </c>
    </row>
    <row spans="1:2" r="15">
      <c t="s" s="3" r="A15">
        <v>1113</v>
      </c>
    </row>
    <row spans="1:2" r="16">
      <c t="s" s="4" r="A16">
        <v>1114</v>
      </c>
      <c t="n" s="5" r="B16">
        <v>412488000</v>
      </c>
    </row>
    <row spans="1:2" r="17">
      <c t="s" s="4" r="A17">
        <v>1115</v>
      </c>
      <c t="n" s="7" r="B17">
        <v>150000000</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1119</v>
      </c>
      <c t="s" s="2" r="B1">
        <v>85</v>
      </c>
      <c t="s" s="2" r="C1">
        <v>1</v>
      </c>
    </row>
    <row spans="1:5" r="2">
      <c t="s" s="2" r="B2">
        <v>2</v>
      </c>
      <c t="s" s="2" r="C2">
        <v>2</v>
      </c>
      <c t="s" s="2" r="D2">
        <v>25</v>
      </c>
      <c t="s" s="2" r="E2">
        <v>86</v>
      </c>
    </row>
    <row spans="1:5" r="3">
      <c t="s" s="3" r="A3">
        <v>472</v>
      </c>
    </row>
    <row spans="1:5" r="4">
      <c t="s" s="4" r="A4">
        <v>637</v>
      </c>
      <c t="n" s="7" r="B4">
        <v>-5441000</v>
      </c>
      <c t="n" s="7" r="C4">
        <v>-5441000</v>
      </c>
      <c t="n" s="7" r="E4">
        <v>-6388000</v>
      </c>
    </row>
    <row spans="1:5" r="5">
      <c t="s" s="4" r="A5">
        <v>1067</v>
      </c>
      <c t="n" s="7" r="B5">
        <v>70612000</v>
      </c>
      <c t="n" s="7" r="C5">
        <v>70612000</v>
      </c>
      <c t="n" s="7" r="D5">
        <v>20222000</v>
      </c>
    </row>
    <row spans="1:5" r="6">
      <c t="s" s="4" r="A6">
        <v>82</v>
      </c>
    </row>
    <row spans="1:5" r="7">
      <c t="s" s="3" r="A7">
        <v>1120</v>
      </c>
    </row>
    <row spans="1:5" r="8">
      <c t="s" s="4" r="A8">
        <v>1059</v>
      </c>
      <c t="s" s="4" r="B8">
        <v>1121</v>
      </c>
      <c t="s" s="4" r="C8">
        <v>1121</v>
      </c>
    </row>
    <row spans="1:5" r="9">
      <c t="s" s="4" r="A9">
        <v>1063</v>
      </c>
      <c t="n" s="7" r="B9">
        <v>60363000</v>
      </c>
      <c t="n" s="7" r="C9">
        <v>52001000</v>
      </c>
    </row>
    <row spans="1:5" r="10">
      <c t="s" s="4" r="A10">
        <v>1064</v>
      </c>
      <c t="n" s="5" r="B10">
        <v>266000</v>
      </c>
      <c t="n" s="5" r="C10">
        <v>473000</v>
      </c>
    </row>
    <row spans="1:5" r="11">
      <c t="s" s="4" r="A11">
        <v>1065</v>
      </c>
      <c t="n" s="5" r="B11">
        <v>148032000</v>
      </c>
      <c t="n" s="5" r="C11">
        <v>148032000</v>
      </c>
    </row>
    <row spans="1:5" r="12">
      <c t="s" s="3" r="A12">
        <v>472</v>
      </c>
    </row>
    <row spans="1:5" r="13">
      <c t="s" s="4" r="A13">
        <v>1066</v>
      </c>
      <c t="n" s="5" r="B13">
        <v>70627000</v>
      </c>
      <c t="n" s="5" r="C13">
        <v>70627000</v>
      </c>
    </row>
    <row spans="1:5" r="14">
      <c t="s" s="4" r="A14">
        <v>637</v>
      </c>
      <c t="n" s="5" r="B14">
        <v>-15000</v>
      </c>
      <c t="n" s="5" r="C14">
        <v>-15000</v>
      </c>
    </row>
    <row spans="1:5" r="15">
      <c t="s" s="4" r="A15">
        <v>1067</v>
      </c>
      <c t="n" s="7" r="B15">
        <v>70612000</v>
      </c>
      <c t="n" s="5" r="C15">
        <v>70612000</v>
      </c>
    </row>
    <row spans="1:5" r="16">
      <c t="s" s="4" r="A16">
        <v>1059</v>
      </c>
      <c t="s" s="4" r="B16">
        <v>1122</v>
      </c>
    </row>
    <row spans="1:5" r="17">
      <c t="s" s="4" r="A17">
        <v>1123</v>
      </c>
      <c t="n" s="7" r="B17">
        <v>72819000</v>
      </c>
      <c t="n" s="7" r="C17">
        <v>72819000</v>
      </c>
      <c t="n" s="7" r="D17">
        <v>20862000</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0"/>
    <col customWidth="1" max="3" min="3" width="10"/>
  </cols>
  <sheetData>
    <row spans="1:3" r="1">
      <c t="s" s="1" r="A1">
        <v>1124</v>
      </c>
      <c t="s" s="2" r="B1">
        <v>114</v>
      </c>
      <c t="s" s="2" r="C1">
        <v>114</v>
      </c>
    </row>
    <row spans="1:3" r="2">
      <c t="s" s="4" r="A2">
        <v>82</v>
      </c>
    </row>
    <row spans="1:3" r="3">
      <c t="s" s="3" r="A3">
        <v>1125</v>
      </c>
    </row>
    <row spans="1:3" r="4">
      <c t="s" s="4" r="A4">
        <v>1126</v>
      </c>
      <c t="n" s="7" r="B4">
        <v>47000</v>
      </c>
      <c t="n" s="7" r="C4">
        <v>9900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127</v>
      </c>
      <c t="s" s="2" r="B1">
        <v>1</v>
      </c>
    </row>
    <row spans="1:3" r="2">
      <c t="s" s="2" r="B2">
        <v>2</v>
      </c>
      <c t="s" s="2" r="C2">
        <v>25</v>
      </c>
    </row>
    <row spans="1:3" r="3">
      <c t="s" s="3" r="A3">
        <v>1128</v>
      </c>
    </row>
    <row spans="1:3" r="4">
      <c t="s" s="4" r="A4">
        <v>1129</v>
      </c>
      <c t="n" s="7" r="B4">
        <v>400000000</v>
      </c>
    </row>
    <row spans="1:3" r="5">
      <c t="s" s="4" r="A5">
        <v>1130</v>
      </c>
      <c t="n" s="5" r="B5">
        <v>138400000</v>
      </c>
      <c t="n" s="7" r="C5">
        <v>0</v>
      </c>
    </row>
    <row spans="1:3" r="6">
      <c t="s" s="4" r="A6">
        <v>1131</v>
      </c>
      <c t="n" s="7" r="B6">
        <v>138400000</v>
      </c>
    </row>
    <row spans="1:3" r="7">
      <c t="s" s="4" r="A7">
        <v>1132</v>
      </c>
      <c t="s" s="4" r="B7">
        <v>1133</v>
      </c>
    </row>
    <row spans="1:3" r="8">
      <c t="s" s="4" r="A8">
        <v>1134</v>
      </c>
      <c t="n" s="7" r="B8">
        <v>48627000</v>
      </c>
      <c t="n" s="5" r="C8">
        <v>0</v>
      </c>
    </row>
    <row spans="1:3" r="9">
      <c t="s" s="4" r="A9">
        <v>1135</v>
      </c>
      <c t="s" s="4" r="B9">
        <v>1136</v>
      </c>
    </row>
    <row spans="1:3" r="10">
      <c t="s" s="4" r="A10">
        <v>1137</v>
      </c>
      <c t="s" s="4" r="B10">
        <v>772</v>
      </c>
    </row>
    <row spans="1:3" r="11">
      <c t="s" s="4" r="A11">
        <v>1138</v>
      </c>
    </row>
    <row spans="1:3" r="12">
      <c t="s" s="3" r="A12">
        <v>1128</v>
      </c>
    </row>
    <row spans="1:3" r="13">
      <c t="s" s="4" r="A13">
        <v>1134</v>
      </c>
      <c t="n" s="7" r="B13">
        <v>9300000</v>
      </c>
    </row>
    <row spans="1:3" r="14">
      <c t="s" s="4" r="A14">
        <v>740</v>
      </c>
    </row>
    <row spans="1:3" r="15">
      <c t="s" s="3" r="A15">
        <v>1128</v>
      </c>
    </row>
    <row spans="1:3" r="16">
      <c t="s" s="4" r="A16">
        <v>1134</v>
      </c>
      <c t="n" s="5" r="B16">
        <v>106303000</v>
      </c>
      <c t="n" s="5" r="C16">
        <v>0</v>
      </c>
    </row>
    <row spans="1:3" r="17">
      <c t="s" s="4" r="A17">
        <v>954</v>
      </c>
    </row>
    <row spans="1:3" r="18">
      <c t="s" s="3" r="A18">
        <v>1128</v>
      </c>
    </row>
    <row spans="1:3" r="19">
      <c t="s" s="4" r="A19">
        <v>1134</v>
      </c>
      <c t="n" s="7" r="B19">
        <v>48627000</v>
      </c>
      <c t="n" s="7" r="C19">
        <v>0</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1139</v>
      </c>
      <c t="s" s="2" r="B1">
        <v>1</v>
      </c>
    </row>
    <row spans="1:4" r="2">
      <c t="s" s="2" r="B2">
        <v>2</v>
      </c>
      <c t="s" s="2" r="C2">
        <v>1140</v>
      </c>
      <c t="s" s="2" r="D2">
        <v>25</v>
      </c>
    </row>
    <row spans="1:4" r="3">
      <c t="s" s="3" r="A3">
        <v>1141</v>
      </c>
    </row>
    <row spans="1:4" r="4">
      <c t="s" s="4" r="A4">
        <v>1142</v>
      </c>
      <c t="n" s="7" r="B4">
        <v>656377</v>
      </c>
      <c t="n" s="7" r="D4">
        <v>0</v>
      </c>
    </row>
    <row spans="1:4" r="5">
      <c t="s" s="4" r="A5">
        <v>1143</v>
      </c>
      <c t="n" s="7" r="B5">
        <v>649120</v>
      </c>
      <c t="n" s="7" r="D5">
        <v>0</v>
      </c>
    </row>
    <row spans="1:4" r="6">
      <c t="s" s="4" r="A6">
        <v>1144</v>
      </c>
    </row>
    <row spans="1:4" r="7">
      <c t="s" s="3" r="A7">
        <v>1141</v>
      </c>
    </row>
    <row spans="1:4" r="8">
      <c t="s" s="4" r="A8">
        <v>1145</v>
      </c>
      <c t="n" s="7" r="C8">
        <v>1100000</v>
      </c>
    </row>
    <row spans="1:4" r="9">
      <c t="s" s="4" r="A9">
        <v>1146</v>
      </c>
      <c t="s" s="4" r="B9">
        <v>1147</v>
      </c>
    </row>
    <row spans="1:4" r="10">
      <c t="s" s="4" r="A10">
        <v>1142</v>
      </c>
      <c t="n" s="7" r="B10">
        <v>656400</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s="1" r="A1">
        <v>1148</v>
      </c>
      <c t="s" s="2" r="B1">
        <v>1</v>
      </c>
    </row>
    <row spans="1:4" r="2">
      <c t="s" s="2" r="B2">
        <v>2</v>
      </c>
      <c t="s" s="2" r="C2">
        <v>654</v>
      </c>
      <c t="s" s="2" r="D2">
        <v>1149</v>
      </c>
    </row>
    <row spans="1:4" r="3">
      <c t="s" s="3" r="A3">
        <v>1141</v>
      </c>
    </row>
    <row spans="1:4" r="4">
      <c t="s" s="4" r="A4">
        <v>1150</v>
      </c>
      <c t="n" s="7" r="D4">
        <v>537000000</v>
      </c>
    </row>
    <row spans="1:4" r="5">
      <c t="s" s="4" r="A5">
        <v>1151</v>
      </c>
      <c t="s" s="4" r="B5">
        <v>1152</v>
      </c>
    </row>
    <row spans="1:4" r="6">
      <c t="s" s="4" r="A6">
        <v>652</v>
      </c>
    </row>
    <row spans="1:4" r="7">
      <c t="s" s="3" r="A7">
        <v>1141</v>
      </c>
    </row>
    <row spans="1:4" r="8">
      <c t="s" s="4" r="A8">
        <v>1150</v>
      </c>
      <c t="n" s="7" r="C8">
        <v>250000000</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53</v>
      </c>
      <c t="s" s="2" r="B1">
        <v>114</v>
      </c>
      <c t="s" s="2" r="C1">
        <v>114</v>
      </c>
    </row>
    <row spans="1:3" r="2">
      <c t="s" s="3" r="A2">
        <v>1120</v>
      </c>
    </row>
    <row spans="1:3" r="3">
      <c t="s" s="4" r="A3">
        <v>1059</v>
      </c>
      <c t="s" s="4" r="B3">
        <v>1154</v>
      </c>
      <c t="s" s="4" r="C3">
        <v>1154</v>
      </c>
    </row>
    <row spans="1:3" r="4">
      <c t="s" s="4" r="A4">
        <v>1063</v>
      </c>
      <c t="n" s="7" r="B4">
        <v>104797000</v>
      </c>
      <c t="n" s="7" r="C4">
        <v>52981000</v>
      </c>
    </row>
    <row spans="1:3" r="5">
      <c t="s" s="4" r="A5">
        <v>1064</v>
      </c>
      <c t="n" s="5" r="B5">
        <v>994000</v>
      </c>
      <c t="n" s="5" r="C5">
        <v>994000</v>
      </c>
    </row>
    <row spans="1:3" r="6">
      <c t="s" s="4" r="A6">
        <v>1065</v>
      </c>
      <c t="n" s="5" r="B6">
        <v>192352000</v>
      </c>
      <c t="n" s="5" r="C6">
        <v>192352000</v>
      </c>
    </row>
    <row spans="1:3" r="7">
      <c t="s" s="3" r="A7">
        <v>472</v>
      </c>
    </row>
    <row spans="1:3" r="8">
      <c t="s" s="4" r="A8">
        <v>1066</v>
      </c>
      <c t="n" s="5" r="B8">
        <v>0</v>
      </c>
      <c t="n" s="5" r="C8">
        <v>0</v>
      </c>
    </row>
    <row spans="1:3" r="9">
      <c t="s" s="4" r="A9">
        <v>1067</v>
      </c>
      <c t="n" s="7" r="B9">
        <v>192352000</v>
      </c>
      <c t="n" s="5" r="C9">
        <v>192352000</v>
      </c>
    </row>
    <row spans="1:3" r="10">
      <c t="s" s="4" r="A10">
        <v>1059</v>
      </c>
      <c t="s" s="4" r="B10">
        <v>1154</v>
      </c>
    </row>
    <row spans="1:3" r="11">
      <c t="s" s="4" r="A11">
        <v>1155</v>
      </c>
      <c t="n" s="7" r="B11">
        <v>394737000</v>
      </c>
      <c t="n" s="7" r="C11">
        <v>394737000</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56</v>
      </c>
      <c t="s" s="2" r="B1">
        <v>85</v>
      </c>
      <c t="s" s="2" r="D1">
        <v>1</v>
      </c>
    </row>
    <row spans="1:5" r="2">
      <c t="s" s="2" r="B2">
        <v>2</v>
      </c>
      <c t="s" s="2" r="C2">
        <v>86</v>
      </c>
      <c t="s" s="2" r="D2">
        <v>2</v>
      </c>
      <c t="s" s="2" r="E2">
        <v>86</v>
      </c>
    </row>
    <row spans="1:5" r="3">
      <c t="s" s="3" r="A3">
        <v>1120</v>
      </c>
    </row>
    <row spans="1:5" r="4">
      <c t="s" s="4" r="A4">
        <v>1157</v>
      </c>
      <c t="n" s="7" r="B4">
        <v>159236</v>
      </c>
      <c t="n" s="7" r="C4">
        <v>165495</v>
      </c>
      <c t="n" s="7" r="D4">
        <v>162361</v>
      </c>
      <c t="n" s="7" r="E4">
        <v>166190</v>
      </c>
    </row>
    <row spans="1:5" r="5">
      <c t="s" s="4" r="A5">
        <v>89</v>
      </c>
      <c t="n" s="7" r="B5">
        <v>1301</v>
      </c>
      <c t="n" s="7" r="C5">
        <v>1561</v>
      </c>
      <c t="n" s="7" r="D5">
        <v>2885</v>
      </c>
      <c t="n" s="7" r="E5">
        <v>3178</v>
      </c>
    </row>
    <row spans="1:5" r="6">
      <c t="s" s="4" r="A6">
        <v>1158</v>
      </c>
      <c t="s" s="4" r="B6">
        <v>1159</v>
      </c>
      <c t="s" s="4" r="C6">
        <v>1160</v>
      </c>
      <c t="s" s="4" r="D6">
        <v>1161</v>
      </c>
      <c t="s" s="4" r="E6">
        <v>904</v>
      </c>
    </row>
    <row spans="1:5" r="7">
      <c t="s" s="3" r="A7">
        <v>472</v>
      </c>
    </row>
    <row spans="1:5" r="8">
      <c t="s" s="4" r="A8">
        <v>1067</v>
      </c>
      <c t="n" s="7" r="B8">
        <v>151489</v>
      </c>
      <c t="n" s="7" r="C8">
        <v>170201</v>
      </c>
      <c t="n" s="7" r="D8">
        <v>151489</v>
      </c>
      <c t="n" s="7" r="E8">
        <v>170201</v>
      </c>
    </row>
    <row spans="1:5" r="9">
      <c t="s" s="4" r="A9">
        <v>642</v>
      </c>
      <c t="s" s="4" r="B9">
        <v>1162</v>
      </c>
      <c t="s" s="4" r="C9">
        <v>1162</v>
      </c>
    </row>
  </sheetData>
  <mergeCells count="3">
    <mergeCell ref="A1:A2"/>
    <mergeCell ref="B1:C1"/>
    <mergeCell ref="D1:E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8"/>
  </cols>
  <sheetData>
    <row spans="1:2" r="1">
      <c t="s" s="1" r="A1">
        <v>1163</v>
      </c>
      <c t="s" s="2" r="B1">
        <v>1164</v>
      </c>
    </row>
    <row spans="1:2" r="2">
      <c t="s" s="3" r="A2">
        <v>1141</v>
      </c>
    </row>
    <row spans="1:2" r="3">
      <c t="s" s="4" r="A3">
        <v>1151</v>
      </c>
      <c t="s" s="4" r="B3">
        <v>1152</v>
      </c>
    </row>
    <row spans="1:2" r="4">
      <c t="s" s="4" r="A4">
        <v>1165</v>
      </c>
    </row>
    <row spans="1:2" r="5">
      <c t="s" s="3" r="A5">
        <v>1141</v>
      </c>
    </row>
    <row spans="1:2" r="6">
      <c t="s" s="4" r="A6">
        <v>1166</v>
      </c>
      <c t="n" s="7" r="B6">
        <v>250000000</v>
      </c>
    </row>
    <row spans="1:2" r="7">
      <c t="s" s="4" r="A7">
        <v>1167</v>
      </c>
      <c t="s" s="4" r="B7">
        <v>1168</v>
      </c>
    </row>
    <row spans="1:2" r="8">
      <c t="s" s="4" r="A8">
        <v>1169</v>
      </c>
      <c t="n" s="10" r="B8">
        <v>33.8667</v>
      </c>
    </row>
    <row spans="1:2" r="9">
      <c t="s" s="4" r="A9">
        <v>1170</v>
      </c>
      <c t="n" s="7" r="B9">
        <v>1000</v>
      </c>
    </row>
    <row spans="1:2" r="10">
      <c t="s" s="4" r="A10">
        <v>1171</v>
      </c>
      <c t="n" s="8" r="B10">
        <v>0.57</v>
      </c>
    </row>
    <row spans="1:2" r="11">
      <c t="s" s="4" r="A11">
        <v>1151</v>
      </c>
      <c t="s" s="4" r="B11">
        <v>1172</v>
      </c>
    </row>
    <row spans="1:2" r="12">
      <c t="s" s="4" r="A12">
        <v>1173</v>
      </c>
    </row>
    <row spans="1:2" r="13">
      <c t="s" s="3" r="A13">
        <v>1141</v>
      </c>
    </row>
    <row spans="1:2" r="14">
      <c t="s" s="4" r="A14">
        <v>1169</v>
      </c>
      <c t="n" s="10" r="B14">
        <v>33.5149</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1174</v>
      </c>
      <c t="s" s="2" r="B1">
        <v>85</v>
      </c>
      <c t="s" s="2" r="D1">
        <v>1</v>
      </c>
    </row>
    <row spans="1:6" r="2">
      <c t="s" s="2" r="B2">
        <v>2</v>
      </c>
      <c t="s" s="2" r="C2">
        <v>86</v>
      </c>
      <c t="s" s="2" r="D2">
        <v>2</v>
      </c>
      <c t="s" s="2" r="E2">
        <v>86</v>
      </c>
      <c t="s" s="2" r="F2">
        <v>25</v>
      </c>
    </row>
    <row spans="1:6" r="3">
      <c t="s" s="3" r="A3">
        <v>1120</v>
      </c>
    </row>
    <row spans="1:6" r="4">
      <c t="s" s="4" r="A4">
        <v>1175</v>
      </c>
      <c t="n" s="7" r="B4">
        <v>250000</v>
      </c>
      <c t="n" s="7" r="C4">
        <v>250000</v>
      </c>
      <c t="n" s="7" r="D4">
        <v>250000</v>
      </c>
      <c t="n" s="7" r="E4">
        <v>250000</v>
      </c>
    </row>
    <row spans="1:6" r="5">
      <c t="s" s="4" r="A5">
        <v>89</v>
      </c>
      <c t="n" s="5" r="B5">
        <v>3601</v>
      </c>
      <c t="n" s="5" r="C5">
        <v>3587</v>
      </c>
      <c t="n" s="5" r="D5">
        <v>7198</v>
      </c>
      <c t="n" s="5" r="E5">
        <v>7171</v>
      </c>
    </row>
    <row spans="1:6" r="6">
      <c t="s" s="3" r="A6">
        <v>472</v>
      </c>
    </row>
    <row spans="1:6" r="7">
      <c t="s" s="4" r="A7">
        <v>736</v>
      </c>
      <c t="n" s="5" r="B7">
        <v>250000</v>
      </c>
      <c t="n" s="5" r="C7">
        <v>250000</v>
      </c>
      <c t="n" s="5" r="D7">
        <v>250000</v>
      </c>
      <c t="n" s="5" r="E7">
        <v>250000</v>
      </c>
    </row>
    <row spans="1:6" r="8">
      <c t="s" s="4" r="A8">
        <v>1176</v>
      </c>
      <c t="n" s="5" r="B8">
        <v>-5441</v>
      </c>
      <c t="n" s="5" r="C8">
        <v>-6388</v>
      </c>
      <c t="n" s="5" r="D8">
        <v>-5441</v>
      </c>
      <c t="n" s="5" r="E8">
        <v>-6388</v>
      </c>
    </row>
    <row spans="1:6" r="9">
      <c t="s" s="4" r="A9">
        <v>48</v>
      </c>
      <c t="n" s="7" r="B9">
        <v>244559</v>
      </c>
      <c t="n" s="7" r="C9">
        <v>243612</v>
      </c>
      <c t="n" s="7" r="D9">
        <v>244559</v>
      </c>
      <c t="n" s="7" r="E9">
        <v>243612</v>
      </c>
      <c t="n" s="7" r="F9">
        <v>244079</v>
      </c>
    </row>
  </sheetData>
  <mergeCells count="3">
    <mergeCell ref="A1:A2"/>
    <mergeCell ref="B1:C1"/>
    <mergeCell ref="D1:E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77</v>
      </c>
      <c t="s" s="2" r="B1">
        <v>85</v>
      </c>
      <c t="s" s="2" r="D1">
        <v>1</v>
      </c>
    </row>
    <row spans="1:5" r="2">
      <c t="s" s="2" r="B2">
        <v>2</v>
      </c>
      <c t="s" s="2" r="C2">
        <v>86</v>
      </c>
      <c t="s" s="2" r="D2">
        <v>2</v>
      </c>
      <c t="s" s="2" r="E2">
        <v>86</v>
      </c>
    </row>
    <row spans="1:5" r="3">
      <c t="s" s="4" r="A3">
        <v>1178</v>
      </c>
    </row>
    <row spans="1:5" r="4">
      <c t="s" s="3" r="A4">
        <v>1141</v>
      </c>
    </row>
    <row spans="1:5" r="5">
      <c t="s" s="4" r="A5">
        <v>1179</v>
      </c>
      <c t="n" s="7" r="B5">
        <v>242000</v>
      </c>
      <c t="n" s="7" r="C5">
        <v>228000</v>
      </c>
      <c t="n" s="7" r="D5">
        <v>481000</v>
      </c>
      <c t="n" s="7" r="E5">
        <v>453000</v>
      </c>
    </row>
  </sheetData>
  <mergeCells count="3">
    <mergeCell ref="A1:A2"/>
    <mergeCell ref="B1:C1"/>
    <mergeCell ref="D1:E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80</v>
      </c>
      <c t="s" s="2" r="B1">
        <v>2</v>
      </c>
      <c t="s" s="2" r="C1">
        <v>86</v>
      </c>
    </row>
    <row spans="1:3" r="2">
      <c t="s" s="4" r="A2">
        <v>1181</v>
      </c>
    </row>
    <row spans="1:3" r="3">
      <c t="s" s="3" r="A3">
        <v>1141</v>
      </c>
    </row>
    <row spans="1:3" r="4">
      <c t="s" s="4" r="A4">
        <v>1182</v>
      </c>
      <c t="n" s="7" r="B4">
        <v>0</v>
      </c>
      <c t="n" s="7" r="C4">
        <v>0</v>
      </c>
    </row>
  </sheetData>
  <pageMargins bottom="1" footer="0.5" header="0.5" left="0.75" right="0.75" top="1"/>
</worksheet>
</file>

<file path=xl/worksheets/sheet13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1183</v>
      </c>
      <c t="s" s="2" r="B1">
        <v>85</v>
      </c>
      <c t="s" s="2" r="C1">
        <v>1</v>
      </c>
    </row>
    <row spans="1:4" r="2">
      <c t="s" s="2" r="B2">
        <v>86</v>
      </c>
      <c t="s" s="2" r="C2">
        <v>86</v>
      </c>
      <c t="s" s="2" r="D2">
        <v>2</v>
      </c>
    </row>
    <row spans="1:4" r="3">
      <c t="s" s="3" r="A3">
        <v>1120</v>
      </c>
    </row>
    <row spans="1:4" r="4">
      <c t="s" s="4" r="A4">
        <v>1158</v>
      </c>
      <c t="s" s="4" r="B4">
        <v>1184</v>
      </c>
      <c t="s" s="4" r="C4">
        <v>1185</v>
      </c>
    </row>
    <row spans="1:4" r="5">
      <c t="s" s="4" r="A5">
        <v>1186</v>
      </c>
      <c t="n" s="7" r="B5">
        <v>109793000</v>
      </c>
      <c t="n" s="7" r="C5">
        <v>165471000</v>
      </c>
    </row>
    <row spans="1:4" r="6">
      <c t="s" s="4" r="A6">
        <v>89</v>
      </c>
      <c t="n" s="5" r="B6">
        <v>783000</v>
      </c>
      <c t="n" s="5" r="C6">
        <v>2363000</v>
      </c>
    </row>
    <row spans="1:4" r="7">
      <c t="s" s="4" r="A7">
        <v>1065</v>
      </c>
      <c t="n" s="5" r="B7">
        <v>226847000</v>
      </c>
      <c t="n" s="5" r="C7">
        <v>226847000</v>
      </c>
    </row>
    <row spans="1:4" r="8">
      <c t="s" s="3" r="A8">
        <v>472</v>
      </c>
    </row>
    <row spans="1:4" r="9">
      <c t="s" s="4" r="A9">
        <v>1067</v>
      </c>
      <c t="n" s="7" r="B9">
        <v>0</v>
      </c>
      <c t="n" s="7" r="C9">
        <v>0</v>
      </c>
      <c t="n" s="7" r="D9">
        <v>0</v>
      </c>
    </row>
    <row spans="1:4" r="10">
      <c t="s" s="4" r="A10">
        <v>642</v>
      </c>
      <c t="s" s="4" r="B10">
        <v>775</v>
      </c>
    </row>
    <row spans="1:4" r="11">
      <c t="s" s="4" r="A11">
        <v>1187</v>
      </c>
      <c t="n" s="7" r="B11">
        <v>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88</v>
      </c>
      <c t="s" s="2" r="B1">
        <v>85</v>
      </c>
      <c t="s" s="2" r="D1">
        <v>1</v>
      </c>
    </row>
    <row spans="1:5" r="2">
      <c t="s" s="2" r="B2">
        <v>2</v>
      </c>
      <c t="s" s="2" r="C2">
        <v>86</v>
      </c>
      <c t="s" s="2" r="D2">
        <v>2</v>
      </c>
      <c t="s" s="2" r="E2">
        <v>86</v>
      </c>
    </row>
    <row spans="1:5" r="3">
      <c t="s" s="3" r="A3">
        <v>275</v>
      </c>
    </row>
    <row spans="1:5" r="4">
      <c t="s" s="4" r="A4">
        <v>970</v>
      </c>
      <c t="n" s="7" r="B4">
        <v>15379</v>
      </c>
      <c t="n" s="7" r="C4">
        <v>10854</v>
      </c>
      <c t="n" s="7" r="D4">
        <v>14242</v>
      </c>
      <c t="n" s="7" r="E4">
        <v>10110</v>
      </c>
    </row>
    <row spans="1:5" r="5">
      <c t="s" s="4" r="A5">
        <v>1189</v>
      </c>
      <c t="n" s="5" r="B5">
        <v>1419</v>
      </c>
      <c t="n" s="5" r="C5">
        <v>1022</v>
      </c>
      <c t="n" s="5" r="D5">
        <v>2344</v>
      </c>
      <c t="n" s="5" r="E5">
        <v>1766</v>
      </c>
    </row>
    <row spans="1:5" r="6">
      <c t="s" s="4" r="A6">
        <v>1190</v>
      </c>
      <c t="n" s="5" r="B6">
        <v>-84</v>
      </c>
      <c t="n" s="5" r="C6">
        <v>0</v>
      </c>
      <c t="n" s="5" r="D6">
        <v>-102</v>
      </c>
      <c t="n" s="5" r="E6">
        <v>0</v>
      </c>
    </row>
    <row spans="1:5" r="7">
      <c t="s" s="4" r="A7">
        <v>1191</v>
      </c>
      <c t="n" s="5" r="B7">
        <v>0</v>
      </c>
      <c t="n" s="5" r="C7">
        <v>0</v>
      </c>
      <c t="n" s="5" r="D7">
        <v>230</v>
      </c>
      <c t="n" s="5" r="E7">
        <v>0</v>
      </c>
    </row>
    <row spans="1:5" r="8">
      <c t="s" s="4" r="A8">
        <v>971</v>
      </c>
      <c t="n" s="5" r="B8">
        <v>16714</v>
      </c>
      <c t="n" s="5" r="C8">
        <v>11876</v>
      </c>
      <c t="n" s="5" r="D8">
        <v>16714</v>
      </c>
      <c t="n" s="5" r="E8">
        <v>11876</v>
      </c>
    </row>
    <row spans="1:5" r="9">
      <c t="s" s="4" r="A9">
        <v>1192</v>
      </c>
      <c t="n" s="7" r="B9">
        <v>37431575</v>
      </c>
      <c t="n" s="7" r="C9">
        <v>29806058</v>
      </c>
      <c t="n" s="7" r="D9">
        <v>37431575</v>
      </c>
      <c t="n" s="7" r="E9">
        <v>29806058</v>
      </c>
    </row>
  </sheetData>
  <mergeCells count="3">
    <mergeCell ref="A1:A2"/>
    <mergeCell ref="B1:C1"/>
    <mergeCell ref="D1:E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1193</v>
      </c>
      <c t="s" s="2" r="B1">
        <v>549</v>
      </c>
    </row>
    <row spans="1:2" r="2">
      <c t="s" s="3" r="A2">
        <v>1194</v>
      </c>
    </row>
    <row spans="1:2" r="3">
      <c t="s" s="4" r="A3">
        <v>659</v>
      </c>
      <c t="n" s="7" r="B3">
        <v>1503814</v>
      </c>
    </row>
  </sheetData>
  <pageMargins bottom="1" footer="0.5" header="0.5" left="0.75" right="0.75" top="1"/>
</worksheet>
</file>

<file path=xl/worksheets/sheet1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5"/>
    <col customWidth="1" max="3" min="3" width="15"/>
  </cols>
  <sheetData>
    <row spans="1:3" r="1">
      <c t="s" s="1" r="A1">
        <v>1195</v>
      </c>
      <c t="s" s="2" r="B1">
        <v>85</v>
      </c>
      <c t="s" s="2" r="C1">
        <v>1</v>
      </c>
    </row>
    <row spans="1:3" r="2">
      <c t="s" s="2" r="B2">
        <v>2</v>
      </c>
      <c t="s" s="2" r="C2">
        <v>86</v>
      </c>
    </row>
    <row spans="1:3" r="3">
      <c t="s" s="3" r="A3">
        <v>1196</v>
      </c>
    </row>
    <row spans="1:3" r="4">
      <c t="s" s="4" r="A4">
        <v>1197</v>
      </c>
      <c t="n" s="5" r="B4">
        <v>0</v>
      </c>
      <c t="n" s="5" r="C4">
        <v>3447022</v>
      </c>
    </row>
    <row spans="1:3" r="5">
      <c t="s" s="4" r="A5">
        <v>1198</v>
      </c>
      <c t="n" s="7" r="C5">
        <v>81600000</v>
      </c>
    </row>
    <row spans="1:3" r="6">
      <c t="s" s="4" r="A6">
        <v>1199</v>
      </c>
      <c t="n" s="7" r="C6">
        <v>889000</v>
      </c>
    </row>
    <row spans="1:3" r="7">
      <c t="s" s="4" r="A7">
        <v>785</v>
      </c>
    </row>
    <row spans="1:3" r="8">
      <c t="s" s="3" r="A8">
        <v>1196</v>
      </c>
    </row>
    <row spans="1:3" r="9">
      <c t="s" s="4" r="A9">
        <v>1200</v>
      </c>
      <c t="n" s="8" r="C9">
        <v>23.92</v>
      </c>
    </row>
    <row spans="1:3" r="10">
      <c t="s" s="4" r="A10">
        <v>1201</v>
      </c>
    </row>
    <row spans="1:3" r="11">
      <c t="s" s="3" r="A11">
        <v>1196</v>
      </c>
    </row>
    <row spans="1:3" r="12">
      <c t="s" s="4" r="A12">
        <v>1202</v>
      </c>
      <c t="n" s="7" r="B12">
        <v>106900000</v>
      </c>
      <c t="n" s="7" r="C12">
        <v>115000000</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03</v>
      </c>
      <c t="s" s="2" r="B1">
        <v>85</v>
      </c>
      <c t="s" s="2" r="D1">
        <v>1</v>
      </c>
    </row>
    <row spans="1:5" r="2">
      <c t="s" s="2" r="B2">
        <v>2</v>
      </c>
      <c t="s" s="2" r="C2">
        <v>86</v>
      </c>
      <c t="s" s="2" r="D2">
        <v>2</v>
      </c>
      <c t="s" s="2" r="E2">
        <v>86</v>
      </c>
    </row>
    <row spans="1:5" r="3">
      <c t="s" s="3" r="A3">
        <v>1204</v>
      </c>
    </row>
    <row spans="1:5" r="4">
      <c t="s" s="4" r="A4">
        <v>1205</v>
      </c>
      <c t="n" s="7" r="B4">
        <v>45333</v>
      </c>
      <c t="n" s="7" r="C4">
        <v>48518</v>
      </c>
      <c t="n" s="7" r="D4">
        <v>86018</v>
      </c>
      <c t="n" s="7" r="E4">
        <v>87864</v>
      </c>
    </row>
    <row spans="1:5" r="5">
      <c t="s" s="3" r="A5">
        <v>1206</v>
      </c>
    </row>
    <row spans="1:5" r="6">
      <c t="s" s="4" r="A6">
        <v>42</v>
      </c>
      <c t="n" s="5" r="B6">
        <v>20210</v>
      </c>
      <c t="n" s="5" r="C6">
        <v>15143</v>
      </c>
      <c t="n" s="5" r="D6">
        <v>39122</v>
      </c>
      <c t="n" s="5" r="E6">
        <v>27682</v>
      </c>
    </row>
    <row spans="1:5" r="7">
      <c t="s" s="4" r="A7">
        <v>1207</v>
      </c>
      <c t="n" s="5" r="B7">
        <v>994</v>
      </c>
      <c t="n" s="5" r="D7">
        <v>994</v>
      </c>
    </row>
    <row spans="1:5" r="8">
      <c t="s" s="4" r="A8">
        <v>1208</v>
      </c>
      <c t="n" s="5" r="B8">
        <v>29739</v>
      </c>
      <c t="n" s="5" r="C8">
        <v>21865</v>
      </c>
      <c t="n" s="5" r="D8">
        <v>55485</v>
      </c>
      <c t="n" s="5" r="E8">
        <v>41640</v>
      </c>
    </row>
    <row spans="1:5" r="9">
      <c t="s" s="4" r="A9">
        <v>90</v>
      </c>
      <c t="n" s="5" r="B9">
        <v>15594</v>
      </c>
      <c t="n" s="5" r="C9">
        <v>26653</v>
      </c>
      <c t="n" s="5" r="D9">
        <v>30533</v>
      </c>
      <c t="n" s="5" r="E9">
        <v>46224</v>
      </c>
    </row>
    <row spans="1:5" r="10">
      <c t="s" s="4" r="A10">
        <v>112</v>
      </c>
    </row>
    <row spans="1:5" r="11">
      <c t="s" s="3" r="A11">
        <v>1204</v>
      </c>
    </row>
    <row spans="1:5" r="12">
      <c t="s" s="4" r="A12">
        <v>28</v>
      </c>
      <c t="n" s="5" r="B12">
        <v>82</v>
      </c>
      <c t="n" s="5" r="C12">
        <v>172</v>
      </c>
      <c t="n" s="5" r="D12">
        <v>302</v>
      </c>
      <c t="n" s="5" r="E12">
        <v>324</v>
      </c>
    </row>
    <row spans="1:5" r="13">
      <c t="s" s="4" r="A13">
        <v>1209</v>
      </c>
      <c t="n" s="5" r="B13">
        <v>2505</v>
      </c>
      <c t="n" s="5" r="C13">
        <v>1961</v>
      </c>
      <c t="n" s="5" r="D13">
        <v>5139</v>
      </c>
      <c t="n" s="5" r="E13">
        <v>3722</v>
      </c>
    </row>
    <row spans="1:5" r="14">
      <c t="s" s="4" r="A14">
        <v>659</v>
      </c>
      <c t="n" s="5" r="B14">
        <v>10315</v>
      </c>
      <c t="n" s="5" r="C14">
        <v>5574</v>
      </c>
      <c t="n" s="5" r="D14">
        <v>17416</v>
      </c>
      <c t="n" s="5" r="E14">
        <v>9199</v>
      </c>
    </row>
    <row spans="1:5" r="15">
      <c t="s" s="4" r="A15">
        <v>668</v>
      </c>
      <c t="n" s="5" r="B15">
        <v>22171</v>
      </c>
      <c t="n" s="5" r="C15">
        <v>30813</v>
      </c>
      <c t="n" s="5" r="D15">
        <v>43725</v>
      </c>
      <c t="n" s="5" r="E15">
        <v>54099</v>
      </c>
    </row>
    <row spans="1:5" r="16">
      <c t="s" s="4" r="A16">
        <v>1210</v>
      </c>
      <c t="n" s="5" r="B16">
        <v>0</v>
      </c>
      <c t="n" s="5" r="C16">
        <v>1430</v>
      </c>
      <c t="n" s="5" r="D16">
        <v>0</v>
      </c>
      <c t="n" s="5" r="E16">
        <v>3584</v>
      </c>
    </row>
    <row spans="1:5" r="17">
      <c t="s" s="4" r="A17">
        <v>96</v>
      </c>
      <c t="n" s="5" r="B17">
        <v>13</v>
      </c>
      <c t="n" s="5" r="C17">
        <v>12</v>
      </c>
      <c t="n" s="5" r="D17">
        <v>24</v>
      </c>
      <c t="n" s="5" r="E17">
        <v>22</v>
      </c>
    </row>
    <row spans="1:5" r="18">
      <c t="s" s="4" r="A18">
        <v>1205</v>
      </c>
      <c t="n" s="5" r="B18">
        <v>39515</v>
      </c>
      <c t="n" s="5" r="C18">
        <v>45380</v>
      </c>
      <c t="n" s="5" r="D18">
        <v>76448</v>
      </c>
      <c t="n" s="5" r="E18">
        <v>81863</v>
      </c>
    </row>
    <row spans="1:5" r="19">
      <c t="s" s="3" r="A19">
        <v>1206</v>
      </c>
    </row>
    <row spans="1:5" r="20">
      <c t="s" s="4" r="A20">
        <v>42</v>
      </c>
      <c t="n" s="5" r="B20">
        <v>20208</v>
      </c>
      <c t="n" s="5" r="C20">
        <v>15143</v>
      </c>
      <c t="n" s="5" r="D20">
        <v>39120</v>
      </c>
      <c t="n" s="5" r="E20">
        <v>27682</v>
      </c>
    </row>
    <row spans="1:5" r="21">
      <c t="s" s="4" r="A21">
        <v>1211</v>
      </c>
      <c t="n" s="5" r="B21">
        <v>266</v>
      </c>
      <c t="n" s="5" r="C21">
        <v>0</v>
      </c>
      <c t="n" s="5" r="D21">
        <v>473</v>
      </c>
      <c t="n" s="5" r="E21">
        <v>0</v>
      </c>
    </row>
    <row spans="1:5" r="22">
      <c t="s" s="4" r="A22">
        <v>45</v>
      </c>
      <c t="n" s="5" r="B22">
        <v>1113</v>
      </c>
      <c t="n" s="5" r="C22">
        <v>0</v>
      </c>
      <c t="n" s="5" r="D22">
        <v>1113</v>
      </c>
      <c t="n" s="5" r="E22">
        <v>0</v>
      </c>
    </row>
    <row spans="1:5" r="23">
      <c t="s" s="4" r="A23">
        <v>994</v>
      </c>
      <c t="n" s="5" r="B23">
        <v>1301</v>
      </c>
      <c t="n" s="5" r="C23">
        <v>1561</v>
      </c>
      <c t="n" s="5" r="D23">
        <v>2884</v>
      </c>
      <c t="n" s="5" r="E23">
        <v>3178</v>
      </c>
    </row>
    <row spans="1:5" r="24">
      <c t="s" s="4" r="A24">
        <v>43</v>
      </c>
      <c t="n" s="5" r="B24">
        <v>2</v>
      </c>
      <c t="n" s="5" r="C24">
        <v>0</v>
      </c>
      <c t="n" s="5" r="D24">
        <v>2</v>
      </c>
      <c t="n" s="5" r="E24">
        <v>0</v>
      </c>
    </row>
    <row spans="1:5" r="25">
      <c t="s" s="4" r="A25">
        <v>48</v>
      </c>
      <c t="n" s="5" r="B25">
        <v>3601</v>
      </c>
      <c t="n" s="5" r="C25">
        <v>3587</v>
      </c>
      <c t="n" s="5" r="D25">
        <v>7198</v>
      </c>
      <c t="n" s="5" r="E25">
        <v>7171</v>
      </c>
    </row>
    <row spans="1:5" r="26">
      <c t="s" s="4" r="A26">
        <v>1212</v>
      </c>
      <c t="n" s="5" r="B26">
        <v>0</v>
      </c>
      <c t="n" s="5" r="C26">
        <v>783</v>
      </c>
      <c t="n" s="5" r="D26">
        <v>0</v>
      </c>
      <c t="n" s="5" r="E26">
        <v>2363</v>
      </c>
    </row>
    <row spans="1:5" r="27">
      <c t="s" s="4" r="A27">
        <v>1207</v>
      </c>
      <c t="n" s="5" r="B27">
        <v>994</v>
      </c>
      <c t="n" s="5" r="C27">
        <v>0</v>
      </c>
      <c t="n" s="5" r="D27">
        <v>994</v>
      </c>
      <c t="n" s="5" r="E27">
        <v>0</v>
      </c>
    </row>
    <row spans="1:5" r="28">
      <c t="s" s="4" r="A28">
        <v>1213</v>
      </c>
      <c t="n" s="5" r="B28">
        <v>1291</v>
      </c>
      <c t="n" s="5" r="C28">
        <v>461</v>
      </c>
      <c t="n" s="5" r="D28">
        <v>2464</v>
      </c>
      <c t="n" s="5" r="E28">
        <v>700</v>
      </c>
    </row>
    <row spans="1:5" r="29">
      <c t="s" s="4" r="A29">
        <v>1214</v>
      </c>
      <c t="n" s="5" r="B29">
        <v>430</v>
      </c>
      <c t="n" s="5" r="C29">
        <v>330</v>
      </c>
      <c t="n" s="5" r="D29">
        <v>704</v>
      </c>
      <c t="n" s="5" r="E29">
        <v>546</v>
      </c>
    </row>
    <row spans="1:5" r="30">
      <c t="s" s="4" r="A30">
        <v>1208</v>
      </c>
      <c t="n" s="5" r="B30">
        <v>29206</v>
      </c>
      <c t="n" s="5" r="C30">
        <v>21865</v>
      </c>
      <c t="n" s="5" r="D30">
        <v>54952</v>
      </c>
      <c t="n" s="5" r="E30">
        <v>41640</v>
      </c>
    </row>
    <row spans="1:5" r="31">
      <c t="s" s="4" r="A31">
        <v>1215</v>
      </c>
    </row>
    <row spans="1:5" r="32">
      <c t="s" s="3" r="A32">
        <v>1204</v>
      </c>
    </row>
    <row spans="1:5" r="33">
      <c t="s" s="4" r="A33">
        <v>668</v>
      </c>
      <c t="n" s="5" r="B33">
        <v>4429</v>
      </c>
      <c t="n" s="5" r="C33">
        <v>5418</v>
      </c>
      <c t="n" s="5" r="D33">
        <v>9842</v>
      </c>
      <c t="n" s="5" r="E33">
        <v>10913</v>
      </c>
    </row>
    <row spans="1:5" r="34">
      <c t="s" s="4" r="A34">
        <v>62</v>
      </c>
    </row>
    <row spans="1:5" r="35">
      <c t="s" s="3" r="A35">
        <v>1204</v>
      </c>
    </row>
    <row spans="1:5" r="36">
      <c t="s" s="4" r="A36">
        <v>1205</v>
      </c>
      <c t="n" s="5" r="B36">
        <v>5818</v>
      </c>
      <c t="n" s="5" r="C36">
        <v>3138</v>
      </c>
      <c t="n" s="5" r="D36">
        <v>9570</v>
      </c>
      <c t="n" s="5" r="E36">
        <v>6001</v>
      </c>
    </row>
    <row spans="1:5" r="37">
      <c t="s" s="4" r="A37">
        <v>1216</v>
      </c>
      <c t="n" s="5" r="B37">
        <v>5818</v>
      </c>
      <c t="n" s="5" r="C37">
        <v>3138</v>
      </c>
      <c t="n" s="5" r="D37">
        <v>9570</v>
      </c>
      <c t="n" s="5" r="E37">
        <v>6001</v>
      </c>
    </row>
    <row spans="1:5" r="38">
      <c t="s" s="3" r="A38">
        <v>1206</v>
      </c>
    </row>
    <row spans="1:5" r="39">
      <c t="s" s="4" r="A39">
        <v>1207</v>
      </c>
      <c t="n" s="5" r="B39">
        <v>533</v>
      </c>
      <c t="n" s="5" r="C39">
        <v>0</v>
      </c>
      <c t="n" s="5" r="D39">
        <v>533</v>
      </c>
      <c t="n" s="5" r="E39">
        <v>0</v>
      </c>
    </row>
    <row spans="1:5" r="40">
      <c t="s" s="4" r="A40">
        <v>1208</v>
      </c>
      <c t="n" s="7" r="B40">
        <v>533</v>
      </c>
      <c t="n" s="7" r="C40">
        <v>0</v>
      </c>
      <c t="n" s="7" r="D40">
        <v>533</v>
      </c>
      <c t="n" s="7" r="E40">
        <v>0</v>
      </c>
    </row>
  </sheetData>
  <mergeCells count="3">
    <mergeCell ref="A1:A2"/>
    <mergeCell ref="B1:C1"/>
    <mergeCell ref="D1:E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17</v>
      </c>
      <c t="s" s="2" r="B1">
        <v>85</v>
      </c>
      <c t="s" s="2" r="D1">
        <v>1</v>
      </c>
    </row>
    <row spans="1:5" r="2">
      <c t="s" s="2" r="B2">
        <v>2</v>
      </c>
      <c t="s" s="2" r="C2">
        <v>86</v>
      </c>
      <c t="s" s="2" r="D2">
        <v>2</v>
      </c>
      <c t="s" s="2" r="E2">
        <v>86</v>
      </c>
    </row>
    <row spans="1:5" r="3">
      <c t="s" s="3" r="A3">
        <v>1218</v>
      </c>
    </row>
    <row spans="1:5" r="4">
      <c t="s" s="4" r="A4">
        <v>1219</v>
      </c>
      <c t="n" s="7" r="B4">
        <v>-51218</v>
      </c>
      <c t="n" s="7" r="C4">
        <v>-3173</v>
      </c>
      <c t="n" s="7" r="D4">
        <v>-58762</v>
      </c>
      <c t="n" s="7" r="E4">
        <v>-6067</v>
      </c>
    </row>
    <row spans="1:5" r="5">
      <c t="s" s="4" r="A5">
        <v>1220</v>
      </c>
      <c t="n" s="5" r="B5">
        <v>18713</v>
      </c>
      <c t="n" s="5" r="C5">
        <v>-18749</v>
      </c>
      <c t="n" s="5" r="D5">
        <v>6186</v>
      </c>
      <c t="n" s="5" r="E5">
        <v>-22299</v>
      </c>
    </row>
    <row spans="1:5" r="6">
      <c t="s" s="4" r="A6">
        <v>1221</v>
      </c>
      <c t="n" s="5" r="B6">
        <v>-32505</v>
      </c>
      <c t="n" s="5" r="C6">
        <v>-21922</v>
      </c>
      <c t="n" s="5" r="D6">
        <v>-52576</v>
      </c>
      <c t="n" s="5" r="E6">
        <v>-28366</v>
      </c>
    </row>
    <row spans="1:5" r="7">
      <c t="s" s="3" r="A7">
        <v>1222</v>
      </c>
    </row>
    <row spans="1:5" r="8">
      <c t="s" s="4" r="A8">
        <v>1223</v>
      </c>
      <c t="n" s="5" r="B8">
        <v>32176</v>
      </c>
      <c t="n" s="5" r="C8">
        <v>28741</v>
      </c>
      <c t="n" s="5" r="D8">
        <v>59636</v>
      </c>
      <c t="n" s="5" r="E8">
        <v>49616</v>
      </c>
    </row>
    <row spans="1:5" r="9">
      <c t="s" s="4" r="A9">
        <v>1224</v>
      </c>
      <c t="n" s="5" r="B9">
        <v>-1419</v>
      </c>
      <c t="n" s="5" r="C9">
        <v>-1022</v>
      </c>
      <c t="n" s="5" r="D9">
        <v>-2344</v>
      </c>
      <c t="n" s="5" r="E9">
        <v>-1766</v>
      </c>
    </row>
    <row spans="1:5" r="10">
      <c t="s" s="3" r="A10">
        <v>1225</v>
      </c>
    </row>
    <row spans="1:5" r="11">
      <c t="s" s="4" r="A11">
        <v>1226</v>
      </c>
      <c t="n" s="5" r="B11">
        <v>-8481</v>
      </c>
      <c t="n" s="5" r="C11">
        <v>7816</v>
      </c>
      <c t="n" s="5" r="D11">
        <v>-5927</v>
      </c>
      <c t="n" s="5" r="E11">
        <v>9838</v>
      </c>
    </row>
    <row spans="1:5" r="12">
      <c t="s" s="4" r="A12">
        <v>1227</v>
      </c>
      <c t="n" s="5" r="B12">
        <v>14551</v>
      </c>
      <c t="n" s="5" r="C12">
        <v>6660</v>
      </c>
      <c t="n" s="5" r="D12">
        <v>18277</v>
      </c>
      <c t="n" s="5" r="E12">
        <v>8073</v>
      </c>
    </row>
    <row spans="1:5" r="13">
      <c t="s" s="4" r="A13">
        <v>1228</v>
      </c>
      <c t="n" s="5" r="B13">
        <v>6853</v>
      </c>
      <c t="n" s="5" r="C13">
        <v>-10051</v>
      </c>
      <c t="n" s="5" r="D13">
        <v>4269</v>
      </c>
      <c t="n" s="5" r="E13">
        <v>-17202</v>
      </c>
    </row>
    <row spans="1:5" r="14">
      <c t="s" s="4" r="A14">
        <v>1229</v>
      </c>
      <c t="n" s="5" r="B14">
        <v>12923</v>
      </c>
      <c t="n" s="5" r="C14">
        <v>4425</v>
      </c>
      <c t="n" s="5" r="D14">
        <v>16619</v>
      </c>
      <c t="n" s="5" r="E14">
        <v>709</v>
      </c>
    </row>
    <row spans="1:5" r="15">
      <c t="s" s="4" r="A15">
        <v>91</v>
      </c>
      <c t="n" s="7" r="B15">
        <v>11175</v>
      </c>
      <c t="n" s="7" r="C15">
        <v>10222</v>
      </c>
      <c t="n" s="7" r="D15">
        <v>21335</v>
      </c>
      <c t="n" s="7" r="E15">
        <v>20193</v>
      </c>
    </row>
  </sheetData>
  <mergeCells count="3">
    <mergeCell ref="A1:A2"/>
    <mergeCell ref="B1:C1"/>
    <mergeCell ref="D1:E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30</v>
      </c>
      <c t="s" s="2" r="B1">
        <v>85</v>
      </c>
      <c t="s" s="2" r="D1">
        <v>1</v>
      </c>
    </row>
    <row spans="1:5" r="2">
      <c t="s" s="2" r="B2">
        <v>2</v>
      </c>
      <c t="s" s="2" r="C2">
        <v>86</v>
      </c>
      <c t="s" s="2" r="D2">
        <v>2</v>
      </c>
      <c t="s" s="2" r="E2">
        <v>86</v>
      </c>
    </row>
    <row spans="1:5" r="3">
      <c t="s" s="3" r="A3">
        <v>1231</v>
      </c>
    </row>
    <row spans="1:5" r="4">
      <c t="s" s="4" r="A4">
        <v>1232</v>
      </c>
      <c t="n" s="7" r="B4">
        <v>22614</v>
      </c>
      <c t="n" s="7" r="C4">
        <v>73134</v>
      </c>
      <c t="n" s="7" r="D4">
        <v>26061</v>
      </c>
      <c t="n" s="7" r="E4">
        <v>115719</v>
      </c>
    </row>
    <row spans="1:5" r="5">
      <c t="s" s="4" r="A5">
        <v>112</v>
      </c>
    </row>
    <row spans="1:5" r="6">
      <c t="s" s="3" r="A6">
        <v>1231</v>
      </c>
    </row>
    <row spans="1:5" r="7">
      <c t="s" s="4" r="A7">
        <v>1209</v>
      </c>
      <c t="n" s="5" r="B7">
        <v>-6702</v>
      </c>
      <c t="n" s="5" r="C7">
        <v>4265</v>
      </c>
      <c t="n" s="5" r="D7">
        <v>-5186</v>
      </c>
      <c t="n" s="5" r="E7">
        <v>6917</v>
      </c>
    </row>
    <row spans="1:5" r="8">
      <c t="s" s="4" r="A8">
        <v>1227</v>
      </c>
      <c t="n" s="5" r="B8">
        <v>30068</v>
      </c>
      <c t="n" s="5" r="C8">
        <v>73595</v>
      </c>
      <c t="n" s="5" r="D8">
        <v>47254</v>
      </c>
      <c t="n" s="5" r="E8">
        <v>113512</v>
      </c>
    </row>
    <row spans="1:5" r="9">
      <c t="s" s="4" r="A9">
        <v>1233</v>
      </c>
      <c t="n" s="5" r="B9">
        <v>-12077</v>
      </c>
      <c t="n" s="5" r="C9">
        <v>16177</v>
      </c>
      <c t="n" s="5" r="D9">
        <v>-10277</v>
      </c>
      <c t="n" s="5" r="E9">
        <v>27484</v>
      </c>
    </row>
    <row spans="1:5" r="10">
      <c t="s" s="4" r="A10">
        <v>994</v>
      </c>
      <c t="n" s="5" r="B10">
        <v>3991</v>
      </c>
      <c t="n" s="5" r="C10">
        <v>-5175</v>
      </c>
      <c t="n" s="5" r="D10">
        <v>3222</v>
      </c>
      <c t="n" s="5" r="E10">
        <v>-7954</v>
      </c>
    </row>
    <row spans="1:5" r="11">
      <c t="s" s="4" r="A11">
        <v>1228</v>
      </c>
      <c t="n" s="5" r="B11">
        <v>-1255</v>
      </c>
      <c t="n" s="5" r="C11">
        <v>-8191</v>
      </c>
      <c t="n" s="5" r="D11">
        <v>-11294</v>
      </c>
      <c t="n" s="5" r="E11">
        <v>-13802</v>
      </c>
    </row>
    <row spans="1:5" r="12">
      <c t="s" s="4" r="A12">
        <v>1232</v>
      </c>
      <c t="n" s="5" r="B12">
        <v>14025</v>
      </c>
      <c t="n" s="5" r="C12">
        <v>80671</v>
      </c>
      <c t="n" s="5" r="D12">
        <v>23719</v>
      </c>
      <c t="n" s="5" r="E12">
        <v>126157</v>
      </c>
    </row>
    <row spans="1:5" r="13">
      <c t="s" s="4" r="A13">
        <v>62</v>
      </c>
    </row>
    <row spans="1:5" r="14">
      <c t="s" s="3" r="A14">
        <v>1231</v>
      </c>
    </row>
    <row spans="1:5" r="15">
      <c t="s" s="4" r="A15">
        <v>1232</v>
      </c>
      <c t="n" s="5" r="B15">
        <v>8589</v>
      </c>
      <c t="n" s="5" r="C15">
        <v>-7537</v>
      </c>
      <c t="n" s="5" r="D15">
        <v>2342</v>
      </c>
      <c t="n" s="5" r="E15">
        <v>-10438</v>
      </c>
    </row>
    <row spans="1:5" r="16">
      <c t="s" s="4" r="A16">
        <v>669</v>
      </c>
      <c t="n" s="7" r="B16">
        <v>8589</v>
      </c>
      <c t="n" s="7" r="C16">
        <v>-7537</v>
      </c>
      <c t="n" s="7" r="D16">
        <v>2342</v>
      </c>
      <c t="n" s="7" r="E16">
        <v>-10438</v>
      </c>
    </row>
  </sheetData>
  <mergeCells count="3">
    <mergeCell ref="A1:A2"/>
    <mergeCell ref="B1:C1"/>
    <mergeCell ref="D1:E1"/>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34</v>
      </c>
      <c t="s" s="2" r="B1">
        <v>85</v>
      </c>
      <c t="s" s="2" r="D1">
        <v>1</v>
      </c>
    </row>
    <row spans="1:5" r="2">
      <c t="s" s="2" r="B2">
        <v>2</v>
      </c>
      <c t="s" s="2" r="C2">
        <v>86</v>
      </c>
      <c t="s" s="2" r="D2">
        <v>2</v>
      </c>
      <c t="s" s="2" r="E2">
        <v>86</v>
      </c>
    </row>
    <row spans="1:5" r="3">
      <c t="s" s="3" r="A3">
        <v>1055</v>
      </c>
    </row>
    <row spans="1:5" r="4">
      <c t="s" s="4" r="A4">
        <v>554</v>
      </c>
      <c t="n" s="7" r="B4">
        <v>25887</v>
      </c>
      <c t="n" s="7" r="C4">
        <v>19156</v>
      </c>
      <c t="n" s="7" r="D4">
        <v>48516</v>
      </c>
      <c t="n" s="7" r="E4">
        <v>36688</v>
      </c>
    </row>
    <row spans="1:5" r="5">
      <c t="s" s="4" r="A5">
        <v>1235</v>
      </c>
      <c t="n" s="5" r="B5">
        <v>0</v>
      </c>
      <c t="n" s="5" r="C5">
        <v>1</v>
      </c>
      <c t="n" s="5" r="D5">
        <v>0</v>
      </c>
      <c t="n" s="5" r="E5">
        <v>9</v>
      </c>
    </row>
    <row spans="1:5" r="6">
      <c t="s" s="3" r="A6">
        <v>1236</v>
      </c>
    </row>
    <row spans="1:5" r="7">
      <c t="s" s="4" r="A7">
        <v>1237</v>
      </c>
      <c t="n" s="5" r="B7">
        <v>-9988</v>
      </c>
      <c t="n" s="5" r="C7">
        <v>-7696</v>
      </c>
      <c t="n" s="5" r="D7">
        <v>-19580</v>
      </c>
      <c t="n" s="5" r="E7">
        <v>-15061</v>
      </c>
    </row>
    <row spans="1:5" r="8">
      <c t="s" s="4" r="A8">
        <v>1238</v>
      </c>
      <c t="n" s="5" r="B8">
        <v>7082</v>
      </c>
      <c t="n" s="5" r="C8">
        <v>-2224</v>
      </c>
      <c t="n" s="5" r="D8">
        <v>703</v>
      </c>
      <c t="n" s="5" r="E8">
        <v>-2851</v>
      </c>
    </row>
    <row spans="1:5" r="9">
      <c t="s" s="4" r="A9">
        <v>1239</v>
      </c>
      <c t="n" s="5" r="B9">
        <v>0</v>
      </c>
      <c t="n" s="5" r="C9">
        <v>0</v>
      </c>
      <c t="n" s="5" r="D9">
        <v>83</v>
      </c>
      <c t="n" s="5" r="E9">
        <v>0</v>
      </c>
    </row>
    <row spans="1:5" r="10">
      <c t="s" s="4" r="A10">
        <v>1240</v>
      </c>
      <c t="n" s="5" r="B10">
        <v>6307</v>
      </c>
      <c t="n" s="5" r="C10">
        <v>-4764</v>
      </c>
      <c t="n" s="5" r="D10">
        <v>-3510</v>
      </c>
      <c t="n" s="5" r="E10">
        <v>-6792</v>
      </c>
    </row>
    <row spans="1:5" r="11">
      <c t="s" s="4" r="A11">
        <v>1241</v>
      </c>
      <c t="n" s="5" r="B11">
        <v>-16272</v>
      </c>
      <c t="n" s="5" r="C11">
        <v>4285</v>
      </c>
      <c t="n" s="5" r="D11">
        <v>-5193</v>
      </c>
      <c t="n" s="5" r="E11">
        <v>4186</v>
      </c>
    </row>
    <row spans="1:5" r="12">
      <c t="s" s="4" r="A12">
        <v>1242</v>
      </c>
      <c t="n" s="5" r="B12">
        <v>-12870</v>
      </c>
      <c t="n" s="5" r="C12">
        <v>-10399</v>
      </c>
      <c t="n" s="5" r="D12">
        <v>-27497</v>
      </c>
      <c t="n" s="5" r="E12">
        <v>-20518</v>
      </c>
    </row>
    <row spans="1:5" r="13">
      <c t="s" s="4" r="A13">
        <v>94</v>
      </c>
      <c t="n" s="5" r="B13">
        <v>13017</v>
      </c>
      <c t="n" s="5" r="C13">
        <v>8758</v>
      </c>
      <c t="n" s="5" r="D13">
        <v>21019</v>
      </c>
      <c t="n" s="5" r="E13">
        <v>16179</v>
      </c>
    </row>
    <row spans="1:5" r="14">
      <c t="s" s="4" r="A14">
        <v>1243</v>
      </c>
      <c t="n" s="7" r="B14">
        <v>35742835</v>
      </c>
      <c t="n" s="7" r="C14">
        <v>28230295</v>
      </c>
      <c t="n" s="7" r="D14">
        <v>35215677</v>
      </c>
      <c t="n" s="7" r="E14">
        <v>27417841</v>
      </c>
    </row>
  </sheetData>
  <mergeCells count="3">
    <mergeCell ref="A1:A2"/>
    <mergeCell ref="B1:C1"/>
    <mergeCell ref="D1:E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44</v>
      </c>
      <c t="s" s="2" r="B1">
        <v>85</v>
      </c>
      <c t="s" s="2" r="D1">
        <v>1</v>
      </c>
    </row>
    <row spans="1:5" r="2">
      <c t="s" s="2" r="B2">
        <v>2</v>
      </c>
      <c t="s" s="2" r="C2">
        <v>86</v>
      </c>
      <c t="s" s="2" r="D2">
        <v>2</v>
      </c>
      <c t="s" s="2" r="E2">
        <v>86</v>
      </c>
    </row>
    <row spans="1:5" r="3">
      <c t="s" s="3" r="A3">
        <v>1245</v>
      </c>
    </row>
    <row spans="1:5" r="4">
      <c t="s" s="4" r="A4">
        <v>1246</v>
      </c>
      <c t="n" s="9" r="B4">
        <v>1.1</v>
      </c>
      <c t="n" s="9" r="C4">
        <v>1.6</v>
      </c>
      <c t="n" s="9" r="D4">
        <v>3.7</v>
      </c>
      <c t="n" s="9" r="E4">
        <v>4.1</v>
      </c>
    </row>
    <row spans="1:5" r="5">
      <c t="s" s="4" r="A5">
        <v>1247</v>
      </c>
      <c t="n" s="5" r="B5">
        <v>0</v>
      </c>
      <c t="n" s="5" r="C5">
        <v>300131</v>
      </c>
      <c t="n" s="5" r="D5">
        <v>294684</v>
      </c>
      <c t="n" s="5" r="E5">
        <v>300131</v>
      </c>
    </row>
    <row spans="1:5" r="6">
      <c t="s" s="4" r="A6">
        <v>1248</v>
      </c>
      <c t="n" s="7" r="C6">
        <v>6</v>
      </c>
      <c t="n" s="9" r="D6">
        <v>6.3</v>
      </c>
      <c t="n" s="7" r="E6">
        <v>6</v>
      </c>
    </row>
    <row spans="1:5" r="7">
      <c t="s" s="4" r="A7">
        <v>1249</v>
      </c>
      <c t="n" s="5" r="B7">
        <v>226700</v>
      </c>
      <c t="n" s="5" r="C7">
        <v>149529</v>
      </c>
      <c t="n" s="5" r="D7">
        <v>301763</v>
      </c>
      <c t="n" s="5" r="E7">
        <v>230216</v>
      </c>
    </row>
  </sheetData>
  <mergeCells count="3">
    <mergeCell ref="A1:A2"/>
    <mergeCell ref="B1:C1"/>
    <mergeCell ref="D1:E1"/>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1250</v>
      </c>
      <c t="s" s="2" r="B1">
        <v>85</v>
      </c>
      <c t="s" s="2" r="D1">
        <v>1</v>
      </c>
    </row>
    <row spans="1:5" r="2">
      <c t="s" s="2" r="B2">
        <v>2</v>
      </c>
      <c t="s" s="2" r="C2">
        <v>86</v>
      </c>
      <c t="s" s="2" r="D2">
        <v>2</v>
      </c>
      <c t="s" s="2" r="E2">
        <v>86</v>
      </c>
    </row>
    <row spans="1:5" r="3">
      <c t="s" s="3" r="A3">
        <v>1251</v>
      </c>
    </row>
    <row spans="1:5" r="4">
      <c t="s" s="4" r="A4">
        <v>1252</v>
      </c>
      <c t="n" s="7" r="B4">
        <v>8378</v>
      </c>
      <c t="n" s="7" r="C4">
        <v>7154</v>
      </c>
      <c t="n" s="7" r="D4">
        <v>14679</v>
      </c>
      <c t="n" s="7" r="E4">
        <v>11221</v>
      </c>
    </row>
    <row spans="1:5" r="5">
      <c t="s" s="4" r="A5">
        <v>1253</v>
      </c>
    </row>
    <row spans="1:5" r="6">
      <c t="s" s="3" r="A6">
        <v>1251</v>
      </c>
    </row>
    <row spans="1:5" r="7">
      <c t="s" s="4" r="A7">
        <v>1252</v>
      </c>
      <c t="n" s="5" r="B7">
        <v>1176</v>
      </c>
      <c t="n" s="5" r="C7">
        <v>397</v>
      </c>
      <c t="n" s="5" r="D7">
        <v>2129</v>
      </c>
      <c t="n" s="5" r="E7">
        <v>435</v>
      </c>
    </row>
    <row spans="1:5" r="8">
      <c t="s" s="4" r="A8">
        <v>1254</v>
      </c>
    </row>
    <row spans="1:5" r="9">
      <c t="s" s="3" r="A9">
        <v>1251</v>
      </c>
    </row>
    <row spans="1:5" r="10">
      <c t="s" s="4" r="A10">
        <v>1252</v>
      </c>
      <c t="n" s="5" r="B10">
        <v>2546</v>
      </c>
      <c t="n" s="5" r="C10">
        <v>2638</v>
      </c>
      <c t="n" s="5" r="D10">
        <v>4937</v>
      </c>
      <c t="n" s="5" r="E10">
        <v>5216</v>
      </c>
    </row>
    <row spans="1:5" r="11">
      <c t="s" s="4" r="A11">
        <v>1255</v>
      </c>
    </row>
    <row spans="1:5" r="12">
      <c t="s" s="3" r="A12">
        <v>1251</v>
      </c>
    </row>
    <row spans="1:5" r="13">
      <c t="s" s="4" r="A13">
        <v>1252</v>
      </c>
      <c t="n" s="5" r="B13">
        <v>3182</v>
      </c>
      <c t="n" s="5" r="C13">
        <v>3114</v>
      </c>
      <c t="n" s="5" r="D13">
        <v>4627</v>
      </c>
      <c t="n" s="5" r="E13">
        <v>3745</v>
      </c>
    </row>
    <row spans="1:5" r="14">
      <c t="s" s="4" r="A14">
        <v>1256</v>
      </c>
    </row>
    <row spans="1:5" r="15">
      <c t="s" s="3" r="A15">
        <v>1251</v>
      </c>
    </row>
    <row spans="1:5" r="16">
      <c t="s" s="4" r="A16">
        <v>1252</v>
      </c>
      <c t="n" s="5" r="B16">
        <v>302</v>
      </c>
      <c t="n" s="5" r="C16">
        <v>252</v>
      </c>
      <c t="n" s="5" r="D16">
        <v>675</v>
      </c>
      <c t="n" s="5" r="E16">
        <v>491</v>
      </c>
    </row>
    <row spans="1:5" r="17">
      <c t="s" s="4" r="A17">
        <v>1257</v>
      </c>
    </row>
    <row spans="1:5" r="18">
      <c t="s" s="3" r="A18">
        <v>1251</v>
      </c>
    </row>
    <row spans="1:5" r="19">
      <c t="s" s="4" r="A19">
        <v>1252</v>
      </c>
      <c t="n" s="5" r="B19">
        <v>311</v>
      </c>
      <c t="n" s="5" r="C19">
        <v>227</v>
      </c>
      <c t="n" s="5" r="D19">
        <v>603</v>
      </c>
      <c t="n" s="5" r="E19">
        <v>474</v>
      </c>
    </row>
    <row spans="1:5" r="20">
      <c t="s" s="4" r="A20">
        <v>1258</v>
      </c>
    </row>
    <row spans="1:5" r="21">
      <c t="s" s="3" r="A21">
        <v>1251</v>
      </c>
    </row>
    <row spans="1:5" r="22">
      <c t="s" s="4" r="A22">
        <v>1252</v>
      </c>
      <c t="n" s="7" r="B22">
        <v>861</v>
      </c>
      <c t="n" s="7" r="C22">
        <v>526</v>
      </c>
      <c t="n" s="7" r="D22">
        <v>1708</v>
      </c>
      <c t="n" s="7" r="E22">
        <v>860</v>
      </c>
    </row>
  </sheetData>
  <mergeCells count="3">
    <mergeCell ref="A1:A2"/>
    <mergeCell ref="B1:C1"/>
    <mergeCell ref="D1:E1"/>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21"/>
  </cols>
  <sheetData>
    <row spans="1:2" r="1">
      <c t="s" s="1" r="A1">
        <v>1259</v>
      </c>
      <c t="s" s="2" r="B1">
        <v>85</v>
      </c>
    </row>
    <row spans="1:2" r="2">
      <c t="s" s="2" r="B2">
        <v>549</v>
      </c>
    </row>
    <row spans="1:2" r="3">
      <c t="s" s="4" r="A3">
        <v>519</v>
      </c>
    </row>
    <row spans="1:2" r="4">
      <c t="s" s="3" r="A4">
        <v>1251</v>
      </c>
    </row>
    <row spans="1:2" r="5">
      <c t="s" s="4" r="A5">
        <v>550</v>
      </c>
      <c t="n" s="7" r="B5">
        <v>7000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1260</v>
      </c>
      <c t="s" s="2" r="B1">
        <v>85</v>
      </c>
      <c t="s" s="2" r="D1">
        <v>1</v>
      </c>
    </row>
    <row spans="1:5" r="2">
      <c t="s" s="2" r="B2">
        <v>2</v>
      </c>
      <c t="s" s="2" r="C2">
        <v>86</v>
      </c>
      <c t="s" s="2" r="D2">
        <v>2</v>
      </c>
      <c t="s" s="2" r="E2">
        <v>86</v>
      </c>
    </row>
    <row spans="1:5" r="3">
      <c t="s" s="3" r="A3">
        <v>266</v>
      </c>
    </row>
    <row spans="1:5" r="4">
      <c t="s" s="4" r="A4">
        <v>1261</v>
      </c>
      <c t="n" s="7" r="B4">
        <v>-2983</v>
      </c>
      <c t="n" s="7" r="C4">
        <v>-1907</v>
      </c>
      <c t="n" s="7" r="D4">
        <v>-14311</v>
      </c>
      <c t="n" s="7" r="E4">
        <v>-3492</v>
      </c>
    </row>
    <row spans="1:5" r="5">
      <c t="s" s="4" r="A5">
        <v>1262</v>
      </c>
      <c t="s" s="4" r="B5">
        <v>1263</v>
      </c>
      <c t="s" s="4" r="C5">
        <v>1264</v>
      </c>
      <c t="s" s="4" r="D5">
        <v>1265</v>
      </c>
      <c t="s" s="4" r="E5">
        <v>1266</v>
      </c>
    </row>
  </sheetData>
  <mergeCells count="3">
    <mergeCell ref="A1:A2"/>
    <mergeCell ref="B1:C1"/>
    <mergeCell ref="D1:E1"/>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spans="1:2" r="1">
      <c t="s" s="1" r="A1">
        <v>1267</v>
      </c>
      <c t="s" s="2" r="B1">
        <v>1</v>
      </c>
    </row>
    <row spans="1:2" r="2">
      <c t="s" s="2" r="B2">
        <v>1268</v>
      </c>
    </row>
    <row spans="1:2" r="3">
      <c t="s" s="3" r="A3">
        <v>269</v>
      </c>
    </row>
    <row spans="1:2" r="4">
      <c t="s" s="4" r="A4">
        <v>443</v>
      </c>
      <c t="n" s="5" r="B4">
        <v>2</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1269</v>
      </c>
      <c t="s" s="2" r="B1">
        <v>85</v>
      </c>
      <c t="s" s="2" r="D1">
        <v>1</v>
      </c>
    </row>
    <row spans="1:6" r="2">
      <c t="s" s="2" r="B2">
        <v>2</v>
      </c>
      <c t="s" s="2" r="C2">
        <v>86</v>
      </c>
      <c t="s" s="2" r="D2">
        <v>2</v>
      </c>
      <c t="s" s="2" r="E2">
        <v>86</v>
      </c>
      <c t="s" s="2" r="F2">
        <v>25</v>
      </c>
    </row>
    <row spans="1:6" r="3">
      <c t="s" s="3" r="A3">
        <v>1270</v>
      </c>
    </row>
    <row spans="1:6" r="4">
      <c t="s" s="4" r="A4">
        <v>91</v>
      </c>
      <c t="n" s="7" r="B4">
        <v>11175</v>
      </c>
      <c t="n" s="7" r="C4">
        <v>10222</v>
      </c>
      <c t="n" s="7" r="D4">
        <v>21335</v>
      </c>
      <c t="n" s="7" r="E4">
        <v>20193</v>
      </c>
    </row>
    <row spans="1:6" r="5">
      <c t="s" s="4" r="A5">
        <v>93</v>
      </c>
      <c t="n" s="5" r="B5">
        <v>22614</v>
      </c>
      <c t="n" s="5" r="C5">
        <v>73134</v>
      </c>
      <c t="n" s="5" r="D5">
        <v>26061</v>
      </c>
      <c t="n" s="5" r="E5">
        <v>115719</v>
      </c>
    </row>
    <row spans="1:6" r="6">
      <c t="s" s="3" r="A6">
        <v>90</v>
      </c>
    </row>
    <row spans="1:6" r="7">
      <c t="s" s="4" r="A7">
        <v>88</v>
      </c>
      <c t="n" s="5" r="B7">
        <v>45333</v>
      </c>
      <c t="n" s="5" r="C7">
        <v>48518</v>
      </c>
      <c t="n" s="5" r="D7">
        <v>86018</v>
      </c>
      <c t="n" s="5" r="E7">
        <v>87864</v>
      </c>
    </row>
    <row spans="1:6" r="8">
      <c t="s" s="4" r="A8">
        <v>89</v>
      </c>
      <c t="n" s="5" r="B8">
        <v>-29739</v>
      </c>
      <c t="n" s="5" r="C8">
        <v>-21865</v>
      </c>
      <c t="n" s="5" r="D8">
        <v>-55485</v>
      </c>
      <c t="n" s="5" r="E8">
        <v>-41640</v>
      </c>
    </row>
    <row spans="1:6" r="9">
      <c t="s" s="4" r="A9">
        <v>90</v>
      </c>
      <c t="n" s="5" r="B9">
        <v>15594</v>
      </c>
      <c t="n" s="5" r="C9">
        <v>26653</v>
      </c>
      <c t="n" s="5" r="D9">
        <v>30533</v>
      </c>
      <c t="n" s="5" r="E9">
        <v>46224</v>
      </c>
    </row>
    <row spans="1:6" r="10">
      <c t="s" s="4" r="A10">
        <v>94</v>
      </c>
      <c t="n" s="5" r="B10">
        <v>13017</v>
      </c>
      <c t="n" s="5" r="C10">
        <v>8758</v>
      </c>
      <c t="n" s="5" r="D10">
        <v>21019</v>
      </c>
      <c t="n" s="5" r="E10">
        <v>16179</v>
      </c>
    </row>
    <row spans="1:6" r="11">
      <c t="s" s="4" r="A11">
        <v>1271</v>
      </c>
      <c t="n" s="5" r="B11">
        <v>7365</v>
      </c>
      <c t="n" s="5" r="C11">
        <v>1789</v>
      </c>
      <c t="n" s="5" r="D11">
        <v>8474</v>
      </c>
      <c t="n" s="5" r="E11">
        <v>-1164</v>
      </c>
    </row>
    <row spans="1:6" r="12">
      <c t="s" s="4" r="A12">
        <v>87</v>
      </c>
      <c t="n" s="5" r="B12">
        <v>69765</v>
      </c>
      <c t="n" s="5" r="C12">
        <v>120556</v>
      </c>
      <c t="n" s="5" r="D12">
        <v>107422</v>
      </c>
      <c t="n" s="5" r="E12">
        <v>197151</v>
      </c>
    </row>
    <row spans="1:6" r="13">
      <c t="s" s="3" r="A13">
        <v>1272</v>
      </c>
    </row>
    <row spans="1:6" r="14">
      <c t="s" s="4" r="A14">
        <v>1273</v>
      </c>
      <c t="n" s="5" r="B14">
        <v>33248</v>
      </c>
      <c t="n" s="5" r="C14">
        <v>35525</v>
      </c>
      <c t="n" s="5" r="D14">
        <v>63787</v>
      </c>
      <c t="n" s="5" r="E14">
        <v>67092</v>
      </c>
    </row>
    <row spans="1:6" r="15">
      <c t="s" s="4" r="A15">
        <v>96</v>
      </c>
      <c t="n" s="5" r="B15">
        <v>11429</v>
      </c>
      <c t="n" s="5" r="C15">
        <v>11727</v>
      </c>
      <c t="n" s="5" r="D15">
        <v>22367</v>
      </c>
      <c t="n" s="5" r="E15">
        <v>20467</v>
      </c>
    </row>
    <row spans="1:6" r="16">
      <c t="s" s="4" r="A16">
        <v>103</v>
      </c>
      <c t="n" s="5" r="B16">
        <v>44677</v>
      </c>
      <c t="n" s="5" r="C16">
        <v>47252</v>
      </c>
      <c t="n" s="5" r="D16">
        <v>86154</v>
      </c>
      <c t="n" s="5" r="E16">
        <v>87559</v>
      </c>
    </row>
    <row spans="1:6" r="17">
      <c t="s" s="4" r="A17">
        <v>1274</v>
      </c>
      <c t="n" s="5" r="B17">
        <v>25088</v>
      </c>
      <c t="n" s="5" r="C17">
        <v>73304</v>
      </c>
      <c t="n" s="5" r="D17">
        <v>21268</v>
      </c>
      <c t="n" s="5" r="E17">
        <v>109592</v>
      </c>
    </row>
    <row spans="1:6" r="18">
      <c t="s" s="4" r="A18">
        <v>1275</v>
      </c>
      <c t="n" s="5" r="B18">
        <v>6677374</v>
      </c>
      <c t="n" s="5" r="C18">
        <v>4869745</v>
      </c>
      <c t="n" s="5" r="D18">
        <v>6677374</v>
      </c>
      <c t="n" s="5" r="E18">
        <v>4869745</v>
      </c>
      <c t="n" s="7" r="F18">
        <v>4897258</v>
      </c>
    </row>
    <row spans="1:6" r="19">
      <c t="s" s="4" r="A19">
        <v>1276</v>
      </c>
    </row>
    <row spans="1:6" r="20">
      <c t="s" s="3" r="A20">
        <v>1270</v>
      </c>
    </row>
    <row spans="1:6" r="21">
      <c t="s" s="4" r="A21">
        <v>91</v>
      </c>
      <c t="n" s="5" r="B21">
        <v>11175</v>
      </c>
      <c t="n" s="5" r="C21">
        <v>10222</v>
      </c>
      <c t="n" s="5" r="D21">
        <v>21335</v>
      </c>
      <c t="n" s="5" r="E21">
        <v>20193</v>
      </c>
    </row>
    <row spans="1:6" r="22">
      <c t="s" s="4" r="A22">
        <v>93</v>
      </c>
      <c t="n" s="5" r="B22">
        <v>0</v>
      </c>
      <c t="n" s="5" r="C22">
        <v>0</v>
      </c>
      <c t="n" s="5" r="D22">
        <v>0</v>
      </c>
      <c t="n" s="5" r="E22">
        <v>0</v>
      </c>
    </row>
    <row spans="1:6" r="23">
      <c t="s" s="3" r="A23">
        <v>90</v>
      </c>
    </row>
    <row spans="1:6" r="24">
      <c t="s" s="4" r="A24">
        <v>88</v>
      </c>
      <c t="n" s="5" r="B24">
        <v>8997</v>
      </c>
      <c t="n" s="5" r="C24">
        <v>5585</v>
      </c>
      <c t="n" s="5" r="D24">
        <v>16109</v>
      </c>
      <c t="n" s="5" r="E24">
        <v>9220</v>
      </c>
    </row>
    <row spans="1:6" r="25">
      <c t="s" s="4" r="A25">
        <v>89</v>
      </c>
      <c t="n" s="5" r="B25">
        <v>-4763</v>
      </c>
      <c t="n" s="5" r="C25">
        <v>-4881</v>
      </c>
      <c t="n" s="5" r="D25">
        <v>-8583</v>
      </c>
      <c t="n" s="5" r="E25">
        <v>-8536</v>
      </c>
    </row>
    <row spans="1:6" r="26">
      <c t="s" s="4" r="A26">
        <v>90</v>
      </c>
      <c t="n" s="5" r="B26">
        <v>4234</v>
      </c>
      <c t="n" s="5" r="C26">
        <v>704</v>
      </c>
      <c t="n" s="5" r="D26">
        <v>7526</v>
      </c>
      <c t="n" s="5" r="E26">
        <v>684</v>
      </c>
    </row>
    <row spans="1:6" r="27">
      <c t="s" s="4" r="A27">
        <v>94</v>
      </c>
      <c t="n" s="5" r="B27">
        <v>0</v>
      </c>
      <c t="n" s="5" r="C27">
        <v>0</v>
      </c>
      <c t="n" s="5" r="D27">
        <v>0</v>
      </c>
      <c t="n" s="5" r="E27">
        <v>0</v>
      </c>
    </row>
    <row spans="1:6" r="28">
      <c t="s" s="4" r="A28">
        <v>1271</v>
      </c>
      <c t="n" s="5" r="B28">
        <v>7352</v>
      </c>
      <c t="n" s="5" r="C28">
        <v>4485</v>
      </c>
      <c t="n" s="5" r="D28">
        <v>12703</v>
      </c>
      <c t="n" s="5" r="E28">
        <v>6841</v>
      </c>
    </row>
    <row spans="1:6" r="29">
      <c t="s" s="4" r="A29">
        <v>87</v>
      </c>
      <c t="n" s="5" r="B29">
        <v>22761</v>
      </c>
      <c t="n" s="5" r="C29">
        <v>15411</v>
      </c>
      <c t="n" s="5" r="D29">
        <v>41564</v>
      </c>
      <c t="n" s="5" r="E29">
        <v>27718</v>
      </c>
    </row>
    <row spans="1:6" r="30">
      <c t="s" s="3" r="A30">
        <v>1272</v>
      </c>
    </row>
    <row spans="1:6" r="31">
      <c t="s" s="4" r="A31">
        <v>1273</v>
      </c>
      <c t="n" s="5" r="B31">
        <v>15785</v>
      </c>
      <c t="n" s="5" r="C31">
        <v>12749</v>
      </c>
      <c t="n" s="5" r="D31">
        <v>28956</v>
      </c>
      <c t="n" s="5" r="E31">
        <v>21821</v>
      </c>
    </row>
    <row spans="1:6" r="32">
      <c t="s" s="4" r="A32">
        <v>96</v>
      </c>
      <c t="n" s="5" r="B32">
        <v>1754</v>
      </c>
      <c t="n" s="5" r="C32">
        <v>265</v>
      </c>
      <c t="n" s="5" r="D32">
        <v>2938</v>
      </c>
      <c t="n" s="5" r="E32">
        <v>353</v>
      </c>
    </row>
    <row spans="1:6" r="33">
      <c t="s" s="4" r="A33">
        <v>103</v>
      </c>
      <c t="n" s="5" r="B33">
        <v>17539</v>
      </c>
      <c t="n" s="5" r="C33">
        <v>13014</v>
      </c>
      <c t="n" s="5" r="D33">
        <v>31894</v>
      </c>
      <c t="n" s="5" r="E33">
        <v>22174</v>
      </c>
    </row>
    <row spans="1:6" r="34">
      <c t="s" s="4" r="A34">
        <v>1274</v>
      </c>
      <c t="n" s="5" r="B34">
        <v>5222</v>
      </c>
      <c t="n" s="5" r="C34">
        <v>2397</v>
      </c>
      <c t="n" s="5" r="D34">
        <v>9670</v>
      </c>
      <c t="n" s="5" r="E34">
        <v>5544</v>
      </c>
    </row>
    <row spans="1:6" r="35">
      <c t="s" s="4" r="A35">
        <v>1275</v>
      </c>
      <c t="n" s="5" r="B35">
        <v>2243570</v>
      </c>
      <c t="n" s="5" r="C35">
        <v>927849</v>
      </c>
      <c t="n" s="5" r="D35">
        <v>2243570</v>
      </c>
      <c t="n" s="5" r="E35">
        <v>927849</v>
      </c>
    </row>
    <row spans="1:6" r="36">
      <c t="s" s="4" r="A36">
        <v>1277</v>
      </c>
    </row>
    <row spans="1:6" r="37">
      <c t="s" s="3" r="A37">
        <v>1270</v>
      </c>
    </row>
    <row spans="1:6" r="38">
      <c t="s" s="4" r="A38">
        <v>91</v>
      </c>
      <c t="n" s="5" r="B38">
        <v>0</v>
      </c>
      <c t="n" s="5" r="C38">
        <v>0</v>
      </c>
      <c t="n" s="5" r="D38">
        <v>0</v>
      </c>
      <c t="n" s="5" r="E38">
        <v>0</v>
      </c>
    </row>
    <row spans="1:6" r="39">
      <c t="s" s="4" r="A39">
        <v>93</v>
      </c>
      <c t="n" s="5" r="B39">
        <v>22614</v>
      </c>
      <c t="n" s="5" r="C39">
        <v>73134</v>
      </c>
      <c t="n" s="5" r="D39">
        <v>26061</v>
      </c>
      <c t="n" s="5" r="E39">
        <v>115719</v>
      </c>
    </row>
    <row spans="1:6" r="40">
      <c t="s" s="3" r="A40">
        <v>90</v>
      </c>
    </row>
    <row spans="1:6" r="41">
      <c t="s" s="4" r="A41">
        <v>88</v>
      </c>
      <c t="n" s="5" r="B41">
        <v>36336</v>
      </c>
      <c t="n" s="5" r="C41">
        <v>44434</v>
      </c>
      <c t="n" s="5" r="D41">
        <v>69909</v>
      </c>
      <c t="n" s="5" r="E41">
        <v>81032</v>
      </c>
    </row>
    <row spans="1:6" r="42">
      <c t="s" s="4" r="A42">
        <v>89</v>
      </c>
      <c t="n" s="5" r="B42">
        <v>-24976</v>
      </c>
      <c t="n" s="5" r="C42">
        <v>-18485</v>
      </c>
      <c t="n" s="5" r="D42">
        <v>-46902</v>
      </c>
      <c t="n" s="5" r="E42">
        <v>-35492</v>
      </c>
    </row>
    <row spans="1:6" r="43">
      <c t="s" s="4" r="A43">
        <v>90</v>
      </c>
      <c t="n" s="5" r="B43">
        <v>11360</v>
      </c>
      <c t="n" s="5" r="C43">
        <v>25949</v>
      </c>
      <c t="n" s="5" r="D43">
        <v>23007</v>
      </c>
      <c t="n" s="5" r="E43">
        <v>45540</v>
      </c>
    </row>
    <row spans="1:6" r="44">
      <c t="s" s="4" r="A44">
        <v>94</v>
      </c>
      <c t="n" s="5" r="B44">
        <v>13017</v>
      </c>
      <c t="n" s="5" r="C44">
        <v>8758</v>
      </c>
      <c t="n" s="5" r="D44">
        <v>21019</v>
      </c>
      <c t="n" s="5" r="E44">
        <v>16179</v>
      </c>
    </row>
    <row spans="1:6" r="45">
      <c t="s" s="4" r="A45">
        <v>1271</v>
      </c>
      <c t="n" s="5" r="B45">
        <v>13</v>
      </c>
      <c t="n" s="5" r="C45">
        <v>-2696</v>
      </c>
      <c t="n" s="5" r="D45">
        <v>-4229</v>
      </c>
      <c t="n" s="5" r="E45">
        <v>-8005</v>
      </c>
    </row>
    <row spans="1:6" r="46">
      <c t="s" s="4" r="A46">
        <v>87</v>
      </c>
      <c t="n" s="5" r="B46">
        <v>47004</v>
      </c>
      <c t="n" s="5" r="C46">
        <v>105145</v>
      </c>
      <c t="n" s="5" r="D46">
        <v>65858</v>
      </c>
      <c t="n" s="5" r="E46">
        <v>169433</v>
      </c>
    </row>
    <row spans="1:6" r="47">
      <c t="s" s="3" r="A47">
        <v>1272</v>
      </c>
    </row>
    <row spans="1:6" r="48">
      <c t="s" s="4" r="A48">
        <v>1273</v>
      </c>
      <c t="n" s="5" r="B48">
        <v>17463</v>
      </c>
      <c t="n" s="5" r="C48">
        <v>22776</v>
      </c>
      <c t="n" s="5" r="D48">
        <v>34831</v>
      </c>
      <c t="n" s="5" r="E48">
        <v>45271</v>
      </c>
    </row>
    <row spans="1:6" r="49">
      <c t="s" s="4" r="A49">
        <v>96</v>
      </c>
      <c t="n" s="5" r="B49">
        <v>9675</v>
      </c>
      <c t="n" s="5" r="C49">
        <v>11462</v>
      </c>
      <c t="n" s="5" r="D49">
        <v>19429</v>
      </c>
      <c t="n" s="5" r="E49">
        <v>20114</v>
      </c>
    </row>
    <row spans="1:6" r="50">
      <c t="s" s="4" r="A50">
        <v>103</v>
      </c>
      <c t="n" s="5" r="B50">
        <v>27138</v>
      </c>
      <c t="n" s="5" r="C50">
        <v>34238</v>
      </c>
      <c t="n" s="5" r="D50">
        <v>54260</v>
      </c>
      <c t="n" s="5" r="E50">
        <v>65385</v>
      </c>
    </row>
    <row spans="1:6" r="51">
      <c t="s" s="4" r="A51">
        <v>1274</v>
      </c>
      <c t="n" s="5" r="B51">
        <v>19866</v>
      </c>
      <c t="n" s="5" r="C51">
        <v>70907</v>
      </c>
      <c t="n" s="5" r="D51">
        <v>11598</v>
      </c>
      <c t="n" s="5" r="E51">
        <v>104048</v>
      </c>
    </row>
    <row spans="1:6" r="52">
      <c t="s" s="4" r="A52">
        <v>1275</v>
      </c>
      <c t="n" s="5" r="B52">
        <v>4433804</v>
      </c>
      <c t="n" s="5" r="C52">
        <v>3941896</v>
      </c>
      <c t="n" s="5" r="D52">
        <v>4433804</v>
      </c>
      <c t="n" s="5" r="E52">
        <v>3941896</v>
      </c>
    </row>
    <row spans="1:6" r="53">
      <c t="s" s="4" r="A53">
        <v>1278</v>
      </c>
    </row>
    <row spans="1:6" r="54">
      <c t="s" s="3" r="A54">
        <v>1270</v>
      </c>
    </row>
    <row spans="1:6" r="55">
      <c t="s" s="4" r="A55">
        <v>91</v>
      </c>
      <c t="n" s="5" r="B55">
        <v>0</v>
      </c>
      <c t="n" s="5" r="C55">
        <v>0</v>
      </c>
      <c t="n" s="5" r="D55">
        <v>0</v>
      </c>
      <c t="n" s="5" r="E55">
        <v>0</v>
      </c>
    </row>
    <row spans="1:6" r="56">
      <c t="s" s="4" r="A56">
        <v>93</v>
      </c>
      <c t="n" s="5" r="B56">
        <v>0</v>
      </c>
      <c t="n" s="5" r="C56">
        <v>0</v>
      </c>
      <c t="n" s="5" r="D56">
        <v>0</v>
      </c>
      <c t="n" s="5" r="E56">
        <v>0</v>
      </c>
    </row>
    <row spans="1:6" r="57">
      <c t="s" s="3" r="A57">
        <v>90</v>
      </c>
    </row>
    <row spans="1:6" r="58">
      <c t="s" s="4" r="A58">
        <v>88</v>
      </c>
      <c t="n" s="5" r="B58">
        <v>0</v>
      </c>
      <c t="n" s="5" r="C58">
        <v>-1501</v>
      </c>
      <c t="n" s="5" r="D58">
        <v>0</v>
      </c>
      <c t="n" s="5" r="E58">
        <v>-2388</v>
      </c>
    </row>
    <row spans="1:6" r="59">
      <c t="s" s="4" r="A59">
        <v>89</v>
      </c>
      <c t="n" s="5" r="B59">
        <v>0</v>
      </c>
      <c t="n" s="5" r="C59">
        <v>1501</v>
      </c>
      <c t="n" s="5" r="D59">
        <v>0</v>
      </c>
      <c t="n" s="5" r="E59">
        <v>2388</v>
      </c>
    </row>
    <row spans="1:6" r="60">
      <c t="s" s="4" r="A60">
        <v>90</v>
      </c>
      <c t="n" s="5" r="B60">
        <v>0</v>
      </c>
      <c t="n" s="5" r="C60">
        <v>0</v>
      </c>
      <c t="n" s="5" r="D60">
        <v>0</v>
      </c>
      <c t="n" s="5" r="E60">
        <v>0</v>
      </c>
    </row>
    <row spans="1:6" r="61">
      <c t="s" s="4" r="A61">
        <v>94</v>
      </c>
      <c t="n" s="5" r="B61">
        <v>0</v>
      </c>
      <c t="n" s="5" r="C61">
        <v>0</v>
      </c>
      <c t="n" s="5" r="D61">
        <v>0</v>
      </c>
      <c t="n" s="5" r="E61">
        <v>0</v>
      </c>
    </row>
    <row spans="1:6" r="62">
      <c t="s" s="4" r="A62">
        <v>1271</v>
      </c>
      <c t="n" s="5" r="B62">
        <v>0</v>
      </c>
      <c t="n" s="5" r="C62">
        <v>0</v>
      </c>
      <c t="n" s="5" r="D62">
        <v>0</v>
      </c>
      <c t="n" s="5" r="E62">
        <v>0</v>
      </c>
    </row>
    <row spans="1:6" r="63">
      <c t="s" s="4" r="A63">
        <v>87</v>
      </c>
      <c t="n" s="5" r="B63">
        <v>0</v>
      </c>
      <c t="n" s="5" r="C63">
        <v>0</v>
      </c>
      <c t="n" s="5" r="D63">
        <v>0</v>
      </c>
      <c t="n" s="5" r="E63">
        <v>0</v>
      </c>
    </row>
    <row spans="1:6" r="64">
      <c t="s" s="3" r="A64">
        <v>1272</v>
      </c>
    </row>
    <row spans="1:6" r="65">
      <c t="s" s="4" r="A65">
        <v>1273</v>
      </c>
      <c t="n" s="5" r="B65">
        <v>0</v>
      </c>
      <c t="n" s="5" r="C65">
        <v>0</v>
      </c>
      <c t="n" s="5" r="D65">
        <v>0</v>
      </c>
      <c t="n" s="5" r="E65">
        <v>0</v>
      </c>
    </row>
    <row spans="1:6" r="66">
      <c t="s" s="4" r="A66">
        <v>96</v>
      </c>
      <c t="n" s="5" r="B66">
        <v>0</v>
      </c>
      <c t="n" s="5" r="C66">
        <v>0</v>
      </c>
      <c t="n" s="5" r="D66">
        <v>0</v>
      </c>
      <c t="n" s="5" r="E66">
        <v>0</v>
      </c>
    </row>
    <row spans="1:6" r="67">
      <c t="s" s="4" r="A67">
        <v>103</v>
      </c>
      <c t="n" s="5" r="B67">
        <v>0</v>
      </c>
      <c t="n" s="5" r="C67">
        <v>0</v>
      </c>
      <c t="n" s="5" r="D67">
        <v>0</v>
      </c>
      <c t="n" s="5" r="E67">
        <v>0</v>
      </c>
    </row>
    <row spans="1:6" r="68">
      <c t="s" s="4" r="A68">
        <v>1274</v>
      </c>
      <c t="n" s="5" r="B68">
        <v>0</v>
      </c>
      <c t="n" s="5" r="C68">
        <v>0</v>
      </c>
      <c t="n" s="5" r="D68">
        <v>0</v>
      </c>
      <c t="n" s="5" r="E68">
        <v>0</v>
      </c>
    </row>
    <row spans="1:6" r="69">
      <c t="s" s="4" r="A69">
        <v>1275</v>
      </c>
      <c t="n" s="7" r="B69">
        <v>0</v>
      </c>
      <c t="n" s="7" r="C69">
        <v>0</v>
      </c>
      <c t="n" s="7" r="D69">
        <v>0</v>
      </c>
      <c t="n" s="7" r="E69">
        <v>0</v>
      </c>
    </row>
  </sheetData>
  <mergeCells count="3">
    <mergeCell ref="A1:A2"/>
    <mergeCell ref="B1:C1"/>
    <mergeCell ref="D1:E1"/>
  </mergeCells>
  <pageMargins bottom="1" footer="0.5" header="0.5" left="0.75" right="0.75" top="1"/>
</worksheet>
</file>

<file path=xl/worksheets/sheet15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79</v>
      </c>
      <c t="s" s="2" r="B1">
        <v>85</v>
      </c>
      <c t="s" s="2" r="D1">
        <v>1</v>
      </c>
    </row>
    <row spans="1:5" r="2">
      <c t="s" s="2" r="B2">
        <v>2</v>
      </c>
      <c t="s" s="2" r="C2">
        <v>86</v>
      </c>
      <c t="s" s="2" r="D2">
        <v>2</v>
      </c>
      <c t="s" s="2" r="E2">
        <v>86</v>
      </c>
    </row>
    <row spans="1:5" r="3">
      <c t="s" s="3" r="A3">
        <v>1280</v>
      </c>
    </row>
    <row spans="1:5" r="4">
      <c t="s" s="4" r="A4">
        <v>1281</v>
      </c>
      <c t="n" s="7" r="D4">
        <v>53449</v>
      </c>
      <c t="n" s="7" r="E4">
        <v>50926</v>
      </c>
    </row>
    <row spans="1:5" r="5">
      <c t="s" s="4" r="A5">
        <v>1282</v>
      </c>
      <c t="n" s="5" r="D5">
        <v>401</v>
      </c>
      <c t="n" s="5" r="E5">
        <v>-6775</v>
      </c>
    </row>
    <row spans="1:5" r="6">
      <c t="s" s="3" r="A6">
        <v>1283</v>
      </c>
    </row>
    <row spans="1:5" r="7">
      <c t="s" s="4" r="A7">
        <v>1284</v>
      </c>
      <c t="n" s="7" r="B7">
        <v>71963</v>
      </c>
      <c t="n" s="7" r="C7">
        <v>105245</v>
      </c>
      <c t="n" s="5" r="D7">
        <v>158078</v>
      </c>
      <c t="n" s="5" r="E7">
        <v>174147</v>
      </c>
    </row>
    <row spans="1:5" r="8">
      <c t="s" s="4" r="A8">
        <v>1285</v>
      </c>
      <c t="n" s="5" r="D8">
        <v>0</v>
      </c>
      <c t="n" s="5" r="E8">
        <v>1386</v>
      </c>
    </row>
    <row spans="1:5" r="9">
      <c t="s" s="4" r="A9">
        <v>1286</v>
      </c>
      <c t="n" s="5" r="D9">
        <v>0</v>
      </c>
      <c t="n" s="5" r="E9">
        <v>205903</v>
      </c>
    </row>
    <row spans="1:5" r="10">
      <c t="s" s="4" r="A10">
        <v>1287</v>
      </c>
      <c t="n" s="5" r="C10">
        <v>2542</v>
      </c>
      <c t="n" s="5" r="D10">
        <v>0</v>
      </c>
      <c t="n" s="5" r="E10">
        <v>9369</v>
      </c>
    </row>
    <row spans="1:5" r="11">
      <c t="s" s="4" r="A11">
        <v>1288</v>
      </c>
      <c t="n" s="5" r="B11">
        <v>32176</v>
      </c>
      <c t="n" s="5" r="C11">
        <v>28741</v>
      </c>
      <c t="n" s="5" r="D11">
        <v>59636</v>
      </c>
      <c t="n" s="5" r="E11">
        <v>49616</v>
      </c>
    </row>
    <row spans="1:5" r="12">
      <c t="s" s="4" r="A12">
        <v>1289</v>
      </c>
      <c t="n" s="5" r="C12">
        <v>29</v>
      </c>
      <c t="n" s="5" r="D12">
        <v>0</v>
      </c>
      <c t="n" s="5" r="E12">
        <v>68</v>
      </c>
    </row>
    <row spans="1:5" r="13">
      <c t="s" s="4" r="A13">
        <v>1290</v>
      </c>
      <c t="n" s="5" r="D13">
        <v>2565</v>
      </c>
      <c t="n" s="5" r="E13">
        <v>3475</v>
      </c>
    </row>
    <row spans="1:5" r="14">
      <c t="s" s="4" r="A14">
        <v>1291</v>
      </c>
      <c t="n" s="5" r="B14">
        <v>0</v>
      </c>
      <c t="n" s="5" r="C14">
        <v>12645</v>
      </c>
      <c t="n" s="5" r="D14">
        <v>0</v>
      </c>
      <c t="n" s="5" r="E14">
        <v>12737</v>
      </c>
    </row>
    <row spans="1:5" r="15">
      <c t="s" s="3" r="A15">
        <v>1292</v>
      </c>
    </row>
    <row spans="1:5" r="16">
      <c t="s" s="4" r="A16">
        <v>1285</v>
      </c>
      <c t="n" s="5" r="D16">
        <v>0</v>
      </c>
      <c t="n" s="5" r="E16">
        <v>1386</v>
      </c>
    </row>
    <row spans="1:5" r="17">
      <c t="s" s="4" r="A17">
        <v>1289</v>
      </c>
      <c t="n" s="5" r="C17">
        <v>29</v>
      </c>
      <c t="n" s="5" r="D17">
        <v>0</v>
      </c>
      <c t="n" s="5" r="E17">
        <v>68</v>
      </c>
    </row>
    <row spans="1:5" r="18">
      <c t="s" s="4" r="A18">
        <v>1022</v>
      </c>
      <c t="n" s="5" r="B18">
        <v>-1293</v>
      </c>
      <c t="n" s="5" r="C18">
        <v>0</v>
      </c>
      <c t="n" s="5" r="D18">
        <v>-1293</v>
      </c>
      <c t="n" s="5" r="E18">
        <v>0</v>
      </c>
    </row>
    <row spans="1:5" r="19">
      <c t="s" s="4" r="A19">
        <v>1293</v>
      </c>
      <c t="n" s="5" r="D19">
        <v>24972</v>
      </c>
      <c t="n" s="5" r="E19">
        <v>2123</v>
      </c>
    </row>
    <row spans="1:5" r="20">
      <c t="s" s="4" r="A20">
        <v>1294</v>
      </c>
      <c t="n" s="7" r="B20">
        <v>46074</v>
      </c>
      <c t="n" s="7" r="C20">
        <v>43743</v>
      </c>
      <c t="n" s="7" r="D20">
        <v>46074</v>
      </c>
      <c t="n" s="7" r="E20">
        <v>43743</v>
      </c>
    </row>
  </sheetData>
  <mergeCells count="3">
    <mergeCell ref="A1:A2"/>
    <mergeCell ref="B1:C1"/>
    <mergeCell ref="D1:E1"/>
  </mergeCells>
  <pageMargins bottom="1" footer="0.5" header="0.5" left="0.75" right="0.75" top="1"/>
</worksheet>
</file>

<file path=xl/worksheets/sheet1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1295</v>
      </c>
      <c t="s" s="2" r="B1">
        <v>549</v>
      </c>
    </row>
    <row spans="1:2" r="2">
      <c t="s" s="4" r="A2">
        <v>619</v>
      </c>
    </row>
    <row spans="1:2" r="3">
      <c t="s" s="3" r="A3">
        <v>1113</v>
      </c>
    </row>
    <row spans="1:2" r="4">
      <c t="s" s="4" r="A4">
        <v>1115</v>
      </c>
      <c t="n" s="7" r="B4">
        <v>61300000</v>
      </c>
    </row>
    <row spans="1:2" r="5">
      <c t="s" s="4" r="A5">
        <v>1296</v>
      </c>
    </row>
    <row spans="1:2" r="6">
      <c t="s" s="3" r="A6">
        <v>1113</v>
      </c>
    </row>
    <row spans="1:2" r="7">
      <c t="s" s="4" r="A7">
        <v>1115</v>
      </c>
      <c t="n" s="7" r="B7">
        <v>35800000</v>
      </c>
    </row>
  </sheetData>
  <pageMargins bottom="1" footer="0.5" header="0.5" left="0.75" right="0.75" top="1"/>
</worksheet>
</file>

<file path=xl/worksheets/sheet15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1297</v>
      </c>
      <c t="s" s="2" r="B1">
        <v>85</v>
      </c>
    </row>
    <row spans="1:2" r="2">
      <c t="s" s="2" r="B2">
        <v>549</v>
      </c>
    </row>
    <row spans="1:2" r="3">
      <c t="s" s="3" r="A3">
        <v>1298</v>
      </c>
    </row>
    <row spans="1:2" r="4">
      <c t="s" s="4" r="A4">
        <v>1299</v>
      </c>
      <c t="n" s="7" r="B4">
        <v>6800000</v>
      </c>
    </row>
    <row spans="1:2" r="5">
      <c t="s" s="4" r="A5">
        <v>1300</v>
      </c>
    </row>
    <row spans="1:2" r="6">
      <c t="s" s="3" r="A6">
        <v>1298</v>
      </c>
    </row>
    <row spans="1:2" r="7">
      <c t="s" s="4" r="A7">
        <v>1299</v>
      </c>
      <c t="n" s="5" r="B7">
        <v>1300000</v>
      </c>
    </row>
    <row spans="1:2" r="8">
      <c t="s" s="4" r="A8">
        <v>82</v>
      </c>
    </row>
    <row spans="1:2" r="9">
      <c t="s" s="3" r="A9">
        <v>1298</v>
      </c>
    </row>
    <row spans="1:2" r="10">
      <c t="s" s="4" r="A10">
        <v>1299</v>
      </c>
      <c t="n" s="5" r="B10">
        <v>15000</v>
      </c>
    </row>
    <row spans="1:2" r="11">
      <c t="s" s="4" r="A11">
        <v>1301</v>
      </c>
    </row>
    <row spans="1:2" r="12">
      <c t="s" s="3" r="A12">
        <v>1298</v>
      </c>
    </row>
    <row spans="1:2" r="13">
      <c t="s" s="4" r="A13">
        <v>1299</v>
      </c>
      <c t="n" s="7" r="B13">
        <v>5400000</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302</v>
      </c>
      <c t="s" s="2" r="B1">
        <v>1303</v>
      </c>
      <c t="s" s="2" r="C1">
        <v>1304</v>
      </c>
      <c t="s" s="2" r="D1">
        <v>492</v>
      </c>
      <c t="s" s="2" r="E1">
        <v>493</v>
      </c>
    </row>
    <row spans="1:5" r="2">
      <c t="s" s="4" r="A2">
        <v>494</v>
      </c>
    </row>
    <row spans="1:5" r="3">
      <c t="s" s="3" r="A3">
        <v>1305</v>
      </c>
    </row>
    <row spans="1:5" r="4">
      <c t="s" s="4" r="A4">
        <v>496</v>
      </c>
      <c t="n" s="7" r="D4">
        <v>150000000</v>
      </c>
      <c t="n" s="7" r="E4">
        <v>257000000</v>
      </c>
    </row>
    <row spans="1:5" r="5">
      <c t="s" s="4" r="A5">
        <v>501</v>
      </c>
    </row>
    <row spans="1:5" r="6">
      <c t="s" s="3" r="A6">
        <v>1305</v>
      </c>
    </row>
    <row spans="1:5" r="7">
      <c t="s" s="4" r="A7">
        <v>496</v>
      </c>
      <c t="n" s="5" r="D7">
        <v>407000000</v>
      </c>
    </row>
    <row spans="1:5" r="8">
      <c t="s" s="4" r="A8">
        <v>502</v>
      </c>
      <c t="n" s="7" r="D8">
        <v>150000000</v>
      </c>
    </row>
    <row spans="1:5" r="9">
      <c t="s" s="4" r="A9">
        <v>1306</v>
      </c>
    </row>
    <row spans="1:5" r="10">
      <c t="s" s="3" r="A10">
        <v>1305</v>
      </c>
    </row>
    <row spans="1:5" r="11">
      <c t="s" s="4" r="A11">
        <v>496</v>
      </c>
      <c t="n" s="7" r="C11">
        <v>300000000</v>
      </c>
    </row>
    <row spans="1:5" r="12">
      <c t="s" s="4" r="A12">
        <v>1307</v>
      </c>
    </row>
    <row spans="1:5" r="13">
      <c t="s" s="3" r="A13">
        <v>1305</v>
      </c>
    </row>
    <row spans="1:5" r="14">
      <c t="s" s="4" r="A14">
        <v>496</v>
      </c>
      <c t="n" s="5" r="C14">
        <v>400000000</v>
      </c>
    </row>
    <row spans="1:5" r="15">
      <c t="s" s="4" r="A15">
        <v>502</v>
      </c>
      <c t="n" s="7" r="C15">
        <v>100000000</v>
      </c>
    </row>
    <row spans="1:5" r="16">
      <c t="s" s="4" r="A16">
        <v>1308</v>
      </c>
    </row>
    <row spans="1:5" r="17">
      <c t="s" s="3" r="A17">
        <v>1305</v>
      </c>
    </row>
    <row spans="1:5" r="18">
      <c t="s" s="4" r="A18">
        <v>496</v>
      </c>
      <c t="n" s="7" r="B18">
        <v>550000000</v>
      </c>
    </row>
    <row spans="1:5" r="19">
      <c t="s" s="4" r="A19">
        <v>1309</v>
      </c>
    </row>
    <row spans="1:5" r="20">
      <c t="s" s="3" r="A20">
        <v>1305</v>
      </c>
    </row>
    <row spans="1:5" r="21">
      <c t="s" s="4" r="A21">
        <v>496</v>
      </c>
      <c t="n" s="5" r="B21">
        <v>650000000</v>
      </c>
    </row>
    <row spans="1:5" r="22">
      <c t="s" s="4" r="A22">
        <v>502</v>
      </c>
      <c t="n" s="7" r="B22">
        <v>1000000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6</v>
      </c>
      <c t="s" s="2" r="B1">
        <v>1</v>
      </c>
    </row>
    <row spans="1:2" r="2">
      <c t="s" s="2" r="B2">
        <v>2</v>
      </c>
    </row>
    <row spans="1:2" r="3">
      <c t="s" s="3" r="A3">
        <v>205</v>
      </c>
    </row>
    <row spans="1:2" r="4">
      <c t="s" s="4" r="A4">
        <v>216</v>
      </c>
      <c t="s" s="4" r="B4">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21</v>
      </c>
      <c t="s" s="2" r="B1">
        <v>1</v>
      </c>
    </row>
    <row spans="1:2" r="2">
      <c t="s" s="2" r="B2">
        <v>2</v>
      </c>
    </row>
    <row spans="1:2" r="3">
      <c t="s" s="3" r="A3">
        <v>205</v>
      </c>
    </row>
    <row spans="1:2" r="4">
      <c t="s" s="4" r="A4">
        <v>221</v>
      </c>
      <c t="s" s="4" r="B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14698</v>
      </c>
      <c t="n" s="7" r="C3">
        <v>76386</v>
      </c>
    </row>
    <row spans="1:3" r="4">
      <c t="s" s="4" r="A4">
        <v>28</v>
      </c>
      <c t="n" s="5" r="B4">
        <v>32417</v>
      </c>
      <c t="n" s="5" r="C4">
        <v>139900</v>
      </c>
    </row>
    <row spans="1:3" r="5">
      <c t="s" s="4" r="A5">
        <v>29</v>
      </c>
      <c t="n" s="5" r="B5">
        <v>287626</v>
      </c>
      <c t="n" s="5" r="C5">
        <v>307363</v>
      </c>
    </row>
    <row spans="1:3" r="6">
      <c t="s" s="4" r="A6">
        <v>30</v>
      </c>
      <c t="n" s="5" r="B6">
        <v>2213874</v>
      </c>
      <c t="n" s="5" r="C6">
        <v>637722</v>
      </c>
    </row>
    <row spans="1:3" r="7">
      <c t="s" s="4" r="A7">
        <v>31</v>
      </c>
      <c t="n" s="5" r="B7">
        <v>2730820</v>
      </c>
      <c t="n" s="5" r="C7">
        <v>2726952</v>
      </c>
    </row>
    <row spans="1:3" r="8">
      <c t="s" s="4" r="A8">
        <v>32</v>
      </c>
      <c t="n" s="5" r="B8">
        <v>359102</v>
      </c>
      <c t="n" s="5" r="C8">
        <v>191166</v>
      </c>
    </row>
    <row spans="1:3" r="9">
      <c t="s" s="4" r="A9">
        <v>33</v>
      </c>
      <c t="n" s="5" r="B9">
        <v>13950</v>
      </c>
      <c t="n" s="5" r="C9">
        <v>11107</v>
      </c>
    </row>
    <row spans="1:3" r="10">
      <c t="s" s="4" r="A10">
        <v>34</v>
      </c>
      <c t="n" s="5" r="B10">
        <v>324278</v>
      </c>
      <c t="n" s="5" r="C10">
        <v>303228</v>
      </c>
    </row>
    <row spans="1:3" r="11">
      <c t="s" s="4" r="A11">
        <v>35</v>
      </c>
      <c t="n" s="5" r="B11">
        <v>1544</v>
      </c>
      <c t="n" s="5" r="C11">
        <v>0</v>
      </c>
    </row>
    <row spans="1:3" r="12">
      <c t="s" s="4" r="A12">
        <v>36</v>
      </c>
      <c t="n" s="5" r="B12">
        <v>394737</v>
      </c>
      <c t="n" s="5" r="C12">
        <v>357780</v>
      </c>
    </row>
    <row spans="1:3" r="13">
      <c t="s" s="4" r="A13">
        <v>37</v>
      </c>
      <c t="n" s="5" r="B13">
        <v>78347</v>
      </c>
      <c t="n" s="5" r="C13">
        <v>79878</v>
      </c>
    </row>
    <row spans="1:3" r="14">
      <c t="s" s="4" r="A14">
        <v>38</v>
      </c>
      <c t="n" s="5" r="B14">
        <v>9342</v>
      </c>
      <c t="n" s="5" r="C14">
        <v>6621</v>
      </c>
    </row>
    <row spans="1:3" r="15">
      <c t="s" s="4" r="A15">
        <v>39</v>
      </c>
      <c t="n" s="5" r="B15">
        <v>116639</v>
      </c>
      <c t="n" s="5" r="C15">
        <v>59155</v>
      </c>
    </row>
    <row spans="1:3" r="16">
      <c t="s" s="4" r="A16">
        <v>40</v>
      </c>
      <c t="n" s="5" r="B16">
        <v>6677374</v>
      </c>
      <c t="n" s="5" r="C16">
        <v>4897258</v>
      </c>
    </row>
    <row spans="1:3" r="17">
      <c t="s" s="3" r="A17">
        <v>41</v>
      </c>
    </row>
    <row spans="1:3" r="18">
      <c t="s" s="4" r="A18">
        <v>42</v>
      </c>
      <c t="n" s="5" r="B18">
        <v>3500569</v>
      </c>
      <c t="n" s="5" r="C18">
        <v>2729027</v>
      </c>
    </row>
    <row spans="1:3" r="19">
      <c t="s" s="4" r="A19">
        <v>43</v>
      </c>
      <c t="n" s="5" r="B19">
        <v>138400</v>
      </c>
      <c t="n" s="5" r="C19">
        <v>0</v>
      </c>
    </row>
    <row spans="1:3" r="20">
      <c t="s" s="4" r="A20">
        <v>44</v>
      </c>
      <c t="n" s="5" r="B20">
        <v>70612</v>
      </c>
      <c t="n" s="5" r="C20">
        <v>20222</v>
      </c>
    </row>
    <row spans="1:3" r="21">
      <c t="s" s="4" r="A21">
        <v>45</v>
      </c>
      <c t="n" s="5" r="B21">
        <v>649120</v>
      </c>
      <c t="n" s="5" r="C21">
        <v>0</v>
      </c>
    </row>
    <row spans="1:3" r="22">
      <c t="s" s="4" r="A22">
        <v>46</v>
      </c>
      <c t="n" s="5" r="B22">
        <v>192352</v>
      </c>
    </row>
    <row spans="1:3" r="23">
      <c t="s" s="4" r="A23">
        <v>47</v>
      </c>
      <c t="n" s="5" r="B23">
        <v>151489</v>
      </c>
      <c t="n" s="5" r="C23">
        <v>165920</v>
      </c>
    </row>
    <row spans="1:3" r="24">
      <c t="s" s="4" r="A24">
        <v>48</v>
      </c>
      <c t="n" s="5" r="B24">
        <v>244559</v>
      </c>
      <c t="n" s="5" r="C24">
        <v>244079</v>
      </c>
    </row>
    <row spans="1:3" r="25">
      <c t="s" s="4" r="A25">
        <v>49</v>
      </c>
      <c t="n" s="5" r="B25">
        <v>6818</v>
      </c>
      <c t="n" s="5" r="C25">
        <v>2430</v>
      </c>
    </row>
    <row spans="1:3" r="26">
      <c t="s" s="4" r="A26">
        <v>50</v>
      </c>
      <c t="n" s="5" r="B26">
        <v>75967</v>
      </c>
      <c t="n" s="5" r="C26">
        <v>67806</v>
      </c>
    </row>
    <row spans="1:3" r="27">
      <c t="s" s="4" r="A27">
        <v>51</v>
      </c>
      <c t="n" s="5" r="B27">
        <v>16245</v>
      </c>
      <c t="n" s="5" r="C27">
        <v>23943</v>
      </c>
    </row>
    <row spans="1:3" r="28">
      <c t="s" s="4" r="A28">
        <v>52</v>
      </c>
      <c t="n" s="5" r="B28">
        <v>36706</v>
      </c>
      <c t="n" s="5" r="C28">
        <v>51417</v>
      </c>
    </row>
    <row spans="1:3" r="29">
      <c t="s" s="4" r="A29">
        <v>53</v>
      </c>
      <c t="n" s="5" r="B29">
        <v>16714</v>
      </c>
      <c t="n" s="5" r="C29">
        <v>14242</v>
      </c>
    </row>
    <row spans="1:3" r="30">
      <c t="s" s="4" r="A30">
        <v>54</v>
      </c>
      <c t="n" s="7" r="B30">
        <v>5152077</v>
      </c>
      <c t="n" s="7" r="C30">
        <v>3319086</v>
      </c>
    </row>
    <row spans="1:3" r="31">
      <c t="s" s="4" r="A31">
        <v>55</v>
      </c>
    </row>
    <row spans="1:3" r="32">
      <c t="s" s="3" r="A32">
        <v>56</v>
      </c>
    </row>
    <row spans="1:3" r="33">
      <c t="s" s="4" r="A33">
        <v>57</v>
      </c>
      <c t="n" s="7" r="B33">
        <v>748</v>
      </c>
      <c t="n" s="7" r="C33">
        <v>745</v>
      </c>
    </row>
    <row spans="1:3" r="34">
      <c t="s" s="4" r="A34">
        <v>58</v>
      </c>
      <c t="n" s="5" r="B34">
        <v>1483389</v>
      </c>
      <c t="n" s="5" r="C34">
        <v>1479699</v>
      </c>
    </row>
    <row spans="1:3" r="35">
      <c t="s" s="4" r="A35">
        <v>59</v>
      </c>
      <c t="n" s="5" r="B35">
        <v>41160</v>
      </c>
      <c t="n" s="5" r="C35">
        <v>97728</v>
      </c>
    </row>
    <row spans="1:3" r="36">
      <c t="s" s="4" r="A36">
        <v>60</v>
      </c>
      <c t="n" s="5" r="B36">
        <v>1525297</v>
      </c>
      <c t="n" s="5" r="C36">
        <v>1578172</v>
      </c>
    </row>
    <row spans="1:3" r="37">
      <c t="s" s="4" r="A37">
        <v>61</v>
      </c>
      <c t="n" s="5" r="B37">
        <v>6677374</v>
      </c>
      <c t="n" s="5" r="C37">
        <v>4897258</v>
      </c>
    </row>
    <row spans="1:3" r="38">
      <c t="s" s="4" r="A38">
        <v>62</v>
      </c>
    </row>
    <row spans="1:3" r="39">
      <c t="s" s="3" r="A39">
        <v>41</v>
      </c>
    </row>
    <row spans="1:3" r="40">
      <c t="s" s="4" r="A40">
        <v>46</v>
      </c>
      <c t="n" s="5" r="B40">
        <v>52526</v>
      </c>
      <c t="n" s="5" r="C40">
        <v>0</v>
      </c>
    </row>
    <row spans="1:3" r="41">
      <c t="s" s="4" r="A41">
        <v>63</v>
      </c>
    </row>
    <row spans="1:3" r="42">
      <c t="s" s="3" r="A42">
        <v>26</v>
      </c>
    </row>
    <row spans="1:3" r="43">
      <c t="s" s="4" r="A43">
        <v>31</v>
      </c>
      <c t="n" s="5" r="B43">
        <v>483876</v>
      </c>
      <c t="n" s="5" r="C43">
        <v>527369</v>
      </c>
    </row>
    <row spans="1:3" r="44">
      <c t="s" s="4" r="A44">
        <v>64</v>
      </c>
      <c t="n" s="5" r="B44">
        <v>1543</v>
      </c>
      <c t="n" s="5" r="C44">
        <v>1651</v>
      </c>
    </row>
    <row spans="1:3" r="45">
      <c t="s" s="4" r="A45">
        <v>65</v>
      </c>
      <c t="n" s="5" r="B45">
        <v>485419</v>
      </c>
      <c t="n" s="5" r="C45">
        <v>529020</v>
      </c>
    </row>
    <row spans="1:3" r="46">
      <c t="s" s="3" r="A46">
        <v>41</v>
      </c>
    </row>
    <row spans="1:3" r="47">
      <c t="s" s="4" r="A47">
        <v>47</v>
      </c>
      <c t="n" s="5" r="B47">
        <v>151489</v>
      </c>
      <c t="n" s="5" r="C47">
        <v>165920</v>
      </c>
    </row>
    <row spans="1:3" r="48">
      <c t="s" s="4" r="A48">
        <v>66</v>
      </c>
      <c t="n" s="5" r="B48">
        <v>444</v>
      </c>
      <c t="n" s="5" r="C48">
        <v>477</v>
      </c>
    </row>
    <row spans="1:3" r="49">
      <c t="s" s="4" r="A49">
        <v>67</v>
      </c>
      <c t="n" s="7" r="B49">
        <v>151933</v>
      </c>
      <c t="n" s="7" r="C49">
        <v>1663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23</v>
      </c>
      <c t="s" s="2" r="B1">
        <v>1</v>
      </c>
    </row>
    <row spans="1:2" r="2">
      <c t="s" s="2" r="B2">
        <v>2</v>
      </c>
    </row>
    <row spans="1:2" r="3">
      <c t="s" s="3" r="A3">
        <v>205</v>
      </c>
    </row>
    <row spans="1:2" r="4">
      <c t="s" s="4" r="A4">
        <v>223</v>
      </c>
      <c t="s" s="4" r="B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5</v>
      </c>
      <c t="s" s="2" r="B1">
        <v>1</v>
      </c>
    </row>
    <row spans="1:2" r="2">
      <c t="s" s="2" r="B2">
        <v>2</v>
      </c>
    </row>
    <row spans="1:2" r="3">
      <c t="s" s="3" r="A3">
        <v>205</v>
      </c>
    </row>
    <row spans="1:2" r="4">
      <c t="s" s="4" r="A4">
        <v>225</v>
      </c>
      <c t="s" s="4" r="B4">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27</v>
      </c>
      <c t="s" s="2" r="B1">
        <v>1</v>
      </c>
    </row>
    <row spans="1:2" r="2">
      <c t="s" s="2" r="B2">
        <v>2</v>
      </c>
    </row>
    <row spans="1:2" r="3">
      <c t="s" s="3" r="A3">
        <v>205</v>
      </c>
    </row>
    <row spans="1:2" r="4">
      <c t="s" s="4" r="A4">
        <v>227</v>
      </c>
      <c t="s" s="4" r="B4">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9</v>
      </c>
      <c t="s" s="2" r="B1">
        <v>1</v>
      </c>
    </row>
    <row spans="1:2" r="2">
      <c t="s" s="2" r="B2">
        <v>2</v>
      </c>
    </row>
    <row spans="1:2" r="3">
      <c t="s" s="3" r="A3">
        <v>219</v>
      </c>
    </row>
    <row spans="1:2" r="4">
      <c t="s" s="4" r="A4">
        <v>229</v>
      </c>
      <c t="s" s="4" r="B4">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31</v>
      </c>
      <c t="s" s="2" r="B1">
        <v>1</v>
      </c>
    </row>
    <row spans="1:2" r="2">
      <c t="s" s="2" r="B2">
        <v>2</v>
      </c>
    </row>
    <row spans="1:2" r="3">
      <c t="s" s="3" r="A3">
        <v>205</v>
      </c>
    </row>
    <row spans="1:2" r="4">
      <c t="s" s="4" r="A4">
        <v>231</v>
      </c>
      <c t="s" s="4" r="B4">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33</v>
      </c>
      <c t="s" s="2" r="B1">
        <v>1</v>
      </c>
    </row>
    <row spans="1:2" r="2">
      <c t="s" s="2" r="B2">
        <v>2</v>
      </c>
    </row>
    <row spans="1:2" r="3">
      <c t="s" s="3" r="A3">
        <v>205</v>
      </c>
    </row>
    <row spans="1:2" r="4">
      <c t="s" s="4" r="A4">
        <v>233</v>
      </c>
      <c t="s" s="4" r="B4">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35</v>
      </c>
      <c t="s" s="2" r="B1">
        <v>1</v>
      </c>
    </row>
    <row spans="1:2" r="2">
      <c t="s" s="2" r="B2">
        <v>2</v>
      </c>
    </row>
    <row spans="1:2" r="3">
      <c t="s" s="3" r="A3">
        <v>205</v>
      </c>
    </row>
    <row spans="1:2" r="4">
      <c t="s" s="4" r="A4">
        <v>235</v>
      </c>
      <c t="s" s="4" r="B4">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37</v>
      </c>
      <c t="s" s="2" r="B1">
        <v>1</v>
      </c>
    </row>
    <row spans="1:2" r="2">
      <c t="s" s="2" r="B2">
        <v>2</v>
      </c>
    </row>
    <row spans="1:2" r="3">
      <c t="s" s="3" r="A3">
        <v>205</v>
      </c>
    </row>
    <row spans="1:2" r="4">
      <c t="s" s="4" r="A4">
        <v>237</v>
      </c>
      <c t="s" s="4" r="B4">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39</v>
      </c>
      <c t="s" s="2" r="B1">
        <v>1</v>
      </c>
    </row>
    <row spans="1:2" r="2">
      <c t="s" s="2" r="B2">
        <v>2</v>
      </c>
    </row>
    <row spans="1:2" r="3">
      <c t="s" s="3" r="A3">
        <v>205</v>
      </c>
    </row>
    <row spans="1:2" r="4">
      <c t="s" s="4" r="A4">
        <v>239</v>
      </c>
      <c t="s" s="4" r="B4">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41</v>
      </c>
      <c t="s" s="2" r="B1">
        <v>1</v>
      </c>
    </row>
    <row spans="1:2" r="2">
      <c t="s" s="2" r="B2">
        <v>2</v>
      </c>
    </row>
    <row spans="1:2" r="3">
      <c t="s" s="3" r="A3">
        <v>205</v>
      </c>
    </row>
    <row spans="1:2" r="4">
      <c t="s" s="4" r="A4">
        <v>241</v>
      </c>
      <c t="s" s="4" r="B4">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v>
      </c>
      <c t="s" s="2" r="B1">
        <v>2</v>
      </c>
      <c t="s" s="2" r="C1">
        <v>25</v>
      </c>
    </row>
    <row spans="1:3" r="2">
      <c t="s" s="4" r="A2">
        <v>69</v>
      </c>
      <c t="n" s="7" r="B2">
        <v>278305</v>
      </c>
      <c t="n" s="7" r="C2">
        <v>307363</v>
      </c>
    </row>
    <row spans="1:3" r="3">
      <c t="s" s="4" r="A3">
        <v>70</v>
      </c>
      <c t="n" s="5" r="B3">
        <v>9321</v>
      </c>
      <c t="n" s="5" r="C3">
        <v>0</v>
      </c>
    </row>
    <row spans="1:3" r="4">
      <c t="s" s="4" r="A4">
        <v>71</v>
      </c>
      <c t="n" s="5" r="B4">
        <v>1422166</v>
      </c>
      <c t="n" s="5" r="C4">
        <v>609608</v>
      </c>
    </row>
    <row spans="1:3" r="5">
      <c t="s" s="4" r="A5">
        <v>72</v>
      </c>
      <c t="n" s="5" r="B5">
        <v>48627</v>
      </c>
      <c t="n" s="5" r="C5">
        <v>0</v>
      </c>
    </row>
    <row spans="1:3" r="6">
      <c t="s" s="4" r="A6">
        <v>73</v>
      </c>
      <c t="n" s="5" r="B6">
        <v>656377</v>
      </c>
      <c t="n" s="5" r="C6">
        <v>0</v>
      </c>
    </row>
    <row spans="1:3" r="7">
      <c t="s" s="4" r="A7">
        <v>74</v>
      </c>
      <c t="n" s="5" r="B7">
        <v>2612167</v>
      </c>
      <c t="n" s="5" r="C7">
        <v>2709161</v>
      </c>
    </row>
    <row spans="1:3" r="8">
      <c t="s" s="4" r="A8">
        <v>75</v>
      </c>
      <c t="n" s="5" r="B8">
        <v>106303</v>
      </c>
      <c t="n" s="5" r="C8">
        <v>0</v>
      </c>
    </row>
    <row spans="1:3" r="9">
      <c t="s" s="4" r="A9">
        <v>76</v>
      </c>
      <c t="n" s="5" r="B9">
        <v>203051</v>
      </c>
      <c t="n" s="5" r="C9">
        <v>150649</v>
      </c>
    </row>
    <row spans="1:3" r="10">
      <c t="s" s="4" r="A10">
        <v>77</v>
      </c>
      <c t="n" s="7" r="B10">
        <v>57343</v>
      </c>
      <c t="n" s="7" r="C10">
        <v>57358</v>
      </c>
    </row>
    <row spans="1:3" r="11">
      <c t="s" s="4" r="A11">
        <v>78</v>
      </c>
      <c t="n" s="5" r="B11">
        <v>500000000</v>
      </c>
      <c t="n" s="5" r="C11">
        <v>500000000</v>
      </c>
    </row>
    <row spans="1:3" r="12">
      <c t="s" s="4" r="A12">
        <v>79</v>
      </c>
      <c t="n" s="8" r="B12">
        <v>0.01</v>
      </c>
      <c t="n" s="8" r="C12">
        <v>0.01</v>
      </c>
    </row>
    <row spans="1:3" r="13">
      <c t="s" s="4" r="A13">
        <v>80</v>
      </c>
      <c t="n" s="5" r="B13">
        <v>74811922</v>
      </c>
      <c t="n" s="5" r="C13">
        <v>74510159</v>
      </c>
    </row>
    <row spans="1:3" r="14">
      <c t="s" s="4" r="A14">
        <v>81</v>
      </c>
      <c t="n" s="5" r="B14">
        <v>74811922</v>
      </c>
      <c t="n" s="5" r="C14">
        <v>74510159</v>
      </c>
    </row>
    <row spans="1:3" r="15">
      <c t="s" s="4" r="A15">
        <v>82</v>
      </c>
    </row>
    <row spans="1:3" r="16">
      <c t="s" s="4" r="A16">
        <v>83</v>
      </c>
      <c t="n" s="7" r="B16">
        <v>72819</v>
      </c>
      <c t="n" s="7" r="C16">
        <v>208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52</v>
      </c>
      <c t="s" s="2" r="B1">
        <v>1</v>
      </c>
    </row>
    <row spans="1:2" r="2">
      <c t="s" s="2" r="B2">
        <v>2</v>
      </c>
    </row>
    <row spans="1:2" r="3">
      <c t="s" s="3" r="A3">
        <v>205</v>
      </c>
    </row>
    <row spans="1:2" r="4">
      <c t="s" s="4" r="A4">
        <v>252</v>
      </c>
      <c t="s" s="4" r="B4">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57</v>
      </c>
      <c t="s" s="2" r="B1">
        <v>1</v>
      </c>
    </row>
    <row spans="1:2" r="2">
      <c t="s" s="2" r="B2">
        <v>2</v>
      </c>
    </row>
    <row spans="1:2" r="3">
      <c t="s" s="3" r="A3">
        <v>205</v>
      </c>
    </row>
    <row spans="1:2" r="4">
      <c t="s" s="4" r="A4">
        <v>257</v>
      </c>
      <c t="s" s="4" r="B4">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59</v>
      </c>
      <c t="s" s="2" r="B1">
        <v>1</v>
      </c>
    </row>
    <row spans="1:2" r="2">
      <c t="s" s="2" r="B2">
        <v>2</v>
      </c>
    </row>
    <row spans="1:2" r="3">
      <c t="s" s="3" r="A3">
        <v>260</v>
      </c>
    </row>
    <row spans="1:2" r="4">
      <c t="s" s="4" r="A4">
        <v>259</v>
      </c>
      <c t="s" s="4" r="B4">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62</v>
      </c>
      <c t="s" s="2" r="B1">
        <v>1</v>
      </c>
    </row>
    <row spans="1:2" r="2">
      <c t="s" s="2" r="B2">
        <v>2</v>
      </c>
    </row>
    <row spans="1:2" r="3">
      <c t="s" s="3" r="A3">
        <v>263</v>
      </c>
    </row>
    <row spans="1:2" r="4">
      <c t="s" s="4" r="A4">
        <v>262</v>
      </c>
      <c t="s" s="4" r="B4">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5</v>
      </c>
      <c t="s" s="2" r="B1">
        <v>1</v>
      </c>
    </row>
    <row spans="1:2" r="2">
      <c t="s" s="2" r="B2">
        <v>2</v>
      </c>
    </row>
    <row spans="1:2" r="3">
      <c t="s" s="3" r="A3">
        <v>266</v>
      </c>
    </row>
    <row spans="1:2" r="4">
      <c t="s" s="4" r="A4">
        <v>265</v>
      </c>
      <c t="s" s="4" r="B4">
        <v>2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8</v>
      </c>
      <c t="s" s="2" r="B1">
        <v>1</v>
      </c>
    </row>
    <row spans="1:2" r="2">
      <c t="s" s="2" r="B2">
        <v>2</v>
      </c>
    </row>
    <row spans="1:2" r="3">
      <c t="s" s="3" r="A3">
        <v>269</v>
      </c>
    </row>
    <row spans="1:2" r="4">
      <c t="s" s="4" r="A4">
        <v>268</v>
      </c>
      <c t="s" s="4" r="B4">
        <v>2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4</v>
      </c>
      <c t="s" s="2" r="B1">
        <v>85</v>
      </c>
      <c t="s" s="2" r="D1">
        <v>1</v>
      </c>
    </row>
    <row spans="1:5" r="2">
      <c t="s" s="2" r="B2">
        <v>2</v>
      </c>
      <c t="s" s="2" r="C2">
        <v>86</v>
      </c>
      <c t="s" s="2" r="D2">
        <v>2</v>
      </c>
      <c t="s" s="2" r="E2">
        <v>86</v>
      </c>
    </row>
    <row spans="1:5" r="3">
      <c t="s" s="3" r="A3">
        <v>87</v>
      </c>
    </row>
    <row spans="1:5" r="4">
      <c t="s" s="4" r="A4">
        <v>88</v>
      </c>
      <c t="n" s="7" r="B4">
        <v>45333</v>
      </c>
      <c t="n" s="7" r="C4">
        <v>48518</v>
      </c>
      <c t="n" s="7" r="D4">
        <v>86018</v>
      </c>
      <c t="n" s="7" r="E4">
        <v>87864</v>
      </c>
    </row>
    <row spans="1:5" r="5">
      <c t="s" s="3" r="A5">
        <v>89</v>
      </c>
    </row>
    <row spans="1:5" r="6">
      <c t="s" s="4" r="A6">
        <v>89</v>
      </c>
      <c t="n" s="5" r="B6">
        <v>29739</v>
      </c>
      <c t="n" s="5" r="C6">
        <v>21865</v>
      </c>
      <c t="n" s="5" r="D6">
        <v>55485</v>
      </c>
      <c t="n" s="5" r="E6">
        <v>41640</v>
      </c>
    </row>
    <row spans="1:5" r="7">
      <c t="s" s="4" r="A7">
        <v>90</v>
      </c>
      <c t="n" s="5" r="B7">
        <v>15594</v>
      </c>
      <c t="n" s="5" r="C7">
        <v>26653</v>
      </c>
      <c t="n" s="5" r="D7">
        <v>30533</v>
      </c>
      <c t="n" s="5" r="E7">
        <v>46224</v>
      </c>
    </row>
    <row spans="1:5" r="8">
      <c t="s" s="4" r="A8">
        <v>91</v>
      </c>
      <c t="n" s="5" r="B8">
        <v>11175</v>
      </c>
      <c t="n" s="5" r="C8">
        <v>10222</v>
      </c>
      <c t="n" s="5" r="D8">
        <v>21335</v>
      </c>
      <c t="n" s="5" r="E8">
        <v>20193</v>
      </c>
    </row>
    <row spans="1:5" r="9">
      <c t="s" s="4" r="A9">
        <v>92</v>
      </c>
      <c t="n" s="5" r="B9">
        <v>7279</v>
      </c>
      <c t="n" s="5" r="C9">
        <v>4485</v>
      </c>
      <c t="n" s="5" r="D9">
        <v>12566</v>
      </c>
      <c t="n" s="5" r="E9">
        <v>6841</v>
      </c>
    </row>
    <row spans="1:5" r="10">
      <c t="s" s="4" r="A10">
        <v>93</v>
      </c>
      <c t="n" s="5" r="B10">
        <v>22614</v>
      </c>
      <c t="n" s="5" r="C10">
        <v>73134</v>
      </c>
      <c t="n" s="5" r="D10">
        <v>26061</v>
      </c>
      <c t="n" s="5" r="E10">
        <v>115719</v>
      </c>
    </row>
    <row spans="1:5" r="11">
      <c t="s" s="4" r="A11">
        <v>94</v>
      </c>
      <c t="n" s="5" r="B11">
        <v>13017</v>
      </c>
      <c t="n" s="5" r="C11">
        <v>8758</v>
      </c>
      <c t="n" s="5" r="D11">
        <v>21019</v>
      </c>
      <c t="n" s="5" r="E11">
        <v>16179</v>
      </c>
    </row>
    <row spans="1:5" r="12">
      <c t="s" s="4" r="A12">
        <v>95</v>
      </c>
      <c t="n" s="5" r="B12">
        <v>-1806</v>
      </c>
      <c t="n" s="5" r="C12">
        <v>-5348</v>
      </c>
      <c t="n" s="5" r="D12">
        <v>-7638</v>
      </c>
      <c t="n" s="5" r="E12">
        <v>-11974</v>
      </c>
    </row>
    <row spans="1:5" r="13">
      <c t="s" s="4" r="A13">
        <v>96</v>
      </c>
      <c t="n" s="5" r="B13">
        <v>1892</v>
      </c>
      <c t="n" s="5" r="C13">
        <v>2652</v>
      </c>
      <c t="n" s="5" r="D13">
        <v>3546</v>
      </c>
      <c t="n" s="5" r="E13">
        <v>3969</v>
      </c>
    </row>
    <row spans="1:5" r="14">
      <c t="s" s="4" r="A14">
        <v>87</v>
      </c>
      <c t="n" s="5" r="B14">
        <v>69765</v>
      </c>
      <c t="n" s="5" r="C14">
        <v>120556</v>
      </c>
      <c t="n" s="5" r="D14">
        <v>107422</v>
      </c>
      <c t="n" s="5" r="E14">
        <v>197151</v>
      </c>
    </row>
    <row spans="1:5" r="15">
      <c t="s" s="3" r="A15">
        <v>97</v>
      </c>
    </row>
    <row spans="1:5" r="16">
      <c t="s" s="4" r="A16">
        <v>98</v>
      </c>
      <c t="n" s="5" r="B16">
        <v>15333</v>
      </c>
      <c t="n" s="5" r="C16">
        <v>12433</v>
      </c>
      <c t="n" s="5" r="D16">
        <v>28199</v>
      </c>
      <c t="n" s="5" r="E16">
        <v>21335</v>
      </c>
    </row>
    <row spans="1:5" r="17">
      <c t="s" s="4" r="A17">
        <v>99</v>
      </c>
      <c t="n" s="5" r="B17">
        <v>12136</v>
      </c>
      <c t="n" s="5" r="C17">
        <v>14180</v>
      </c>
      <c t="n" s="5" r="D17">
        <v>22806</v>
      </c>
      <c t="n" s="5" r="E17">
        <v>28771</v>
      </c>
    </row>
    <row spans="1:5" r="18">
      <c t="s" s="4" r="A18">
        <v>100</v>
      </c>
      <c t="n" s="5" r="B18">
        <v>5779</v>
      </c>
      <c t="n" s="5" r="C18">
        <v>8912</v>
      </c>
      <c t="n" s="5" r="D18">
        <v>12782</v>
      </c>
      <c t="n" s="5" r="E18">
        <v>16986</v>
      </c>
    </row>
    <row spans="1:5" r="19">
      <c t="s" s="4" r="A19">
        <v>101</v>
      </c>
      <c t="n" s="5" r="B19">
        <v>1389</v>
      </c>
      <c t="n" s="5" r="C19">
        <v>1883</v>
      </c>
      <c t="n" s="5" r="D19">
        <v>4198</v>
      </c>
      <c t="n" s="5" r="E19">
        <v>4825</v>
      </c>
    </row>
    <row spans="1:5" r="20">
      <c t="s" s="4" r="A20">
        <v>102</v>
      </c>
      <c t="n" s="5" r="B20">
        <v>1662</v>
      </c>
      <c t="n" s="5" r="C20">
        <v>2690</v>
      </c>
      <c t="n" s="5" r="D20">
        <v>3490</v>
      </c>
      <c t="n" s="5" r="E20">
        <v>4421</v>
      </c>
    </row>
    <row spans="1:5" r="21">
      <c t="s" s="4" r="A21">
        <v>96</v>
      </c>
      <c t="n" s="5" r="B21">
        <v>8378</v>
      </c>
      <c t="n" s="5" r="C21">
        <v>7154</v>
      </c>
      <c t="n" s="5" r="D21">
        <v>14679</v>
      </c>
      <c t="n" s="5" r="E21">
        <v>11221</v>
      </c>
    </row>
    <row spans="1:5" r="22">
      <c t="s" s="4" r="A22">
        <v>103</v>
      </c>
      <c t="n" s="5" r="B22">
        <v>44677</v>
      </c>
      <c t="n" s="5" r="C22">
        <v>47252</v>
      </c>
      <c t="n" s="5" r="D22">
        <v>86154</v>
      </c>
      <c t="n" s="5" r="E22">
        <v>87559</v>
      </c>
    </row>
    <row spans="1:5" r="23">
      <c t="s" s="4" r="A23">
        <v>104</v>
      </c>
      <c t="n" s="5" r="B23">
        <v>25088</v>
      </c>
      <c t="n" s="5" r="C23">
        <v>73304</v>
      </c>
      <c t="n" s="5" r="D23">
        <v>21268</v>
      </c>
      <c t="n" s="5" r="E23">
        <v>109592</v>
      </c>
    </row>
    <row spans="1:5" r="24">
      <c t="s" s="4" r="A24">
        <v>105</v>
      </c>
      <c t="n" s="5" r="B24">
        <v>-2983</v>
      </c>
      <c t="n" s="5" r="C24">
        <v>-1907</v>
      </c>
      <c t="n" s="5" r="D24">
        <v>-14311</v>
      </c>
      <c t="n" s="5" r="E24">
        <v>-3492</v>
      </c>
    </row>
    <row spans="1:5" r="25">
      <c t="s" s="4" r="A25">
        <v>106</v>
      </c>
      <c t="n" s="7" r="B25">
        <v>28071</v>
      </c>
      <c t="n" s="7" r="C25">
        <v>75211</v>
      </c>
      <c t="n" s="7" r="D25">
        <v>35579</v>
      </c>
      <c t="n" s="7" r="E25">
        <v>113084</v>
      </c>
    </row>
    <row spans="1:5" r="26">
      <c t="s" s="3" r="A26">
        <v>107</v>
      </c>
    </row>
    <row spans="1:5" r="27">
      <c t="s" s="4" r="A27">
        <v>108</v>
      </c>
      <c t="n" s="8" r="B27">
        <v>0.37</v>
      </c>
      <c t="n" s="8" r="C27">
        <v>1.01</v>
      </c>
      <c t="n" s="8" r="D27">
        <v>0.46</v>
      </c>
      <c t="n" s="8" r="E27">
        <v>1.54</v>
      </c>
    </row>
    <row spans="1:5" r="28">
      <c t="s" s="4" r="A28">
        <v>109</v>
      </c>
      <c t="n" s="8" r="B28">
        <v>0.36</v>
      </c>
      <c t="n" s="8" r="C28">
        <v>0.93</v>
      </c>
      <c t="n" s="8" r="D28">
        <v>0.46</v>
      </c>
      <c t="n" s="8" r="E28">
        <v>1.44</v>
      </c>
    </row>
    <row spans="1:5" r="29">
      <c t="s" s="3" r="A29">
        <v>110</v>
      </c>
    </row>
    <row spans="1:5" r="30">
      <c t="s" s="4" r="A30">
        <v>108</v>
      </c>
      <c t="n" s="5" r="B30">
        <v>74683</v>
      </c>
      <c t="n" s="5" r="C30">
        <v>74065</v>
      </c>
      <c t="n" s="5" r="D30">
        <v>74618</v>
      </c>
      <c t="n" s="5" r="E30">
        <v>72803</v>
      </c>
    </row>
    <row spans="1:5" r="31">
      <c t="s" s="4" r="A31">
        <v>109</v>
      </c>
      <c t="n" s="5" r="B31">
        <v>83480</v>
      </c>
      <c t="n" s="5" r="C31">
        <v>82750</v>
      </c>
      <c t="n" s="5" r="D31">
        <v>74997</v>
      </c>
      <c t="n" s="5" r="E31">
        <v>81535</v>
      </c>
    </row>
    <row spans="1:5" r="32">
      <c t="s" s="4" r="A32">
        <v>111</v>
      </c>
      <c t="n" s="8" r="B32">
        <v>0.61</v>
      </c>
      <c t="n" s="8" r="C32">
        <v>0.59</v>
      </c>
      <c t="n" s="8" r="D32">
        <v>1.22</v>
      </c>
      <c t="n" s="8" r="E32">
        <v>1.18</v>
      </c>
    </row>
    <row spans="1:5" r="33">
      <c t="s" s="4" r="A33">
        <v>112</v>
      </c>
    </row>
    <row spans="1:5" r="34">
      <c t="s" s="3" r="A34">
        <v>87</v>
      </c>
    </row>
    <row spans="1:5" r="35">
      <c t="s" s="4" r="A35">
        <v>88</v>
      </c>
      <c t="n" s="7" r="B35">
        <v>39515</v>
      </c>
      <c t="n" s="7" r="C35">
        <v>45380</v>
      </c>
      <c t="n" s="7" r="D35">
        <v>76448</v>
      </c>
      <c t="n" s="7" r="E35">
        <v>81863</v>
      </c>
    </row>
    <row spans="1:5" r="36">
      <c t="s" s="3" r="A36">
        <v>89</v>
      </c>
    </row>
    <row spans="1:5" r="37">
      <c t="s" s="4" r="A37">
        <v>89</v>
      </c>
      <c t="n" s="5" r="B37">
        <v>29206</v>
      </c>
      <c t="n" s="5" r="C37">
        <v>21865</v>
      </c>
      <c t="n" s="5" r="D37">
        <v>54952</v>
      </c>
      <c t="n" s="5" r="E37">
        <v>41640</v>
      </c>
    </row>
    <row spans="1:5" r="38">
      <c t="s" s="4" r="A38">
        <v>93</v>
      </c>
      <c t="n" s="5" r="B38">
        <v>14025</v>
      </c>
      <c t="n" s="5" r="C38">
        <v>80671</v>
      </c>
      <c t="n" s="5" r="D38">
        <v>23719</v>
      </c>
      <c t="n" s="5" r="E38">
        <v>126157</v>
      </c>
    </row>
    <row spans="1:5" r="39">
      <c t="s" s="4" r="A39">
        <v>62</v>
      </c>
    </row>
    <row spans="1:5" r="40">
      <c t="s" s="3" r="A40">
        <v>87</v>
      </c>
    </row>
    <row spans="1:5" r="41">
      <c t="s" s="4" r="A41">
        <v>88</v>
      </c>
      <c t="n" s="5" r="B41">
        <v>5818</v>
      </c>
      <c t="n" s="5" r="C41">
        <v>3138</v>
      </c>
      <c t="n" s="5" r="D41">
        <v>9570</v>
      </c>
      <c t="n" s="5" r="E41">
        <v>6001</v>
      </c>
    </row>
    <row spans="1:5" r="42">
      <c t="s" s="3" r="A42">
        <v>89</v>
      </c>
    </row>
    <row spans="1:5" r="43">
      <c t="s" s="4" r="A43">
        <v>89</v>
      </c>
      <c t="n" s="5" r="B43">
        <v>533</v>
      </c>
      <c t="n" s="5" r="C43">
        <v>0</v>
      </c>
      <c t="n" s="5" r="D43">
        <v>533</v>
      </c>
      <c t="n" s="5" r="E43">
        <v>0</v>
      </c>
    </row>
    <row spans="1:5" r="44">
      <c t="s" s="4" r="A44">
        <v>93</v>
      </c>
      <c t="n" s="7" r="B44">
        <v>8589</v>
      </c>
      <c t="n" s="7" r="C44">
        <v>-7537</v>
      </c>
      <c t="n" s="7" r="D44">
        <v>2342</v>
      </c>
      <c t="n" s="7" r="E44">
        <v>-104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71</v>
      </c>
      <c t="s" s="2" r="B1">
        <v>1</v>
      </c>
    </row>
    <row spans="1:2" r="2">
      <c t="s" s="2" r="B2">
        <v>2</v>
      </c>
    </row>
    <row spans="1:2" r="3">
      <c t="s" s="3" r="A3">
        <v>272</v>
      </c>
    </row>
    <row spans="1:2" r="4">
      <c t="s" s="4" r="A4">
        <v>271</v>
      </c>
      <c t="s" s="4" r="B4">
        <v>2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74</v>
      </c>
      <c t="s" s="2" r="B1">
        <v>1</v>
      </c>
    </row>
    <row spans="1:2" r="2">
      <c t="s" s="2" r="B2">
        <v>2</v>
      </c>
    </row>
    <row spans="1:2" r="3">
      <c t="s" s="3" r="A3">
        <v>275</v>
      </c>
    </row>
    <row spans="1:2" r="4">
      <c t="s" s="4" r="A4">
        <v>274</v>
      </c>
      <c t="s" s="4" r="B4">
        <v>2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7</v>
      </c>
      <c t="s" s="2" r="B1">
        <v>1</v>
      </c>
    </row>
    <row spans="1:2" r="2">
      <c t="s" s="2" r="B2">
        <v>2</v>
      </c>
    </row>
    <row spans="1:2" r="3">
      <c t="s" s="3" r="A3">
        <v>278</v>
      </c>
    </row>
    <row spans="1:2" r="4">
      <c t="s" s="4" r="A4">
        <v>277</v>
      </c>
      <c t="s" s="4" r="B4">
        <v>2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80</v>
      </c>
      <c t="s" s="2" r="B1">
        <v>1</v>
      </c>
    </row>
    <row spans="1:2" r="2">
      <c t="s" s="2" r="B2">
        <v>2</v>
      </c>
    </row>
    <row spans="1:2" r="3">
      <c t="s" s="3" r="A3">
        <v>281</v>
      </c>
    </row>
    <row spans="1:2" r="4">
      <c t="s" s="4" r="A4">
        <v>280</v>
      </c>
      <c t="s" s="4" r="B4">
        <v>2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83</v>
      </c>
      <c t="s" s="2" r="B1">
        <v>1</v>
      </c>
    </row>
    <row spans="1:2" r="2">
      <c t="s" s="2" r="B2">
        <v>2</v>
      </c>
    </row>
    <row spans="1:2" r="3">
      <c t="s" s="3" r="A3">
        <v>191</v>
      </c>
    </row>
    <row spans="1:2" r="4">
      <c t="s" s="4" r="A4">
        <v>284</v>
      </c>
      <c t="s" s="4" r="B4">
        <v>285</v>
      </c>
    </row>
    <row spans="1:2" r="5">
      <c t="s" s="4" r="A5">
        <v>286</v>
      </c>
      <c t="s" s="4" r="B5">
        <v>287</v>
      </c>
    </row>
    <row spans="1:2" r="6">
      <c t="s" s="4" r="A6">
        <v>288</v>
      </c>
      <c t="s" s="4" r="B6">
        <v>289</v>
      </c>
    </row>
    <row spans="1:2" r="7">
      <c t="s" s="4" r="A7">
        <v>290</v>
      </c>
      <c t="s" s="4" r="B7">
        <v>291</v>
      </c>
    </row>
    <row spans="1:2" r="8">
      <c t="s" s="4" r="A8">
        <v>199</v>
      </c>
      <c t="s" s="4" r="B8">
        <v>292</v>
      </c>
    </row>
    <row spans="1:2" r="9">
      <c t="s" s="4" r="A9">
        <v>293</v>
      </c>
      <c t="s" s="4" r="B9">
        <v>294</v>
      </c>
    </row>
    <row spans="1:2" r="10">
      <c t="s" s="4" r="A10">
        <v>277</v>
      </c>
      <c t="s" s="4" r="B10">
        <v>2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6</v>
      </c>
      <c t="s" s="2" r="B1">
        <v>1</v>
      </c>
    </row>
    <row spans="1:2" r="2">
      <c t="s" s="2" r="B2">
        <v>2</v>
      </c>
    </row>
    <row spans="1:2" r="3">
      <c t="s" s="3" r="A3">
        <v>191</v>
      </c>
    </row>
    <row spans="1:2" r="4">
      <c t="s" s="4" r="A4">
        <v>297</v>
      </c>
      <c t="s" s="4" r="B4">
        <v>2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9</v>
      </c>
      <c t="s" s="2" r="B1">
        <v>1</v>
      </c>
    </row>
    <row spans="1:2" r="2">
      <c t="s" s="2" r="B2">
        <v>2</v>
      </c>
    </row>
    <row spans="1:2" r="3">
      <c t="s" s="3" r="A3">
        <v>194</v>
      </c>
    </row>
    <row spans="1:2" r="4">
      <c t="s" s="4" r="A4">
        <v>300</v>
      </c>
      <c t="s" s="4" r="B4">
        <v>301</v>
      </c>
    </row>
    <row spans="1:2" r="5">
      <c t="s" s="4" r="A5">
        <v>302</v>
      </c>
      <c t="s" s="4" r="B5">
        <v>3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6"/>
    <col customWidth="1" max="2" min="2" width="80"/>
  </cols>
  <sheetData>
    <row spans="1:2" r="1">
      <c t="s" s="1" r="A1">
        <v>304</v>
      </c>
      <c t="s" s="2" r="B1">
        <v>1</v>
      </c>
    </row>
    <row spans="1:2" r="2">
      <c t="s" s="2" r="B2">
        <v>2</v>
      </c>
    </row>
    <row spans="1:2" r="3">
      <c t="s" s="3" r="A3">
        <v>197</v>
      </c>
    </row>
    <row spans="1:2" r="4">
      <c t="s" s="4" r="A4">
        <v>305</v>
      </c>
      <c t="s" s="4" r="B4">
        <v>306</v>
      </c>
    </row>
    <row spans="1:2" r="5">
      <c t="s" s="4" r="A5">
        <v>307</v>
      </c>
      <c t="s" s="4" r="B5">
        <v>308</v>
      </c>
    </row>
    <row spans="1:2" r="6">
      <c t="s" s="4" r="A6">
        <v>309</v>
      </c>
      <c t="s" s="4" r="B6">
        <v>310</v>
      </c>
    </row>
    <row spans="1:2" r="7">
      <c t="s" s="4" r="A7">
        <v>311</v>
      </c>
      <c t="s" s="4" r="B7">
        <v>312</v>
      </c>
    </row>
    <row spans="1:2" r="8">
      <c t="s" s="4" r="A8">
        <v>313</v>
      </c>
      <c t="s" s="4" r="B8">
        <v>314</v>
      </c>
    </row>
    <row spans="1:2" r="9">
      <c t="s" s="4" r="A9">
        <v>315</v>
      </c>
      <c t="s" s="4" r="B9">
        <v>3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17</v>
      </c>
      <c t="s" s="2" r="B1">
        <v>1</v>
      </c>
    </row>
    <row spans="1:2" r="2">
      <c t="s" s="2" r="B2">
        <v>2</v>
      </c>
    </row>
    <row spans="1:2" r="3">
      <c t="s" s="3" r="A3">
        <v>200</v>
      </c>
    </row>
    <row spans="1:2" r="4">
      <c t="s" s="4" r="A4">
        <v>318</v>
      </c>
      <c t="s" s="4" r="B4">
        <v>3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20</v>
      </c>
      <c t="s" s="2" r="B1">
        <v>1</v>
      </c>
    </row>
    <row spans="1:2" r="2">
      <c t="s" s="2" r="B2">
        <v>2</v>
      </c>
    </row>
    <row spans="1:2" r="3">
      <c t="s" s="3" r="A3">
        <v>191</v>
      </c>
    </row>
    <row spans="1:2" r="4">
      <c t="s" s="4" r="A4">
        <v>321</v>
      </c>
      <c t="s" s="4" r="B4">
        <v>3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7"/>
  </cols>
  <sheetData>
    <row spans="1:5" r="1">
      <c t="s" s="1" r="A1">
        <v>113</v>
      </c>
      <c t="s" s="2" r="B1">
        <v>114</v>
      </c>
      <c t="s" s="2" r="C1">
        <v>115</v>
      </c>
      <c t="s" s="2" r="D1">
        <v>116</v>
      </c>
      <c t="s" s="2" r="E1">
        <v>117</v>
      </c>
    </row>
    <row spans="1:5" r="2">
      <c t="s" s="4" r="A2">
        <v>118</v>
      </c>
      <c t="n" s="7" r="B2">
        <v>1467114</v>
      </c>
      <c t="n" s="7" r="C2">
        <v>705</v>
      </c>
      <c t="n" s="7" r="D2">
        <v>1384468</v>
      </c>
      <c t="n" s="7" r="E2">
        <v>81941</v>
      </c>
    </row>
    <row spans="1:5" r="3">
      <c t="s" s="4" r="A3">
        <v>119</v>
      </c>
      <c t="n" s="5" r="C3">
        <v>70458000</v>
      </c>
    </row>
    <row spans="1:5" r="4">
      <c t="s" s="4" r="A4">
        <v>106</v>
      </c>
      <c t="n" s="5" r="B4">
        <v>113084</v>
      </c>
      <c t="n" s="5" r="E4">
        <v>113084</v>
      </c>
    </row>
    <row spans="1:5" r="5">
      <c t="s" s="4" r="A5">
        <v>120</v>
      </c>
      <c t="n" s="5" r="B5">
        <v>2958</v>
      </c>
      <c t="n" s="7" r="C5">
        <v>2</v>
      </c>
      <c t="n" s="5" r="D5">
        <v>2956</v>
      </c>
    </row>
    <row spans="1:5" r="6">
      <c t="s" s="4" r="A6">
        <v>121</v>
      </c>
      <c t="n" s="5" r="C6">
        <v>234000</v>
      </c>
    </row>
    <row spans="1:5" r="7">
      <c t="s" s="4" r="A7">
        <v>122</v>
      </c>
      <c t="n" s="5" r="B7">
        <v>-87397</v>
      </c>
      <c t="n" s="5" r="E7">
        <v>-87397</v>
      </c>
    </row>
    <row spans="1:5" r="8">
      <c t="s" s="4" r="A8">
        <v>123</v>
      </c>
      <c t="n" s="7" r="B8">
        <v>82453</v>
      </c>
      <c t="n" s="7" r="C8">
        <v>34</v>
      </c>
      <c t="n" s="5" r="D8">
        <v>82419</v>
      </c>
    </row>
    <row spans="1:5" r="9">
      <c t="s" s="4" r="A9">
        <v>124</v>
      </c>
      <c t="n" s="5" r="B9">
        <v>3447022</v>
      </c>
      <c t="n" s="5" r="C9">
        <v>3447000</v>
      </c>
    </row>
    <row spans="1:5" r="10">
      <c t="s" s="4" r="A10">
        <v>125</v>
      </c>
      <c t="n" s="7" r="B10">
        <v>-1052</v>
      </c>
      <c t="n" s="5" r="D10">
        <v>-1052</v>
      </c>
    </row>
    <row spans="1:5" r="11">
      <c t="s" s="4" r="A11">
        <v>126</v>
      </c>
      <c t="n" s="5" r="B11">
        <v>1577160</v>
      </c>
      <c t="n" s="7" r="C11">
        <v>741</v>
      </c>
      <c t="n" s="5" r="D11">
        <v>1468791</v>
      </c>
      <c t="n" s="5" r="E11">
        <v>107628</v>
      </c>
    </row>
    <row spans="1:5" r="12">
      <c t="s" s="4" r="A12">
        <v>127</v>
      </c>
      <c t="n" s="5" r="C12">
        <v>74139000</v>
      </c>
    </row>
    <row spans="1:5" r="13">
      <c t="s" s="4" r="A13">
        <v>128</v>
      </c>
      <c t="n" s="5" r="B13">
        <v>1578172</v>
      </c>
      <c t="n" s="7" r="C13">
        <v>745</v>
      </c>
      <c t="n" s="5" r="D13">
        <v>1479699</v>
      </c>
      <c t="n" s="5" r="E13">
        <v>97728</v>
      </c>
    </row>
    <row spans="1:5" r="14">
      <c t="s" s="4" r="A14">
        <v>129</v>
      </c>
      <c t="n" s="5" r="C14">
        <v>74510000</v>
      </c>
    </row>
    <row spans="1:5" r="15">
      <c t="s" s="4" r="A15">
        <v>106</v>
      </c>
      <c t="n" s="5" r="B15">
        <v>35579</v>
      </c>
      <c t="n" s="5" r="E15">
        <v>35579</v>
      </c>
    </row>
    <row spans="1:5" r="16">
      <c t="s" s="4" r="A16">
        <v>120</v>
      </c>
      <c t="n" s="5" r="B16">
        <v>3685</v>
      </c>
      <c t="n" s="7" r="C16">
        <v>3</v>
      </c>
      <c t="n" s="5" r="D16">
        <v>3682</v>
      </c>
    </row>
    <row spans="1:5" r="17">
      <c t="s" s="4" r="A17">
        <v>121</v>
      </c>
      <c t="n" s="5" r="C17">
        <v>302000</v>
      </c>
    </row>
    <row spans="1:5" r="18">
      <c t="s" s="4" r="A18">
        <v>122</v>
      </c>
      <c t="n" s="5" r="B18">
        <v>-92147</v>
      </c>
      <c t="n" s="5" r="E18">
        <v>-92147</v>
      </c>
    </row>
    <row spans="1:5" r="19">
      <c t="s" s="4" r="A19">
        <v>123</v>
      </c>
      <c t="n" s="5" r="B19">
        <v>8</v>
      </c>
      <c t="n" s="5" r="D19">
        <v>8</v>
      </c>
    </row>
    <row spans="1:5" r="20">
      <c t="s" s="4" r="A20">
        <v>124</v>
      </c>
      <c t="n" s="5" r="C20">
        <v>0</v>
      </c>
    </row>
    <row spans="1:5" r="21">
      <c t="s" s="4" r="A21">
        <v>130</v>
      </c>
      <c t="n" s="7" r="B21">
        <v>1525297</v>
      </c>
      <c t="n" s="7" r="C21">
        <v>748</v>
      </c>
      <c t="n" s="7" r="D21">
        <v>1483389</v>
      </c>
      <c t="n" s="7" r="E21">
        <v>41160</v>
      </c>
    </row>
    <row spans="1:5" r="22">
      <c t="s" s="4" r="A22">
        <v>131</v>
      </c>
      <c t="n" s="5" r="C22">
        <v>74812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23</v>
      </c>
      <c t="s" s="2" r="B1">
        <v>1</v>
      </c>
    </row>
    <row spans="1:2" r="2">
      <c t="s" s="2" r="B2">
        <v>2</v>
      </c>
    </row>
    <row spans="1:2" r="3">
      <c t="s" s="3" r="A3">
        <v>205</v>
      </c>
    </row>
    <row spans="1:2" r="4">
      <c t="s" s="4" r="A4">
        <v>324</v>
      </c>
      <c t="s" s="4" r="B4">
        <v>325</v>
      </c>
    </row>
    <row spans="1:2" r="5">
      <c t="s" s="4" r="A5">
        <v>326</v>
      </c>
      <c t="s" s="4" r="B5">
        <v>327</v>
      </c>
    </row>
    <row spans="1:2" r="6">
      <c t="s" s="4" r="A6">
        <v>328</v>
      </c>
      <c t="s" s="4" r="B6">
        <v>329</v>
      </c>
    </row>
    <row spans="1:2" r="7">
      <c t="s" s="4" r="A7">
        <v>330</v>
      </c>
      <c t="s" s="4" r="B7">
        <v>3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332</v>
      </c>
      <c t="s" s="2" r="B1">
        <v>1</v>
      </c>
    </row>
    <row spans="1:2" r="2">
      <c t="s" s="2" r="B2">
        <v>2</v>
      </c>
    </row>
    <row spans="1:2" r="3">
      <c t="s" s="3" r="A3">
        <v>208</v>
      </c>
    </row>
    <row spans="1:2" r="4">
      <c t="s" s="4" r="A4">
        <v>333</v>
      </c>
      <c t="s" s="4" r="B4">
        <v>334</v>
      </c>
    </row>
    <row spans="1:2" r="5">
      <c t="s" s="4" r="A5">
        <v>335</v>
      </c>
      <c t="s" s="4" r="B5">
        <v>336</v>
      </c>
    </row>
    <row spans="1:2" r="6">
      <c t="s" s="4" r="A6">
        <v>337</v>
      </c>
      <c t="s" s="4" r="B6">
        <v>338</v>
      </c>
    </row>
    <row spans="1:2" r="7">
      <c t="s" s="4" r="A7">
        <v>339</v>
      </c>
      <c t="s" s="4" r="B7">
        <v>340</v>
      </c>
    </row>
    <row spans="1:2" r="8">
      <c t="s" s="4" r="A8">
        <v>341</v>
      </c>
      <c t="s" s="4" r="B8">
        <v>342</v>
      </c>
    </row>
    <row spans="1:2" r="9">
      <c t="s" s="4" r="A9">
        <v>343</v>
      </c>
      <c t="s" s="4" r="B9">
        <v>344</v>
      </c>
    </row>
    <row spans="1:2" r="10">
      <c t="s" s="4" r="A10">
        <v>345</v>
      </c>
      <c t="s" s="4" r="B10">
        <v>346</v>
      </c>
    </row>
    <row spans="1:2" r="11">
      <c t="s" s="4" r="A11">
        <v>347</v>
      </c>
      <c t="s" s="4" r="B11">
        <v>348</v>
      </c>
    </row>
    <row spans="1:2" r="12">
      <c t="s" s="4" r="A12">
        <v>349</v>
      </c>
      <c t="s" s="4" r="B12">
        <v>350</v>
      </c>
    </row>
    <row spans="1:2" r="13">
      <c t="s" s="4" r="A13">
        <v>351</v>
      </c>
      <c t="s" s="4" r="B13">
        <v>352</v>
      </c>
    </row>
    <row spans="1:2" r="14">
      <c t="s" s="4" r="A14">
        <v>353</v>
      </c>
      <c t="s" s="4" r="B14">
        <v>35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55</v>
      </c>
      <c t="s" s="2" r="B1">
        <v>1</v>
      </c>
    </row>
    <row spans="1:2" r="2">
      <c t="s" s="2" r="B2">
        <v>2</v>
      </c>
    </row>
    <row spans="1:2" r="3">
      <c t="s" s="3" r="A3">
        <v>211</v>
      </c>
    </row>
    <row spans="1:2" r="4">
      <c t="s" s="4" r="A4">
        <v>356</v>
      </c>
      <c t="s" s="4" r="B4">
        <v>35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58</v>
      </c>
      <c t="s" s="2" r="B1">
        <v>1</v>
      </c>
    </row>
    <row spans="1:2" r="2">
      <c t="s" s="2" r="B2">
        <v>2</v>
      </c>
    </row>
    <row spans="1:2" r="3">
      <c t="s" s="4" r="A3">
        <v>359</v>
      </c>
      <c t="s" s="4" r="B3">
        <v>360</v>
      </c>
    </row>
    <row spans="1:2" r="4">
      <c t="s" s="4" r="A4">
        <v>361</v>
      </c>
      <c t="s" s="4" r="B4">
        <v>362</v>
      </c>
    </row>
    <row spans="1:2" r="5">
      <c t="s" s="4" r="A5">
        <v>363</v>
      </c>
    </row>
    <row spans="1:2" r="6">
      <c t="s" s="4" r="A6">
        <v>364</v>
      </c>
      <c t="s" s="4" r="B6">
        <v>36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66</v>
      </c>
      <c t="s" s="2" r="B1">
        <v>1</v>
      </c>
    </row>
    <row spans="1:2" r="2">
      <c t="s" s="2" r="B2">
        <v>2</v>
      </c>
    </row>
    <row spans="1:2" r="3">
      <c t="s" s="3" r="A3">
        <v>205</v>
      </c>
    </row>
    <row spans="1:2" r="4">
      <c t="s" s="4" r="A4">
        <v>367</v>
      </c>
      <c t="s" s="4" r="B4">
        <v>368</v>
      </c>
    </row>
    <row spans="1:2" r="5">
      <c t="s" s="4" r="A5">
        <v>369</v>
      </c>
      <c t="s" s="4" r="B5">
        <v>37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71</v>
      </c>
      <c t="s" s="2" r="B1">
        <v>1</v>
      </c>
    </row>
    <row spans="1:2" r="2">
      <c t="s" s="2" r="B2">
        <v>2</v>
      </c>
    </row>
    <row spans="1:2" r="3">
      <c t="s" s="3" r="A3">
        <v>219</v>
      </c>
    </row>
    <row spans="1:2" r="4">
      <c t="s" s="4" r="A4">
        <v>372</v>
      </c>
      <c t="s" s="4" r="B4">
        <v>37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74</v>
      </c>
      <c t="s" s="2" r="B1">
        <v>1</v>
      </c>
    </row>
    <row spans="1:2" r="2">
      <c t="s" s="2" r="B2">
        <v>2</v>
      </c>
    </row>
    <row spans="1:2" r="3">
      <c t="s" s="3" r="A3">
        <v>205</v>
      </c>
    </row>
    <row spans="1:2" r="4">
      <c t="s" s="4" r="A4">
        <v>375</v>
      </c>
      <c t="s" s="4" r="B4">
        <v>37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77</v>
      </c>
      <c t="s" s="2" r="B1">
        <v>1</v>
      </c>
    </row>
    <row spans="1:2" r="2">
      <c t="s" s="2" r="B2">
        <v>2</v>
      </c>
    </row>
    <row spans="1:2" r="3">
      <c t="s" s="4" r="A3">
        <v>378</v>
      </c>
      <c t="s" s="4" r="B3">
        <v>379</v>
      </c>
    </row>
    <row spans="1:2" r="4">
      <c t="s" s="4" r="A4">
        <v>380</v>
      </c>
      <c t="s" s="4" r="B4">
        <v>381</v>
      </c>
    </row>
    <row spans="1:2" r="5">
      <c t="s" s="4" r="A5">
        <v>382</v>
      </c>
      <c t="s" s="4" r="B5">
        <v>383</v>
      </c>
    </row>
    <row spans="1:2" r="6">
      <c t="s" s="4" r="A6">
        <v>384</v>
      </c>
    </row>
    <row spans="1:2" r="7">
      <c t="s" s="4" r="A7">
        <v>385</v>
      </c>
      <c t="s" s="4" r="B7">
        <v>38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87</v>
      </c>
      <c t="s" s="2" r="B1">
        <v>1</v>
      </c>
    </row>
    <row spans="1:2" r="2">
      <c t="s" s="2" r="B2">
        <v>2</v>
      </c>
    </row>
    <row spans="1:2" r="3">
      <c t="s" s="4" r="A3">
        <v>388</v>
      </c>
      <c t="s" s="4" r="B3">
        <v>389</v>
      </c>
    </row>
    <row spans="1:2" r="4">
      <c t="s" s="4" r="A4">
        <v>390</v>
      </c>
      <c t="s" s="4" r="B4">
        <v>391</v>
      </c>
    </row>
    <row spans="1:2" r="5">
      <c t="s" s="4" r="A5">
        <v>392</v>
      </c>
      <c t="s" s="4" r="B5">
        <v>393</v>
      </c>
    </row>
    <row spans="1:2" r="6">
      <c t="s" s="4" r="A6">
        <v>394</v>
      </c>
    </row>
    <row spans="1:2" r="7">
      <c t="s" s="4" r="A7">
        <v>395</v>
      </c>
      <c t="s" s="4" r="B7">
        <v>396</v>
      </c>
    </row>
    <row spans="1:2" r="8">
      <c t="s" s="4" r="A8">
        <v>397</v>
      </c>
    </row>
    <row spans="1:2" r="9">
      <c t="s" s="4" r="A9">
        <v>395</v>
      </c>
      <c t="s" s="4" r="B9">
        <v>39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99</v>
      </c>
      <c t="s" s="2" r="B1">
        <v>1</v>
      </c>
    </row>
    <row spans="1:2" r="2">
      <c t="s" s="2" r="B2">
        <v>2</v>
      </c>
    </row>
    <row spans="1:2" r="3">
      <c t="s" s="3" r="A3">
        <v>205</v>
      </c>
    </row>
    <row spans="1:2" r="4">
      <c t="s" s="4" r="A4">
        <v>400</v>
      </c>
      <c t="s" s="4" r="B4">
        <v>4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2</v>
      </c>
      <c t="s" s="2" r="B1">
        <v>1</v>
      </c>
    </row>
    <row spans="1:3" r="2">
      <c t="s" s="2" r="B2">
        <v>2</v>
      </c>
      <c t="s" s="2" r="C2">
        <v>86</v>
      </c>
    </row>
    <row spans="1:3" r="3">
      <c t="s" s="4" r="A3">
        <v>111</v>
      </c>
      <c t="n" s="8" r="B3">
        <v>1.22</v>
      </c>
      <c t="n" s="8" r="C3">
        <v>1.18</v>
      </c>
    </row>
    <row spans="1:3" r="4">
      <c t="s" s="4" r="A4">
        <v>117</v>
      </c>
    </row>
    <row spans="1:3" r="5">
      <c t="s" s="4" r="A5">
        <v>111</v>
      </c>
      <c t="n" s="8" r="B5">
        <v>1.22</v>
      </c>
      <c t="n" s="8" r="C5">
        <v>1.1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402</v>
      </c>
      <c t="s" s="2" r="B1">
        <v>1</v>
      </c>
    </row>
    <row spans="1:2" r="2">
      <c t="s" s="2" r="B2">
        <v>2</v>
      </c>
    </row>
    <row spans="1:2" r="3">
      <c t="s" s="3" r="A3">
        <v>205</v>
      </c>
    </row>
    <row spans="1:2" r="4">
      <c t="s" s="4" r="A4">
        <v>403</v>
      </c>
      <c t="s" s="4" r="B4">
        <v>40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05</v>
      </c>
      <c t="s" s="2" r="B1">
        <v>1</v>
      </c>
    </row>
    <row spans="1:2" r="2">
      <c t="s" s="2" r="B2">
        <v>2</v>
      </c>
    </row>
    <row spans="1:2" r="3">
      <c t="s" s="3" r="A3">
        <v>205</v>
      </c>
    </row>
    <row spans="1:2" r="4">
      <c t="s" s="4" r="A4">
        <v>406</v>
      </c>
      <c t="s" s="4" r="B4">
        <v>40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408</v>
      </c>
      <c t="s" s="2" r="B1">
        <v>1</v>
      </c>
    </row>
    <row spans="1:2" r="2">
      <c t="s" s="2" r="B2">
        <v>2</v>
      </c>
    </row>
    <row spans="1:2" r="3">
      <c t="s" s="3" r="A3">
        <v>205</v>
      </c>
    </row>
    <row spans="1:2" r="4">
      <c t="s" s="4" r="A4">
        <v>409</v>
      </c>
      <c t="s" s="4" r="B4">
        <v>41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11</v>
      </c>
      <c t="s" s="2" r="B1">
        <v>1</v>
      </c>
    </row>
    <row spans="1:2" r="2">
      <c t="s" s="2" r="B2">
        <v>2</v>
      </c>
    </row>
    <row spans="1:2" r="3">
      <c t="s" s="3" r="A3">
        <v>205</v>
      </c>
    </row>
    <row spans="1:2" r="4">
      <c t="s" s="4" r="A4">
        <v>412</v>
      </c>
      <c t="s" s="4" r="B4">
        <v>41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414</v>
      </c>
      <c t="s" s="2" r="B1">
        <v>1</v>
      </c>
    </row>
    <row spans="1:2" r="2">
      <c t="s" s="2" r="B2">
        <v>2</v>
      </c>
    </row>
    <row spans="1:2" r="3">
      <c t="s" s="3" r="A3">
        <v>205</v>
      </c>
    </row>
    <row spans="1:2" r="4">
      <c t="s" s="4" r="A4">
        <v>415</v>
      </c>
      <c t="s" s="4" r="B4">
        <v>41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417</v>
      </c>
      <c t="s" s="2" r="B1">
        <v>1</v>
      </c>
    </row>
    <row spans="1:2" r="2">
      <c t="s" s="2" r="B2">
        <v>2</v>
      </c>
    </row>
    <row spans="1:2" r="3">
      <c t="s" s="3" r="A3">
        <v>244</v>
      </c>
    </row>
    <row spans="1:2" r="4">
      <c t="s" s="4" r="A4">
        <v>418</v>
      </c>
      <c t="s" s="4" r="B4">
        <v>41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420</v>
      </c>
      <c t="s" s="2" r="B1">
        <v>1</v>
      </c>
    </row>
    <row spans="1:2" r="2">
      <c t="s" s="2" r="B2">
        <v>2</v>
      </c>
    </row>
    <row spans="1:2" r="3">
      <c t="s" s="3" r="A3">
        <v>250</v>
      </c>
    </row>
    <row spans="1:2" r="4">
      <c t="s" s="4" r="A4">
        <v>421</v>
      </c>
      <c t="s" s="4" r="B4">
        <v>42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423</v>
      </c>
      <c t="s" s="2" r="B1">
        <v>1</v>
      </c>
    </row>
    <row spans="1:2" r="2">
      <c t="s" s="2" r="B2">
        <v>2</v>
      </c>
    </row>
    <row spans="1:2" r="3">
      <c t="s" s="3" r="A3">
        <v>205</v>
      </c>
    </row>
    <row spans="1:2" r="4">
      <c t="s" s="4" r="A4">
        <v>424</v>
      </c>
      <c t="s" s="4" r="B4">
        <v>42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426</v>
      </c>
      <c t="s" s="2" r="B1">
        <v>1</v>
      </c>
    </row>
    <row spans="1:2" r="2">
      <c t="s" s="2" r="B2">
        <v>2</v>
      </c>
    </row>
    <row spans="1:2" r="3">
      <c t="s" s="3" r="A3">
        <v>255</v>
      </c>
    </row>
    <row spans="1:2" r="4">
      <c t="s" s="4" r="A4">
        <v>427</v>
      </c>
      <c t="s" s="4" r="B4">
        <v>42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429</v>
      </c>
      <c t="s" s="2" r="B1">
        <v>1</v>
      </c>
    </row>
    <row spans="1:2" r="2">
      <c t="s" s="2" r="B2">
        <v>2</v>
      </c>
    </row>
    <row spans="1:2" r="3">
      <c t="s" s="3" r="A3">
        <v>205</v>
      </c>
    </row>
    <row spans="1:2" r="4">
      <c t="s" s="4" r="A4">
        <v>430</v>
      </c>
      <c t="s" s="4" r="B4">
        <v>4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3</v>
      </c>
      <c t="s" s="2" r="B1">
        <v>1</v>
      </c>
    </row>
    <row spans="1:3" r="2">
      <c t="s" s="2" r="B2">
        <v>2</v>
      </c>
      <c t="s" s="2" r="C2">
        <v>86</v>
      </c>
    </row>
    <row spans="1:3" r="3">
      <c t="s" s="3" r="A3">
        <v>134</v>
      </c>
    </row>
    <row spans="1:3" r="4">
      <c t="s" s="4" r="A4">
        <v>106</v>
      </c>
      <c t="n" s="7" r="B4">
        <v>35579</v>
      </c>
      <c t="n" s="7" r="C4">
        <v>113084</v>
      </c>
    </row>
    <row spans="1:3" r="5">
      <c t="s" s="3" r="A5">
        <v>135</v>
      </c>
    </row>
    <row spans="1:3" r="6">
      <c t="s" s="4" r="A6">
        <v>136</v>
      </c>
      <c t="n" s="5" r="B6">
        <v>-119</v>
      </c>
      <c t="n" s="5" r="C6">
        <v>-537</v>
      </c>
    </row>
    <row spans="1:3" r="7">
      <c t="s" s="4" r="A7">
        <v>137</v>
      </c>
      <c t="n" s="5" r="B7">
        <v>-20130</v>
      </c>
      <c t="n" s="5" r="C7">
        <v>-30353</v>
      </c>
    </row>
    <row spans="1:3" r="8">
      <c t="s" s="4" r="A8">
        <v>138</v>
      </c>
      <c t="n" s="5" r="B8">
        <v>-9570</v>
      </c>
      <c t="n" s="5" r="C8">
        <v>-6001</v>
      </c>
    </row>
    <row spans="1:3" r="9">
      <c t="s" s="4" r="A9">
        <v>139</v>
      </c>
      <c t="n" s="5" r="B9">
        <v>5401</v>
      </c>
      <c t="n" s="5" r="C9">
        <v>4879</v>
      </c>
    </row>
    <row spans="1:3" r="10">
      <c t="s" s="4" r="A10">
        <v>91</v>
      </c>
      <c t="n" s="5" r="B10">
        <v>-21335</v>
      </c>
      <c t="n" s="5" r="C10">
        <v>-20193</v>
      </c>
    </row>
    <row spans="1:3" r="11">
      <c t="s" s="4" r="A11">
        <v>140</v>
      </c>
      <c t="n" s="5" r="B11">
        <v>0</v>
      </c>
      <c t="n" s="5" r="C11">
        <v>-168</v>
      </c>
    </row>
    <row spans="1:3" r="12">
      <c t="s" s="4" r="A12">
        <v>93</v>
      </c>
      <c t="n" s="5" r="B12">
        <v>-26061</v>
      </c>
      <c t="n" s="5" r="C12">
        <v>-115719</v>
      </c>
    </row>
    <row spans="1:3" r="13">
      <c t="s" s="4" r="A13">
        <v>141</v>
      </c>
      <c t="n" s="5" r="B13">
        <v>27497</v>
      </c>
      <c t="n" s="5" r="C13">
        <v>20518</v>
      </c>
    </row>
    <row spans="1:3" r="14">
      <c t="s" s="4" r="A14">
        <v>95</v>
      </c>
      <c t="n" s="5" r="B14">
        <v>7638</v>
      </c>
      <c t="n" s="5" r="C14">
        <v>11974</v>
      </c>
    </row>
    <row spans="1:3" r="15">
      <c t="s" s="4" r="A15">
        <v>142</v>
      </c>
      <c t="n" s="5" r="B15">
        <v>3685</v>
      </c>
      <c t="n" s="5" r="C15">
        <v>2958</v>
      </c>
    </row>
    <row spans="1:3" r="16">
      <c t="s" s="4" r="A16">
        <v>143</v>
      </c>
      <c t="n" s="5" r="B16">
        <v>-20820811</v>
      </c>
      <c t="n" s="5" r="C16">
        <v>-12345380</v>
      </c>
    </row>
    <row spans="1:3" r="17">
      <c t="s" s="4" r="A17">
        <v>144</v>
      </c>
      <c t="n" s="5" r="B17">
        <v>-10828</v>
      </c>
      <c t="n" s="5" r="C17">
        <v>-1985</v>
      </c>
    </row>
    <row spans="1:3" r="18">
      <c t="s" s="4" r="A18">
        <v>145</v>
      </c>
      <c t="n" s="5" r="B18">
        <v>-12972</v>
      </c>
      <c t="n" s="5" r="C18">
        <v>-6621</v>
      </c>
    </row>
    <row spans="1:3" r="19">
      <c t="s" s="4" r="A19">
        <v>146</v>
      </c>
      <c t="n" s="5" r="B19">
        <v>5707641</v>
      </c>
      <c t="n" s="5" r="C19">
        <v>4796065</v>
      </c>
    </row>
    <row spans="1:3" r="20">
      <c t="s" s="4" r="A20">
        <v>147</v>
      </c>
      <c t="n" s="5" r="B20">
        <v>13523345</v>
      </c>
      <c t="n" s="5" r="C20">
        <v>7085859</v>
      </c>
    </row>
    <row spans="1:3" r="21">
      <c t="s" s="4" r="A21">
        <v>148</v>
      </c>
      <c t="n" s="5" r="B21">
        <v>-8870</v>
      </c>
      <c t="n" s="5" r="C21">
        <v>-15218</v>
      </c>
    </row>
    <row spans="1:3" r="22">
      <c t="s" s="4" r="A22">
        <v>149</v>
      </c>
      <c t="n" s="5" r="B22">
        <v>-2541</v>
      </c>
      <c t="n" s="5" r="C22">
        <v>2812</v>
      </c>
    </row>
    <row spans="1:3" r="23">
      <c t="s" s="4" r="A23">
        <v>150</v>
      </c>
      <c t="n" s="5" r="B23">
        <v>-24223</v>
      </c>
      <c t="n" s="5" r="C23">
        <v>-20716</v>
      </c>
    </row>
    <row spans="1:3" r="24">
      <c t="s" s="4" r="A24">
        <v>151</v>
      </c>
      <c t="n" s="5" r="B24">
        <v>8440</v>
      </c>
      <c t="n" s="5" r="C24">
        <v>-45366</v>
      </c>
    </row>
    <row spans="1:3" r="25">
      <c t="s" s="4" r="A25">
        <v>152</v>
      </c>
      <c t="n" s="5" r="B25">
        <v>-7469</v>
      </c>
      <c t="n" s="5" r="C25">
        <v>1036</v>
      </c>
    </row>
    <row spans="1:3" r="26">
      <c t="s" s="4" r="A26">
        <v>153</v>
      </c>
      <c t="n" s="5" r="B26">
        <v>-14710</v>
      </c>
      <c t="n" s="5" r="C26">
        <v>3283</v>
      </c>
    </row>
    <row spans="1:3" r="27">
      <c t="s" s="4" r="A27">
        <v>154</v>
      </c>
      <c t="n" s="5" r="B27">
        <v>-1660413</v>
      </c>
      <c t="n" s="5" r="C27">
        <v>-565789</v>
      </c>
    </row>
    <row spans="1:3" r="28">
      <c t="s" s="3" r="A28">
        <v>155</v>
      </c>
    </row>
    <row spans="1:3" r="29">
      <c t="s" s="4" r="A29">
        <v>156</v>
      </c>
      <c t="n" s="5" r="B29">
        <v>107483</v>
      </c>
      <c t="n" s="5" r="C29">
        <v>-12055</v>
      </c>
    </row>
    <row spans="1:3" r="30">
      <c t="s" s="4" r="A30">
        <v>157</v>
      </c>
      <c t="n" s="5" r="B30">
        <v>-25129</v>
      </c>
      <c t="n" s="5" r="C30">
        <v>-19638</v>
      </c>
    </row>
    <row spans="1:3" r="31">
      <c t="s" s="4" r="A31">
        <v>158</v>
      </c>
      <c t="n" s="5" r="B31">
        <v>39744</v>
      </c>
      <c t="n" s="5" r="C31">
        <v>5419</v>
      </c>
    </row>
    <row spans="1:3" r="32">
      <c t="s" s="4" r="A32">
        <v>159</v>
      </c>
      <c t="n" s="5" r="B32">
        <v>-241981</v>
      </c>
      <c t="n" s="5" r="C32">
        <v>-283017</v>
      </c>
    </row>
    <row spans="1:3" r="33">
      <c t="s" s="4" r="A33">
        <v>160</v>
      </c>
      <c t="n" s="5" r="B33">
        <v>147465</v>
      </c>
      <c t="n" s="5" r="C33">
        <v>397643</v>
      </c>
    </row>
    <row spans="1:3" r="34">
      <c t="s" s="4" r="A34">
        <v>161</v>
      </c>
      <c t="n" s="5" r="B34">
        <v>0</v>
      </c>
      <c t="n" s="5" r="C34">
        <v>6413</v>
      </c>
    </row>
    <row spans="1:3" r="35">
      <c t="s" s="4" r="A35">
        <v>162</v>
      </c>
      <c t="n" s="5" r="B35">
        <v>-187287</v>
      </c>
      <c t="n" s="5" r="C35">
        <v>-73393</v>
      </c>
    </row>
    <row spans="1:3" r="36">
      <c t="s" s="4" r="A36">
        <v>163</v>
      </c>
      <c t="n" s="5" r="B36">
        <v>31083</v>
      </c>
      <c t="n" s="5" r="C36">
        <v>16494</v>
      </c>
    </row>
    <row spans="1:3" r="37">
      <c t="s" s="4" r="A37">
        <v>164</v>
      </c>
      <c t="n" s="5" r="B37">
        <v>-10554</v>
      </c>
      <c t="n" s="5" r="C37">
        <v>-9785</v>
      </c>
    </row>
    <row spans="1:3" r="38">
      <c t="s" s="4" r="A38">
        <v>165</v>
      </c>
      <c t="n" s="5" r="B38">
        <v>0</v>
      </c>
      <c t="n" s="5" r="C38">
        <v>-3049</v>
      </c>
    </row>
    <row spans="1:3" r="39">
      <c t="s" s="4" r="A39">
        <v>166</v>
      </c>
      <c t="n" s="5" r="B39">
        <v>128097</v>
      </c>
      <c t="n" s="5" r="C39">
        <v>76903</v>
      </c>
    </row>
    <row spans="1:3" r="40">
      <c t="s" s="4" r="A40">
        <v>167</v>
      </c>
      <c t="n" s="5" r="B40">
        <v>0</v>
      </c>
      <c t="n" s="5" r="C40">
        <v>5365</v>
      </c>
    </row>
    <row spans="1:3" r="41">
      <c t="s" s="4" r="A41">
        <v>168</v>
      </c>
      <c t="n" s="5" r="B41">
        <v>376</v>
      </c>
      <c t="n" s="5" r="C41">
        <v>0</v>
      </c>
    </row>
    <row spans="1:3" r="42">
      <c t="s" s="4" r="A42">
        <v>169</v>
      </c>
      <c t="n" s="5" r="B42">
        <v>-36003</v>
      </c>
      <c t="n" s="5" r="C42">
        <v>5454</v>
      </c>
    </row>
    <row spans="1:3" r="43">
      <c t="s" s="4" r="A43">
        <v>170</v>
      </c>
      <c t="n" s="5" r="B43">
        <v>-46706</v>
      </c>
      <c t="n" s="5" r="C43">
        <v>112754</v>
      </c>
    </row>
    <row spans="1:3" r="44">
      <c t="s" s="3" r="A44">
        <v>171</v>
      </c>
    </row>
    <row spans="1:3" r="45">
      <c t="s" s="4" r="A45">
        <v>172</v>
      </c>
      <c t="n" s="5" r="B45">
        <v>22834050</v>
      </c>
      <c t="n" s="5" r="C45">
        <v>15938914</v>
      </c>
    </row>
    <row spans="1:3" r="46">
      <c t="s" s="4" r="A46">
        <v>173</v>
      </c>
      <c t="n" s="5" r="B46">
        <v>-22062255</v>
      </c>
      <c t="n" s="5" r="C46">
        <v>-15276762</v>
      </c>
    </row>
    <row spans="1:3" r="47">
      <c t="s" s="4" r="A47">
        <v>174</v>
      </c>
      <c t="n" s="5" r="B47">
        <v>2440045</v>
      </c>
      <c t="n" s="5" r="C47">
        <v>0</v>
      </c>
    </row>
    <row spans="1:3" r="48">
      <c t="s" s="4" r="A48">
        <v>175</v>
      </c>
      <c t="n" s="5" r="B48">
        <v>-2389653</v>
      </c>
      <c t="n" s="5" r="C48">
        <v>0</v>
      </c>
    </row>
    <row spans="1:3" r="49">
      <c t="s" s="4" r="A49">
        <v>176</v>
      </c>
      <c t="n" s="5" r="B49">
        <v>649120</v>
      </c>
      <c t="n" s="5" r="C49">
        <v>0</v>
      </c>
    </row>
    <row spans="1:3" r="50">
      <c t="s" s="4" r="A50">
        <v>43</v>
      </c>
      <c t="n" s="5" r="B50">
        <v>138400</v>
      </c>
      <c t="n" s="5" r="C50">
        <v>0</v>
      </c>
    </row>
    <row spans="1:3" r="51">
      <c t="s" s="4" r="A51">
        <v>177</v>
      </c>
      <c t="n" s="5" r="B51">
        <v>192352</v>
      </c>
      <c t="n" s="5" r="C51">
        <v>0</v>
      </c>
    </row>
    <row spans="1:3" r="52">
      <c t="s" s="4" r="A52">
        <v>178</v>
      </c>
      <c t="n" s="5" r="B52">
        <v>0</v>
      </c>
      <c t="n" s="5" r="C52">
        <v>-227866</v>
      </c>
    </row>
    <row spans="1:3" r="53">
      <c t="s" s="4" r="A53">
        <v>179</v>
      </c>
      <c t="n" s="5" r="B53">
        <v>-11331</v>
      </c>
      <c t="n" s="5" r="C53">
        <v>-3372</v>
      </c>
    </row>
    <row spans="1:3" r="54">
      <c t="s" s="4" r="A54">
        <v>180</v>
      </c>
      <c t="n" s="5" r="B54">
        <v>-5176</v>
      </c>
      <c t="n" s="5" r="C54">
        <v>-4711</v>
      </c>
    </row>
    <row spans="1:3" r="55">
      <c t="s" s="4" r="A55">
        <v>181</v>
      </c>
      <c t="n" s="5" r="B55">
        <v>8</v>
      </c>
      <c t="n" s="5" r="C55">
        <v>82453</v>
      </c>
    </row>
    <row spans="1:3" r="56">
      <c t="s" s="4" r="A56">
        <v>182</v>
      </c>
      <c t="n" s="5" r="B56">
        <v>0</v>
      </c>
      <c t="n" s="5" r="C56">
        <v>-1052</v>
      </c>
    </row>
    <row spans="1:3" r="57">
      <c t="s" s="4" r="A57">
        <v>183</v>
      </c>
      <c t="n" s="5" r="B57">
        <v>-688</v>
      </c>
      <c t="n" s="5" r="C57">
        <v>-424</v>
      </c>
    </row>
    <row spans="1:3" r="58">
      <c t="s" s="4" r="A58">
        <v>184</v>
      </c>
      <c t="n" s="5" r="B58">
        <v>-91967</v>
      </c>
      <c t="n" s="5" r="C58">
        <v>-43654</v>
      </c>
    </row>
    <row spans="1:3" r="59">
      <c t="s" s="4" r="A59">
        <v>185</v>
      </c>
      <c t="n" s="5" r="B59">
        <v>1745431</v>
      </c>
      <c t="n" s="5" r="C59">
        <v>463526</v>
      </c>
    </row>
    <row spans="1:3" r="60">
      <c t="s" s="4" r="A60">
        <v>186</v>
      </c>
      <c t="n" s="5" r="B60">
        <v>38312</v>
      </c>
      <c t="n" s="5" r="C60">
        <v>10491</v>
      </c>
    </row>
    <row spans="1:3" r="61">
      <c t="s" s="4" r="A61">
        <v>187</v>
      </c>
      <c t="n" s="5" r="B61">
        <v>76386</v>
      </c>
      <c t="n" s="5" r="C61">
        <v>27411</v>
      </c>
    </row>
    <row spans="1:3" r="62">
      <c t="s" s="4" r="A62">
        <v>188</v>
      </c>
      <c t="n" s="5" r="B62">
        <v>114698</v>
      </c>
      <c t="n" s="5" r="C62">
        <v>37902</v>
      </c>
    </row>
    <row spans="1:3" r="63">
      <c t="s" s="4" r="A63">
        <v>62</v>
      </c>
    </row>
    <row spans="1:3" r="64">
      <c t="s" s="3" r="A64">
        <v>171</v>
      </c>
    </row>
    <row spans="1:3" r="65">
      <c t="s" s="4" r="A65">
        <v>177</v>
      </c>
      <c t="n" s="5" r="B65">
        <v>71072</v>
      </c>
      <c t="n" s="5" r="C65">
        <v>0</v>
      </c>
    </row>
    <row spans="1:3" r="66">
      <c t="s" s="4" r="A66">
        <v>189</v>
      </c>
      <c t="n" s="7" r="B66">
        <v>-18546</v>
      </c>
      <c t="n" s="7" r="C66">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432</v>
      </c>
      <c t="s" s="2" r="B1">
        <v>1</v>
      </c>
    </row>
    <row spans="1:2" r="2">
      <c t="s" s="2" r="B2">
        <v>2</v>
      </c>
    </row>
    <row spans="1:2" r="3">
      <c t="s" s="3" r="A3">
        <v>263</v>
      </c>
    </row>
    <row spans="1:2" r="4">
      <c t="s" s="4" r="A4">
        <v>433</v>
      </c>
      <c t="s" s="4" r="B4">
        <v>43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435</v>
      </c>
      <c t="s" s="2" r="B1">
        <v>1</v>
      </c>
    </row>
    <row spans="1:2" r="2">
      <c t="s" s="2" r="B2">
        <v>2</v>
      </c>
    </row>
    <row spans="1:2" r="3">
      <c t="s" s="3" r="A3">
        <v>269</v>
      </c>
    </row>
    <row spans="1:2" r="4">
      <c t="s" s="4" r="A4">
        <v>436</v>
      </c>
      <c t="s" s="4" r="B4">
        <v>43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438</v>
      </c>
      <c t="s" s="2" r="B1">
        <v>1</v>
      </c>
    </row>
    <row spans="1:2" r="2">
      <c t="s" s="2" r="B2">
        <v>2</v>
      </c>
    </row>
    <row spans="1:2" r="3">
      <c t="s" s="3" r="A3">
        <v>272</v>
      </c>
    </row>
    <row spans="1:2" r="4">
      <c t="s" s="4" r="A4">
        <v>439</v>
      </c>
      <c t="s" s="4" r="B4">
        <v>44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
  </cols>
  <sheetData>
    <row spans="1:2" r="1">
      <c t="s" s="1" r="A1">
        <v>441</v>
      </c>
      <c t="s" s="2" r="B1">
        <v>114</v>
      </c>
    </row>
    <row spans="1:2" r="2">
      <c t="s" s="3" r="A2">
        <v>442</v>
      </c>
    </row>
    <row spans="1:2" r="3">
      <c t="s" s="4" r="A3">
        <v>443</v>
      </c>
      <c t="n" s="5" r="B3">
        <v>2</v>
      </c>
    </row>
    <row spans="1:2" r="4">
      <c t="s" s="4" r="A4">
        <v>444</v>
      </c>
      <c t="s" s="4" r="B4">
        <v>44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46</v>
      </c>
      <c t="s" s="2" r="B1">
        <v>2</v>
      </c>
      <c t="s" s="2" r="C1">
        <v>25</v>
      </c>
      <c t="s" s="2" r="D1">
        <v>86</v>
      </c>
    </row>
    <row spans="1:4" r="2">
      <c t="s" s="3" r="A2">
        <v>26</v>
      </c>
    </row>
    <row spans="1:4" r="3">
      <c t="s" s="4" r="A3">
        <v>39</v>
      </c>
      <c t="n" s="7" r="B3">
        <v>116639</v>
      </c>
      <c t="n" s="7" r="C3">
        <v>59155</v>
      </c>
    </row>
    <row spans="1:4" r="4">
      <c t="s" s="4" r="A4">
        <v>40</v>
      </c>
      <c t="n" s="5" r="B4">
        <v>6677374</v>
      </c>
      <c t="n" s="5" r="C4">
        <v>4897258</v>
      </c>
      <c t="n" s="7" r="D4">
        <v>4869745</v>
      </c>
    </row>
    <row spans="1:4" r="5">
      <c t="s" s="3" r="A5">
        <v>41</v>
      </c>
    </row>
    <row spans="1:4" r="6">
      <c t="s" s="4" r="A6">
        <v>42</v>
      </c>
      <c t="n" s="5" r="B6">
        <v>3500569</v>
      </c>
      <c t="n" s="5" r="C6">
        <v>2729027</v>
      </c>
      <c t="n" s="5" r="D6">
        <v>2701755</v>
      </c>
    </row>
    <row spans="1:4" r="7">
      <c t="s" s="4" r="A7">
        <v>44</v>
      </c>
      <c t="n" s="5" r="B7">
        <v>70612</v>
      </c>
      <c t="n" s="5" r="C7">
        <v>20222</v>
      </c>
    </row>
    <row spans="1:4" r="8">
      <c t="s" s="4" r="A8">
        <v>48</v>
      </c>
      <c t="n" s="5" r="B8">
        <v>244559</v>
      </c>
      <c t="n" s="5" r="C8">
        <v>244079</v>
      </c>
      <c t="n" s="7" r="D8">
        <v>243612</v>
      </c>
    </row>
    <row spans="1:4" r="9">
      <c t="s" s="4" r="A9">
        <v>54</v>
      </c>
      <c t="n" s="5" r="B9">
        <v>5152077</v>
      </c>
      <c t="n" s="5" r="C9">
        <v>3319086</v>
      </c>
    </row>
    <row spans="1:4" r="10">
      <c t="s" s="4" r="A10">
        <v>61</v>
      </c>
      <c t="n" s="7" r="B10">
        <v>6677374</v>
      </c>
      <c t="n" s="5" r="C10">
        <v>4897258</v>
      </c>
    </row>
    <row spans="1:4" r="11">
      <c t="s" s="4" r="A11">
        <v>447</v>
      </c>
    </row>
    <row spans="1:4" r="12">
      <c t="s" s="3" r="A12">
        <v>26</v>
      </c>
    </row>
    <row spans="1:4" r="13">
      <c t="s" s="4" r="A13">
        <v>39</v>
      </c>
      <c t="n" s="5" r="C13">
        <v>66193</v>
      </c>
    </row>
    <row spans="1:4" r="14">
      <c t="s" s="4" r="A14">
        <v>40</v>
      </c>
      <c t="n" s="5" r="C14">
        <v>4904296</v>
      </c>
    </row>
    <row spans="1:4" r="15">
      <c t="s" s="3" r="A15">
        <v>41</v>
      </c>
    </row>
    <row spans="1:4" r="16">
      <c t="s" s="4" r="A16">
        <v>42</v>
      </c>
      <c t="n" s="5" r="C16">
        <v>2730130</v>
      </c>
    </row>
    <row spans="1:4" r="17">
      <c t="s" s="4" r="A17">
        <v>44</v>
      </c>
      <c t="n" s="5" r="C17">
        <v>20236</v>
      </c>
    </row>
    <row spans="1:4" r="18">
      <c t="s" s="4" r="A18">
        <v>48</v>
      </c>
      <c t="n" s="5" r="C18">
        <v>250000</v>
      </c>
    </row>
    <row spans="1:4" r="19">
      <c t="s" s="4" r="A19">
        <v>54</v>
      </c>
      <c t="n" s="5" r="C19">
        <v>3326124</v>
      </c>
    </row>
    <row spans="1:4" r="20">
      <c t="s" s="4" r="A20">
        <v>61</v>
      </c>
      <c t="n" s="5" r="C20">
        <v>4904296</v>
      </c>
    </row>
    <row spans="1:4" r="21">
      <c t="s" s="4" r="A21">
        <v>448</v>
      </c>
    </row>
    <row spans="1:4" r="22">
      <c t="s" s="3" r="A22">
        <v>26</v>
      </c>
    </row>
    <row spans="1:4" r="23">
      <c t="s" s="4" r="A23">
        <v>39</v>
      </c>
      <c t="n" s="5" r="C23">
        <v>-7038</v>
      </c>
    </row>
    <row spans="1:4" r="24">
      <c t="s" s="4" r="A24">
        <v>40</v>
      </c>
      <c t="n" s="5" r="C24">
        <v>-7038</v>
      </c>
    </row>
    <row spans="1:4" r="25">
      <c t="s" s="3" r="A25">
        <v>41</v>
      </c>
    </row>
    <row spans="1:4" r="26">
      <c t="s" s="4" r="A26">
        <v>42</v>
      </c>
      <c t="n" s="5" r="C26">
        <v>-1103</v>
      </c>
    </row>
    <row spans="1:4" r="27">
      <c t="s" s="4" r="A27">
        <v>44</v>
      </c>
      <c t="n" s="5" r="C27">
        <v>-14</v>
      </c>
    </row>
    <row spans="1:4" r="28">
      <c t="s" s="4" r="A28">
        <v>48</v>
      </c>
      <c t="n" s="5" r="C28">
        <v>-5921</v>
      </c>
    </row>
    <row spans="1:4" r="29">
      <c t="s" s="4" r="A29">
        <v>54</v>
      </c>
      <c t="n" s="5" r="C29">
        <v>-7038</v>
      </c>
    </row>
    <row spans="1:4" r="30">
      <c t="s" s="4" r="A30">
        <v>61</v>
      </c>
      <c t="n" s="7" r="C30">
        <v>-703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449</v>
      </c>
      <c t="s" s="2" r="B1">
        <v>85</v>
      </c>
      <c t="s" s="2" r="D1">
        <v>1</v>
      </c>
      <c t="s" s="2" r="F1">
        <v>450</v>
      </c>
    </row>
    <row spans="1:6" r="2">
      <c t="s" s="2" r="B2">
        <v>2</v>
      </c>
      <c t="s" s="2" r="C2">
        <v>86</v>
      </c>
      <c t="s" s="2" r="D2">
        <v>2</v>
      </c>
      <c t="s" s="2" r="E2">
        <v>86</v>
      </c>
      <c t="s" s="2" r="F2">
        <v>25</v>
      </c>
    </row>
    <row spans="1:6" r="3">
      <c t="s" s="3" r="A3">
        <v>451</v>
      </c>
    </row>
    <row spans="1:6" r="4">
      <c t="s" s="4" r="A4">
        <v>452</v>
      </c>
      <c t="n" s="7" r="B4">
        <v>0</v>
      </c>
      <c t="n" s="7" r="C4">
        <v>27203</v>
      </c>
      <c t="n" s="7" r="D4">
        <v>241981</v>
      </c>
      <c t="n" s="7" r="E4">
        <v>284403</v>
      </c>
    </row>
    <row spans="1:6" r="5">
      <c t="s" s="4" r="A5">
        <v>453</v>
      </c>
      <c t="n" s="5" r="B5">
        <v>0</v>
      </c>
      <c t="n" s="5" r="C5">
        <v>30</v>
      </c>
      <c t="n" s="5" r="D5">
        <v>0</v>
      </c>
      <c t="n" s="5" r="E5">
        <v>3117</v>
      </c>
    </row>
    <row spans="1:6" r="6">
      <c t="s" s="4" r="A6">
        <v>454</v>
      </c>
      <c t="n" s="5" r="B6">
        <v>0</v>
      </c>
      <c t="n" s="5" r="C6">
        <v>27233</v>
      </c>
      <c t="n" s="5" r="D6">
        <v>241981</v>
      </c>
      <c t="n" s="5" r="E6">
        <v>287520</v>
      </c>
    </row>
    <row spans="1:6" r="7">
      <c t="s" s="3" r="A7">
        <v>455</v>
      </c>
    </row>
    <row spans="1:6" r="8">
      <c t="s" s="4" r="A8">
        <v>456</v>
      </c>
      <c t="n" s="5" r="B8">
        <v>0</v>
      </c>
      <c t="n" s="5" r="C8">
        <v>26737</v>
      </c>
      <c t="n" s="5" r="D8">
        <v>0</v>
      </c>
      <c t="n" s="5" r="E8">
        <v>26737</v>
      </c>
    </row>
    <row spans="1:6" r="9">
      <c t="s" s="4" r="A9">
        <v>457</v>
      </c>
      <c t="n" s="5" r="B9">
        <v>0</v>
      </c>
      <c t="n" s="5" r="C9">
        <v>30</v>
      </c>
      <c t="n" s="5" r="D9">
        <v>0</v>
      </c>
      <c t="n" s="5" r="E9">
        <v>68</v>
      </c>
    </row>
    <row spans="1:6" r="10">
      <c t="s" s="4" r="A10">
        <v>458</v>
      </c>
      <c t="n" s="5" r="B10">
        <v>0</v>
      </c>
      <c t="n" s="7" r="C10">
        <v>26767</v>
      </c>
      <c t="n" s="5" r="D10">
        <v>0</v>
      </c>
      <c t="n" s="7" r="E10">
        <v>26805</v>
      </c>
    </row>
    <row spans="1:6" r="11">
      <c t="s" s="4" r="A11">
        <v>459</v>
      </c>
    </row>
    <row spans="1:6" r="12">
      <c t="s" s="3" r="A12">
        <v>455</v>
      </c>
    </row>
    <row spans="1:6" r="13">
      <c t="s" s="4" r="A13">
        <v>456</v>
      </c>
      <c t="n" s="5" r="D13">
        <v>882881</v>
      </c>
      <c t="n" s="7" r="F13">
        <v>943163</v>
      </c>
    </row>
    <row spans="1:6" r="14">
      <c t="s" s="4" r="A14">
        <v>457</v>
      </c>
      <c t="n" s="5" r="D14">
        <v>93171</v>
      </c>
      <c t="n" s="5" r="F14">
        <v>108302</v>
      </c>
    </row>
    <row spans="1:6" r="15">
      <c t="s" s="4" r="A15">
        <v>458</v>
      </c>
      <c t="n" s="5" r="D15">
        <v>976052</v>
      </c>
      <c t="n" s="5" r="F15">
        <v>1051465</v>
      </c>
    </row>
    <row spans="1:6" r="16">
      <c t="s" s="4" r="A16">
        <v>460</v>
      </c>
      <c t="n" s="7" r="B16">
        <v>3055098</v>
      </c>
      <c t="n" s="7" r="D16">
        <v>3055098</v>
      </c>
      <c t="n" s="7" r="F16">
        <v>303018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1</v>
      </c>
      <c t="s" s="2" r="B1">
        <v>85</v>
      </c>
      <c t="s" s="2" r="D1">
        <v>1</v>
      </c>
    </row>
    <row spans="1:5" r="2">
      <c t="s" s="2" r="B2">
        <v>2</v>
      </c>
      <c t="s" s="2" r="C2">
        <v>86</v>
      </c>
      <c t="s" s="2" r="D2">
        <v>2</v>
      </c>
      <c t="s" s="2" r="E2">
        <v>86</v>
      </c>
    </row>
    <row spans="1:5" r="3">
      <c t="s" s="3" r="A3">
        <v>462</v>
      </c>
    </row>
    <row spans="1:5" r="4">
      <c t="s" s="4" r="A4">
        <v>88</v>
      </c>
      <c t="n" s="7" r="B4">
        <v>45333</v>
      </c>
      <c t="n" s="7" r="C4">
        <v>48518</v>
      </c>
      <c t="n" s="7" r="D4">
        <v>86018</v>
      </c>
      <c t="n" s="7" r="E4">
        <v>87864</v>
      </c>
    </row>
    <row spans="1:5" r="5">
      <c t="s" s="4" r="A5">
        <v>89</v>
      </c>
      <c t="n" s="5" r="B5">
        <v>29739</v>
      </c>
      <c t="n" s="5" r="C5">
        <v>21865</v>
      </c>
      <c t="n" s="5" r="D5">
        <v>55485</v>
      </c>
      <c t="n" s="5" r="E5">
        <v>41640</v>
      </c>
    </row>
    <row spans="1:5" r="6">
      <c t="s" s="4" r="A6">
        <v>93</v>
      </c>
      <c t="n" s="5" r="B6">
        <v>22614</v>
      </c>
      <c t="n" s="5" r="C6">
        <v>73134</v>
      </c>
      <c t="n" s="5" r="D6">
        <v>26061</v>
      </c>
      <c t="n" s="5" r="E6">
        <v>115719</v>
      </c>
    </row>
    <row spans="1:5" r="7">
      <c t="s" s="4" r="A7">
        <v>94</v>
      </c>
      <c t="n" s="5" r="B7">
        <v>13017</v>
      </c>
      <c t="n" s="5" r="C7">
        <v>8758</v>
      </c>
      <c t="n" s="5" r="D7">
        <v>21019</v>
      </c>
      <c t="n" s="5" r="E7">
        <v>16179</v>
      </c>
    </row>
    <row spans="1:5" r="8">
      <c t="s" s="4" r="A8">
        <v>463</v>
      </c>
      <c t="n" s="7" r="B8">
        <v>-1806</v>
      </c>
      <c t="n" s="5" r="C8">
        <v>-5348</v>
      </c>
      <c t="n" s="5" r="D8">
        <v>-7638</v>
      </c>
      <c t="n" s="5" r="E8">
        <v>-11974</v>
      </c>
    </row>
    <row spans="1:5" r="9">
      <c t="s" s="3" r="A9">
        <v>464</v>
      </c>
    </row>
    <row spans="1:5" r="10">
      <c t="s" s="4" r="A10">
        <v>465</v>
      </c>
      <c t="n" s="5" r="D10">
        <v>0</v>
      </c>
      <c t="n" s="5" r="E10">
        <v>6413</v>
      </c>
    </row>
    <row spans="1:5" r="11">
      <c t="s" s="4" r="A11">
        <v>466</v>
      </c>
      <c t="n" s="5" r="D11">
        <v>0</v>
      </c>
      <c t="n" s="5" r="E11">
        <v>5365</v>
      </c>
    </row>
    <row spans="1:5" r="12">
      <c t="s" s="4" r="A12">
        <v>178</v>
      </c>
      <c t="n" s="7" r="D12">
        <v>0</v>
      </c>
      <c t="n" s="5" r="E12">
        <v>-227866</v>
      </c>
    </row>
    <row spans="1:5" r="13">
      <c t="s" s="4" r="A13">
        <v>467</v>
      </c>
    </row>
    <row spans="1:5" r="14">
      <c t="s" s="3" r="A14">
        <v>462</v>
      </c>
    </row>
    <row spans="1:5" r="15">
      <c t="s" s="4" r="A15">
        <v>88</v>
      </c>
      <c t="n" s="5" r="C15">
        <v>1430</v>
      </c>
      <c t="n" s="5" r="E15">
        <v>3584</v>
      </c>
    </row>
    <row spans="1:5" r="16">
      <c t="s" s="4" r="A16">
        <v>89</v>
      </c>
      <c t="n" s="5" r="C16">
        <v>783</v>
      </c>
      <c t="n" s="5" r="E16">
        <v>2364</v>
      </c>
    </row>
    <row spans="1:5" r="17">
      <c t="s" s="4" r="A17">
        <v>93</v>
      </c>
      <c t="n" s="5" r="C17">
        <v>1743</v>
      </c>
      <c t="n" s="5" r="E17">
        <v>803</v>
      </c>
    </row>
    <row spans="1:5" r="18">
      <c t="s" s="4" r="A18">
        <v>94</v>
      </c>
      <c t="n" s="5" r="C18">
        <v>201</v>
      </c>
      <c t="n" s="5" r="E18">
        <v>517</v>
      </c>
    </row>
    <row spans="1:5" r="19">
      <c t="s" s="4" r="A19">
        <v>463</v>
      </c>
      <c t="n" s="5" r="C19">
        <v>-72</v>
      </c>
      <c t="n" s="5" r="E19">
        <v>-473</v>
      </c>
    </row>
    <row spans="1:5" r="20">
      <c t="s" s="3" r="A20">
        <v>464</v>
      </c>
    </row>
    <row spans="1:5" r="21">
      <c t="s" s="4" r="A21">
        <v>465</v>
      </c>
      <c t="n" s="5" r="C21">
        <v>1084</v>
      </c>
      <c t="n" s="5" r="E21">
        <v>6413</v>
      </c>
    </row>
    <row spans="1:5" r="22">
      <c t="s" s="4" r="A22">
        <v>466</v>
      </c>
      <c t="n" s="5" r="C22">
        <v>3743</v>
      </c>
      <c t="n" s="5" r="E22">
        <v>5365</v>
      </c>
    </row>
    <row spans="1:5" r="23">
      <c t="s" s="4" r="A23">
        <v>178</v>
      </c>
      <c t="n" s="7" r="C23">
        <v>-214742</v>
      </c>
      <c t="n" s="7" r="E23">
        <v>-227866</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68</v>
      </c>
      <c t="s" s="2" r="B1">
        <v>85</v>
      </c>
      <c t="s" s="2" r="D1">
        <v>1</v>
      </c>
    </row>
    <row spans="1:6" r="2">
      <c t="s" s="2" r="B2">
        <v>2</v>
      </c>
      <c t="s" s="2" r="C2">
        <v>86</v>
      </c>
      <c t="s" s="2" r="D2">
        <v>2</v>
      </c>
      <c t="s" s="2" r="E2">
        <v>86</v>
      </c>
      <c t="s" s="2" r="F2">
        <v>25</v>
      </c>
    </row>
    <row spans="1:6" r="3">
      <c t="s" s="3" r="A3">
        <v>469</v>
      </c>
    </row>
    <row spans="1:6" r="4">
      <c t="s" s="4" r="A4">
        <v>470</v>
      </c>
      <c t="n" s="7" r="B4">
        <v>15333</v>
      </c>
      <c t="n" s="7" r="C4">
        <v>12433</v>
      </c>
      <c t="n" s="7" r="D4">
        <v>28199</v>
      </c>
      <c t="n" s="7" r="E4">
        <v>21335</v>
      </c>
    </row>
    <row spans="1:6" r="5">
      <c t="s" s="4" r="A5">
        <v>471</v>
      </c>
      <c t="n" s="5" r="D5">
        <v>10828</v>
      </c>
      <c t="n" s="5" r="E5">
        <v>1985</v>
      </c>
    </row>
    <row spans="1:6" r="6">
      <c t="s" s="3" r="A6">
        <v>472</v>
      </c>
    </row>
    <row spans="1:6" r="7">
      <c t="s" s="4" r="A7">
        <v>473</v>
      </c>
      <c t="n" s="5" r="B7">
        <v>2213874</v>
      </c>
      <c t="n" s="5" r="D7">
        <v>2213874</v>
      </c>
      <c t="n" s="7" r="F7">
        <v>637722</v>
      </c>
    </row>
    <row spans="1:6" r="8">
      <c t="s" s="4" r="A8">
        <v>474</v>
      </c>
    </row>
    <row spans="1:6" r="9">
      <c t="s" s="3" r="A9">
        <v>469</v>
      </c>
    </row>
    <row spans="1:6" r="10">
      <c t="s" s="4" r="A10">
        <v>470</v>
      </c>
      <c t="n" s="5" r="B10">
        <v>15333</v>
      </c>
      <c t="n" s="5" r="C10">
        <v>12433</v>
      </c>
      <c t="n" s="5" r="D10">
        <v>28199</v>
      </c>
      <c t="n" s="5" r="E10">
        <v>21335</v>
      </c>
    </row>
    <row spans="1:6" r="11">
      <c t="s" s="4" r="A11">
        <v>475</v>
      </c>
      <c t="n" s="5" r="B11">
        <v>3579078</v>
      </c>
      <c t="n" s="5" r="C11">
        <v>2991764</v>
      </c>
      <c t="n" s="5" r="D11">
        <v>6469210</v>
      </c>
      <c t="n" s="5" r="E11">
        <v>4911342</v>
      </c>
    </row>
    <row spans="1:6" r="12">
      <c t="s" s="4" r="A12">
        <v>476</v>
      </c>
      <c t="n" s="5" r="B12">
        <v>2427</v>
      </c>
      <c t="n" s="5" r="C12">
        <v>1125</v>
      </c>
      <c t="n" s="5" r="D12">
        <v>3848</v>
      </c>
      <c t="n" s="5" r="E12">
        <v>2017</v>
      </c>
    </row>
    <row spans="1:6" r="13">
      <c t="s" s="4" r="A13">
        <v>477</v>
      </c>
      <c t="n" s="5" r="B13">
        <v>8082764</v>
      </c>
      <c t="n" s="5" r="C13">
        <v>3748874</v>
      </c>
      <c t="n" s="5" r="D13">
        <v>12818138</v>
      </c>
      <c t="n" s="5" r="E13">
        <v>6722951</v>
      </c>
    </row>
    <row spans="1:6" r="14">
      <c t="s" s="4" r="A14">
        <v>471</v>
      </c>
      <c t="n" s="5" r="B14">
        <v>2423</v>
      </c>
      <c t="n" s="5" r="C14">
        <v>1985</v>
      </c>
      <c t="n" s="5" r="D14">
        <v>10828</v>
      </c>
      <c t="n" s="5" r="E14">
        <v>1985</v>
      </c>
    </row>
    <row spans="1:6" r="15">
      <c t="s" s="4" r="A15">
        <v>478</v>
      </c>
      <c t="n" s="5" r="B15">
        <v>1113</v>
      </c>
      <c t="n" s="5" r="C15">
        <v>684</v>
      </c>
      <c t="n" s="5" r="D15">
        <v>2002</v>
      </c>
      <c t="n" s="5" r="E15">
        <v>1050</v>
      </c>
    </row>
    <row spans="1:6" r="16">
      <c t="s" s="3" r="A16">
        <v>472</v>
      </c>
    </row>
    <row spans="1:6" r="17">
      <c t="s" s="4" r="A17">
        <v>473</v>
      </c>
      <c t="n" s="7" r="B17">
        <v>830330</v>
      </c>
      <c t="n" s="7" r="C17">
        <v>304707</v>
      </c>
      <c t="n" s="7" r="D17">
        <v>830330</v>
      </c>
      <c t="n" s="7" r="E17">
        <v>304707</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9</v>
      </c>
      <c t="s" s="2" r="B1">
        <v>85</v>
      </c>
      <c t="s" s="2" r="D1">
        <v>1</v>
      </c>
    </row>
    <row spans="1:5" r="2">
      <c t="s" s="2" r="B2">
        <v>2</v>
      </c>
      <c t="s" s="2" r="C2">
        <v>86</v>
      </c>
      <c t="s" s="2" r="D2">
        <v>2</v>
      </c>
      <c t="s" s="2" r="E2">
        <v>86</v>
      </c>
    </row>
    <row spans="1:5" r="3">
      <c t="s" s="3" r="A3">
        <v>469</v>
      </c>
    </row>
    <row spans="1:5" r="4">
      <c t="s" s="4" r="A4">
        <v>99</v>
      </c>
      <c t="n" s="7" r="B4">
        <v>12136</v>
      </c>
      <c t="n" s="7" r="C4">
        <v>14180</v>
      </c>
      <c t="n" s="7" r="D4">
        <v>22806</v>
      </c>
      <c t="n" s="7" r="E4">
        <v>28771</v>
      </c>
    </row>
    <row spans="1:5" r="5">
      <c t="s" s="4" r="A5">
        <v>480</v>
      </c>
      <c t="n" s="5" r="B5">
        <v>35742835</v>
      </c>
      <c t="n" s="5" r="C5">
        <v>28230295</v>
      </c>
      <c t="n" s="5" r="D5">
        <v>35215677</v>
      </c>
      <c t="n" s="5" r="E5">
        <v>27417841</v>
      </c>
    </row>
    <row spans="1:5" r="6">
      <c t="s" s="4" r="A6">
        <v>474</v>
      </c>
    </row>
    <row spans="1:5" r="7">
      <c t="s" s="3" r="A7">
        <v>469</v>
      </c>
    </row>
    <row spans="1:5" r="8">
      <c t="s" s="4" r="A8">
        <v>99</v>
      </c>
      <c t="n" s="5" r="B8">
        <v>12136</v>
      </c>
      <c t="n" s="5" r="C8">
        <v>14180</v>
      </c>
      <c t="n" s="5" r="D8">
        <v>22806</v>
      </c>
      <c t="n" s="5" r="E8">
        <v>28771</v>
      </c>
    </row>
    <row spans="1:5" r="9">
      <c t="s" s="4" r="A9">
        <v>480</v>
      </c>
      <c t="n" s="5" r="B9">
        <v>35742835</v>
      </c>
      <c t="n" s="5" r="C9">
        <v>28230295</v>
      </c>
      <c t="n" s="5" r="D9">
        <v>35215677</v>
      </c>
      <c t="n" s="5" r="E9">
        <v>27417841</v>
      </c>
    </row>
    <row spans="1:5" r="10">
      <c t="s" s="4" r="A10">
        <v>481</v>
      </c>
    </row>
    <row spans="1:5" r="11">
      <c t="s" s="3" r="A11">
        <v>469</v>
      </c>
    </row>
    <row spans="1:5" r="12">
      <c t="s" s="4" r="A12">
        <v>99</v>
      </c>
      <c t="n" s="5" r="B12">
        <v>101</v>
      </c>
      <c t="n" s="5" r="C12">
        <v>80</v>
      </c>
      <c t="n" s="5" r="D12">
        <v>158</v>
      </c>
      <c t="n" s="5" r="E12">
        <v>123</v>
      </c>
    </row>
    <row spans="1:5" r="13">
      <c t="s" s="4" r="A13">
        <v>480</v>
      </c>
      <c t="n" s="5" r="B13">
        <v>1014883</v>
      </c>
      <c t="n" s="5" r="C13">
        <v>519357</v>
      </c>
      <c t="n" s="5" r="D13">
        <v>887660</v>
      </c>
      <c t="n" s="5" r="E13">
        <v>428941</v>
      </c>
    </row>
    <row spans="1:5" r="14">
      <c t="s" s="4" r="A14">
        <v>482</v>
      </c>
    </row>
    <row spans="1:5" r="15">
      <c t="s" s="3" r="A15">
        <v>469</v>
      </c>
    </row>
    <row spans="1:5" r="16">
      <c t="s" s="4" r="A16">
        <v>99</v>
      </c>
      <c t="n" s="5" r="B16">
        <v>42</v>
      </c>
      <c t="n" s="5" r="C16">
        <v>29</v>
      </c>
      <c t="n" s="5" r="D16">
        <v>68</v>
      </c>
      <c t="n" s="5" r="E16">
        <v>46</v>
      </c>
    </row>
    <row spans="1:5" r="17">
      <c t="s" s="4" r="A17">
        <v>483</v>
      </c>
    </row>
    <row spans="1:5" r="18">
      <c t="s" s="3" r="A18">
        <v>469</v>
      </c>
    </row>
    <row spans="1:5" r="19">
      <c t="s" s="4" r="A19">
        <v>99</v>
      </c>
      <c t="n" s="5" r="B19">
        <v>59</v>
      </c>
      <c t="n" s="5" r="C19">
        <v>51</v>
      </c>
      <c t="n" s="5" r="D19">
        <v>90</v>
      </c>
      <c t="n" s="5" r="E19">
        <v>77</v>
      </c>
    </row>
    <row spans="1:5" r="20">
      <c t="s" s="4" r="A20">
        <v>484</v>
      </c>
    </row>
    <row spans="1:5" r="21">
      <c t="s" s="3" r="A21">
        <v>469</v>
      </c>
    </row>
    <row spans="1:5" r="22">
      <c t="s" s="4" r="A22">
        <v>99</v>
      </c>
      <c t="n" s="5" r="B22">
        <v>7276</v>
      </c>
      <c t="n" s="5" r="C22">
        <v>10721</v>
      </c>
      <c t="n" s="5" r="D22">
        <v>14202</v>
      </c>
      <c t="n" s="5" r="E22">
        <v>22073</v>
      </c>
    </row>
    <row spans="1:5" r="23">
      <c t="s" s="4" r="A23">
        <v>480</v>
      </c>
      <c t="n" s="5" r="B23">
        <v>2295807</v>
      </c>
      <c t="n" s="5" r="C23">
        <v>2133587</v>
      </c>
      <c t="n" s="5" r="D23">
        <v>2303080</v>
      </c>
      <c t="n" s="5" r="E23">
        <v>2042362</v>
      </c>
    </row>
    <row spans="1:5" r="24">
      <c t="s" s="4" r="A24">
        <v>485</v>
      </c>
    </row>
    <row spans="1:5" r="25">
      <c t="s" s="3" r="A25">
        <v>469</v>
      </c>
    </row>
    <row spans="1:5" r="26">
      <c t="s" s="4" r="A26">
        <v>99</v>
      </c>
      <c t="n" s="5" r="B26">
        <v>4183</v>
      </c>
      <c t="n" s="5" r="C26">
        <v>4975</v>
      </c>
      <c t="n" s="5" r="D26">
        <v>8215</v>
      </c>
      <c t="n" s="5" r="E26">
        <v>9941</v>
      </c>
    </row>
    <row spans="1:5" r="27">
      <c t="s" s="4" r="A27">
        <v>486</v>
      </c>
    </row>
    <row spans="1:5" r="28">
      <c t="s" s="3" r="A28">
        <v>469</v>
      </c>
    </row>
    <row spans="1:5" r="29">
      <c t="s" s="4" r="A29">
        <v>99</v>
      </c>
      <c t="n" s="5" r="B29">
        <v>3093</v>
      </c>
      <c t="n" s="5" r="C29">
        <v>5746</v>
      </c>
      <c t="n" s="5" r="D29">
        <v>5987</v>
      </c>
      <c t="n" s="5" r="E29">
        <v>12132</v>
      </c>
    </row>
    <row spans="1:5" r="30">
      <c t="s" s="4" r="A30">
        <v>487</v>
      </c>
    </row>
    <row spans="1:5" r="31">
      <c t="s" s="3" r="A31">
        <v>469</v>
      </c>
    </row>
    <row spans="1:5" r="32">
      <c t="s" s="4" r="A32">
        <v>99</v>
      </c>
      <c t="n" s="5" r="B32">
        <v>4759</v>
      </c>
      <c t="n" s="5" r="C32">
        <v>3379</v>
      </c>
      <c t="n" s="5" r="D32">
        <v>8446</v>
      </c>
      <c t="n" s="5" r="E32">
        <v>6575</v>
      </c>
    </row>
    <row spans="1:5" r="33">
      <c t="s" s="4" r="A33">
        <v>488</v>
      </c>
    </row>
    <row spans="1:5" r="34">
      <c t="s" s="3" r="A34">
        <v>469</v>
      </c>
    </row>
    <row spans="1:5" r="35">
      <c t="s" s="4" r="A35">
        <v>99</v>
      </c>
      <c t="n" s="5" r="B35">
        <v>4654</v>
      </c>
      <c t="n" s="5" r="C35">
        <v>3323</v>
      </c>
      <c t="n" s="5" r="D35">
        <v>8310</v>
      </c>
      <c t="n" s="5" r="E35">
        <v>6471</v>
      </c>
    </row>
    <row spans="1:5" r="36">
      <c t="s" s="4" r="A36">
        <v>489</v>
      </c>
    </row>
    <row spans="1:5" r="37">
      <c t="s" s="3" r="A37">
        <v>469</v>
      </c>
    </row>
    <row spans="1:5" r="38">
      <c t="s" s="4" r="A38">
        <v>99</v>
      </c>
      <c t="n" s="7" r="B38">
        <v>105</v>
      </c>
      <c t="n" s="7" r="C38">
        <v>56</v>
      </c>
      <c t="n" s="7" r="D38">
        <v>136</v>
      </c>
      <c t="n" s="7" r="E38">
        <v>10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s>
  <sheetData>
    <row spans="1:4" r="1">
      <c t="s" s="1" r="A1">
        <v>490</v>
      </c>
      <c t="s" s="2" r="B1">
        <v>491</v>
      </c>
      <c t="s" s="2" r="C1">
        <v>1</v>
      </c>
    </row>
    <row spans="1:4" r="2">
      <c t="s" s="2" r="B2">
        <v>492</v>
      </c>
      <c t="s" s="2" r="C2">
        <v>2</v>
      </c>
      <c t="s" s="2" r="D2">
        <v>493</v>
      </c>
    </row>
    <row spans="1:4" r="3">
      <c t="s" s="4" r="A3">
        <v>494</v>
      </c>
    </row>
    <row spans="1:4" r="4">
      <c t="s" s="3" r="A4">
        <v>495</v>
      </c>
    </row>
    <row spans="1:4" r="5">
      <c t="s" s="4" r="A5">
        <v>496</v>
      </c>
      <c t="n" s="7" r="B5">
        <v>150000000</v>
      </c>
      <c t="n" s="7" r="D5">
        <v>257000000</v>
      </c>
    </row>
    <row spans="1:4" r="6">
      <c t="s" s="4" r="A6">
        <v>497</v>
      </c>
      <c t="s" s="4" r="C6">
        <v>498</v>
      </c>
    </row>
    <row spans="1:4" r="7">
      <c t="s" s="4" r="A7">
        <v>499</v>
      </c>
      <c t="s" s="4" r="C7">
        <v>500</v>
      </c>
    </row>
    <row spans="1:4" r="8">
      <c t="s" s="4" r="A8">
        <v>501</v>
      </c>
    </row>
    <row spans="1:4" r="9">
      <c t="s" s="3" r="A9">
        <v>495</v>
      </c>
    </row>
    <row spans="1:4" r="10">
      <c t="s" s="4" r="A10">
        <v>496</v>
      </c>
      <c t="n" s="5" r="B10">
        <v>407000000</v>
      </c>
    </row>
    <row spans="1:4" r="11">
      <c t="s" s="4" r="A11">
        <v>502</v>
      </c>
      <c t="n" s="7" r="B11">
        <v>150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3</v>
      </c>
      <c t="s" s="2" r="B1">
        <v>85</v>
      </c>
      <c t="s" s="2" r="D1">
        <v>1</v>
      </c>
    </row>
    <row spans="1:5" r="2">
      <c t="s" s="2" r="B2">
        <v>2</v>
      </c>
      <c t="s" s="2" r="C2">
        <v>86</v>
      </c>
      <c t="s" s="2" r="D2">
        <v>2</v>
      </c>
      <c t="s" s="2" r="E2">
        <v>86</v>
      </c>
    </row>
    <row spans="1:5" r="3">
      <c t="s" s="3" r="A3">
        <v>469</v>
      </c>
    </row>
    <row spans="1:5" r="4">
      <c t="s" s="4" r="A4">
        <v>504</v>
      </c>
      <c t="n" s="7" r="D4">
        <v>187287</v>
      </c>
      <c t="n" s="7" r="E4">
        <v>73393</v>
      </c>
    </row>
    <row spans="1:5" r="5">
      <c t="s" s="4" r="A5">
        <v>505</v>
      </c>
      <c t="n" s="5" r="D5">
        <v>31083</v>
      </c>
      <c t="n" s="5" r="E5">
        <v>16494</v>
      </c>
    </row>
    <row spans="1:5" r="6">
      <c t="s" s="4" r="A6">
        <v>506</v>
      </c>
      <c t="n" s="7" r="B6">
        <v>0</v>
      </c>
      <c t="n" s="7" r="C6">
        <v>1</v>
      </c>
      <c t="n" s="5" r="D6">
        <v>0</v>
      </c>
      <c t="n" s="5" r="E6">
        <v>9</v>
      </c>
    </row>
    <row spans="1:5" r="7">
      <c t="s" s="4" r="A7">
        <v>507</v>
      </c>
      <c t="n" s="5" r="D7">
        <v>192352</v>
      </c>
      <c t="n" s="5" r="E7">
        <v>0</v>
      </c>
    </row>
    <row spans="1:5" r="8">
      <c t="s" s="4" r="A8">
        <v>62</v>
      </c>
    </row>
    <row spans="1:5" r="9">
      <c t="s" s="3" r="A9">
        <v>469</v>
      </c>
    </row>
    <row spans="1:5" r="10">
      <c t="s" s="4" r="A10">
        <v>504</v>
      </c>
      <c t="n" s="5" r="B10">
        <v>140875</v>
      </c>
      <c t="n" s="5" r="C10">
        <v>52867</v>
      </c>
      <c t="n" s="5" r="D10">
        <v>187287</v>
      </c>
      <c t="n" s="5" r="E10">
        <v>73393</v>
      </c>
    </row>
    <row spans="1:5" r="11">
      <c t="s" s="4" r="A11">
        <v>508</v>
      </c>
      <c t="n" s="5" r="B11">
        <v>5818</v>
      </c>
      <c t="n" s="5" r="C11">
        <v>3138</v>
      </c>
      <c t="n" s="5" r="D11">
        <v>9570</v>
      </c>
      <c t="n" s="5" r="E11">
        <v>6001</v>
      </c>
    </row>
    <row spans="1:5" r="12">
      <c t="s" s="4" r="A12">
        <v>509</v>
      </c>
      <c t="n" s="5" r="B12">
        <v>7133</v>
      </c>
      <c t="n" s="5" r="C12">
        <v>-10062</v>
      </c>
      <c t="n" s="5" r="D12">
        <v>-403</v>
      </c>
      <c t="n" s="5" r="E12">
        <v>-14854</v>
      </c>
    </row>
    <row spans="1:5" r="13">
      <c t="s" s="4" r="A13">
        <v>510</v>
      </c>
      <c t="n" s="5" r="B13">
        <v>1456</v>
      </c>
      <c t="n" s="5" r="C13">
        <v>2525</v>
      </c>
      <c t="n" s="5" r="D13">
        <v>2745</v>
      </c>
      <c t="n" s="5" r="E13">
        <v>4415</v>
      </c>
    </row>
    <row spans="1:5" r="14">
      <c t="s" s="4" r="A14">
        <v>505</v>
      </c>
      <c t="n" s="5" r="B14">
        <v>18352</v>
      </c>
      <c t="n" s="5" r="C14">
        <v>9081</v>
      </c>
      <c t="n" s="5" r="D14">
        <v>31083</v>
      </c>
      <c t="n" s="5" r="E14">
        <v>16494</v>
      </c>
    </row>
    <row spans="1:5" r="15">
      <c t="s" s="4" r="A15">
        <v>506</v>
      </c>
      <c t="n" s="5" r="B15">
        <v>0</v>
      </c>
      <c t="n" s="5" r="C15">
        <v>1</v>
      </c>
      <c t="n" s="5" r="D15">
        <v>0</v>
      </c>
      <c t="n" s="5" r="E15">
        <v>9</v>
      </c>
    </row>
    <row spans="1:5" r="16">
      <c t="s" s="4" r="A16">
        <v>511</v>
      </c>
    </row>
    <row spans="1:5" r="17">
      <c t="s" s="3" r="A17">
        <v>469</v>
      </c>
    </row>
    <row spans="1:5" r="18">
      <c t="s" s="4" r="A18">
        <v>507</v>
      </c>
      <c t="n" s="5" r="B18">
        <v>71072</v>
      </c>
      <c t="n" s="5" r="C18">
        <v>0</v>
      </c>
      <c t="n" s="5" r="D18">
        <v>71072</v>
      </c>
      <c t="n" s="5" r="E18">
        <v>0</v>
      </c>
    </row>
    <row spans="1:5" r="19">
      <c t="s" s="4" r="A19">
        <v>512</v>
      </c>
      <c t="n" s="5" r="B19">
        <v>18546</v>
      </c>
      <c t="n" s="5" r="C19">
        <v>0</v>
      </c>
      <c t="n" s="5" r="D19">
        <v>18546</v>
      </c>
      <c t="n" s="5" r="E19">
        <v>0</v>
      </c>
    </row>
    <row spans="1:5" r="20">
      <c t="s" s="4" r="A20">
        <v>513</v>
      </c>
      <c t="n" s="7" r="B20">
        <v>535</v>
      </c>
      <c t="n" s="7" r="C20">
        <v>0</v>
      </c>
      <c t="n" s="7" r="D20">
        <v>535</v>
      </c>
      <c t="n" s="7" r="E20">
        <v>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 customWidth="1" max="7" min="7" width="14"/>
    <col customWidth="1" max="8" min="8" width="14"/>
  </cols>
  <sheetData>
    <row spans="1:8" r="1">
      <c t="s" s="1" r="A1">
        <v>514</v>
      </c>
      <c t="s" s="2" r="B1">
        <v>85</v>
      </c>
      <c t="s" s="2" r="D1">
        <v>1</v>
      </c>
    </row>
    <row spans="1:8" r="2">
      <c t="s" s="2" r="B2">
        <v>2</v>
      </c>
      <c t="s" s="2" r="C2">
        <v>86</v>
      </c>
      <c t="s" s="2" r="D2">
        <v>2</v>
      </c>
      <c t="s" s="2" r="E2">
        <v>86</v>
      </c>
      <c t="s" s="2" r="F2">
        <v>25</v>
      </c>
      <c t="s" s="2" r="G2">
        <v>515</v>
      </c>
      <c t="s" s="2" r="H2">
        <v>516</v>
      </c>
    </row>
    <row spans="1:8" r="3">
      <c t="s" s="3" r="A3">
        <v>517</v>
      </c>
    </row>
    <row spans="1:8" r="4">
      <c t="s" s="4" r="A4">
        <v>518</v>
      </c>
      <c t="n" s="7" r="B4">
        <v>9342000</v>
      </c>
      <c t="n" s="7" r="D4">
        <v>9342000</v>
      </c>
      <c t="n" s="7" r="F4">
        <v>6621000</v>
      </c>
    </row>
    <row spans="1:8" r="5">
      <c t="s" s="4" r="A5">
        <v>519</v>
      </c>
    </row>
    <row spans="1:8" r="6">
      <c t="s" s="3" r="A6">
        <v>517</v>
      </c>
    </row>
    <row spans="1:8" r="7">
      <c t="s" s="4" r="A7">
        <v>520</v>
      </c>
      <c t="n" s="7" r="H7">
        <v>2900000</v>
      </c>
    </row>
    <row spans="1:8" r="8">
      <c t="s" s="4" r="A8">
        <v>521</v>
      </c>
      <c t="s" s="4" r="D8">
        <v>522</v>
      </c>
    </row>
    <row spans="1:8" r="9">
      <c t="s" s="4" r="A9">
        <v>523</v>
      </c>
      <c t="n" s="7" r="D9">
        <v>10</v>
      </c>
    </row>
    <row spans="1:8" r="10">
      <c t="s" s="4" r="A10">
        <v>524</v>
      </c>
      <c t="n" s="5" r="D10">
        <v>100</v>
      </c>
    </row>
    <row spans="1:8" r="11">
      <c t="s" s="4" r="A11">
        <v>525</v>
      </c>
      <c t="n" s="5" r="B11">
        <v>230000</v>
      </c>
      <c t="n" s="7" r="C11">
        <v>36000</v>
      </c>
      <c t="n" s="5" r="D11">
        <v>387000</v>
      </c>
      <c t="n" s="7" r="E11">
        <v>36000</v>
      </c>
    </row>
    <row spans="1:8" r="12">
      <c t="s" s="4" r="A12">
        <v>518</v>
      </c>
      <c t="n" s="5" r="B12">
        <v>9300000</v>
      </c>
      <c t="n" s="7" r="D12">
        <v>9300000</v>
      </c>
      <c t="n" s="5" r="F12">
        <v>6600000</v>
      </c>
    </row>
    <row spans="1:8" r="13">
      <c t="s" s="4" r="A13">
        <v>526</v>
      </c>
    </row>
    <row spans="1:8" r="14">
      <c t="s" s="3" r="A14">
        <v>517</v>
      </c>
    </row>
    <row spans="1:8" r="15">
      <c t="s" s="4" r="A15">
        <v>527</v>
      </c>
      <c t="n" s="7" r="G15">
        <v>1000000</v>
      </c>
    </row>
    <row spans="1:8" r="16">
      <c t="s" s="4" r="A16">
        <v>528</v>
      </c>
      <c t="n" s="5" r="G16">
        <v>2900000</v>
      </c>
    </row>
    <row spans="1:8" r="17">
      <c t="s" s="4" r="A17">
        <v>529</v>
      </c>
    </row>
    <row spans="1:8" r="18">
      <c t="s" s="3" r="A18">
        <v>517</v>
      </c>
    </row>
    <row spans="1:8" r="19">
      <c t="s" s="4" r="A19">
        <v>521</v>
      </c>
      <c t="s" s="4" r="D19">
        <v>530</v>
      </c>
    </row>
    <row spans="1:8" r="20">
      <c t="s" s="4" r="A20">
        <v>523</v>
      </c>
      <c t="n" s="7" r="D20">
        <v>20</v>
      </c>
    </row>
    <row spans="1:8" r="21">
      <c t="s" s="4" r="A21">
        <v>524</v>
      </c>
      <c t="n" s="5" r="D21">
        <v>100</v>
      </c>
    </row>
    <row spans="1:8" r="22">
      <c t="s" s="4" r="A22">
        <v>531</v>
      </c>
      <c t="n" s="5" r="B22">
        <v>459000</v>
      </c>
      <c t="n" s="7" r="C22">
        <v>315000</v>
      </c>
      <c t="n" s="7" r="D22">
        <v>772000</v>
      </c>
      <c t="n" s="7" r="E22">
        <v>387000</v>
      </c>
    </row>
    <row spans="1:8" r="23">
      <c t="s" s="4" r="A23">
        <v>532</v>
      </c>
      <c t="s" s="4" r="D23">
        <v>533</v>
      </c>
    </row>
    <row spans="1:8" r="24">
      <c t="s" s="4" r="A24">
        <v>534</v>
      </c>
    </row>
    <row spans="1:8" r="25">
      <c t="s" s="3" r="A25">
        <v>517</v>
      </c>
    </row>
    <row spans="1:8" r="26">
      <c t="s" s="4" r="A26">
        <v>527</v>
      </c>
      <c t="n" s="5" r="G26">
        <v>2000000</v>
      </c>
    </row>
    <row spans="1:8" r="27">
      <c t="s" s="4" r="A27">
        <v>528</v>
      </c>
      <c t="n" s="7" r="G27">
        <v>5900000</v>
      </c>
    </row>
    <row spans="1:8" r="28">
      <c t="s" s="4" r="A28">
        <v>62</v>
      </c>
    </row>
    <row spans="1:8" r="29">
      <c t="s" s="3" r="A29">
        <v>517</v>
      </c>
    </row>
    <row spans="1:8" r="30">
      <c t="s" s="4" r="A30">
        <v>520</v>
      </c>
      <c t="n" s="7" r="B30">
        <v>906000</v>
      </c>
      <c t="n" s="7" r="D30">
        <v>906000</v>
      </c>
      <c t="n" s="7" r="F30">
        <v>1136000</v>
      </c>
    </row>
    <row spans="1:8" r="31">
      <c t="s" s="4" r="A31">
        <v>535</v>
      </c>
      <c t="n" s="5" r="B31">
        <v>75000</v>
      </c>
      <c t="n" s="5" r="D31">
        <v>75000</v>
      </c>
      <c t="n" s="5" r="F31">
        <v>7500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6</v>
      </c>
      <c t="s" s="2" r="B1">
        <v>85</v>
      </c>
      <c t="s" s="2" r="D1">
        <v>1</v>
      </c>
    </row>
    <row spans="1:5" r="2">
      <c t="s" s="2" r="B2">
        <v>2</v>
      </c>
      <c t="s" s="2" r="C2">
        <v>86</v>
      </c>
      <c t="s" s="2" r="D2">
        <v>2</v>
      </c>
      <c t="s" s="2" r="E2">
        <v>86</v>
      </c>
    </row>
    <row spans="1:5" r="3">
      <c t="s" s="3" r="A3">
        <v>469</v>
      </c>
    </row>
    <row spans="1:5" r="4">
      <c t="s" s="4" r="A4">
        <v>537</v>
      </c>
      <c t="n" s="7" r="B4">
        <v>5779</v>
      </c>
      <c t="n" s="7" r="C4">
        <v>8912</v>
      </c>
      <c t="n" s="7" r="D4">
        <v>12782</v>
      </c>
      <c t="n" s="7" r="E4">
        <v>16986</v>
      </c>
    </row>
    <row spans="1:5" r="5">
      <c t="s" s="4" r="A5">
        <v>519</v>
      </c>
    </row>
    <row spans="1:5" r="6">
      <c t="s" s="3" r="A6">
        <v>469</v>
      </c>
    </row>
    <row spans="1:5" r="7">
      <c t="s" s="4" r="A7">
        <v>537</v>
      </c>
      <c t="n" s="5" r="B7">
        <v>5779</v>
      </c>
      <c t="n" s="5" r="C7">
        <v>8912</v>
      </c>
      <c t="n" s="5" r="D7">
        <v>12782</v>
      </c>
      <c t="n" s="5" r="E7">
        <v>16986</v>
      </c>
    </row>
    <row spans="1:5" r="8">
      <c t="s" s="4" r="A8">
        <v>538</v>
      </c>
    </row>
    <row spans="1:5" r="9">
      <c t="s" s="3" r="A9">
        <v>469</v>
      </c>
    </row>
    <row spans="1:5" r="10">
      <c t="s" s="4" r="A10">
        <v>537</v>
      </c>
      <c t="n" s="5" r="B10">
        <v>5709</v>
      </c>
      <c t="n" s="5" r="C10">
        <v>5838</v>
      </c>
      <c t="n" s="5" r="D10">
        <v>11439</v>
      </c>
      <c t="n" s="5" r="E10">
        <v>11359</v>
      </c>
    </row>
    <row spans="1:5" r="11">
      <c t="s" s="4" r="A11">
        <v>539</v>
      </c>
    </row>
    <row spans="1:5" r="12">
      <c t="s" s="3" r="A12">
        <v>469</v>
      </c>
    </row>
    <row spans="1:5" r="13">
      <c t="s" s="4" r="A13">
        <v>537</v>
      </c>
      <c t="n" s="7" r="B13">
        <v>70</v>
      </c>
      <c t="n" s="7" r="C13">
        <v>3074</v>
      </c>
      <c t="n" s="7" r="D13">
        <v>1343</v>
      </c>
      <c t="n" s="7" r="E13">
        <v>5627</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540</v>
      </c>
      <c t="s" s="2" r="B1">
        <v>1</v>
      </c>
    </row>
    <row spans="1:2" r="2">
      <c t="s" s="2" r="B2">
        <v>2</v>
      </c>
    </row>
    <row spans="1:2" r="3">
      <c t="s" s="4" r="A3">
        <v>519</v>
      </c>
    </row>
    <row spans="1:2" r="4">
      <c t="s" s="3" r="A4">
        <v>495</v>
      </c>
    </row>
    <row spans="1:2" r="5">
      <c t="s" s="4" r="A5">
        <v>541</v>
      </c>
      <c t="s" s="4" r="B5">
        <v>54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3</v>
      </c>
      <c t="s" s="2" r="B1">
        <v>85</v>
      </c>
      <c t="s" s="2" r="D1">
        <v>1</v>
      </c>
    </row>
    <row spans="1:5" r="2">
      <c t="s" s="2" r="B2">
        <v>2</v>
      </c>
      <c t="s" s="2" r="C2">
        <v>86</v>
      </c>
      <c t="s" s="2" r="D2">
        <v>2</v>
      </c>
      <c t="s" s="2" r="E2">
        <v>86</v>
      </c>
    </row>
    <row spans="1:5" r="3">
      <c t="s" s="3" r="A3">
        <v>469</v>
      </c>
    </row>
    <row spans="1:5" r="4">
      <c t="s" s="4" r="A4">
        <v>544</v>
      </c>
      <c t="n" s="7" r="B4">
        <v>2702</v>
      </c>
      <c t="n" s="7" r="C4">
        <v>2691</v>
      </c>
      <c t="n" s="7" r="D4">
        <v>5431</v>
      </c>
      <c t="n" s="7" r="E4">
        <v>5269</v>
      </c>
    </row>
    <row spans="1:5" r="5">
      <c t="s" s="4" r="A5">
        <v>545</v>
      </c>
      <c t="n" s="5" r="B5">
        <v>83</v>
      </c>
      <c t="n" s="5" r="C5">
        <v>104</v>
      </c>
      <c t="n" s="5" r="D5">
        <v>462</v>
      </c>
      <c t="n" s="5" r="E5">
        <v>549</v>
      </c>
    </row>
    <row spans="1:5" r="6">
      <c t="s" s="4" r="A6">
        <v>546</v>
      </c>
      <c t="n" s="5" r="B6">
        <v>2785</v>
      </c>
      <c t="n" s="5" r="C6">
        <v>2795</v>
      </c>
      <c t="n" s="5" r="D6">
        <v>5893</v>
      </c>
      <c t="n" s="5" r="E6">
        <v>5818</v>
      </c>
    </row>
    <row spans="1:5" r="7">
      <c t="s" s="4" r="A7">
        <v>547</v>
      </c>
      <c t="n" s="7" r="B7">
        <v>24114</v>
      </c>
      <c t="n" s="7" r="C7">
        <v>14894</v>
      </c>
      <c t="n" s="7" r="D7">
        <v>46866</v>
      </c>
      <c t="n" s="7" r="E7">
        <v>3328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548</v>
      </c>
      <c t="s" s="2" r="B1">
        <v>85</v>
      </c>
    </row>
    <row spans="1:2" r="2">
      <c t="s" s="2" r="B2">
        <v>549</v>
      </c>
    </row>
    <row spans="1:2" r="3">
      <c t="s" s="4" r="A3">
        <v>519</v>
      </c>
    </row>
    <row spans="1:2" r="4">
      <c t="s" s="3" r="A4">
        <v>469</v>
      </c>
    </row>
    <row spans="1:2" r="5">
      <c t="s" s="4" r="A5">
        <v>550</v>
      </c>
      <c t="n" s="7" r="B5">
        <v>700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1</v>
      </c>
      <c t="s" s="2" r="B1">
        <v>2</v>
      </c>
      <c t="s" s="2" r="C1">
        <v>25</v>
      </c>
    </row>
    <row spans="1:3" r="2">
      <c t="s" s="3" r="A2">
        <v>469</v>
      </c>
    </row>
    <row spans="1:3" r="3">
      <c t="s" s="4" r="A3">
        <v>552</v>
      </c>
      <c t="n" s="7" r="B3">
        <v>16245</v>
      </c>
      <c t="n" s="7" r="C3">
        <v>23943</v>
      </c>
    </row>
    <row spans="1:3" r="4">
      <c t="s" s="4" r="A4">
        <v>62</v>
      </c>
    </row>
    <row spans="1:3" r="5">
      <c t="s" s="3" r="A5">
        <v>469</v>
      </c>
    </row>
    <row spans="1:3" r="6">
      <c t="s" s="4" r="A6">
        <v>553</v>
      </c>
      <c t="n" s="5" r="B6">
        <v>5893</v>
      </c>
      <c t="n" s="5" r="C6">
        <v>6582</v>
      </c>
    </row>
    <row spans="1:3" r="7">
      <c t="s" s="4" r="A7">
        <v>100</v>
      </c>
      <c t="n" s="5" r="B7">
        <v>5779</v>
      </c>
      <c t="n" s="5" r="C7">
        <v>8426</v>
      </c>
    </row>
    <row spans="1:3" r="8">
      <c t="s" s="4" r="A8">
        <v>554</v>
      </c>
      <c t="n" s="5" r="B8">
        <v>3667</v>
      </c>
      <c t="n" s="5" r="C8">
        <v>3457</v>
      </c>
    </row>
    <row spans="1:3" r="9">
      <c t="s" s="4" r="A9">
        <v>555</v>
      </c>
      <c t="n" s="5" r="B9">
        <v>906</v>
      </c>
      <c t="n" s="5" r="C9">
        <v>1136</v>
      </c>
    </row>
    <row spans="1:3" r="10">
      <c t="s" s="4" r="A10">
        <v>556</v>
      </c>
      <c t="n" s="5" r="B10">
        <v>0</v>
      </c>
      <c t="n" s="5" r="C10">
        <v>3836</v>
      </c>
    </row>
    <row spans="1:3" r="11">
      <c t="s" s="4" r="A11">
        <v>557</v>
      </c>
      <c t="n" s="5" r="B11">
        <v>0</v>
      </c>
      <c t="n" s="5" r="C11">
        <v>506</v>
      </c>
    </row>
    <row spans="1:3" r="12">
      <c t="s" s="4" r="A12">
        <v>552</v>
      </c>
      <c t="n" s="7" r="B12">
        <v>16245</v>
      </c>
      <c t="n" s="7" r="C12">
        <v>23943</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8</v>
      </c>
      <c t="s" s="2" r="B1">
        <v>85</v>
      </c>
      <c t="s" s="2" r="D1">
        <v>1</v>
      </c>
    </row>
    <row spans="1:5" r="2">
      <c t="s" s="2" r="B2">
        <v>2</v>
      </c>
      <c t="s" s="2" r="C2">
        <v>86</v>
      </c>
      <c t="s" s="2" r="D2">
        <v>2</v>
      </c>
      <c t="s" s="2" r="E2">
        <v>86</v>
      </c>
    </row>
    <row spans="1:5" r="3">
      <c t="s" s="3" r="A3">
        <v>559</v>
      </c>
    </row>
    <row spans="1:5" r="4">
      <c t="s" s="4" r="A4">
        <v>106</v>
      </c>
      <c t="n" s="7" r="B4">
        <v>28071</v>
      </c>
      <c t="n" s="7" r="C4">
        <v>75211</v>
      </c>
      <c t="n" s="7" r="D4">
        <v>35579</v>
      </c>
      <c t="n" s="7" r="E4">
        <v>113084</v>
      </c>
    </row>
    <row spans="1:5" r="5">
      <c t="s" s="4" r="A5">
        <v>560</v>
      </c>
      <c t="n" s="5" r="B5">
        <v>-438</v>
      </c>
      <c t="n" s="5" r="C5">
        <v>-433</v>
      </c>
      <c t="n" s="5" r="D5">
        <v>-1015</v>
      </c>
      <c t="n" s="5" r="E5">
        <v>-841</v>
      </c>
    </row>
    <row spans="1:5" r="6">
      <c t="s" s="4" r="A6">
        <v>561</v>
      </c>
      <c t="n" s="7" r="B6">
        <v>27633</v>
      </c>
      <c t="n" s="7" r="C6">
        <v>74778</v>
      </c>
      <c t="n" s="7" r="D6">
        <v>34564</v>
      </c>
      <c t="n" s="7" r="E6">
        <v>112243</v>
      </c>
    </row>
    <row spans="1:5" r="7">
      <c t="s" s="4" r="A7">
        <v>110</v>
      </c>
      <c t="n" s="5" r="B7">
        <v>74683</v>
      </c>
      <c t="n" s="5" r="C7">
        <v>74065</v>
      </c>
      <c t="n" s="5" r="D7">
        <v>74618</v>
      </c>
      <c t="n" s="5" r="E7">
        <v>72803</v>
      </c>
    </row>
    <row spans="1:5" r="8">
      <c t="s" s="4" r="A8">
        <v>562</v>
      </c>
      <c t="n" s="8" r="B8">
        <v>0.37</v>
      </c>
      <c t="n" s="8" r="C8">
        <v>1.01</v>
      </c>
      <c t="n" s="8" r="D8">
        <v>0.46</v>
      </c>
      <c t="n" s="8" r="E8">
        <v>1.54</v>
      </c>
    </row>
    <row spans="1:5" r="9">
      <c t="s" s="3" r="A9">
        <v>563</v>
      </c>
    </row>
    <row spans="1:5" r="10">
      <c t="s" s="4" r="A10">
        <v>106</v>
      </c>
      <c t="n" s="7" r="B10">
        <v>27633</v>
      </c>
      <c t="n" s="7" r="C10">
        <v>75211</v>
      </c>
      <c t="n" s="7" r="D10">
        <v>34564</v>
      </c>
      <c t="n" s="7" r="E10">
        <v>113084</v>
      </c>
    </row>
    <row spans="1:5" r="11">
      <c t="s" s="4" r="A11">
        <v>564</v>
      </c>
      <c t="n" s="5" r="B11">
        <v>2121</v>
      </c>
      <c t="n" s="5" r="C11">
        <v>2079</v>
      </c>
      <c t="n" s="5" r="D11">
        <v>0</v>
      </c>
      <c t="n" s="5" r="E11">
        <v>4156</v>
      </c>
    </row>
    <row spans="1:5" r="12">
      <c t="s" s="4" r="A12">
        <v>565</v>
      </c>
      <c t="n" s="7" r="B12">
        <v>29754</v>
      </c>
      <c t="n" s="7" r="C12">
        <v>77290</v>
      </c>
      <c t="n" s="7" r="D12">
        <v>34564</v>
      </c>
      <c t="n" s="7" r="E12">
        <v>117240</v>
      </c>
    </row>
    <row spans="1:5" r="13">
      <c t="s" s="4" r="A13">
        <v>110</v>
      </c>
      <c t="n" s="5" r="B13">
        <v>74683</v>
      </c>
      <c t="n" s="5" r="C13">
        <v>74065</v>
      </c>
      <c t="n" s="5" r="D13">
        <v>74618</v>
      </c>
      <c t="n" s="5" r="E13">
        <v>72803</v>
      </c>
    </row>
    <row spans="1:5" r="14">
      <c t="s" s="3" r="A14">
        <v>566</v>
      </c>
    </row>
    <row spans="1:5" r="15">
      <c t="s" s="4" r="A15">
        <v>567</v>
      </c>
      <c t="n" s="5" r="B15">
        <v>8467</v>
      </c>
      <c t="n" s="5" r="C15">
        <v>8393</v>
      </c>
      <c t="n" s="5" r="D15">
        <v>0</v>
      </c>
      <c t="n" s="5" r="E15">
        <v>8393</v>
      </c>
    </row>
    <row spans="1:5" r="16">
      <c t="s" s="4" r="A16">
        <v>568</v>
      </c>
      <c t="n" s="5" r="B16">
        <v>330</v>
      </c>
      <c t="n" s="5" r="C16">
        <v>292</v>
      </c>
      <c t="n" s="5" r="D16">
        <v>379</v>
      </c>
      <c t="n" s="5" r="E16">
        <v>338</v>
      </c>
    </row>
    <row spans="1:5" r="17">
      <c t="s" s="4" r="A17">
        <v>569</v>
      </c>
      <c t="n" s="5" r="B17">
        <v>83480</v>
      </c>
      <c t="n" s="5" r="C17">
        <v>82750</v>
      </c>
      <c t="n" s="5" r="D17">
        <v>74997</v>
      </c>
      <c t="n" s="5" r="E17">
        <v>81535</v>
      </c>
    </row>
    <row spans="1:5" r="18">
      <c t="s" s="4" r="A18">
        <v>570</v>
      </c>
      <c t="n" s="8" r="B18">
        <v>0.36</v>
      </c>
      <c t="n" s="8" r="C18">
        <v>0.93</v>
      </c>
      <c t="n" s="8" r="D18">
        <v>0.46</v>
      </c>
      <c t="n" s="8" r="E18">
        <v>1.44</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t="s" s="1" r="A1">
        <v>571</v>
      </c>
      <c t="s" s="2" r="B1">
        <v>1</v>
      </c>
    </row>
    <row spans="1:2" r="2">
      <c t="s" s="2" r="B2">
        <v>572</v>
      </c>
    </row>
    <row spans="1:2" r="3">
      <c t="s" s="4" r="A3">
        <v>573</v>
      </c>
    </row>
    <row spans="1:2" r="4">
      <c t="s" s="3" r="A4">
        <v>574</v>
      </c>
    </row>
    <row spans="1:2" r="5">
      <c t="s" s="4" r="A5">
        <v>575</v>
      </c>
      <c t="n" s="5" r="B5">
        <v>8467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6</v>
      </c>
      <c t="s" s="2" r="B1">
        <v>85</v>
      </c>
      <c t="s" s="2" r="D1">
        <v>1</v>
      </c>
    </row>
    <row spans="1:5" r="2">
      <c t="s" s="2" r="B2">
        <v>2</v>
      </c>
      <c t="s" s="2" r="C2">
        <v>86</v>
      </c>
      <c t="s" s="2" r="D2">
        <v>2</v>
      </c>
      <c t="s" s="2" r="E2">
        <v>86</v>
      </c>
    </row>
    <row spans="1:5" r="3">
      <c t="s" s="3" r="A3">
        <v>577</v>
      </c>
    </row>
    <row spans="1:5" r="4">
      <c t="s" s="4" r="A4">
        <v>578</v>
      </c>
      <c t="n" s="7" r="B4">
        <v>3063397</v>
      </c>
      <c t="n" s="7" r="C4">
        <v>2763138</v>
      </c>
      <c t="n" s="7" r="D4">
        <v>5707641</v>
      </c>
      <c t="n" s="7" r="E4">
        <v>4789444</v>
      </c>
    </row>
    <row spans="1:5" r="5">
      <c t="s" s="4" r="A5">
        <v>579</v>
      </c>
      <c t="n" s="5" r="B5">
        <v>22738</v>
      </c>
      <c t="n" s="5" r="C5">
        <v>19019</v>
      </c>
      <c t="n" s="5" r="D5">
        <v>44641</v>
      </c>
      <c t="n" s="5" r="E5">
        <v>34907</v>
      </c>
    </row>
    <row spans="1:5" r="6">
      <c t="s" s="3" r="A6">
        <v>580</v>
      </c>
    </row>
    <row spans="1:5" r="7">
      <c t="s" s="4" r="A7">
        <v>581</v>
      </c>
      <c t="n" s="5" r="B7">
        <v>36448945</v>
      </c>
      <c t="n" s="5" r="C7">
        <v>29268039</v>
      </c>
      <c t="n" s="5" r="D7">
        <v>36448945</v>
      </c>
      <c t="n" s="5" r="E7">
        <v>29268039</v>
      </c>
    </row>
    <row spans="1:5" r="8">
      <c t="s" s="3" r="A8">
        <v>582</v>
      </c>
    </row>
    <row spans="1:5" r="9">
      <c t="s" s="4" r="A9">
        <v>583</v>
      </c>
      <c t="n" s="5" r="B9">
        <v>129316</v>
      </c>
      <c t="n" s="5" r="C9">
        <v>90091</v>
      </c>
      <c t="n" s="5" r="D9">
        <v>129316</v>
      </c>
      <c t="n" s="5" r="E9">
        <v>90091</v>
      </c>
    </row>
    <row spans="1:5" r="10">
      <c t="s" s="3" r="A10">
        <v>584</v>
      </c>
    </row>
    <row spans="1:5" r="11">
      <c t="s" s="4" r="A11">
        <v>585</v>
      </c>
      <c t="n" s="5" r="B11">
        <v>28805</v>
      </c>
      <c t="n" s="5" r="C11">
        <v>13325</v>
      </c>
      <c t="n" s="5" r="D11">
        <v>28805</v>
      </c>
      <c t="n" s="5" r="E11">
        <v>13325</v>
      </c>
    </row>
    <row spans="1:5" r="12">
      <c t="s" s="4" r="A12">
        <v>586</v>
      </c>
      <c t="n" s="5" r="B12">
        <v>20063</v>
      </c>
      <c t="n" s="5" r="C12">
        <v>11306</v>
      </c>
      <c t="n" s="5" r="D12">
        <v>20063</v>
      </c>
      <c t="n" s="5" r="E12">
        <v>11306</v>
      </c>
    </row>
    <row spans="1:5" r="13">
      <c t="s" s="4" r="A13">
        <v>587</v>
      </c>
      <c t="n" s="5" r="B13">
        <v>48868</v>
      </c>
      <c t="n" s="5" r="C13">
        <v>24631</v>
      </c>
      <c t="n" s="5" r="D13">
        <v>48868</v>
      </c>
      <c t="n" s="5" r="E13">
        <v>24631</v>
      </c>
    </row>
    <row spans="1:5" r="14">
      <c t="s" s="4" r="A14">
        <v>588</v>
      </c>
      <c t="n" s="7" r="B14">
        <v>178184</v>
      </c>
      <c t="n" s="7" r="C14">
        <v>114722</v>
      </c>
      <c t="n" s="7" r="D14">
        <v>178184</v>
      </c>
      <c t="n" s="7" r="E14">
        <v>11472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4"/>
  </cols>
  <sheetData>
    <row spans="1:2" r="1">
      <c t="s" s="1" r="A1">
        <v>589</v>
      </c>
      <c t="s" s="2" r="B1">
        <v>114</v>
      </c>
    </row>
    <row spans="1:2" r="2">
      <c t="s" s="3" r="A2">
        <v>590</v>
      </c>
    </row>
    <row spans="1:2" r="3">
      <c t="s" s="4" r="A3">
        <v>591</v>
      </c>
      <c t="n" s="7" r="B3">
        <v>537000000</v>
      </c>
    </row>
    <row spans="1:2" r="4">
      <c t="s" s="4" r="A4">
        <v>592</v>
      </c>
      <c t="s" s="4" r="B4">
        <v>593</v>
      </c>
    </row>
    <row spans="1:2" r="5">
      <c t="s" s="4" r="A5">
        <v>594</v>
      </c>
      <c t="n" s="7" r="B5">
        <v>3668000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5</v>
      </c>
      <c t="s" s="2" r="B1">
        <v>2</v>
      </c>
      <c t="s" s="2" r="C1">
        <v>25</v>
      </c>
    </row>
    <row spans="1:3" r="2">
      <c t="s" s="3" r="A2">
        <v>596</v>
      </c>
    </row>
    <row spans="1:3" r="3">
      <c t="s" s="4" r="A3">
        <v>597</v>
      </c>
      <c t="n" s="7" r="B3">
        <v>25491</v>
      </c>
      <c t="n" s="7" r="C3">
        <v>13391</v>
      </c>
    </row>
    <row spans="1:3" r="4">
      <c t="s" s="4" r="A4">
        <v>598</v>
      </c>
      <c t="n" s="5" r="B4">
        <v>-11541</v>
      </c>
      <c t="n" s="5" r="C4">
        <v>-2284</v>
      </c>
    </row>
    <row spans="1:3" r="5">
      <c t="s" s="4" r="A5">
        <v>599</v>
      </c>
      <c t="n" s="5" r="B5">
        <v>13950</v>
      </c>
      <c t="n" s="5" r="C5">
        <v>11107</v>
      </c>
    </row>
    <row spans="1:3" r="6">
      <c t="s" s="4" r="A6">
        <v>600</v>
      </c>
    </row>
    <row spans="1:3" r="7">
      <c t="s" s="3" r="A7">
        <v>596</v>
      </c>
    </row>
    <row spans="1:3" r="8">
      <c t="s" s="4" r="A8">
        <v>597</v>
      </c>
      <c t="n" s="5" r="B8">
        <v>1426</v>
      </c>
      <c t="n" s="5" r="C8">
        <v>374</v>
      </c>
    </row>
    <row spans="1:3" r="9">
      <c t="s" s="4" r="A9">
        <v>598</v>
      </c>
      <c t="n" s="5" r="B9">
        <v>0</v>
      </c>
      <c t="n" s="5" r="C9">
        <v>0</v>
      </c>
    </row>
    <row spans="1:3" r="10">
      <c t="s" s="4" r="A10">
        <v>599</v>
      </c>
      <c t="n" s="5" r="B10">
        <v>1426</v>
      </c>
      <c t="n" s="5" r="C10">
        <v>374</v>
      </c>
    </row>
    <row spans="1:3" r="11">
      <c t="s" s="4" r="A11">
        <v>601</v>
      </c>
    </row>
    <row spans="1:3" r="12">
      <c t="s" s="3" r="A12">
        <v>596</v>
      </c>
    </row>
    <row spans="1:3" r="13">
      <c t="s" s="4" r="A13">
        <v>597</v>
      </c>
      <c t="n" s="5" r="B13">
        <v>169</v>
      </c>
      <c t="n" s="5" r="C13">
        <v>0</v>
      </c>
    </row>
    <row spans="1:3" r="14">
      <c t="s" s="4" r="A14">
        <v>598</v>
      </c>
      <c t="n" s="5" r="B14">
        <v>0</v>
      </c>
      <c t="n" s="5" r="C14">
        <v>0</v>
      </c>
    </row>
    <row spans="1:3" r="15">
      <c t="s" s="4" r="A15">
        <v>599</v>
      </c>
      <c t="n" s="5" r="B15">
        <v>169</v>
      </c>
      <c t="n" s="5" r="C15">
        <v>0</v>
      </c>
    </row>
    <row spans="1:3" r="16">
      <c t="s" s="4" r="A16">
        <v>602</v>
      </c>
    </row>
    <row spans="1:3" r="17">
      <c t="s" s="3" r="A17">
        <v>596</v>
      </c>
    </row>
    <row spans="1:3" r="18">
      <c t="s" s="4" r="A18">
        <v>597</v>
      </c>
      <c t="n" s="5" r="B18">
        <v>2415</v>
      </c>
      <c t="n" s="5" r="C18">
        <v>3775</v>
      </c>
    </row>
    <row spans="1:3" r="19">
      <c t="s" s="4" r="A19">
        <v>598</v>
      </c>
      <c t="n" s="5" r="B19">
        <v>0</v>
      </c>
      <c t="n" s="5" r="C19">
        <v>0</v>
      </c>
    </row>
    <row spans="1:3" r="20">
      <c t="s" s="4" r="A20">
        <v>599</v>
      </c>
      <c t="n" s="5" r="B20">
        <v>2415</v>
      </c>
      <c t="n" s="5" r="C20">
        <v>3775</v>
      </c>
    </row>
    <row spans="1:3" r="21">
      <c t="s" s="4" r="A21">
        <v>603</v>
      </c>
    </row>
    <row spans="1:3" r="22">
      <c t="s" s="3" r="A22">
        <v>596</v>
      </c>
    </row>
    <row spans="1:3" r="23">
      <c t="s" s="4" r="A23">
        <v>597</v>
      </c>
      <c t="n" s="5" r="B23">
        <v>10844</v>
      </c>
      <c t="n" s="5" r="C23">
        <v>52</v>
      </c>
    </row>
    <row spans="1:3" r="24">
      <c t="s" s="4" r="A24">
        <v>598</v>
      </c>
      <c t="n" s="5" r="B24">
        <v>0</v>
      </c>
      <c t="n" s="5" r="C24">
        <v>0</v>
      </c>
    </row>
    <row spans="1:3" r="25">
      <c t="s" s="4" r="A25">
        <v>599</v>
      </c>
      <c t="n" s="5" r="B25">
        <v>10844</v>
      </c>
      <c t="n" s="5" r="C25">
        <v>52</v>
      </c>
    </row>
    <row spans="1:3" r="26">
      <c t="s" s="4" r="A26">
        <v>604</v>
      </c>
    </row>
    <row spans="1:3" r="27">
      <c t="s" s="3" r="A27">
        <v>596</v>
      </c>
    </row>
    <row spans="1:3" r="28">
      <c t="s" s="4" r="A28">
        <v>597</v>
      </c>
      <c t="n" s="5" r="B28">
        <v>4211</v>
      </c>
      <c t="n" s="5" r="C28">
        <v>5678</v>
      </c>
    </row>
    <row spans="1:3" r="29">
      <c t="s" s="4" r="A29">
        <v>598</v>
      </c>
      <c t="n" s="5" r="B29">
        <v>0</v>
      </c>
      <c t="n" s="5" r="C29">
        <v>0</v>
      </c>
    </row>
    <row spans="1:3" r="30">
      <c t="s" s="4" r="A30">
        <v>599</v>
      </c>
      <c t="n" s="5" r="B30">
        <v>4211</v>
      </c>
      <c t="n" s="5" r="C30">
        <v>5678</v>
      </c>
    </row>
    <row spans="1:3" r="31">
      <c t="s" s="4" r="A31">
        <v>605</v>
      </c>
    </row>
    <row spans="1:3" r="32">
      <c t="s" s="3" r="A32">
        <v>596</v>
      </c>
    </row>
    <row spans="1:3" r="33">
      <c t="s" s="4" r="A33">
        <v>597</v>
      </c>
      <c t="n" s="5" r="B33">
        <v>1659</v>
      </c>
      <c t="n" s="5" r="C33">
        <v>193</v>
      </c>
    </row>
    <row spans="1:3" r="34">
      <c t="s" s="4" r="A34">
        <v>598</v>
      </c>
      <c t="n" s="5" r="B34">
        <v>0</v>
      </c>
      <c t="n" s="5" r="C34">
        <v>0</v>
      </c>
    </row>
    <row spans="1:3" r="35">
      <c t="s" s="4" r="A35">
        <v>599</v>
      </c>
      <c t="n" s="5" r="B35">
        <v>1659</v>
      </c>
      <c t="n" s="5" r="C35">
        <v>193</v>
      </c>
    </row>
    <row spans="1:3" r="36">
      <c t="s" s="4" r="A36">
        <v>606</v>
      </c>
    </row>
    <row spans="1:3" r="37">
      <c t="s" s="3" r="A37">
        <v>596</v>
      </c>
    </row>
    <row spans="1:3" r="38">
      <c t="s" s="4" r="A38">
        <v>597</v>
      </c>
      <c t="n" s="5" r="B38">
        <v>3557</v>
      </c>
      <c t="n" s="5" r="C38">
        <v>3319</v>
      </c>
    </row>
    <row spans="1:3" r="39">
      <c t="s" s="4" r="A39">
        <v>598</v>
      </c>
      <c t="n" s="5" r="B39">
        <v>0</v>
      </c>
      <c t="n" s="5" r="C39">
        <v>0</v>
      </c>
    </row>
    <row spans="1:3" r="40">
      <c t="s" s="4" r="A40">
        <v>599</v>
      </c>
      <c t="n" s="5" r="B40">
        <v>3557</v>
      </c>
      <c t="n" s="5" r="C40">
        <v>3319</v>
      </c>
    </row>
    <row spans="1:3" r="41">
      <c t="s" s="4" r="A41">
        <v>607</v>
      </c>
    </row>
    <row spans="1:3" r="42">
      <c t="s" s="3" r="A42">
        <v>596</v>
      </c>
    </row>
    <row spans="1:3" r="43">
      <c t="s" s="4" r="A43">
        <v>597</v>
      </c>
      <c t="n" s="5" r="B43">
        <v>1210</v>
      </c>
      <c t="n" s="5" r="C43">
        <v>0</v>
      </c>
    </row>
    <row spans="1:3" r="44">
      <c t="s" s="4" r="A44">
        <v>598</v>
      </c>
      <c t="n" s="5" r="B44">
        <v>0</v>
      </c>
      <c t="n" s="5" r="C44">
        <v>0</v>
      </c>
    </row>
    <row spans="1:3" r="45">
      <c t="s" s="4" r="A45">
        <v>599</v>
      </c>
      <c t="n" s="5" r="B45">
        <v>1210</v>
      </c>
      <c t="n" s="5" r="C45">
        <v>0</v>
      </c>
    </row>
    <row spans="1:3" r="46">
      <c t="s" s="4" r="A46">
        <v>608</v>
      </c>
    </row>
    <row spans="1:3" r="47">
      <c t="s" s="3" r="A47">
        <v>596</v>
      </c>
    </row>
    <row spans="1:3" r="48">
      <c t="s" s="4" r="A48">
        <v>597</v>
      </c>
      <c t="n" s="5" r="B48">
        <v>0</v>
      </c>
      <c t="n" s="5" r="C48">
        <v>0</v>
      </c>
    </row>
    <row spans="1:3" r="49">
      <c t="s" s="4" r="A49">
        <v>598</v>
      </c>
      <c t="n" s="5" r="B49">
        <v>-11541</v>
      </c>
      <c t="n" s="5" r="C49">
        <v>-2284</v>
      </c>
    </row>
    <row spans="1:3" r="50">
      <c t="s" s="4" r="A50">
        <v>599</v>
      </c>
      <c t="n" s="5" r="B50">
        <v>-11541</v>
      </c>
      <c t="n" s="5" r="C50">
        <v>-2284</v>
      </c>
    </row>
    <row spans="1:3" r="51">
      <c t="s" s="4" r="A51">
        <v>609</v>
      </c>
    </row>
    <row spans="1:3" r="52">
      <c t="s" s="3" r="A52">
        <v>596</v>
      </c>
    </row>
    <row spans="1:3" r="53">
      <c t="s" s="4" r="A53">
        <v>597</v>
      </c>
      <c t="n" s="5" r="B53">
        <v>21280</v>
      </c>
      <c t="n" s="5" r="C53">
        <v>7713</v>
      </c>
    </row>
    <row spans="1:3" r="54">
      <c t="s" s="4" r="A54">
        <v>598</v>
      </c>
      <c t="n" s="5" r="B54">
        <v>-11541</v>
      </c>
      <c t="n" s="5" r="C54">
        <v>-2284</v>
      </c>
    </row>
    <row spans="1:3" r="55">
      <c t="s" s="4" r="A55">
        <v>599</v>
      </c>
      <c t="n" s="5" r="B55">
        <v>9739</v>
      </c>
      <c t="n" s="5" r="C55">
        <v>5429</v>
      </c>
    </row>
    <row spans="1:3" r="56">
      <c t="s" s="4" r="A56">
        <v>610</v>
      </c>
    </row>
    <row spans="1:3" r="57">
      <c t="s" s="3" r="A57">
        <v>596</v>
      </c>
    </row>
    <row spans="1:3" r="58">
      <c t="s" s="4" r="A58">
        <v>597</v>
      </c>
      <c t="n" s="5" r="B58">
        <v>25491</v>
      </c>
      <c t="n" s="5" r="C58">
        <v>13391</v>
      </c>
    </row>
    <row spans="1:3" r="59">
      <c t="s" s="4" r="A59">
        <v>598</v>
      </c>
      <c t="n" s="5" r="B59">
        <v>-11541</v>
      </c>
      <c t="n" s="5" r="C59">
        <v>-2284</v>
      </c>
    </row>
    <row spans="1:3" r="60">
      <c t="s" s="4" r="A60">
        <v>599</v>
      </c>
      <c t="n" s="7" r="B60">
        <v>13950</v>
      </c>
      <c t="n" s="7" r="C60">
        <v>11107</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1</v>
      </c>
      <c t="s" s="2" r="B1">
        <v>2</v>
      </c>
      <c t="s" s="2" r="C1">
        <v>25</v>
      </c>
    </row>
    <row spans="1:3" r="2">
      <c t="s" s="3" r="A2">
        <v>596</v>
      </c>
    </row>
    <row spans="1:3" r="3">
      <c t="s" s="4" r="A3">
        <v>612</v>
      </c>
      <c t="n" s="7" r="B3">
        <v>13950</v>
      </c>
      <c t="n" s="7" r="C3">
        <v>11107</v>
      </c>
    </row>
    <row spans="1:3" r="4">
      <c t="s" s="4" r="A4">
        <v>613</v>
      </c>
      <c t="n" s="5" r="B4">
        <v>0</v>
      </c>
      <c t="n" s="5" r="C4">
        <v>0</v>
      </c>
    </row>
    <row spans="1:3" r="5">
      <c t="s" s="4" r="A5">
        <v>614</v>
      </c>
      <c t="n" s="5" r="B5">
        <v>0</v>
      </c>
      <c t="n" s="5" r="C5">
        <v>0</v>
      </c>
    </row>
    <row spans="1:3" r="6">
      <c t="s" s="4" r="A6">
        <v>615</v>
      </c>
      <c t="n" s="5" r="B6">
        <v>13950</v>
      </c>
      <c t="n" s="5" r="C6">
        <v>11107</v>
      </c>
    </row>
    <row spans="1:3" r="7">
      <c t="s" s="4" r="A7">
        <v>604</v>
      </c>
    </row>
    <row spans="1:3" r="8">
      <c t="s" s="3" r="A8">
        <v>596</v>
      </c>
    </row>
    <row spans="1:3" r="9">
      <c t="s" s="4" r="A9">
        <v>612</v>
      </c>
      <c t="n" s="5" r="B9">
        <v>4211</v>
      </c>
      <c t="n" s="5" r="C9">
        <v>5678</v>
      </c>
    </row>
    <row spans="1:3" r="10">
      <c t="s" s="4" r="A10">
        <v>613</v>
      </c>
      <c t="n" s="5" r="B10">
        <v>0</v>
      </c>
      <c t="n" s="5" r="C10">
        <v>0</v>
      </c>
    </row>
    <row spans="1:3" r="11">
      <c t="s" s="4" r="A11">
        <v>614</v>
      </c>
      <c t="n" s="5" r="B11">
        <v>0</v>
      </c>
      <c t="n" s="5" r="C11">
        <v>0</v>
      </c>
    </row>
    <row spans="1:3" r="12">
      <c t="s" s="4" r="A12">
        <v>615</v>
      </c>
      <c t="n" s="5" r="B12">
        <v>4211</v>
      </c>
      <c t="n" s="5" r="C12">
        <v>5678</v>
      </c>
    </row>
    <row spans="1:3" r="13">
      <c t="s" s="4" r="A13">
        <v>616</v>
      </c>
    </row>
    <row spans="1:3" r="14">
      <c t="s" s="3" r="A14">
        <v>596</v>
      </c>
    </row>
    <row spans="1:3" r="15">
      <c t="s" s="4" r="A15">
        <v>612</v>
      </c>
      <c t="n" s="5" r="B15">
        <v>4924</v>
      </c>
      <c t="n" s="5" r="C15">
        <v>3034</v>
      </c>
    </row>
    <row spans="1:3" r="16">
      <c t="s" s="4" r="A16">
        <v>613</v>
      </c>
      <c t="n" s="5" r="B16">
        <v>0</v>
      </c>
      <c t="n" s="5" r="C16">
        <v>0</v>
      </c>
    </row>
    <row spans="1:3" r="17">
      <c t="s" s="4" r="A17">
        <v>614</v>
      </c>
      <c t="n" s="5" r="B17">
        <v>0</v>
      </c>
      <c t="n" s="5" r="C17">
        <v>0</v>
      </c>
    </row>
    <row spans="1:3" r="18">
      <c t="s" s="4" r="A18">
        <v>615</v>
      </c>
      <c t="n" s="5" r="B18">
        <v>4924</v>
      </c>
      <c t="n" s="5" r="C18">
        <v>3034</v>
      </c>
    </row>
    <row spans="1:3" r="19">
      <c t="s" s="4" r="A19">
        <v>617</v>
      </c>
    </row>
    <row spans="1:3" r="20">
      <c t="s" s="3" r="A20">
        <v>596</v>
      </c>
    </row>
    <row spans="1:3" r="21">
      <c t="s" s="4" r="A21">
        <v>612</v>
      </c>
      <c t="n" s="5" r="B21">
        <v>1438</v>
      </c>
      <c t="n" s="5" r="C21">
        <v>133</v>
      </c>
    </row>
    <row spans="1:3" r="22">
      <c t="s" s="4" r="A22">
        <v>613</v>
      </c>
      <c t="n" s="5" r="C22">
        <v>0</v>
      </c>
    </row>
    <row spans="1:3" r="23">
      <c t="s" s="4" r="A23">
        <v>614</v>
      </c>
      <c t="n" s="5" r="C23">
        <v>0</v>
      </c>
    </row>
    <row spans="1:3" r="24">
      <c t="s" s="4" r="A24">
        <v>615</v>
      </c>
      <c t="n" s="5" r="B24">
        <v>1438</v>
      </c>
      <c t="n" s="5" r="C24">
        <v>133</v>
      </c>
    </row>
    <row spans="1:3" r="25">
      <c t="s" s="4" r="A25">
        <v>618</v>
      </c>
    </row>
    <row spans="1:3" r="26">
      <c t="s" s="3" r="A26">
        <v>596</v>
      </c>
    </row>
    <row spans="1:3" r="27">
      <c t="s" s="4" r="A27">
        <v>612</v>
      </c>
      <c t="n" s="5" r="B27">
        <v>973</v>
      </c>
      <c t="n" s="5" r="C27">
        <v>0</v>
      </c>
    </row>
    <row spans="1:3" r="28">
      <c t="s" s="4" r="A28">
        <v>613</v>
      </c>
      <c t="n" s="5" r="B28">
        <v>0</v>
      </c>
      <c t="n" s="5" r="C28">
        <v>0</v>
      </c>
    </row>
    <row spans="1:3" r="29">
      <c t="s" s="4" r="A29">
        <v>614</v>
      </c>
      <c t="n" s="5" r="B29">
        <v>0</v>
      </c>
      <c t="n" s="5" r="C29">
        <v>0</v>
      </c>
    </row>
    <row spans="1:3" r="30">
      <c t="s" s="4" r="A30">
        <v>615</v>
      </c>
      <c t="n" s="5" r="B30">
        <v>973</v>
      </c>
      <c t="n" s="5" r="C30">
        <v>0</v>
      </c>
    </row>
    <row spans="1:3" r="31">
      <c t="s" s="4" r="A31">
        <v>619</v>
      </c>
    </row>
    <row spans="1:3" r="32">
      <c t="s" s="3" r="A32">
        <v>596</v>
      </c>
    </row>
    <row spans="1:3" r="33">
      <c t="s" s="4" r="A33">
        <v>612</v>
      </c>
      <c t="n" s="5" r="B33">
        <v>712</v>
      </c>
      <c t="n" s="5" r="C33">
        <v>0</v>
      </c>
    </row>
    <row spans="1:3" r="34">
      <c t="s" s="4" r="A34">
        <v>613</v>
      </c>
      <c t="n" s="5" r="B34">
        <v>0</v>
      </c>
      <c t="n" s="5" r="C34">
        <v>0</v>
      </c>
    </row>
    <row spans="1:3" r="35">
      <c t="s" s="4" r="A35">
        <v>614</v>
      </c>
      <c t="n" s="5" r="B35">
        <v>0</v>
      </c>
      <c t="n" s="5" r="C35">
        <v>0</v>
      </c>
    </row>
    <row spans="1:3" r="36">
      <c t="s" s="4" r="A36">
        <v>615</v>
      </c>
      <c t="n" s="5" r="B36">
        <v>712</v>
      </c>
      <c t="n" s="5" r="C36">
        <v>0</v>
      </c>
    </row>
    <row spans="1:3" r="37">
      <c t="s" s="4" r="A37">
        <v>620</v>
      </c>
    </row>
    <row spans="1:3" r="38">
      <c t="s" s="3" r="A38">
        <v>596</v>
      </c>
    </row>
    <row spans="1:3" r="39">
      <c t="s" s="4" r="A39">
        <v>612</v>
      </c>
      <c t="n" s="5" r="B39">
        <v>78</v>
      </c>
      <c t="n" s="5" r="C39">
        <v>29</v>
      </c>
    </row>
    <row spans="1:3" r="40">
      <c t="s" s="4" r="A40">
        <v>613</v>
      </c>
      <c t="n" s="5" r="B40">
        <v>0</v>
      </c>
      <c t="n" s="5" r="C40">
        <v>0</v>
      </c>
    </row>
    <row spans="1:3" r="41">
      <c t="s" s="4" r="A41">
        <v>614</v>
      </c>
      <c t="n" s="5" r="B41">
        <v>0</v>
      </c>
      <c t="n" s="5" r="C41">
        <v>0</v>
      </c>
    </row>
    <row spans="1:3" r="42">
      <c t="s" s="4" r="A42">
        <v>615</v>
      </c>
      <c t="n" s="5" r="B42">
        <v>78</v>
      </c>
      <c t="n" s="5" r="C42">
        <v>29</v>
      </c>
    </row>
    <row spans="1:3" r="43">
      <c t="s" s="4" r="A43">
        <v>621</v>
      </c>
    </row>
    <row spans="1:3" r="44">
      <c t="s" s="3" r="A44">
        <v>596</v>
      </c>
    </row>
    <row spans="1:3" r="45">
      <c t="s" s="4" r="A45">
        <v>612</v>
      </c>
      <c t="n" s="5" r="B45">
        <v>4</v>
      </c>
      <c t="n" s="5" r="C45">
        <v>253</v>
      </c>
    </row>
    <row spans="1:3" r="46">
      <c t="s" s="4" r="A46">
        <v>613</v>
      </c>
      <c t="n" s="5" r="B46">
        <v>0</v>
      </c>
      <c t="n" s="5" r="C46">
        <v>0</v>
      </c>
    </row>
    <row spans="1:3" r="47">
      <c t="s" s="4" r="A47">
        <v>614</v>
      </c>
      <c t="n" s="5" r="B47">
        <v>0</v>
      </c>
      <c t="n" s="5" r="C47">
        <v>0</v>
      </c>
    </row>
    <row spans="1:3" r="48">
      <c t="s" s="4" r="A48">
        <v>615</v>
      </c>
      <c t="n" s="5" r="B48">
        <v>4</v>
      </c>
      <c t="n" s="5" r="C48">
        <v>253</v>
      </c>
    </row>
    <row spans="1:3" r="49">
      <c t="s" s="4" r="A49">
        <v>622</v>
      </c>
    </row>
    <row spans="1:3" r="50">
      <c t="s" s="3" r="A50">
        <v>596</v>
      </c>
    </row>
    <row spans="1:3" r="51">
      <c t="s" s="4" r="A51">
        <v>612</v>
      </c>
      <c t="n" s="5" r="B51">
        <v>0</v>
      </c>
      <c t="n" s="5" r="C51">
        <v>738</v>
      </c>
    </row>
    <row spans="1:3" r="52">
      <c t="s" s="4" r="A52">
        <v>613</v>
      </c>
      <c t="n" s="5" r="B52">
        <v>0</v>
      </c>
      <c t="n" s="5" r="C52">
        <v>0</v>
      </c>
    </row>
    <row spans="1:3" r="53">
      <c t="s" s="4" r="A53">
        <v>614</v>
      </c>
      <c t="n" s="5" r="B53">
        <v>0</v>
      </c>
      <c t="n" s="5" r="C53">
        <v>0</v>
      </c>
    </row>
    <row spans="1:3" r="54">
      <c t="s" s="4" r="A54">
        <v>615</v>
      </c>
      <c t="n" s="5" r="B54">
        <v>0</v>
      </c>
      <c t="n" s="5" r="C54">
        <v>738</v>
      </c>
    </row>
    <row spans="1:3" r="55">
      <c t="s" s="4" r="A55">
        <v>623</v>
      </c>
    </row>
    <row spans="1:3" r="56">
      <c t="s" s="3" r="A56">
        <v>596</v>
      </c>
    </row>
    <row spans="1:3" r="57">
      <c t="s" s="4" r="A57">
        <v>612</v>
      </c>
      <c t="n" s="5" r="B57">
        <v>0</v>
      </c>
      <c t="n" s="5" r="C57">
        <v>104</v>
      </c>
    </row>
    <row spans="1:3" r="58">
      <c t="s" s="4" r="A58">
        <v>613</v>
      </c>
      <c t="n" s="5" r="B58">
        <v>0</v>
      </c>
      <c t="n" s="5" r="C58">
        <v>0</v>
      </c>
    </row>
    <row spans="1:3" r="59">
      <c t="s" s="4" r="A59">
        <v>614</v>
      </c>
      <c t="n" s="5" r="B59">
        <v>0</v>
      </c>
      <c t="n" s="5" r="C59">
        <v>0</v>
      </c>
    </row>
    <row spans="1:3" r="60">
      <c t="s" s="4" r="A60">
        <v>615</v>
      </c>
      <c t="n" s="5" r="B60">
        <v>0</v>
      </c>
      <c t="n" s="5" r="C60">
        <v>104</v>
      </c>
    </row>
    <row spans="1:3" r="61">
      <c t="s" s="4" r="A61">
        <v>624</v>
      </c>
    </row>
    <row spans="1:3" r="62">
      <c t="s" s="3" r="A62">
        <v>596</v>
      </c>
    </row>
    <row spans="1:3" r="63">
      <c t="s" s="4" r="A63">
        <v>612</v>
      </c>
      <c t="n" s="5" r="B63">
        <v>1610</v>
      </c>
      <c t="n" s="5" r="C63">
        <v>1138</v>
      </c>
    </row>
    <row spans="1:3" r="64">
      <c t="s" s="4" r="A64">
        <v>613</v>
      </c>
      <c t="n" s="5" r="B64">
        <v>0</v>
      </c>
      <c t="n" s="5" r="C64">
        <v>0</v>
      </c>
    </row>
    <row spans="1:3" r="65">
      <c t="s" s="4" r="A65">
        <v>614</v>
      </c>
      <c t="n" s="5" r="B65">
        <v>0</v>
      </c>
      <c t="n" s="5" r="C65">
        <v>0</v>
      </c>
    </row>
    <row spans="1:3" r="66">
      <c t="s" s="4" r="A66">
        <v>615</v>
      </c>
      <c t="n" s="7" r="B66">
        <v>1610</v>
      </c>
      <c t="n" s="7" r="C66">
        <v>1138</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5</v>
      </c>
      <c t="s" s="2" r="B1">
        <v>2</v>
      </c>
      <c t="s" s="2" r="C1">
        <v>25</v>
      </c>
    </row>
    <row spans="1:3" r="2">
      <c t="s" s="3" r="A2">
        <v>596</v>
      </c>
    </row>
    <row spans="1:3" r="3">
      <c t="s" s="4" r="A3">
        <v>626</v>
      </c>
      <c t="n" s="7" r="B3">
        <v>3517125</v>
      </c>
      <c t="n" s="7" r="C3">
        <v>2737322</v>
      </c>
    </row>
    <row spans="1:3" r="4">
      <c t="s" s="4" r="A4">
        <v>598</v>
      </c>
      <c t="n" s="5" r="B4">
        <v>-9738</v>
      </c>
      <c t="n" s="5" r="C4">
        <v>-4748</v>
      </c>
    </row>
    <row spans="1:3" r="5">
      <c t="s" s="4" r="A5">
        <v>627</v>
      </c>
      <c t="n" s="5" r="B5">
        <v>3507387</v>
      </c>
      <c t="n" s="5" r="C5">
        <v>2732575</v>
      </c>
    </row>
    <row spans="1:3" r="6">
      <c t="s" s="4" r="A6">
        <v>602</v>
      </c>
    </row>
    <row spans="1:3" r="7">
      <c t="s" s="3" r="A7">
        <v>596</v>
      </c>
    </row>
    <row spans="1:3" r="8">
      <c t="s" s="4" r="A8">
        <v>626</v>
      </c>
      <c t="n" s="5" r="B8">
        <v>7912</v>
      </c>
      <c t="n" s="5" r="C8">
        <v>34</v>
      </c>
    </row>
    <row spans="1:3" r="9">
      <c t="s" s="4" r="A9">
        <v>598</v>
      </c>
      <c t="n" s="5" r="B9">
        <v>0</v>
      </c>
      <c t="n" s="5" r="C9">
        <v>0</v>
      </c>
    </row>
    <row spans="1:3" r="10">
      <c t="s" s="4" r="A10">
        <v>627</v>
      </c>
      <c t="n" s="5" r="B10">
        <v>7912</v>
      </c>
      <c t="n" s="5" r="C10">
        <v>34</v>
      </c>
    </row>
    <row spans="1:3" r="11">
      <c t="s" s="4" r="A11">
        <v>603</v>
      </c>
    </row>
    <row spans="1:3" r="12">
      <c t="s" s="3" r="A12">
        <v>596</v>
      </c>
    </row>
    <row spans="1:3" r="13">
      <c t="s" s="4" r="A13">
        <v>626</v>
      </c>
      <c t="n" s="5" r="B13">
        <v>4002</v>
      </c>
      <c t="n" s="5" r="C13">
        <v>6649</v>
      </c>
    </row>
    <row spans="1:3" r="14">
      <c t="s" s="4" r="A14">
        <v>598</v>
      </c>
      <c t="n" s="5" r="B14">
        <v>0</v>
      </c>
      <c t="n" s="5" r="C14">
        <v>0</v>
      </c>
    </row>
    <row spans="1:3" r="15">
      <c t="s" s="4" r="A15">
        <v>627</v>
      </c>
      <c t="n" s="5" r="B15">
        <v>4002</v>
      </c>
      <c t="n" s="5" r="C15">
        <v>6649</v>
      </c>
    </row>
    <row spans="1:3" r="16">
      <c t="s" s="4" r="A16">
        <v>604</v>
      </c>
    </row>
    <row spans="1:3" r="17">
      <c t="s" s="3" r="A17">
        <v>596</v>
      </c>
    </row>
    <row spans="1:3" r="18">
      <c t="s" s="4" r="A18">
        <v>626</v>
      </c>
      <c t="n" s="5" r="B18">
        <v>4478</v>
      </c>
      <c t="n" s="5" r="C18">
        <v>17</v>
      </c>
    </row>
    <row spans="1:3" r="19">
      <c t="s" s="4" r="A19">
        <v>598</v>
      </c>
      <c t="n" s="5" r="B19">
        <v>0</v>
      </c>
      <c t="n" s="5" r="C19">
        <v>0</v>
      </c>
    </row>
    <row spans="1:3" r="20">
      <c t="s" s="4" r="A20">
        <v>627</v>
      </c>
      <c t="n" s="5" r="B20">
        <v>4478</v>
      </c>
      <c t="n" s="5" r="C20">
        <v>17</v>
      </c>
    </row>
    <row spans="1:3" r="21">
      <c t="s" s="4" r="A21">
        <v>607</v>
      </c>
    </row>
    <row spans="1:3" r="22">
      <c t="s" s="3" r="A22">
        <v>596</v>
      </c>
    </row>
    <row spans="1:3" r="23">
      <c t="s" s="4" r="A23">
        <v>626</v>
      </c>
      <c t="n" s="5" r="B23">
        <v>164</v>
      </c>
      <c t="n" s="5" r="C23">
        <v>478</v>
      </c>
    </row>
    <row spans="1:3" r="24">
      <c t="s" s="4" r="A24">
        <v>598</v>
      </c>
      <c t="n" s="5" r="B24">
        <v>0</v>
      </c>
      <c t="n" s="5" r="C24">
        <v>0</v>
      </c>
    </row>
    <row spans="1:3" r="25">
      <c t="s" s="4" r="A25">
        <v>627</v>
      </c>
      <c t="n" s="5" r="B25">
        <v>164</v>
      </c>
      <c t="n" s="5" r="C25">
        <v>478</v>
      </c>
    </row>
    <row spans="1:3" r="26">
      <c t="s" s="4" r="A26">
        <v>608</v>
      </c>
    </row>
    <row spans="1:3" r="27">
      <c t="s" s="3" r="A27">
        <v>596</v>
      </c>
    </row>
    <row spans="1:3" r="28">
      <c t="s" s="4" r="A28">
        <v>626</v>
      </c>
      <c t="n" s="5" r="B28">
        <v>0</v>
      </c>
      <c t="n" s="5" r="C28">
        <v>0</v>
      </c>
    </row>
    <row spans="1:3" r="29">
      <c t="s" s="4" r="A29">
        <v>598</v>
      </c>
      <c t="n" s="5" r="B29">
        <v>-9738</v>
      </c>
      <c t="n" s="5" r="C29">
        <v>-4748</v>
      </c>
    </row>
    <row spans="1:3" r="30">
      <c t="s" s="4" r="A30">
        <v>627</v>
      </c>
      <c t="n" s="5" r="B30">
        <v>-9738</v>
      </c>
      <c t="n" s="5" r="C30">
        <v>-4748</v>
      </c>
    </row>
    <row spans="1:3" r="31">
      <c t="s" s="4" r="A31">
        <v>609</v>
      </c>
    </row>
    <row spans="1:3" r="32">
      <c t="s" s="3" r="A32">
        <v>596</v>
      </c>
    </row>
    <row spans="1:3" r="33">
      <c t="s" s="4" r="A33">
        <v>626</v>
      </c>
      <c t="n" s="5" r="B33">
        <v>12078</v>
      </c>
      <c t="n" s="5" r="C33">
        <v>7161</v>
      </c>
    </row>
    <row spans="1:3" r="34">
      <c t="s" s="4" r="A34">
        <v>598</v>
      </c>
      <c t="n" s="5" r="B34">
        <v>-9738</v>
      </c>
      <c t="n" s="5" r="C34">
        <v>-4748</v>
      </c>
    </row>
    <row spans="1:3" r="35">
      <c t="s" s="4" r="A35">
        <v>627</v>
      </c>
      <c t="n" s="5" r="B35">
        <v>2340</v>
      </c>
      <c t="n" s="5" r="C35">
        <v>2413</v>
      </c>
    </row>
    <row spans="1:3" r="36">
      <c t="s" s="4" r="A36">
        <v>610</v>
      </c>
    </row>
    <row spans="1:3" r="37">
      <c t="s" s="3" r="A37">
        <v>596</v>
      </c>
    </row>
    <row spans="1:3" r="38">
      <c t="s" s="4" r="A38">
        <v>626</v>
      </c>
      <c t="n" s="5" r="B38">
        <v>16556</v>
      </c>
      <c t="n" s="5" r="C38">
        <v>7178</v>
      </c>
    </row>
    <row spans="1:3" r="39">
      <c t="s" s="4" r="A39">
        <v>598</v>
      </c>
      <c t="n" s="5" r="B39">
        <v>-9738</v>
      </c>
      <c t="n" s="5" r="C39">
        <v>-4748</v>
      </c>
    </row>
    <row spans="1:3" r="40">
      <c t="s" s="4" r="A40">
        <v>627</v>
      </c>
      <c t="n" s="5" r="B40">
        <v>6818</v>
      </c>
      <c t="n" s="5" r="C40">
        <v>2430</v>
      </c>
    </row>
    <row spans="1:3" r="41">
      <c t="s" s="4" r="A41">
        <v>628</v>
      </c>
    </row>
    <row spans="1:3" r="42">
      <c t="s" s="3" r="A42">
        <v>596</v>
      </c>
    </row>
    <row spans="1:3" r="43">
      <c t="s" s="4" r="A43">
        <v>626</v>
      </c>
      <c t="n" s="5" r="B43">
        <v>3501925</v>
      </c>
      <c t="n" s="5" r="C43">
        <v>2729027</v>
      </c>
    </row>
    <row spans="1:3" r="44">
      <c t="s" s="4" r="A44">
        <v>598</v>
      </c>
      <c t="n" s="5" r="B44">
        <v>0</v>
      </c>
      <c t="n" s="5" r="C44">
        <v>0</v>
      </c>
    </row>
    <row spans="1:3" r="45">
      <c t="s" s="4" r="A45">
        <v>627</v>
      </c>
      <c t="n" s="5" r="B45">
        <v>3501925</v>
      </c>
      <c t="n" s="5" r="C45">
        <v>2729027</v>
      </c>
    </row>
    <row spans="1:3" r="46">
      <c t="s" s="4" r="A46">
        <v>629</v>
      </c>
    </row>
    <row spans="1:3" r="47">
      <c t="s" s="3" r="A47">
        <v>596</v>
      </c>
    </row>
    <row spans="1:3" r="48">
      <c t="s" s="4" r="A48">
        <v>626</v>
      </c>
      <c t="n" s="5" r="B48">
        <v>3500569</v>
      </c>
      <c t="n" s="5" r="C48">
        <v>2730144</v>
      </c>
    </row>
    <row spans="1:3" r="49">
      <c t="s" s="4" r="A49">
        <v>598</v>
      </c>
      <c t="n" s="5" r="B49">
        <v>0</v>
      </c>
      <c t="n" s="5" r="C49">
        <v>0</v>
      </c>
    </row>
    <row spans="1:3" r="50">
      <c t="s" s="4" r="A50">
        <v>627</v>
      </c>
      <c t="n" s="5" r="B50">
        <v>3500569</v>
      </c>
      <c t="n" s="5" r="C50">
        <v>2732574</v>
      </c>
    </row>
    <row spans="1:3" r="51">
      <c t="s" s="4" r="A51">
        <v>630</v>
      </c>
    </row>
    <row spans="1:3" r="52">
      <c t="s" s="3" r="A52">
        <v>596</v>
      </c>
    </row>
    <row spans="1:3" r="53">
      <c t="s" s="4" r="A53">
        <v>626</v>
      </c>
      <c t="n" s="5" r="B53">
        <v>-1356</v>
      </c>
      <c t="n" s="5" r="C53">
        <v>-1117</v>
      </c>
    </row>
    <row spans="1:3" r="54">
      <c t="s" s="4" r="A54">
        <v>598</v>
      </c>
      <c t="n" s="5" r="B54">
        <v>0</v>
      </c>
      <c t="n" s="5" r="C54">
        <v>0</v>
      </c>
    </row>
    <row spans="1:3" r="55">
      <c t="s" s="4" r="A55">
        <v>627</v>
      </c>
      <c t="n" s="7" r="B55">
        <v>-1356</v>
      </c>
      <c t="n" s="7" r="C55">
        <v>-1117</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1</v>
      </c>
      <c t="s" s="2" r="B1">
        <v>2</v>
      </c>
      <c t="s" s="2" r="C1">
        <v>25</v>
      </c>
    </row>
    <row spans="1:3" r="2">
      <c t="s" s="3" r="A2">
        <v>596</v>
      </c>
    </row>
    <row spans="1:3" r="3">
      <c t="s" s="4" r="A3">
        <v>627</v>
      </c>
      <c t="n" s="7" r="B3">
        <v>3507387</v>
      </c>
      <c t="n" s="7" r="C3">
        <v>2732575</v>
      </c>
    </row>
    <row spans="1:3" r="4">
      <c t="s" s="4" r="A4">
        <v>632</v>
      </c>
      <c t="n" s="5" r="B4">
        <v>-3501925</v>
      </c>
      <c t="n" s="5" r="C4">
        <v>-2730144</v>
      </c>
    </row>
    <row spans="1:3" r="5">
      <c t="s" s="4" r="A5">
        <v>633</v>
      </c>
      <c t="n" s="5" r="B5">
        <v>0</v>
      </c>
      <c t="n" s="5" r="C5">
        <v>0</v>
      </c>
    </row>
    <row spans="1:3" r="6">
      <c t="s" s="4" r="A6">
        <v>615</v>
      </c>
      <c t="n" s="5" r="B6">
        <v>6818</v>
      </c>
      <c t="n" s="5" r="C6">
        <v>2430</v>
      </c>
    </row>
    <row spans="1:3" r="7">
      <c t="s" s="4" r="A7">
        <v>604</v>
      </c>
    </row>
    <row spans="1:3" r="8">
      <c t="s" s="3" r="A8">
        <v>596</v>
      </c>
    </row>
    <row spans="1:3" r="9">
      <c t="s" s="4" r="A9">
        <v>627</v>
      </c>
      <c t="n" s="5" r="B9">
        <v>4478</v>
      </c>
      <c t="n" s="5" r="C9">
        <v>17</v>
      </c>
    </row>
    <row spans="1:3" r="10">
      <c t="s" s="4" r="A10">
        <v>632</v>
      </c>
      <c t="n" s="5" r="B10">
        <v>0</v>
      </c>
      <c t="n" s="5" r="C10">
        <v>0</v>
      </c>
    </row>
    <row spans="1:3" r="11">
      <c t="s" s="4" r="A11">
        <v>633</v>
      </c>
      <c t="n" s="5" r="B11">
        <v>0</v>
      </c>
      <c t="n" s="5" r="C11">
        <v>0</v>
      </c>
    </row>
    <row spans="1:3" r="12">
      <c t="s" s="4" r="A12">
        <v>615</v>
      </c>
      <c t="n" s="5" r="B12">
        <v>4478</v>
      </c>
      <c t="n" s="5" r="C12">
        <v>17</v>
      </c>
    </row>
    <row spans="1:3" r="13">
      <c t="s" s="4" r="A13">
        <v>623</v>
      </c>
    </row>
    <row spans="1:3" r="14">
      <c t="s" s="3" r="A14">
        <v>596</v>
      </c>
    </row>
    <row spans="1:3" r="15">
      <c t="s" s="4" r="A15">
        <v>627</v>
      </c>
      <c t="n" s="5" r="B15">
        <v>273173</v>
      </c>
      <c t="n" s="5" r="C15">
        <v>121975</v>
      </c>
    </row>
    <row spans="1:3" r="16">
      <c t="s" s="4" r="A16">
        <v>632</v>
      </c>
      <c t="n" s="5" r="B16">
        <v>-273125</v>
      </c>
      <c t="n" s="5" r="C16">
        <v>-121975</v>
      </c>
    </row>
    <row spans="1:3" r="17">
      <c t="s" s="4" r="A17">
        <v>633</v>
      </c>
      <c t="n" s="5" r="B17">
        <v>0</v>
      </c>
      <c t="n" s="5" r="C17">
        <v>0</v>
      </c>
    </row>
    <row spans="1:3" r="18">
      <c t="s" s="4" r="A18">
        <v>615</v>
      </c>
      <c t="n" s="5" r="B18">
        <v>48</v>
      </c>
      <c t="n" s="5" r="C18">
        <v>0</v>
      </c>
    </row>
    <row spans="1:3" r="19">
      <c t="s" s="4" r="A19">
        <v>621</v>
      </c>
    </row>
    <row spans="1:3" r="20">
      <c t="s" s="3" r="A20">
        <v>596</v>
      </c>
    </row>
    <row spans="1:3" r="21">
      <c t="s" s="4" r="A21">
        <v>627</v>
      </c>
      <c t="n" s="5" r="B21">
        <v>858824</v>
      </c>
      <c t="n" s="5" r="C21">
        <v>966155</v>
      </c>
    </row>
    <row spans="1:3" r="22">
      <c t="s" s="4" r="A22">
        <v>632</v>
      </c>
      <c t="n" s="5" r="B22">
        <v>-858824</v>
      </c>
      <c t="n" s="5" r="C22">
        <v>-966155</v>
      </c>
    </row>
    <row spans="1:3" r="23">
      <c t="s" s="4" r="A23">
        <v>633</v>
      </c>
      <c t="n" s="5" r="B23">
        <v>0</v>
      </c>
      <c t="n" s="5" r="C23">
        <v>0</v>
      </c>
    </row>
    <row spans="1:3" r="24">
      <c t="s" s="4" r="A24">
        <v>615</v>
      </c>
      <c t="n" s="5" r="B24">
        <v>0</v>
      </c>
      <c t="n" s="5" r="C24">
        <v>0</v>
      </c>
    </row>
    <row spans="1:3" r="25">
      <c t="s" s="4" r="A25">
        <v>634</v>
      </c>
    </row>
    <row spans="1:3" r="26">
      <c t="s" s="3" r="A26">
        <v>596</v>
      </c>
    </row>
    <row spans="1:3" r="27">
      <c t="s" s="4" r="A27">
        <v>627</v>
      </c>
      <c t="n" s="5" r="B27">
        <v>1113055</v>
      </c>
      <c t="n" s="5" r="C27">
        <v>797851</v>
      </c>
    </row>
    <row spans="1:3" r="28">
      <c t="s" s="4" r="A28">
        <v>632</v>
      </c>
      <c t="n" s="5" r="B28">
        <v>-1113055</v>
      </c>
      <c t="n" s="5" r="C28">
        <v>-797663</v>
      </c>
    </row>
    <row spans="1:3" r="29">
      <c t="s" s="4" r="A29">
        <v>633</v>
      </c>
      <c t="n" s="5" r="B29">
        <v>0</v>
      </c>
      <c t="n" s="5" r="C29">
        <v>0</v>
      </c>
    </row>
    <row spans="1:3" r="30">
      <c t="s" s="4" r="A30">
        <v>615</v>
      </c>
      <c t="n" s="5" r="B30">
        <v>0</v>
      </c>
      <c t="n" s="5" r="C30">
        <v>188</v>
      </c>
    </row>
    <row spans="1:3" r="31">
      <c t="s" s="4" r="A31">
        <v>622</v>
      </c>
    </row>
    <row spans="1:3" r="32">
      <c t="s" s="3" r="A32">
        <v>596</v>
      </c>
    </row>
    <row spans="1:3" r="33">
      <c t="s" s="4" r="A33">
        <v>627</v>
      </c>
      <c t="n" s="5" r="B33">
        <v>696438</v>
      </c>
      <c t="n" s="5" r="C33">
        <v>508922</v>
      </c>
    </row>
    <row spans="1:3" r="34">
      <c t="s" s="4" r="A34">
        <v>632</v>
      </c>
      <c t="n" s="5" r="B34">
        <v>-696438</v>
      </c>
      <c t="n" s="5" r="C34">
        <v>-508922</v>
      </c>
    </row>
    <row spans="1:3" r="35">
      <c t="s" s="4" r="A35">
        <v>633</v>
      </c>
      <c t="n" s="5" r="B35">
        <v>0</v>
      </c>
      <c t="n" s="5" r="C35">
        <v>0</v>
      </c>
    </row>
    <row spans="1:3" r="36">
      <c t="s" s="4" r="A36">
        <v>615</v>
      </c>
      <c t="n" s="5" r="B36">
        <v>0</v>
      </c>
      <c t="n" s="5" r="C36">
        <v>0</v>
      </c>
    </row>
    <row spans="1:3" r="37">
      <c t="s" s="4" r="A37">
        <v>635</v>
      </c>
    </row>
    <row spans="1:3" r="38">
      <c t="s" s="3" r="A38">
        <v>596</v>
      </c>
    </row>
    <row spans="1:3" r="39">
      <c t="s" s="4" r="A39">
        <v>627</v>
      </c>
      <c t="n" s="5" r="B39">
        <v>0</v>
      </c>
      <c t="n" s="5" r="C39">
        <v>208520</v>
      </c>
    </row>
    <row spans="1:3" r="40">
      <c t="s" s="4" r="A40">
        <v>632</v>
      </c>
      <c t="n" s="5" r="B40">
        <v>0</v>
      </c>
      <c t="n" s="5" r="C40">
        <v>-208520</v>
      </c>
    </row>
    <row spans="1:3" r="41">
      <c t="s" s="4" r="A41">
        <v>633</v>
      </c>
      <c t="n" s="5" r="B41">
        <v>0</v>
      </c>
      <c t="n" s="5" r="C41">
        <v>0</v>
      </c>
    </row>
    <row spans="1:3" r="42">
      <c t="s" s="4" r="A42">
        <v>615</v>
      </c>
      <c t="n" s="5" r="B42">
        <v>0</v>
      </c>
      <c t="n" s="5" r="C42">
        <v>0</v>
      </c>
    </row>
    <row spans="1:3" r="43">
      <c t="s" s="4" r="A43">
        <v>620</v>
      </c>
    </row>
    <row spans="1:3" r="44">
      <c t="s" s="3" r="A44">
        <v>596</v>
      </c>
    </row>
    <row spans="1:3" r="45">
      <c t="s" s="4" r="A45">
        <v>627</v>
      </c>
      <c t="n" s="5" r="B45">
        <v>120436</v>
      </c>
      <c t="n" s="5" r="C45">
        <v>126909</v>
      </c>
    </row>
    <row spans="1:3" r="46">
      <c t="s" s="4" r="A46">
        <v>632</v>
      </c>
      <c t="n" s="5" r="B46">
        <v>-120436</v>
      </c>
      <c t="n" s="5" r="C46">
        <v>-126909</v>
      </c>
    </row>
    <row spans="1:3" r="47">
      <c t="s" s="4" r="A47">
        <v>633</v>
      </c>
      <c t="n" s="5" r="B47">
        <v>0</v>
      </c>
      <c t="n" s="5" r="C47">
        <v>0</v>
      </c>
    </row>
    <row spans="1:3" r="48">
      <c t="s" s="4" r="A48">
        <v>615</v>
      </c>
      <c t="n" s="5" r="B48">
        <v>0</v>
      </c>
      <c t="n" s="5" r="C48">
        <v>0</v>
      </c>
    </row>
    <row spans="1:3" r="49">
      <c t="s" s="4" r="A49">
        <v>618</v>
      </c>
    </row>
    <row spans="1:3" r="50">
      <c t="s" s="3" r="A50">
        <v>596</v>
      </c>
    </row>
    <row spans="1:3" r="51">
      <c t="s" s="4" r="A51">
        <v>627</v>
      </c>
      <c t="n" s="5" r="B51">
        <v>440047</v>
      </c>
      <c t="n" s="5" r="C51">
        <v>0</v>
      </c>
    </row>
    <row spans="1:3" r="52">
      <c t="s" s="4" r="A52">
        <v>632</v>
      </c>
      <c t="n" s="5" r="B52">
        <v>-440047</v>
      </c>
      <c t="n" s="5" r="C52">
        <v>0</v>
      </c>
    </row>
    <row spans="1:3" r="53">
      <c t="s" s="4" r="A53">
        <v>633</v>
      </c>
      <c t="n" s="5" r="B53">
        <v>0</v>
      </c>
      <c t="n" s="5" r="C53">
        <v>0</v>
      </c>
    </row>
    <row spans="1:3" r="54">
      <c t="s" s="4" r="A54">
        <v>615</v>
      </c>
      <c t="n" s="5" r="B54">
        <v>0</v>
      </c>
      <c t="n" s="5" r="C54">
        <v>0</v>
      </c>
    </row>
    <row spans="1:3" r="55">
      <c t="s" s="4" r="A55">
        <v>624</v>
      </c>
    </row>
    <row spans="1:3" r="56">
      <c t="s" s="3" r="A56">
        <v>596</v>
      </c>
    </row>
    <row spans="1:3" r="57">
      <c t="s" s="4" r="A57">
        <v>627</v>
      </c>
      <c t="n" s="5" r="B57">
        <v>2292</v>
      </c>
      <c t="n" s="5" r="C57">
        <v>2225</v>
      </c>
    </row>
    <row spans="1:3" r="58">
      <c t="s" s="4" r="A58">
        <v>632</v>
      </c>
      <c t="n" s="5" r="B58">
        <v>0</v>
      </c>
      <c t="n" s="5" r="C58">
        <v>0</v>
      </c>
    </row>
    <row spans="1:3" r="59">
      <c t="s" s="4" r="A59">
        <v>633</v>
      </c>
      <c t="n" s="5" r="B59">
        <v>0</v>
      </c>
      <c t="n" s="5" r="C59">
        <v>0</v>
      </c>
    </row>
    <row spans="1:3" r="60">
      <c t="s" s="4" r="A60">
        <v>615</v>
      </c>
      <c t="n" s="7" r="B60">
        <v>2292</v>
      </c>
      <c t="n" s="7" r="C60">
        <v>2225</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6</v>
      </c>
      <c t="s" s="2" r="B1">
        <v>2</v>
      </c>
      <c t="s" s="2" r="C1">
        <v>86</v>
      </c>
    </row>
    <row spans="1:3" r="2">
      <c t="s" s="3" r="A2">
        <v>596</v>
      </c>
    </row>
    <row spans="1:3" r="3">
      <c t="s" s="4" r="A3">
        <v>637</v>
      </c>
      <c t="n" s="7" r="B3">
        <v>-5441</v>
      </c>
      <c t="n" s="7" r="C3">
        <v>-6388</v>
      </c>
    </row>
    <row spans="1:3" r="4">
      <c t="s" s="4" r="A4">
        <v>638</v>
      </c>
    </row>
    <row spans="1:3" r="5">
      <c t="s" s="3" r="A5">
        <v>596</v>
      </c>
    </row>
    <row spans="1:3" r="6">
      <c t="s" s="4" r="A6">
        <v>637</v>
      </c>
      <c t="n" s="7" r="B6">
        <v>-1356</v>
      </c>
      <c t="n" s="7" r="C6">
        <v>-887</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44"/>
    <col customWidth="1" max="3" min="3" width="14"/>
  </cols>
  <sheetData>
    <row spans="1:3" r="1">
      <c t="s" s="1" r="A1">
        <v>639</v>
      </c>
      <c t="s" s="2" r="B1">
        <v>1</v>
      </c>
    </row>
    <row spans="1:3" r="2">
      <c t="s" s="2" r="B2">
        <v>2</v>
      </c>
      <c t="s" s="2" r="C2">
        <v>25</v>
      </c>
    </row>
    <row spans="1:3" r="3">
      <c t="s" s="3" r="A3">
        <v>495</v>
      </c>
    </row>
    <row spans="1:3" r="4">
      <c t="s" s="4" r="A4">
        <v>640</v>
      </c>
      <c t="s" s="4" r="B4">
        <v>641</v>
      </c>
    </row>
    <row spans="1:3" r="5">
      <c t="s" s="4" r="A5">
        <v>642</v>
      </c>
      <c t="s" s="4" r="B5">
        <v>643</v>
      </c>
    </row>
    <row spans="1:3" r="6">
      <c t="s" s="4" r="A6">
        <v>644</v>
      </c>
      <c t="s" s="4" r="B6">
        <v>645</v>
      </c>
    </row>
    <row spans="1:3" r="7">
      <c t="s" s="4" r="A7">
        <v>646</v>
      </c>
      <c t="s" s="4" r="B7">
        <v>647</v>
      </c>
    </row>
    <row spans="1:3" r="8">
      <c t="s" s="4" r="A8">
        <v>648</v>
      </c>
      <c t="n" s="7" r="B8">
        <v>233</v>
      </c>
      <c t="n" s="7" r="C8">
        <v>239</v>
      </c>
    </row>
    <row spans="1:3" r="9">
      <c t="s" s="4" r="A9">
        <v>649</v>
      </c>
    </row>
    <row spans="1:3" r="10">
      <c t="s" s="3" r="A10">
        <v>495</v>
      </c>
    </row>
    <row spans="1:3" r="11">
      <c t="s" s="4" r="A11">
        <v>650</v>
      </c>
      <c t="s" s="4" r="B11">
        <v>651</v>
      </c>
    </row>
    <row spans="1:3" r="12">
      <c t="s" s="4" r="A12">
        <v>652</v>
      </c>
    </row>
    <row spans="1:3" r="13">
      <c t="s" s="3" r="A13">
        <v>495</v>
      </c>
    </row>
    <row spans="1:3" r="14">
      <c t="s" s="4" r="A14">
        <v>650</v>
      </c>
      <c t="s" s="4" r="B14">
        <v>643</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G2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653</v>
      </c>
      <c t="s" s="2" r="B1">
        <v>2</v>
      </c>
      <c t="s" s="2" r="C1">
        <v>654</v>
      </c>
      <c t="s" s="2" r="D1">
        <v>25</v>
      </c>
      <c t="s" s="2" r="E1">
        <v>86</v>
      </c>
      <c t="s" s="2" r="F1">
        <v>655</v>
      </c>
      <c t="s" s="2" r="G1">
        <v>656</v>
      </c>
    </row>
    <row spans="1:7" r="2">
      <c t="s" s="3" r="A2">
        <v>657</v>
      </c>
    </row>
    <row spans="1:7" r="3">
      <c t="s" s="4" r="A3">
        <v>28</v>
      </c>
      <c t="n" s="7" r="B3">
        <v>32417</v>
      </c>
      <c t="n" s="7" r="D3">
        <v>139900</v>
      </c>
    </row>
    <row spans="1:7" r="4">
      <c t="s" s="4" r="A4">
        <v>658</v>
      </c>
      <c t="n" s="5" r="B4">
        <v>287626</v>
      </c>
      <c t="n" s="5" r="D4">
        <v>307363</v>
      </c>
    </row>
    <row spans="1:7" r="5">
      <c t="s" s="4" r="A5">
        <v>659</v>
      </c>
      <c t="n" s="5" r="B5">
        <v>2213874</v>
      </c>
      <c t="n" s="5" r="D5">
        <v>637722</v>
      </c>
    </row>
    <row spans="1:7" r="6">
      <c t="s" s="3" r="A6">
        <v>660</v>
      </c>
    </row>
    <row spans="1:7" r="7">
      <c t="s" s="4" r="A7">
        <v>661</v>
      </c>
      <c t="n" s="5" r="B7">
        <v>25491</v>
      </c>
      <c t="n" s="5" r="D7">
        <v>13391</v>
      </c>
    </row>
    <row spans="1:7" r="8">
      <c t="s" s="4" r="A8">
        <v>662</v>
      </c>
      <c t="n" s="5" r="B8">
        <v>-11541</v>
      </c>
      <c t="n" s="5" r="D8">
        <v>-2284</v>
      </c>
    </row>
    <row spans="1:7" r="9">
      <c t="s" s="4" r="A9">
        <v>33</v>
      </c>
      <c t="n" s="5" r="B9">
        <v>13950</v>
      </c>
      <c t="n" s="5" r="D9">
        <v>11107</v>
      </c>
    </row>
    <row spans="1:7" r="10">
      <c t="s" s="4" r="A10">
        <v>77</v>
      </c>
      <c t="n" s="5" r="B10">
        <v>57343</v>
      </c>
      <c t="n" s="7" r="C10">
        <v>49448</v>
      </c>
      <c t="n" s="5" r="D10">
        <v>57358</v>
      </c>
      <c t="n" s="7" r="E10">
        <v>46802</v>
      </c>
      <c t="n" s="7" r="F10">
        <v>36181</v>
      </c>
      <c t="n" s="7" r="G10">
        <v>26452</v>
      </c>
    </row>
    <row spans="1:7" r="11">
      <c t="s" s="3" r="A11">
        <v>663</v>
      </c>
    </row>
    <row spans="1:7" r="12">
      <c t="s" s="4" r="A12">
        <v>45</v>
      </c>
      <c t="n" s="5" r="B12">
        <v>649120</v>
      </c>
      <c t="n" s="5" r="D12">
        <v>0</v>
      </c>
    </row>
    <row spans="1:7" r="13">
      <c t="s" s="4" r="A13">
        <v>47</v>
      </c>
      <c t="n" s="5" r="B13">
        <v>151489</v>
      </c>
      <c t="n" s="5" r="D13">
        <v>165920</v>
      </c>
    </row>
    <row spans="1:7" r="14">
      <c t="s" s="3" r="A14">
        <v>664</v>
      </c>
    </row>
    <row spans="1:7" r="15">
      <c t="s" s="4" r="A15">
        <v>665</v>
      </c>
      <c t="n" s="5" r="B15">
        <v>16556</v>
      </c>
      <c t="n" s="5" r="D15">
        <v>7178</v>
      </c>
    </row>
    <row spans="1:7" r="16">
      <c t="s" s="4" r="A16">
        <v>666</v>
      </c>
      <c t="n" s="5" r="B16">
        <v>-9738</v>
      </c>
      <c t="n" s="5" r="D16">
        <v>-4748</v>
      </c>
    </row>
    <row spans="1:7" r="17">
      <c t="s" s="4" r="A17">
        <v>49</v>
      </c>
      <c t="n" s="5" r="B17">
        <v>6818</v>
      </c>
      <c t="n" s="5" r="D17">
        <v>2430</v>
      </c>
    </row>
    <row spans="1:7" r="18">
      <c t="s" s="4" r="A18">
        <v>604</v>
      </c>
    </row>
    <row spans="1:7" r="19">
      <c t="s" s="3" r="A19">
        <v>660</v>
      </c>
    </row>
    <row spans="1:7" r="20">
      <c t="s" s="4" r="A20">
        <v>661</v>
      </c>
      <c t="n" s="5" r="B20">
        <v>4211</v>
      </c>
      <c t="n" s="5" r="D20">
        <v>5678</v>
      </c>
    </row>
    <row spans="1:7" r="21">
      <c t="s" s="4" r="A21">
        <v>662</v>
      </c>
      <c t="n" s="5" r="B21">
        <v>0</v>
      </c>
      <c t="n" s="5" r="D21">
        <v>0</v>
      </c>
    </row>
    <row spans="1:7" r="22">
      <c t="s" s="4" r="A22">
        <v>33</v>
      </c>
      <c t="n" s="5" r="B22">
        <v>4211</v>
      </c>
      <c t="n" s="5" r="D22">
        <v>5678</v>
      </c>
    </row>
    <row spans="1:7" r="23">
      <c t="s" s="4" r="A23">
        <v>600</v>
      </c>
    </row>
    <row spans="1:7" r="24">
      <c t="s" s="3" r="A24">
        <v>660</v>
      </c>
    </row>
    <row spans="1:7" r="25">
      <c t="s" s="4" r="A25">
        <v>661</v>
      </c>
      <c t="n" s="5" r="B25">
        <v>1426</v>
      </c>
      <c t="n" s="5" r="D25">
        <v>374</v>
      </c>
    </row>
    <row spans="1:7" r="26">
      <c t="s" s="4" r="A26">
        <v>662</v>
      </c>
      <c t="n" s="5" r="B26">
        <v>0</v>
      </c>
      <c t="n" s="5" r="D26">
        <v>0</v>
      </c>
    </row>
    <row spans="1:7" r="27">
      <c t="s" s="4" r="A27">
        <v>33</v>
      </c>
      <c t="n" s="5" r="B27">
        <v>1426</v>
      </c>
      <c t="n" s="5" r="D27">
        <v>374</v>
      </c>
    </row>
    <row spans="1:7" r="28">
      <c t="s" s="4" r="A28">
        <v>602</v>
      </c>
    </row>
    <row spans="1:7" r="29">
      <c t="s" s="3" r="A29">
        <v>660</v>
      </c>
    </row>
    <row spans="1:7" r="30">
      <c t="s" s="4" r="A30">
        <v>661</v>
      </c>
      <c t="n" s="5" r="B30">
        <v>2415</v>
      </c>
      <c t="n" s="5" r="D30">
        <v>3775</v>
      </c>
    </row>
    <row spans="1:7" r="31">
      <c t="s" s="4" r="A31">
        <v>662</v>
      </c>
      <c t="n" s="5" r="B31">
        <v>0</v>
      </c>
      <c t="n" s="5" r="D31">
        <v>0</v>
      </c>
    </row>
    <row spans="1:7" r="32">
      <c t="s" s="4" r="A32">
        <v>33</v>
      </c>
      <c t="n" s="5" r="B32">
        <v>2415</v>
      </c>
      <c t="n" s="5" r="D32">
        <v>3775</v>
      </c>
    </row>
    <row spans="1:7" r="33">
      <c t="s" s="4" r="A33">
        <v>603</v>
      </c>
    </row>
    <row spans="1:7" r="34">
      <c t="s" s="3" r="A34">
        <v>660</v>
      </c>
    </row>
    <row spans="1:7" r="35">
      <c t="s" s="4" r="A35">
        <v>661</v>
      </c>
      <c t="n" s="5" r="B35">
        <v>10844</v>
      </c>
      <c t="n" s="5" r="D35">
        <v>52</v>
      </c>
    </row>
    <row spans="1:7" r="36">
      <c t="s" s="4" r="A36">
        <v>662</v>
      </c>
      <c t="n" s="5" r="B36">
        <v>0</v>
      </c>
      <c t="n" s="5" r="D36">
        <v>0</v>
      </c>
    </row>
    <row spans="1:7" r="37">
      <c t="s" s="4" r="A37">
        <v>33</v>
      </c>
      <c t="n" s="5" r="B37">
        <v>10844</v>
      </c>
      <c t="n" s="5" r="D37">
        <v>52</v>
      </c>
    </row>
    <row spans="1:7" r="38">
      <c t="s" s="4" r="A38">
        <v>601</v>
      </c>
    </row>
    <row spans="1:7" r="39">
      <c t="s" s="3" r="A39">
        <v>660</v>
      </c>
    </row>
    <row spans="1:7" r="40">
      <c t="s" s="4" r="A40">
        <v>661</v>
      </c>
      <c t="n" s="5" r="B40">
        <v>169</v>
      </c>
      <c t="n" s="5" r="D40">
        <v>0</v>
      </c>
    </row>
    <row spans="1:7" r="41">
      <c t="s" s="4" r="A41">
        <v>662</v>
      </c>
      <c t="n" s="5" r="B41">
        <v>0</v>
      </c>
      <c t="n" s="5" r="D41">
        <v>0</v>
      </c>
    </row>
    <row spans="1:7" r="42">
      <c t="s" s="4" r="A42">
        <v>33</v>
      </c>
      <c t="n" s="5" r="B42">
        <v>169</v>
      </c>
      <c t="n" s="5" r="D42">
        <v>0</v>
      </c>
    </row>
    <row spans="1:7" r="43">
      <c t="s" s="4" r="A43">
        <v>667</v>
      </c>
    </row>
    <row spans="1:7" r="44">
      <c t="s" s="3" r="A44">
        <v>657</v>
      </c>
    </row>
    <row spans="1:7" r="45">
      <c t="s" s="4" r="A45">
        <v>28</v>
      </c>
      <c t="n" s="5" r="B45">
        <v>32417</v>
      </c>
      <c t="n" s="5" r="D45">
        <v>139900</v>
      </c>
    </row>
    <row spans="1:7" r="46">
      <c t="s" s="4" r="A46">
        <v>658</v>
      </c>
      <c t="n" s="5" r="B46">
        <v>287626</v>
      </c>
      <c t="n" s="5" r="D46">
        <v>307363</v>
      </c>
    </row>
    <row spans="1:7" r="47">
      <c t="s" s="4" r="A47">
        <v>659</v>
      </c>
      <c t="n" s="5" r="B47">
        <v>2213874</v>
      </c>
      <c t="n" s="5" r="D47">
        <v>637722</v>
      </c>
    </row>
    <row spans="1:7" r="48">
      <c t="s" s="4" r="A48">
        <v>668</v>
      </c>
      <c t="n" s="5" r="B48">
        <v>2730820</v>
      </c>
      <c t="n" s="5" r="D48">
        <v>2726952</v>
      </c>
    </row>
    <row spans="1:7" r="49">
      <c t="s" s="4" r="A49">
        <v>669</v>
      </c>
      <c t="n" s="5" r="B49">
        <v>359102</v>
      </c>
      <c t="n" s="5" r="D49">
        <v>191166</v>
      </c>
    </row>
    <row spans="1:7" r="50">
      <c t="s" s="3" r="A50">
        <v>660</v>
      </c>
    </row>
    <row spans="1:7" r="51">
      <c t="s" s="4" r="A51">
        <v>661</v>
      </c>
      <c t="n" s="5" r="B51">
        <v>25491</v>
      </c>
      <c t="n" s="5" r="D51">
        <v>13391</v>
      </c>
    </row>
    <row spans="1:7" r="52">
      <c t="s" s="4" r="A52">
        <v>662</v>
      </c>
      <c t="n" s="5" r="B52">
        <v>-11541</v>
      </c>
      <c t="n" s="5" r="D52">
        <v>-2284</v>
      </c>
    </row>
    <row spans="1:7" r="53">
      <c t="s" s="4" r="A53">
        <v>33</v>
      </c>
      <c t="n" s="5" r="B53">
        <v>13950</v>
      </c>
      <c t="n" s="5" r="D53">
        <v>11107</v>
      </c>
    </row>
    <row spans="1:7" r="54">
      <c t="s" s="4" r="A54">
        <v>77</v>
      </c>
      <c t="n" s="5" r="B54">
        <v>57343</v>
      </c>
      <c t="n" s="5" r="D54">
        <v>57358</v>
      </c>
    </row>
    <row spans="1:7" r="55">
      <c t="s" s="4" r="A55">
        <v>670</v>
      </c>
      <c t="n" s="5" r="B55">
        <v>5695132</v>
      </c>
      <c t="n" s="5" r="D55">
        <v>4071568</v>
      </c>
    </row>
    <row spans="1:7" r="56">
      <c t="s" s="3" r="A56">
        <v>663</v>
      </c>
    </row>
    <row spans="1:7" r="57">
      <c t="s" s="4" r="A57">
        <v>45</v>
      </c>
      <c t="n" s="5" r="B57">
        <v>649120</v>
      </c>
    </row>
    <row spans="1:7" r="58">
      <c t="s" s="4" r="A58">
        <v>47</v>
      </c>
      <c t="n" s="5" r="B58">
        <v>151489</v>
      </c>
      <c t="n" s="5" r="D58">
        <v>165920</v>
      </c>
    </row>
    <row spans="1:7" r="59">
      <c t="s" s="3" r="A59">
        <v>664</v>
      </c>
    </row>
    <row spans="1:7" r="60">
      <c t="s" s="4" r="A60">
        <v>665</v>
      </c>
      <c t="n" s="5" r="B60">
        <v>16556</v>
      </c>
      <c t="n" s="5" r="D60">
        <v>7178</v>
      </c>
    </row>
    <row spans="1:7" r="61">
      <c t="s" s="4" r="A61">
        <v>666</v>
      </c>
      <c t="n" s="5" r="B61">
        <v>-9738</v>
      </c>
      <c t="n" s="5" r="D61">
        <v>-4748</v>
      </c>
    </row>
    <row spans="1:7" r="62">
      <c t="s" s="4" r="A62">
        <v>49</v>
      </c>
      <c t="n" s="5" r="B62">
        <v>6818</v>
      </c>
      <c t="n" s="5" r="D62">
        <v>2430</v>
      </c>
    </row>
    <row spans="1:7" r="63">
      <c t="s" s="4" r="A63">
        <v>54</v>
      </c>
      <c t="n" s="5" r="B63">
        <v>807427</v>
      </c>
      <c t="n" s="5" r="D63">
        <v>168350</v>
      </c>
    </row>
    <row spans="1:7" r="64">
      <c t="s" s="4" r="A64">
        <v>671</v>
      </c>
    </row>
    <row spans="1:7" r="65">
      <c t="s" s="3" r="A65">
        <v>660</v>
      </c>
    </row>
    <row spans="1:7" r="66">
      <c t="s" s="4" r="A66">
        <v>33</v>
      </c>
      <c t="n" s="5" r="B66">
        <v>4211</v>
      </c>
      <c t="n" s="5" r="D66">
        <v>5678</v>
      </c>
    </row>
    <row spans="1:7" r="67">
      <c t="s" s="3" r="A67">
        <v>664</v>
      </c>
    </row>
    <row spans="1:7" r="68">
      <c t="s" s="4" r="A68">
        <v>49</v>
      </c>
      <c t="n" s="5" r="B68">
        <v>4478</v>
      </c>
      <c t="n" s="5" r="D68">
        <v>17</v>
      </c>
    </row>
    <row spans="1:7" r="69">
      <c t="s" s="4" r="A69">
        <v>672</v>
      </c>
    </row>
    <row spans="1:7" r="70">
      <c t="s" s="3" r="A70">
        <v>660</v>
      </c>
    </row>
    <row spans="1:7" r="71">
      <c t="s" s="4" r="A71">
        <v>33</v>
      </c>
      <c t="n" s="5" r="B71">
        <v>1426</v>
      </c>
      <c t="n" s="5" r="D71">
        <v>374</v>
      </c>
    </row>
    <row spans="1:7" r="72">
      <c t="s" s="4" r="A72">
        <v>673</v>
      </c>
    </row>
    <row spans="1:7" r="73">
      <c t="s" s="3" r="A73">
        <v>660</v>
      </c>
    </row>
    <row spans="1:7" r="74">
      <c t="s" s="4" r="A74">
        <v>33</v>
      </c>
      <c t="n" s="5" r="B74">
        <v>2415</v>
      </c>
      <c t="n" s="5" r="D74">
        <v>3775</v>
      </c>
    </row>
    <row spans="1:7" r="75">
      <c t="s" s="3" r="A75">
        <v>664</v>
      </c>
    </row>
    <row spans="1:7" r="76">
      <c t="s" s="4" r="A76">
        <v>49</v>
      </c>
      <c t="n" s="5" r="B76">
        <v>7912</v>
      </c>
      <c t="n" s="5" r="D76">
        <v>34</v>
      </c>
    </row>
    <row spans="1:7" r="77">
      <c t="s" s="4" r="A77">
        <v>674</v>
      </c>
    </row>
    <row spans="1:7" r="78">
      <c t="s" s="3" r="A78">
        <v>660</v>
      </c>
    </row>
    <row spans="1:7" r="79">
      <c t="s" s="4" r="A79">
        <v>33</v>
      </c>
      <c t="n" s="5" r="B79">
        <v>10844</v>
      </c>
      <c t="n" s="5" r="D79">
        <v>52</v>
      </c>
    </row>
    <row spans="1:7" r="80">
      <c t="s" s="3" r="A80">
        <v>664</v>
      </c>
    </row>
    <row spans="1:7" r="81">
      <c t="s" s="4" r="A81">
        <v>49</v>
      </c>
      <c t="n" s="5" r="B81">
        <v>4002</v>
      </c>
      <c t="n" s="5" r="D81">
        <v>6649</v>
      </c>
    </row>
    <row spans="1:7" r="82">
      <c t="s" s="4" r="A82">
        <v>675</v>
      </c>
    </row>
    <row spans="1:7" r="83">
      <c t="s" s="3" r="A83">
        <v>660</v>
      </c>
    </row>
    <row spans="1:7" r="84">
      <c t="s" s="4" r="A84">
        <v>33</v>
      </c>
      <c t="n" s="5" r="B84">
        <v>169</v>
      </c>
    </row>
    <row spans="1:7" r="85">
      <c t="s" s="3" r="A85">
        <v>664</v>
      </c>
    </row>
    <row spans="1:7" r="86">
      <c t="s" s="4" r="A86">
        <v>49</v>
      </c>
      <c t="n" s="5" r="D86">
        <v>478</v>
      </c>
    </row>
    <row spans="1:7" r="87">
      <c t="s" s="4" r="A87">
        <v>676</v>
      </c>
    </row>
    <row spans="1:7" r="88">
      <c t="s" s="3" r="A88">
        <v>660</v>
      </c>
    </row>
    <row spans="1:7" r="89">
      <c t="s" s="4" r="A89">
        <v>33</v>
      </c>
      <c t="n" s="5" r="B89">
        <v>1659</v>
      </c>
      <c t="n" s="5" r="D89">
        <v>193</v>
      </c>
    </row>
    <row spans="1:7" r="90">
      <c t="s" s="4" r="A90">
        <v>677</v>
      </c>
    </row>
    <row spans="1:7" r="91">
      <c t="s" s="3" r="A91">
        <v>660</v>
      </c>
    </row>
    <row spans="1:7" r="92">
      <c t="s" s="4" r="A92">
        <v>33</v>
      </c>
      <c t="n" s="5" r="B92">
        <v>3557</v>
      </c>
      <c t="n" s="5" r="D92">
        <v>3319</v>
      </c>
    </row>
    <row spans="1:7" r="93">
      <c t="s" s="4" r="A93">
        <v>678</v>
      </c>
    </row>
    <row spans="1:7" r="94">
      <c t="s" s="3" r="A94">
        <v>660</v>
      </c>
    </row>
    <row spans="1:7" r="95">
      <c t="s" s="4" r="A95">
        <v>33</v>
      </c>
      <c t="n" s="5" r="B95">
        <v>1210</v>
      </c>
    </row>
    <row spans="1:7" r="96">
      <c t="s" s="4" r="A96">
        <v>679</v>
      </c>
    </row>
    <row spans="1:7" r="97">
      <c t="s" s="3" r="A97">
        <v>664</v>
      </c>
    </row>
    <row spans="1:7" r="98">
      <c t="s" s="4" r="A98">
        <v>49</v>
      </c>
      <c t="n" s="5" r="B98">
        <v>164</v>
      </c>
    </row>
    <row spans="1:7" r="99">
      <c t="s" s="4" r="A99">
        <v>680</v>
      </c>
    </row>
    <row spans="1:7" r="100">
      <c t="s" s="3" r="A100">
        <v>657</v>
      </c>
    </row>
    <row spans="1:7" r="101">
      <c t="s" s="4" r="A101">
        <v>28</v>
      </c>
      <c t="n" s="5" r="B101">
        <v>32417</v>
      </c>
      <c t="n" s="5" r="D101">
        <v>139900</v>
      </c>
    </row>
    <row spans="1:7" r="102">
      <c t="s" s="4" r="A102">
        <v>658</v>
      </c>
      <c t="n" s="5" r="B102">
        <v>0</v>
      </c>
      <c t="n" s="5" r="D102">
        <v>0</v>
      </c>
    </row>
    <row spans="1:7" r="103">
      <c t="s" s="4" r="A103">
        <v>659</v>
      </c>
      <c t="n" s="5" r="B103">
        <v>0</v>
      </c>
      <c t="n" s="5" r="D103">
        <v>0</v>
      </c>
    </row>
    <row spans="1:7" r="104">
      <c t="s" s="4" r="A104">
        <v>668</v>
      </c>
      <c t="n" s="5" r="B104">
        <v>0</v>
      </c>
      <c t="n" s="5" r="D104">
        <v>0</v>
      </c>
    </row>
    <row spans="1:7" r="105">
      <c t="s" s="4" r="A105">
        <v>669</v>
      </c>
      <c t="n" s="5" r="B105">
        <v>0</v>
      </c>
      <c t="n" s="5" r="D105">
        <v>0</v>
      </c>
    </row>
    <row spans="1:7" r="106">
      <c t="s" s="3" r="A106">
        <v>660</v>
      </c>
    </row>
    <row spans="1:7" r="107">
      <c t="s" s="4" r="A107">
        <v>661</v>
      </c>
      <c t="n" s="5" r="B107">
        <v>6426</v>
      </c>
      <c t="n" s="5" r="D107">
        <v>3512</v>
      </c>
    </row>
    <row spans="1:7" r="108">
      <c t="s" s="4" r="A108">
        <v>662</v>
      </c>
      <c t="n" s="5" r="B108">
        <v>0</v>
      </c>
      <c t="n" s="5" r="D108">
        <v>0</v>
      </c>
    </row>
    <row spans="1:7" r="109">
      <c t="s" s="4" r="A109">
        <v>33</v>
      </c>
      <c t="n" s="5" r="B109">
        <v>6426</v>
      </c>
      <c t="n" s="5" r="D109">
        <v>3512</v>
      </c>
    </row>
    <row spans="1:7" r="110">
      <c t="s" s="4" r="A110">
        <v>77</v>
      </c>
      <c t="n" s="5" r="B110">
        <v>0</v>
      </c>
      <c t="n" s="5" r="D110">
        <v>0</v>
      </c>
    </row>
    <row spans="1:7" r="111">
      <c t="s" s="4" r="A111">
        <v>670</v>
      </c>
      <c t="n" s="5" r="B111">
        <v>38843</v>
      </c>
      <c t="n" s="5" r="D111">
        <v>143412</v>
      </c>
    </row>
    <row spans="1:7" r="112">
      <c t="s" s="3" r="A112">
        <v>663</v>
      </c>
    </row>
    <row spans="1:7" r="113">
      <c t="s" s="4" r="A113">
        <v>45</v>
      </c>
      <c t="n" s="5" r="B113">
        <v>0</v>
      </c>
    </row>
    <row spans="1:7" r="114">
      <c t="s" s="4" r="A114">
        <v>47</v>
      </c>
      <c t="n" s="5" r="B114">
        <v>0</v>
      </c>
      <c t="n" s="5" r="D114">
        <v>0</v>
      </c>
    </row>
    <row spans="1:7" r="115">
      <c t="s" s="3" r="A115">
        <v>664</v>
      </c>
    </row>
    <row spans="1:7" r="116">
      <c t="s" s="4" r="A116">
        <v>665</v>
      </c>
      <c t="n" s="5" r="B116">
        <v>164</v>
      </c>
      <c t="n" s="5" r="D116">
        <v>478</v>
      </c>
    </row>
    <row spans="1:7" r="117">
      <c t="s" s="4" r="A117">
        <v>666</v>
      </c>
      <c t="n" s="5" r="B117">
        <v>0</v>
      </c>
      <c t="n" s="5" r="D117">
        <v>0</v>
      </c>
    </row>
    <row spans="1:7" r="118">
      <c t="s" s="4" r="A118">
        <v>49</v>
      </c>
      <c t="n" s="5" r="B118">
        <v>164</v>
      </c>
      <c t="n" s="5" r="D118">
        <v>478</v>
      </c>
    </row>
    <row spans="1:7" r="119">
      <c t="s" s="4" r="A119">
        <v>54</v>
      </c>
      <c t="n" s="5" r="B119">
        <v>164</v>
      </c>
      <c t="n" s="5" r="D119">
        <v>478</v>
      </c>
    </row>
    <row spans="1:7" r="120">
      <c t="s" s="4" r="A120">
        <v>681</v>
      </c>
    </row>
    <row spans="1:7" r="121">
      <c t="s" s="3" r="A121">
        <v>660</v>
      </c>
    </row>
    <row spans="1:7" r="122">
      <c t="s" s="4" r="A122">
        <v>33</v>
      </c>
      <c t="n" s="5" r="B122">
        <v>0</v>
      </c>
      <c t="n" s="5" r="D122">
        <v>0</v>
      </c>
    </row>
    <row spans="1:7" r="123">
      <c t="s" s="3" r="A123">
        <v>664</v>
      </c>
    </row>
    <row spans="1:7" r="124">
      <c t="s" s="4" r="A124">
        <v>49</v>
      </c>
      <c t="n" s="5" r="B124">
        <v>0</v>
      </c>
      <c t="n" s="5" r="D124">
        <v>0</v>
      </c>
    </row>
    <row spans="1:7" r="125">
      <c t="s" s="4" r="A125">
        <v>682</v>
      </c>
    </row>
    <row spans="1:7" r="126">
      <c t="s" s="3" r="A126">
        <v>660</v>
      </c>
    </row>
    <row spans="1:7" r="127">
      <c t="s" s="4" r="A127">
        <v>33</v>
      </c>
      <c t="n" s="5" r="B127">
        <v>0</v>
      </c>
      <c t="n" s="5" r="D127">
        <v>0</v>
      </c>
    </row>
    <row spans="1:7" r="128">
      <c t="s" s="4" r="A128">
        <v>683</v>
      </c>
    </row>
    <row spans="1:7" r="129">
      <c t="s" s="3" r="A129">
        <v>660</v>
      </c>
    </row>
    <row spans="1:7" r="130">
      <c t="s" s="4" r="A130">
        <v>33</v>
      </c>
      <c t="n" s="5" r="B130">
        <v>0</v>
      </c>
      <c t="n" s="5" r="D130">
        <v>0</v>
      </c>
    </row>
    <row spans="1:7" r="131">
      <c t="s" s="3" r="A131">
        <v>664</v>
      </c>
    </row>
    <row spans="1:7" r="132">
      <c t="s" s="4" r="A132">
        <v>49</v>
      </c>
      <c t="n" s="5" r="B132">
        <v>0</v>
      </c>
      <c t="n" s="5" r="D132">
        <v>0</v>
      </c>
    </row>
    <row spans="1:7" r="133">
      <c t="s" s="4" r="A133">
        <v>684</v>
      </c>
    </row>
    <row spans="1:7" r="134">
      <c t="s" s="3" r="A134">
        <v>660</v>
      </c>
    </row>
    <row spans="1:7" r="135">
      <c t="s" s="4" r="A135">
        <v>33</v>
      </c>
      <c t="n" s="5" r="B135">
        <v>0</v>
      </c>
      <c t="n" s="5" r="D135">
        <v>0</v>
      </c>
    </row>
    <row spans="1:7" r="136">
      <c t="s" s="3" r="A136">
        <v>664</v>
      </c>
    </row>
    <row spans="1:7" r="137">
      <c t="s" s="4" r="A137">
        <v>49</v>
      </c>
      <c t="n" s="5" r="B137">
        <v>0</v>
      </c>
      <c t="n" s="5" r="D137">
        <v>0</v>
      </c>
    </row>
    <row spans="1:7" r="138">
      <c t="s" s="4" r="A138">
        <v>685</v>
      </c>
    </row>
    <row spans="1:7" r="139">
      <c t="s" s="3" r="A139">
        <v>660</v>
      </c>
    </row>
    <row spans="1:7" r="140">
      <c t="s" s="4" r="A140">
        <v>33</v>
      </c>
      <c t="n" s="5" r="B140">
        <v>0</v>
      </c>
    </row>
    <row spans="1:7" r="141">
      <c t="s" s="3" r="A141">
        <v>664</v>
      </c>
    </row>
    <row spans="1:7" r="142">
      <c t="s" s="4" r="A142">
        <v>49</v>
      </c>
      <c t="n" s="5" r="D142">
        <v>478</v>
      </c>
    </row>
    <row spans="1:7" r="143">
      <c t="s" s="4" r="A143">
        <v>686</v>
      </c>
    </row>
    <row spans="1:7" r="144">
      <c t="s" s="3" r="A144">
        <v>660</v>
      </c>
    </row>
    <row spans="1:7" r="145">
      <c t="s" s="4" r="A145">
        <v>33</v>
      </c>
      <c t="n" s="5" r="B145">
        <v>1659</v>
      </c>
      <c t="n" s="5" r="D145">
        <v>193</v>
      </c>
    </row>
    <row spans="1:7" r="146">
      <c t="s" s="4" r="A146">
        <v>687</v>
      </c>
    </row>
    <row spans="1:7" r="147">
      <c t="s" s="3" r="A147">
        <v>660</v>
      </c>
    </row>
    <row spans="1:7" r="148">
      <c t="s" s="4" r="A148">
        <v>33</v>
      </c>
      <c t="n" s="5" r="B148">
        <v>3557</v>
      </c>
      <c t="n" s="5" r="D148">
        <v>3319</v>
      </c>
    </row>
    <row spans="1:7" r="149">
      <c t="s" s="4" r="A149">
        <v>688</v>
      </c>
    </row>
    <row spans="1:7" r="150">
      <c t="s" s="3" r="A150">
        <v>660</v>
      </c>
    </row>
    <row spans="1:7" r="151">
      <c t="s" s="4" r="A151">
        <v>33</v>
      </c>
      <c t="n" s="5" r="B151">
        <v>1210</v>
      </c>
    </row>
    <row spans="1:7" r="152">
      <c t="s" s="4" r="A152">
        <v>689</v>
      </c>
    </row>
    <row spans="1:7" r="153">
      <c t="s" s="3" r="A153">
        <v>664</v>
      </c>
    </row>
    <row spans="1:7" r="154">
      <c t="s" s="4" r="A154">
        <v>49</v>
      </c>
      <c t="n" s="5" r="B154">
        <v>164</v>
      </c>
    </row>
    <row spans="1:7" r="155">
      <c t="s" s="4" r="A155">
        <v>690</v>
      </c>
    </row>
    <row spans="1:7" r="156">
      <c t="s" s="3" r="A156">
        <v>657</v>
      </c>
    </row>
    <row spans="1:7" r="157">
      <c t="s" s="4" r="A157">
        <v>28</v>
      </c>
      <c t="n" s="5" r="B157">
        <v>0</v>
      </c>
      <c t="n" s="5" r="D157">
        <v>0</v>
      </c>
    </row>
    <row spans="1:7" r="158">
      <c t="s" s="4" r="A158">
        <v>658</v>
      </c>
      <c t="n" s="5" r="B158">
        <v>287626</v>
      </c>
      <c t="n" s="5" r="D158">
        <v>307363</v>
      </c>
    </row>
    <row spans="1:7" r="159">
      <c t="s" s="4" r="A159">
        <v>659</v>
      </c>
      <c t="n" s="5" r="B159">
        <v>2213874</v>
      </c>
      <c t="n" s="5" r="D159">
        <v>637722</v>
      </c>
    </row>
    <row spans="1:7" r="160">
      <c t="s" s="4" r="A160">
        <v>668</v>
      </c>
      <c t="n" s="5" r="B160">
        <v>483876</v>
      </c>
      <c t="n" s="5" r="D160">
        <v>527369</v>
      </c>
    </row>
    <row spans="1:7" r="161">
      <c t="s" s="4" r="A161">
        <v>669</v>
      </c>
      <c t="n" s="5" r="B161">
        <v>0</v>
      </c>
      <c t="n" s="5" r="D161">
        <v>0</v>
      </c>
    </row>
    <row spans="1:7" r="162">
      <c t="s" s="3" r="A162">
        <v>660</v>
      </c>
    </row>
    <row spans="1:7" r="163">
      <c t="s" s="4" r="A163">
        <v>661</v>
      </c>
      <c t="n" s="5" r="B163">
        <v>14854</v>
      </c>
      <c t="n" s="5" r="D163">
        <v>4201</v>
      </c>
    </row>
    <row spans="1:7" r="164">
      <c t="s" s="4" r="A164">
        <v>662</v>
      </c>
      <c t="n" s="5" r="B164">
        <v>0</v>
      </c>
      <c t="n" s="5" r="D164">
        <v>0</v>
      </c>
    </row>
    <row spans="1:7" r="165">
      <c t="s" s="4" r="A165">
        <v>33</v>
      </c>
      <c t="n" s="5" r="B165">
        <v>14854</v>
      </c>
      <c t="n" s="5" r="D165">
        <v>4201</v>
      </c>
    </row>
    <row spans="1:7" r="166">
      <c t="s" s="4" r="A166">
        <v>77</v>
      </c>
      <c t="n" s="5" r="B166">
        <v>0</v>
      </c>
      <c t="n" s="5" r="D166">
        <v>0</v>
      </c>
    </row>
    <row spans="1:7" r="167">
      <c t="s" s="4" r="A167">
        <v>670</v>
      </c>
      <c t="n" s="5" r="B167">
        <v>3000230</v>
      </c>
      <c t="n" s="5" r="D167">
        <v>1476655</v>
      </c>
    </row>
    <row spans="1:7" r="168">
      <c t="s" s="3" r="A168">
        <v>663</v>
      </c>
    </row>
    <row spans="1:7" r="169">
      <c t="s" s="4" r="A169">
        <v>45</v>
      </c>
      <c t="n" s="5" r="B169">
        <v>649120</v>
      </c>
    </row>
    <row spans="1:7" r="170">
      <c t="s" s="4" r="A170">
        <v>47</v>
      </c>
      <c t="n" s="5" r="B170">
        <v>151489</v>
      </c>
      <c t="n" s="5" r="D170">
        <v>165920</v>
      </c>
    </row>
    <row spans="1:7" r="171">
      <c t="s" s="3" r="A171">
        <v>664</v>
      </c>
    </row>
    <row spans="1:7" r="172">
      <c t="s" s="4" r="A172">
        <v>665</v>
      </c>
      <c t="n" s="5" r="B172">
        <v>11914</v>
      </c>
      <c t="n" s="5" r="D172">
        <v>6683</v>
      </c>
    </row>
    <row spans="1:7" r="173">
      <c t="s" s="4" r="A173">
        <v>666</v>
      </c>
      <c t="n" s="5" r="B173">
        <v>0</v>
      </c>
      <c t="n" s="5" r="D173">
        <v>0</v>
      </c>
    </row>
    <row spans="1:7" r="174">
      <c t="s" s="4" r="A174">
        <v>49</v>
      </c>
      <c t="n" s="5" r="B174">
        <v>11914</v>
      </c>
      <c t="n" s="5" r="D174">
        <v>6683</v>
      </c>
    </row>
    <row spans="1:7" r="175">
      <c t="s" s="4" r="A175">
        <v>54</v>
      </c>
      <c t="n" s="5" r="B175">
        <v>812523</v>
      </c>
      <c t="n" s="5" r="D175">
        <v>172603</v>
      </c>
    </row>
    <row spans="1:7" r="176">
      <c t="s" s="4" r="A176">
        <v>691</v>
      </c>
    </row>
    <row spans="1:7" r="177">
      <c t="s" s="3" r="A177">
        <v>660</v>
      </c>
    </row>
    <row spans="1:7" r="178">
      <c t="s" s="4" r="A178">
        <v>33</v>
      </c>
      <c t="n" s="5" r="B178">
        <v>0</v>
      </c>
      <c t="n" s="5" r="D178">
        <v>0</v>
      </c>
    </row>
    <row spans="1:7" r="179">
      <c t="s" s="3" r="A179">
        <v>664</v>
      </c>
    </row>
    <row spans="1:7" r="180">
      <c t="s" s="4" r="A180">
        <v>49</v>
      </c>
      <c t="n" s="5" r="B180">
        <v>0</v>
      </c>
      <c t="n" s="5" r="D180">
        <v>0</v>
      </c>
    </row>
    <row spans="1:7" r="181">
      <c t="s" s="4" r="A181">
        <v>692</v>
      </c>
    </row>
    <row spans="1:7" r="182">
      <c t="s" s="3" r="A182">
        <v>660</v>
      </c>
    </row>
    <row spans="1:7" r="183">
      <c t="s" s="4" r="A183">
        <v>33</v>
      </c>
      <c t="n" s="5" r="B183">
        <v>1426</v>
      </c>
      <c t="n" s="5" r="D183">
        <v>374</v>
      </c>
    </row>
    <row spans="1:7" r="184">
      <c t="s" s="4" r="A184">
        <v>693</v>
      </c>
    </row>
    <row spans="1:7" r="185">
      <c t="s" s="3" r="A185">
        <v>660</v>
      </c>
    </row>
    <row spans="1:7" r="186">
      <c t="s" s="4" r="A186">
        <v>33</v>
      </c>
      <c t="n" s="5" r="B186">
        <v>2415</v>
      </c>
      <c t="n" s="5" r="D186">
        <v>3775</v>
      </c>
    </row>
    <row spans="1:7" r="187">
      <c t="s" s="3" r="A187">
        <v>664</v>
      </c>
    </row>
    <row spans="1:7" r="188">
      <c t="s" s="4" r="A188">
        <v>49</v>
      </c>
      <c t="n" s="5" r="B188">
        <v>7912</v>
      </c>
      <c t="n" s="5" r="D188">
        <v>34</v>
      </c>
    </row>
    <row spans="1:7" r="189">
      <c t="s" s="4" r="A189">
        <v>694</v>
      </c>
    </row>
    <row spans="1:7" r="190">
      <c t="s" s="3" r="A190">
        <v>660</v>
      </c>
    </row>
    <row spans="1:7" r="191">
      <c t="s" s="4" r="A191">
        <v>33</v>
      </c>
      <c t="n" s="5" r="B191">
        <v>10844</v>
      </c>
      <c t="n" s="5" r="D191">
        <v>52</v>
      </c>
    </row>
    <row spans="1:7" r="192">
      <c t="s" s="3" r="A192">
        <v>664</v>
      </c>
    </row>
    <row spans="1:7" r="193">
      <c t="s" s="4" r="A193">
        <v>49</v>
      </c>
      <c t="n" s="5" r="B193">
        <v>4002</v>
      </c>
      <c t="n" s="5" r="D193">
        <v>6649</v>
      </c>
    </row>
    <row spans="1:7" r="194">
      <c t="s" s="4" r="A194">
        <v>695</v>
      </c>
    </row>
    <row spans="1:7" r="195">
      <c t="s" s="3" r="A195">
        <v>660</v>
      </c>
    </row>
    <row spans="1:7" r="196">
      <c t="s" s="4" r="A196">
        <v>33</v>
      </c>
      <c t="n" s="5" r="B196">
        <v>169</v>
      </c>
    </row>
    <row spans="1:7" r="197">
      <c t="s" s="3" r="A197">
        <v>664</v>
      </c>
    </row>
    <row spans="1:7" r="198">
      <c t="s" s="4" r="A198">
        <v>49</v>
      </c>
      <c t="n" s="5" r="D198">
        <v>0</v>
      </c>
    </row>
    <row spans="1:7" r="199">
      <c t="s" s="4" r="A199">
        <v>696</v>
      </c>
    </row>
    <row spans="1:7" r="200">
      <c t="s" s="3" r="A200">
        <v>660</v>
      </c>
    </row>
    <row spans="1:7" r="201">
      <c t="s" s="4" r="A201">
        <v>33</v>
      </c>
      <c t="n" s="5" r="B201">
        <v>0</v>
      </c>
      <c t="n" s="5" r="D201">
        <v>0</v>
      </c>
    </row>
    <row spans="1:7" r="202">
      <c t="s" s="4" r="A202">
        <v>697</v>
      </c>
    </row>
    <row spans="1:7" r="203">
      <c t="s" s="3" r="A203">
        <v>660</v>
      </c>
    </row>
    <row spans="1:7" r="204">
      <c t="s" s="4" r="A204">
        <v>33</v>
      </c>
      <c t="n" s="5" r="B204">
        <v>0</v>
      </c>
      <c t="n" s="5" r="D204">
        <v>0</v>
      </c>
    </row>
    <row spans="1:7" r="205">
      <c t="s" s="4" r="A205">
        <v>698</v>
      </c>
    </row>
    <row spans="1:7" r="206">
      <c t="s" s="3" r="A206">
        <v>660</v>
      </c>
    </row>
    <row spans="1:7" r="207">
      <c t="s" s="4" r="A207">
        <v>33</v>
      </c>
      <c t="n" s="5" r="B207">
        <v>0</v>
      </c>
    </row>
    <row spans="1:7" r="208">
      <c t="s" s="4" r="A208">
        <v>699</v>
      </c>
    </row>
    <row spans="1:7" r="209">
      <c t="s" s="3" r="A209">
        <v>664</v>
      </c>
    </row>
    <row spans="1:7" r="210">
      <c t="s" s="4" r="A210">
        <v>49</v>
      </c>
      <c t="n" s="5" r="B210">
        <v>0</v>
      </c>
    </row>
    <row spans="1:7" r="211">
      <c t="s" s="4" r="A211">
        <v>700</v>
      </c>
    </row>
    <row spans="1:7" r="212">
      <c t="s" s="3" r="A212">
        <v>657</v>
      </c>
    </row>
    <row spans="1:7" r="213">
      <c t="s" s="4" r="A213">
        <v>28</v>
      </c>
      <c t="n" s="5" r="B213">
        <v>0</v>
      </c>
      <c t="n" s="5" r="D213">
        <v>0</v>
      </c>
    </row>
    <row spans="1:7" r="214">
      <c t="s" s="4" r="A214">
        <v>658</v>
      </c>
      <c t="n" s="5" r="B214">
        <v>0</v>
      </c>
      <c t="n" s="5" r="D214">
        <v>0</v>
      </c>
    </row>
    <row spans="1:7" r="215">
      <c t="s" s="4" r="A215">
        <v>659</v>
      </c>
      <c t="n" s="5" r="B215">
        <v>0</v>
      </c>
      <c t="n" s="5" r="D215">
        <v>0</v>
      </c>
    </row>
    <row spans="1:7" r="216">
      <c t="s" s="4" r="A216">
        <v>668</v>
      </c>
      <c t="n" s="5" r="B216">
        <v>2246944</v>
      </c>
      <c t="n" s="5" r="D216">
        <v>2199583</v>
      </c>
    </row>
    <row spans="1:7" r="217">
      <c t="s" s="4" r="A217">
        <v>669</v>
      </c>
      <c t="n" s="5" r="B217">
        <v>359102</v>
      </c>
      <c t="n" s="5" r="D217">
        <v>191166</v>
      </c>
    </row>
    <row spans="1:7" r="218">
      <c t="s" s="3" r="A218">
        <v>660</v>
      </c>
    </row>
    <row spans="1:7" r="219">
      <c t="s" s="4" r="A219">
        <v>661</v>
      </c>
      <c t="n" s="5" r="B219">
        <v>4211</v>
      </c>
      <c t="n" s="5" r="D219">
        <v>5678</v>
      </c>
    </row>
    <row spans="1:7" r="220">
      <c t="s" s="4" r="A220">
        <v>662</v>
      </c>
      <c t="n" s="5" r="B220">
        <v>0</v>
      </c>
      <c t="n" s="5" r="D220">
        <v>0</v>
      </c>
    </row>
    <row spans="1:7" r="221">
      <c t="s" s="4" r="A221">
        <v>33</v>
      </c>
      <c t="n" s="5" r="B221">
        <v>4211</v>
      </c>
      <c t="n" s="5" r="D221">
        <v>5678</v>
      </c>
    </row>
    <row spans="1:7" r="222">
      <c t="s" s="4" r="A222">
        <v>77</v>
      </c>
      <c t="n" s="5" r="B222">
        <v>57343</v>
      </c>
      <c t="n" s="5" r="D222">
        <v>57358</v>
      </c>
    </row>
    <row spans="1:7" r="223">
      <c t="s" s="4" r="A223">
        <v>670</v>
      </c>
      <c t="n" s="5" r="B223">
        <v>2667600</v>
      </c>
      <c t="n" s="5" r="D223">
        <v>2453785</v>
      </c>
    </row>
    <row spans="1:7" r="224">
      <c t="s" s="3" r="A224">
        <v>663</v>
      </c>
    </row>
    <row spans="1:7" r="225">
      <c t="s" s="4" r="A225">
        <v>45</v>
      </c>
      <c t="n" s="5" r="B225">
        <v>0</v>
      </c>
    </row>
    <row spans="1:7" r="226">
      <c t="s" s="4" r="A226">
        <v>47</v>
      </c>
      <c t="n" s="5" r="B226">
        <v>0</v>
      </c>
      <c t="n" s="5" r="D226">
        <v>0</v>
      </c>
    </row>
    <row spans="1:7" r="227">
      <c t="s" s="3" r="A227">
        <v>664</v>
      </c>
    </row>
    <row spans="1:7" r="228">
      <c t="s" s="4" r="A228">
        <v>665</v>
      </c>
      <c t="n" s="5" r="B228">
        <v>4478</v>
      </c>
      <c t="n" s="5" r="D228">
        <v>17</v>
      </c>
    </row>
    <row spans="1:7" r="229">
      <c t="s" s="4" r="A229">
        <v>666</v>
      </c>
      <c t="n" s="5" r="B229">
        <v>0</v>
      </c>
      <c t="n" s="5" r="D229">
        <v>0</v>
      </c>
    </row>
    <row spans="1:7" r="230">
      <c t="s" s="4" r="A230">
        <v>49</v>
      </c>
      <c t="n" s="5" r="B230">
        <v>4478</v>
      </c>
      <c t="n" s="5" r="D230">
        <v>17</v>
      </c>
    </row>
    <row spans="1:7" r="231">
      <c t="s" s="4" r="A231">
        <v>54</v>
      </c>
      <c t="n" s="5" r="B231">
        <v>4478</v>
      </c>
      <c t="n" s="5" r="D231">
        <v>17</v>
      </c>
    </row>
    <row spans="1:7" r="232">
      <c t="s" s="4" r="A232">
        <v>701</v>
      </c>
    </row>
    <row spans="1:7" r="233">
      <c t="s" s="3" r="A233">
        <v>660</v>
      </c>
    </row>
    <row spans="1:7" r="234">
      <c t="s" s="4" r="A234">
        <v>33</v>
      </c>
      <c t="n" s="5" r="B234">
        <v>4211</v>
      </c>
      <c t="n" s="5" r="D234">
        <v>5678</v>
      </c>
    </row>
    <row spans="1:7" r="235">
      <c t="s" s="3" r="A235">
        <v>664</v>
      </c>
    </row>
    <row spans="1:7" r="236">
      <c t="s" s="4" r="A236">
        <v>49</v>
      </c>
      <c t="n" s="5" r="B236">
        <v>4478</v>
      </c>
      <c t="n" s="5" r="D236">
        <v>17</v>
      </c>
    </row>
    <row spans="1:7" r="237">
      <c t="s" s="4" r="A237">
        <v>702</v>
      </c>
    </row>
    <row spans="1:7" r="238">
      <c t="s" s="3" r="A238">
        <v>660</v>
      </c>
    </row>
    <row spans="1:7" r="239">
      <c t="s" s="4" r="A239">
        <v>33</v>
      </c>
      <c t="n" s="5" r="B239">
        <v>0</v>
      </c>
      <c t="n" s="5" r="D239">
        <v>0</v>
      </c>
    </row>
    <row spans="1:7" r="240">
      <c t="s" s="4" r="A240">
        <v>703</v>
      </c>
    </row>
    <row spans="1:7" r="241">
      <c t="s" s="3" r="A241">
        <v>660</v>
      </c>
    </row>
    <row spans="1:7" r="242">
      <c t="s" s="4" r="A242">
        <v>33</v>
      </c>
      <c t="n" s="5" r="B242">
        <v>0</v>
      </c>
      <c t="n" s="5" r="D242">
        <v>0</v>
      </c>
    </row>
    <row spans="1:7" r="243">
      <c t="s" s="3" r="A243">
        <v>664</v>
      </c>
    </row>
    <row spans="1:7" r="244">
      <c t="s" s="4" r="A244">
        <v>49</v>
      </c>
      <c t="n" s="5" r="B244">
        <v>0</v>
      </c>
      <c t="n" s="5" r="D244">
        <v>0</v>
      </c>
    </row>
    <row spans="1:7" r="245">
      <c t="s" s="4" r="A245">
        <v>704</v>
      </c>
    </row>
    <row spans="1:7" r="246">
      <c t="s" s="3" r="A246">
        <v>660</v>
      </c>
    </row>
    <row spans="1:7" r="247">
      <c t="s" s="4" r="A247">
        <v>33</v>
      </c>
      <c t="n" s="5" r="B247">
        <v>0</v>
      </c>
      <c t="n" s="5" r="D247">
        <v>0</v>
      </c>
    </row>
    <row spans="1:7" r="248">
      <c t="s" s="3" r="A248">
        <v>664</v>
      </c>
    </row>
    <row spans="1:7" r="249">
      <c t="s" s="4" r="A249">
        <v>49</v>
      </c>
      <c t="n" s="5" r="B249">
        <v>0</v>
      </c>
      <c t="n" s="5" r="D249">
        <v>0</v>
      </c>
    </row>
    <row spans="1:7" r="250">
      <c t="s" s="4" r="A250">
        <v>705</v>
      </c>
    </row>
    <row spans="1:7" r="251">
      <c t="s" s="3" r="A251">
        <v>660</v>
      </c>
    </row>
    <row spans="1:7" r="252">
      <c t="s" s="4" r="A252">
        <v>33</v>
      </c>
      <c t="n" s="5" r="B252">
        <v>0</v>
      </c>
    </row>
    <row spans="1:7" r="253">
      <c t="s" s="3" r="A253">
        <v>664</v>
      </c>
    </row>
    <row spans="1:7" r="254">
      <c t="s" s="4" r="A254">
        <v>49</v>
      </c>
      <c t="n" s="5" r="D254">
        <v>0</v>
      </c>
    </row>
    <row spans="1:7" r="255">
      <c t="s" s="4" r="A255">
        <v>706</v>
      </c>
    </row>
    <row spans="1:7" r="256">
      <c t="s" s="3" r="A256">
        <v>660</v>
      </c>
    </row>
    <row spans="1:7" r="257">
      <c t="s" s="4" r="A257">
        <v>33</v>
      </c>
      <c t="n" s="5" r="B257">
        <v>0</v>
      </c>
      <c t="n" s="5" r="D257">
        <v>0</v>
      </c>
    </row>
    <row spans="1:7" r="258">
      <c t="s" s="4" r="A258">
        <v>707</v>
      </c>
    </row>
    <row spans="1:7" r="259">
      <c t="s" s="3" r="A259">
        <v>660</v>
      </c>
    </row>
    <row spans="1:7" r="260">
      <c t="s" s="4" r="A260">
        <v>33</v>
      </c>
      <c t="n" s="5" r="B260">
        <v>0</v>
      </c>
      <c t="n" s="7" r="D260">
        <v>0</v>
      </c>
    </row>
    <row spans="1:7" r="261">
      <c t="s" s="4" r="A261">
        <v>708</v>
      </c>
    </row>
    <row spans="1:7" r="262">
      <c t="s" s="3" r="A262">
        <v>660</v>
      </c>
    </row>
    <row spans="1:7" r="263">
      <c t="s" s="4" r="A263">
        <v>33</v>
      </c>
      <c t="n" s="5" r="B263">
        <v>0</v>
      </c>
    </row>
    <row spans="1:7" r="264">
      <c t="s" s="4" r="A264">
        <v>709</v>
      </c>
    </row>
    <row spans="1:7" r="265">
      <c t="s" s="3" r="A265">
        <v>664</v>
      </c>
    </row>
    <row spans="1:7" r="266">
      <c t="s" s="4" r="A266">
        <v>49</v>
      </c>
      <c t="n" s="7" r="B266">
        <v>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E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0</v>
      </c>
      <c t="s" s="2" r="B1">
        <v>85</v>
      </c>
      <c t="s" s="2" r="D1">
        <v>1</v>
      </c>
    </row>
    <row spans="1:5" r="2">
      <c t="s" s="2" r="B2">
        <v>2</v>
      </c>
      <c t="s" s="2" r="C2">
        <v>86</v>
      </c>
      <c t="s" s="2" r="D2">
        <v>2</v>
      </c>
      <c t="s" s="2" r="E2">
        <v>86</v>
      </c>
    </row>
    <row spans="1:5" r="3">
      <c t="s" s="3" r="A3">
        <v>657</v>
      </c>
    </row>
    <row spans="1:5" r="4">
      <c t="s" s="4" r="A4">
        <v>711</v>
      </c>
      <c t="n" s="7" r="B4">
        <v>2623353</v>
      </c>
      <c t="n" s="7" r="C4">
        <v>2472152</v>
      </c>
      <c t="n" s="7" r="D4">
        <v>2453768</v>
      </c>
      <c t="n" s="7" r="E4">
        <v>2461217</v>
      </c>
    </row>
    <row spans="1:5" r="5">
      <c t="s" s="4" r="A5">
        <v>712</v>
      </c>
      <c t="n" s="5" r="B5">
        <v>140874</v>
      </c>
      <c t="n" s="5" r="C5">
        <v>80070</v>
      </c>
      <c t="n" s="5" r="D5">
        <v>429268</v>
      </c>
      <c t="n" s="5" r="E5">
        <v>357796</v>
      </c>
    </row>
    <row spans="1:5" r="6">
      <c t="s" s="4" r="A6">
        <v>713</v>
      </c>
      <c t="n" s="5" r="B6">
        <v>-86542</v>
      </c>
      <c t="n" s="5" r="C6">
        <v>-150971</v>
      </c>
      <c t="n" s="5" r="D6">
        <v>-145153</v>
      </c>
      <c t="n" s="5" r="E6">
        <v>-410337</v>
      </c>
    </row>
    <row spans="1:5" r="7">
      <c t="s" s="4" r="A7">
        <v>714</v>
      </c>
      <c t="n" s="5" r="B7">
        <v>9922</v>
      </c>
      <c t="n" s="5" r="C7">
        <v>18099</v>
      </c>
      <c t="n" s="5" r="D7">
        <v>20130</v>
      </c>
      <c t="n" s="5" r="E7">
        <v>30354</v>
      </c>
    </row>
    <row spans="1:5" r="8">
      <c t="s" s="4" r="A8">
        <v>715</v>
      </c>
      <c t="n" s="5" r="B8">
        <v>5819</v>
      </c>
      <c t="n" s="5" r="C8">
        <v>3138</v>
      </c>
      <c t="n" s="5" r="D8">
        <v>9570</v>
      </c>
      <c t="n" s="5" r="E8">
        <v>6001</v>
      </c>
    </row>
    <row spans="1:5" r="9">
      <c t="s" s="4" r="A9">
        <v>716</v>
      </c>
      <c t="n" s="5" r="B9">
        <v>1319</v>
      </c>
      <c t="n" s="5" r="C9">
        <v>2362</v>
      </c>
      <c t="n" s="5" r="D9">
        <v>2565</v>
      </c>
      <c t="n" s="5" r="E9">
        <v>3475</v>
      </c>
    </row>
    <row spans="1:5" r="10">
      <c t="s" s="4" r="A10">
        <v>717</v>
      </c>
      <c t="n" s="5" r="B10">
        <v>11683</v>
      </c>
      <c t="n" s="5" r="C10">
        <v>19158</v>
      </c>
      <c t="n" s="5" r="D10">
        <v>31083</v>
      </c>
      <c t="n" s="5" r="E10">
        <v>31754</v>
      </c>
    </row>
    <row spans="1:5" r="11">
      <c t="s" s="4" r="A11">
        <v>718</v>
      </c>
      <c t="n" s="5" r="B11">
        <v>1588</v>
      </c>
      <c t="n" s="5" r="C11">
        <v>15385</v>
      </c>
      <c t="n" s="5" r="D11">
        <v>3495</v>
      </c>
      <c t="n" s="5" r="E11">
        <v>27142</v>
      </c>
    </row>
    <row spans="1:5" r="12">
      <c t="s" s="3" r="A12">
        <v>719</v>
      </c>
    </row>
    <row spans="1:5" r="13">
      <c t="s" s="4" r="A13">
        <v>720</v>
      </c>
      <c t="n" s="5" r="B13">
        <v>7489</v>
      </c>
      <c t="n" s="5" r="C13">
        <v>20562</v>
      </c>
      <c t="n" s="5" r="D13">
        <v>19057</v>
      </c>
      <c t="n" s="5" r="E13">
        <v>44898</v>
      </c>
    </row>
    <row spans="1:5" r="14">
      <c t="s" s="4" r="A14">
        <v>721</v>
      </c>
      <c t="n" s="5" r="B14">
        <v>12608</v>
      </c>
      <c t="n" s="5" r="C14">
        <v>47769</v>
      </c>
      <c t="n" s="5" r="D14">
        <v>884</v>
      </c>
      <c t="n" s="5" r="E14">
        <v>58961</v>
      </c>
    </row>
    <row spans="1:5" r="15">
      <c t="s" s="4" r="A15">
        <v>114</v>
      </c>
      <c t="n" s="5" r="B15">
        <v>20097</v>
      </c>
      <c t="n" s="5" r="C15">
        <v>68331</v>
      </c>
      <c t="n" s="5" r="D15">
        <v>19941</v>
      </c>
      <c t="n" s="5" r="E15">
        <v>103859</v>
      </c>
    </row>
    <row spans="1:5" r="16">
      <c t="s" s="4" r="A16">
        <v>722</v>
      </c>
      <c t="n" s="5" r="C16">
        <v>0</v>
      </c>
      <c t="n" s="5" r="E16">
        <v>0</v>
      </c>
    </row>
    <row spans="1:5" r="17">
      <c t="s" s="4" r="A17">
        <v>723</v>
      </c>
      <c t="n" s="5" r="B17">
        <v>-68238</v>
      </c>
      <c t="n" s="5" r="C17">
        <v>-98785</v>
      </c>
      <c t="n" s="5" r="D17">
        <v>-147933</v>
      </c>
      <c t="n" s="5" r="E17">
        <v>-162915</v>
      </c>
    </row>
    <row spans="1:5" r="18">
      <c t="s" s="4" r="A18">
        <v>724</v>
      </c>
      <c t="n" s="5" r="C18">
        <v>-3400</v>
      </c>
      <c t="n" s="5" r="E18">
        <v>-9803</v>
      </c>
    </row>
    <row spans="1:5" r="19">
      <c t="s" s="4" r="A19">
        <v>725</v>
      </c>
      <c t="n" s="5" r="B19">
        <v>3247</v>
      </c>
      <c t="n" s="5" r="C19">
        <v>-20905</v>
      </c>
      <c t="n" s="5" r="D19">
        <v>-13612</v>
      </c>
      <c t="n" s="5" r="E19">
        <v>-33909</v>
      </c>
    </row>
    <row spans="1:5" r="20">
      <c t="s" s="4" r="A20">
        <v>726</v>
      </c>
      <c t="n" s="5" r="B20">
        <v>2663122</v>
      </c>
      <c t="n" s="5" r="C20">
        <v>2404634</v>
      </c>
      <c t="n" s="5" r="D20">
        <v>2663122</v>
      </c>
      <c t="n" s="5" r="E20">
        <v>2404634</v>
      </c>
    </row>
    <row spans="1:5" r="21">
      <c t="s" s="4" r="A21">
        <v>727</v>
      </c>
      <c t="n" s="5" r="B21">
        <v>45980</v>
      </c>
      <c t="n" s="5" r="C21">
        <v>46875</v>
      </c>
      <c t="n" s="5" r="D21">
        <v>50394</v>
      </c>
      <c t="n" s="5" r="E21">
        <v>63392</v>
      </c>
    </row>
    <row spans="1:5" r="22">
      <c t="s" s="4" r="A22">
        <v>604</v>
      </c>
    </row>
    <row spans="1:5" r="23">
      <c t="s" s="3" r="A23">
        <v>657</v>
      </c>
    </row>
    <row spans="1:5" r="24">
      <c t="s" s="4" r="A24">
        <v>711</v>
      </c>
      <c t="n" s="5" r="B24">
        <v>8214</v>
      </c>
      <c t="n" s="5" r="C24">
        <v>3271</v>
      </c>
      <c t="n" s="5" r="D24">
        <v>5661</v>
      </c>
      <c t="n" s="5" r="E24">
        <v>1249</v>
      </c>
    </row>
    <row spans="1:5" r="25">
      <c t="s" s="4" r="A25">
        <v>712</v>
      </c>
      <c t="n" s="5" r="B25">
        <v>0</v>
      </c>
      <c t="n" s="5" r="C25">
        <v>0</v>
      </c>
      <c t="n" s="5" r="D25">
        <v>0</v>
      </c>
      <c t="n" s="5" r="E25">
        <v>0</v>
      </c>
    </row>
    <row spans="1:5" r="26">
      <c t="s" s="4" r="A26">
        <v>713</v>
      </c>
      <c t="n" s="5" r="B26">
        <v>0</v>
      </c>
      <c t="n" s="5" r="C26">
        <v>0</v>
      </c>
      <c t="n" s="5" r="D26">
        <v>0</v>
      </c>
      <c t="n" s="5" r="E26">
        <v>0</v>
      </c>
    </row>
    <row spans="1:5" r="27">
      <c t="s" s="4" r="A27">
        <v>714</v>
      </c>
      <c t="n" s="5" r="B27">
        <v>0</v>
      </c>
      <c t="n" s="5" r="C27">
        <v>0</v>
      </c>
      <c t="n" s="5" r="D27">
        <v>0</v>
      </c>
      <c t="n" s="5" r="E27">
        <v>0</v>
      </c>
    </row>
    <row spans="1:5" r="28">
      <c t="s" s="4" r="A28">
        <v>715</v>
      </c>
      <c t="n" s="5" r="B28">
        <v>0</v>
      </c>
      <c t="n" s="5" r="C28">
        <v>0</v>
      </c>
      <c t="n" s="5" r="D28">
        <v>0</v>
      </c>
      <c t="n" s="5" r="E28">
        <v>0</v>
      </c>
    </row>
    <row spans="1:5" r="29">
      <c t="s" s="4" r="A29">
        <v>716</v>
      </c>
      <c t="n" s="5" r="B29">
        <v>0</v>
      </c>
      <c t="n" s="5" r="C29">
        <v>0</v>
      </c>
      <c t="n" s="5" r="D29">
        <v>0</v>
      </c>
      <c t="n" s="5" r="E29">
        <v>0</v>
      </c>
    </row>
    <row spans="1:5" r="30">
      <c t="s" s="4" r="A30">
        <v>717</v>
      </c>
      <c t="n" s="5" r="B30">
        <v>11683</v>
      </c>
      <c t="n" s="5" r="C30">
        <v>19158</v>
      </c>
      <c t="n" s="5" r="D30">
        <v>31083</v>
      </c>
      <c t="n" s="5" r="E30">
        <v>31754</v>
      </c>
    </row>
    <row spans="1:5" r="31">
      <c t="s" s="4" r="A31">
        <v>718</v>
      </c>
      <c t="n" s="5" r="B31">
        <v>0</v>
      </c>
      <c t="n" s="5" r="C31">
        <v>0</v>
      </c>
      <c t="n" s="5" r="D31">
        <v>0</v>
      </c>
      <c t="n" s="5" r="E31">
        <v>0</v>
      </c>
    </row>
    <row spans="1:5" r="32">
      <c t="s" s="3" r="A32">
        <v>719</v>
      </c>
    </row>
    <row spans="1:5" r="33">
      <c t="s" s="4" r="A33">
        <v>720</v>
      </c>
      <c t="n" s="5" r="B33">
        <v>0</v>
      </c>
      <c t="n" s="5" r="C33">
        <v>0</v>
      </c>
      <c t="n" s="5" r="D33">
        <v>0</v>
      </c>
      <c t="n" s="5" r="E33">
        <v>0</v>
      </c>
    </row>
    <row spans="1:5" r="34">
      <c t="s" s="4" r="A34">
        <v>721</v>
      </c>
      <c t="n" s="5" r="B34">
        <v>-23411</v>
      </c>
      <c t="n" s="5" r="C34">
        <v>9563</v>
      </c>
      <c t="n" s="5" r="D34">
        <v>-23399</v>
      </c>
      <c t="n" s="5" r="E34">
        <v>11993</v>
      </c>
    </row>
    <row spans="1:5" r="35">
      <c t="s" s="4" r="A35">
        <v>114</v>
      </c>
      <c t="n" s="5" r="B35">
        <v>-23411</v>
      </c>
      <c t="n" s="5" r="C35">
        <v>9563</v>
      </c>
      <c t="n" s="5" r="D35">
        <v>-23399</v>
      </c>
      <c t="n" s="5" r="E35">
        <v>11993</v>
      </c>
    </row>
    <row spans="1:5" r="36">
      <c t="s" s="4" r="A36">
        <v>722</v>
      </c>
      <c t="n" s="5" r="C36">
        <v>0</v>
      </c>
      <c t="n" s="5" r="E36">
        <v>0</v>
      </c>
    </row>
    <row spans="1:5" r="37">
      <c t="s" s="4" r="A37">
        <v>723</v>
      </c>
      <c t="n" s="5" r="B37">
        <v>0</v>
      </c>
      <c t="n" s="5" r="C37">
        <v>0</v>
      </c>
      <c t="n" s="5" r="D37">
        <v>0</v>
      </c>
      <c t="n" s="5" r="E37">
        <v>0</v>
      </c>
    </row>
    <row spans="1:5" r="38">
      <c t="s" s="4" r="A38">
        <v>724</v>
      </c>
      <c t="n" s="5" r="C38">
        <v>0</v>
      </c>
      <c t="n" s="5" r="E38">
        <v>0</v>
      </c>
    </row>
    <row spans="1:5" r="39">
      <c t="s" s="4" r="A39">
        <v>725</v>
      </c>
      <c t="n" s="5" r="B39">
        <v>3247</v>
      </c>
      <c t="n" s="5" r="C39">
        <v>-20905</v>
      </c>
      <c t="n" s="5" r="D39">
        <v>-13612</v>
      </c>
      <c t="n" s="5" r="E39">
        <v>-33909</v>
      </c>
    </row>
    <row spans="1:5" r="40">
      <c t="s" s="4" r="A40">
        <v>726</v>
      </c>
      <c t="n" s="5" r="B40">
        <v>-267</v>
      </c>
      <c t="n" s="5" r="C40">
        <v>11087</v>
      </c>
      <c t="n" s="5" r="D40">
        <v>-267</v>
      </c>
      <c t="n" s="5" r="E40">
        <v>11087</v>
      </c>
    </row>
    <row spans="1:5" r="41">
      <c t="s" s="4" r="A41">
        <v>727</v>
      </c>
      <c t="n" s="5" r="B41">
        <v>-267</v>
      </c>
      <c t="n" s="5" r="C41">
        <v>11088</v>
      </c>
      <c t="n" s="5" r="D41">
        <v>-267</v>
      </c>
      <c t="n" s="5" r="E41">
        <v>11087</v>
      </c>
    </row>
    <row spans="1:5" r="42">
      <c t="s" s="4" r="A42">
        <v>728</v>
      </c>
    </row>
    <row spans="1:5" r="43">
      <c t="s" s="3" r="A43">
        <v>657</v>
      </c>
    </row>
    <row spans="1:5" r="44">
      <c t="s" s="4" r="A44">
        <v>711</v>
      </c>
      <c t="n" s="5" r="B44">
        <v>2343382</v>
      </c>
      <c t="n" s="5" r="C44">
        <v>2079020</v>
      </c>
      <c t="n" s="5" r="D44">
        <v>2199583</v>
      </c>
      <c t="n" s="5" r="E44">
        <v>2076665</v>
      </c>
    </row>
    <row spans="1:5" r="45">
      <c t="s" s="4" r="A45">
        <v>712</v>
      </c>
      <c t="n" s="5" r="B45">
        <v>0</v>
      </c>
      <c t="n" s="5" r="C45">
        <v>26737</v>
      </c>
      <c t="n" s="5" r="D45">
        <v>241981</v>
      </c>
      <c t="n" s="5" r="E45">
        <v>283017</v>
      </c>
    </row>
    <row spans="1:5" r="46">
      <c t="s" s="4" r="A46">
        <v>713</v>
      </c>
      <c t="n" s="5" r="B46">
        <v>-68190</v>
      </c>
      <c t="n" s="5" r="C46">
        <v>-140807</v>
      </c>
      <c t="n" s="5" r="D46">
        <v>-114070</v>
      </c>
      <c t="n" s="5" r="E46">
        <v>-387430</v>
      </c>
    </row>
    <row spans="1:5" r="47">
      <c t="s" s="4" r="A47">
        <v>714</v>
      </c>
      <c t="n" s="5" r="B47">
        <v>9922</v>
      </c>
      <c t="n" s="5" r="C47">
        <v>17042</v>
      </c>
      <c t="n" s="5" r="D47">
        <v>20130</v>
      </c>
      <c t="n" s="5" r="E47">
        <v>28553</v>
      </c>
    </row>
    <row spans="1:5" r="48">
      <c t="s" s="4" r="A48">
        <v>715</v>
      </c>
      <c t="n" s="5" r="B48">
        <v>0</v>
      </c>
      <c t="n" s="5" r="C48">
        <v>0</v>
      </c>
      <c t="n" s="5" r="D48">
        <v>0</v>
      </c>
      <c t="n" s="5" r="E48">
        <v>0</v>
      </c>
    </row>
    <row spans="1:5" r="49">
      <c t="s" s="4" r="A49">
        <v>716</v>
      </c>
      <c t="n" s="5" r="B49">
        <v>0</v>
      </c>
      <c t="n" s="5" r="C49">
        <v>0</v>
      </c>
      <c t="n" s="5" r="D49">
        <v>0</v>
      </c>
      <c t="n" s="5" r="E49">
        <v>0</v>
      </c>
    </row>
    <row spans="1:5" r="50">
      <c t="s" s="4" r="A50">
        <v>717</v>
      </c>
      <c t="n" s="5" r="B50">
        <v>0</v>
      </c>
      <c t="n" s="5" r="C50">
        <v>0</v>
      </c>
      <c t="n" s="5" r="D50">
        <v>0</v>
      </c>
      <c t="n" s="5" r="E50">
        <v>0</v>
      </c>
    </row>
    <row spans="1:5" r="51">
      <c t="s" s="4" r="A51">
        <v>718</v>
      </c>
      <c t="n" s="5" r="B51">
        <v>0</v>
      </c>
      <c t="n" s="5" r="C51">
        <v>0</v>
      </c>
      <c t="n" s="5" r="D51">
        <v>0</v>
      </c>
      <c t="n" s="5" r="E51">
        <v>0</v>
      </c>
    </row>
    <row spans="1:5" r="52">
      <c t="s" s="3" r="A52">
        <v>719</v>
      </c>
    </row>
    <row spans="1:5" r="53">
      <c t="s" s="4" r="A53">
        <v>720</v>
      </c>
      <c t="n" s="5" r="B53">
        <v>7489</v>
      </c>
      <c t="n" s="5" r="C53">
        <v>19326</v>
      </c>
      <c t="n" s="5" r="D53">
        <v>19057</v>
      </c>
      <c t="n" s="5" r="E53">
        <v>42629</v>
      </c>
    </row>
    <row spans="1:5" r="54">
      <c t="s" s="4" r="A54">
        <v>721</v>
      </c>
      <c t="n" s="5" r="B54">
        <v>22579</v>
      </c>
      <c t="n" s="5" r="C54">
        <v>52525</v>
      </c>
      <c t="n" s="5" r="D54">
        <v>28196</v>
      </c>
      <c t="n" s="5" r="E54">
        <v>70080</v>
      </c>
    </row>
    <row spans="1:5" r="55">
      <c t="s" s="4" r="A55">
        <v>114</v>
      </c>
      <c t="n" s="5" r="B55">
        <v>30068</v>
      </c>
      <c t="n" s="5" r="C55">
        <v>71851</v>
      </c>
      <c t="n" s="5" r="D55">
        <v>47253</v>
      </c>
      <c t="n" s="5" r="E55">
        <v>112709</v>
      </c>
    </row>
    <row spans="1:5" r="56">
      <c t="s" s="4" r="A56">
        <v>722</v>
      </c>
      <c t="n" s="5" r="C56">
        <v>201443</v>
      </c>
      <c t="n" s="5" r="E56">
        <v>205902</v>
      </c>
    </row>
    <row spans="1:5" r="57">
      <c t="s" s="4" r="A57">
        <v>723</v>
      </c>
      <c t="n" s="5" r="B57">
        <v>-68238</v>
      </c>
      <c t="n" s="5" r="C57">
        <v>-98785</v>
      </c>
      <c t="n" s="5" r="D57">
        <v>-147933</v>
      </c>
      <c t="n" s="5" r="E57">
        <v>-162915</v>
      </c>
    </row>
    <row spans="1:5" r="58">
      <c t="s" s="4" r="A58">
        <v>724</v>
      </c>
      <c t="n" s="5" r="C58">
        <v>0</v>
      </c>
      <c t="n" s="5" r="E58">
        <v>0</v>
      </c>
    </row>
    <row spans="1:5" r="59">
      <c t="s" s="4" r="A59">
        <v>725</v>
      </c>
      <c t="n" s="5" r="B59">
        <v>0</v>
      </c>
      <c t="n" s="5" r="C59">
        <v>0</v>
      </c>
      <c t="n" s="5" r="D59">
        <v>0</v>
      </c>
      <c t="n" s="5" r="E59">
        <v>0</v>
      </c>
    </row>
    <row spans="1:5" r="60">
      <c t="s" s="4" r="A60">
        <v>726</v>
      </c>
      <c t="n" s="5" r="B60">
        <v>2246944</v>
      </c>
      <c t="n" s="5" r="C60">
        <v>2156501</v>
      </c>
      <c t="n" s="5" r="D60">
        <v>2246944</v>
      </c>
      <c t="n" s="5" r="E60">
        <v>2156501</v>
      </c>
    </row>
    <row spans="1:5" r="61">
      <c t="s" s="4" r="A61">
        <v>727</v>
      </c>
      <c t="n" s="5" r="B61">
        <v>32807</v>
      </c>
      <c t="n" s="5" r="C61">
        <v>50613</v>
      </c>
      <c t="n" s="5" r="D61">
        <v>54574</v>
      </c>
      <c t="n" s="5" r="E61">
        <v>73951</v>
      </c>
    </row>
    <row spans="1:5" r="62">
      <c t="s" s="4" r="A62">
        <v>729</v>
      </c>
    </row>
    <row spans="1:5" r="63">
      <c t="s" s="3" r="A63">
        <v>657</v>
      </c>
    </row>
    <row spans="1:5" r="64">
      <c t="s" s="4" r="A64">
        <v>711</v>
      </c>
      <c t="n" s="5" r="C64">
        <v>202661</v>
      </c>
      <c t="n" s="5" r="E64">
        <v>218128</v>
      </c>
    </row>
    <row spans="1:5" r="65">
      <c t="s" s="4" r="A65">
        <v>712</v>
      </c>
      <c t="n" s="5" r="C65">
        <v>466</v>
      </c>
      <c t="n" s="5" r="E65">
        <v>1386</v>
      </c>
    </row>
    <row spans="1:5" r="66">
      <c t="s" s="4" r="A66">
        <v>713</v>
      </c>
      <c t="n" s="5" r="C66">
        <v>-1084</v>
      </c>
      <c t="n" s="5" r="E66">
        <v>-6413</v>
      </c>
    </row>
    <row spans="1:5" r="67">
      <c t="s" s="4" r="A67">
        <v>714</v>
      </c>
      <c t="n" s="5" r="C67">
        <v>1057</v>
      </c>
      <c t="n" s="5" r="E67">
        <v>1801</v>
      </c>
    </row>
    <row spans="1:5" r="68">
      <c t="s" s="4" r="A68">
        <v>715</v>
      </c>
      <c t="n" s="5" r="C68">
        <v>0</v>
      </c>
      <c t="n" s="5" r="E68">
        <v>0</v>
      </c>
    </row>
    <row spans="1:5" r="69">
      <c t="s" s="4" r="A69">
        <v>716</v>
      </c>
      <c t="n" s="5" r="C69">
        <v>0</v>
      </c>
      <c t="n" s="5" r="E69">
        <v>0</v>
      </c>
    </row>
    <row spans="1:5" r="70">
      <c t="s" s="4" r="A70">
        <v>717</v>
      </c>
      <c t="n" s="5" r="C70">
        <v>0</v>
      </c>
      <c t="n" s="5" r="E70">
        <v>0</v>
      </c>
    </row>
    <row spans="1:5" r="71">
      <c t="s" s="4" r="A71">
        <v>718</v>
      </c>
      <c t="n" s="5" r="C71">
        <v>0</v>
      </c>
      <c t="n" s="5" r="E71">
        <v>0</v>
      </c>
    </row>
    <row spans="1:5" r="72">
      <c t="s" s="3" r="A72">
        <v>719</v>
      </c>
    </row>
    <row spans="1:5" r="73">
      <c t="s" s="4" r="A73">
        <v>720</v>
      </c>
      <c t="n" s="5" r="C73">
        <v>1236</v>
      </c>
      <c t="n" s="5" r="E73">
        <v>2269</v>
      </c>
    </row>
    <row spans="1:5" r="74">
      <c t="s" s="4" r="A74">
        <v>721</v>
      </c>
      <c t="n" s="5" r="C74">
        <v>507</v>
      </c>
      <c t="n" s="5" r="E74">
        <v>-1466</v>
      </c>
    </row>
    <row spans="1:5" r="75">
      <c t="s" s="4" r="A75">
        <v>114</v>
      </c>
      <c t="n" s="5" r="C75">
        <v>1743</v>
      </c>
      <c t="n" s="5" r="E75">
        <v>803</v>
      </c>
    </row>
    <row spans="1:5" r="76">
      <c t="s" s="4" r="A76">
        <v>722</v>
      </c>
      <c t="n" s="5" r="C76">
        <v>-201443</v>
      </c>
      <c t="n" s="5" r="E76">
        <v>-205902</v>
      </c>
    </row>
    <row spans="1:5" r="77">
      <c t="s" s="4" r="A77">
        <v>723</v>
      </c>
      <c t="n" s="5" r="C77">
        <v>0</v>
      </c>
      <c t="n" s="5" r="E77">
        <v>0</v>
      </c>
    </row>
    <row spans="1:5" r="78">
      <c t="s" s="4" r="A78">
        <v>724</v>
      </c>
      <c t="n" s="5" r="C78">
        <v>-3400</v>
      </c>
      <c t="n" s="5" r="E78">
        <v>-9803</v>
      </c>
    </row>
    <row spans="1:5" r="79">
      <c t="s" s="4" r="A79">
        <v>725</v>
      </c>
      <c t="n" s="5" r="C79">
        <v>0</v>
      </c>
      <c t="n" s="5" r="E79">
        <v>0</v>
      </c>
    </row>
    <row spans="1:5" r="80">
      <c t="s" s="4" r="A80">
        <v>726</v>
      </c>
      <c t="n" s="5" r="C80">
        <v>0</v>
      </c>
      <c t="n" s="5" r="E80">
        <v>0</v>
      </c>
    </row>
    <row spans="1:5" r="81">
      <c t="s" s="4" r="A81">
        <v>727</v>
      </c>
      <c t="n" s="5" r="C81">
        <v>0</v>
      </c>
      <c t="n" s="5" r="E81">
        <v>0</v>
      </c>
    </row>
    <row spans="1:5" r="82">
      <c t="s" s="4" r="A82">
        <v>730</v>
      </c>
    </row>
    <row spans="1:5" r="83">
      <c t="s" s="3" r="A83">
        <v>657</v>
      </c>
    </row>
    <row spans="1:5" r="84">
      <c t="s" s="4" r="A84">
        <v>711</v>
      </c>
      <c t="n" s="5" r="B84">
        <v>222309</v>
      </c>
      <c t="n" s="5" r="C84">
        <v>151019</v>
      </c>
      <c t="n" s="5" r="D84">
        <v>191166</v>
      </c>
      <c t="n" s="5" r="E84">
        <v>138723</v>
      </c>
    </row>
    <row spans="1:5" r="85">
      <c t="s" s="4" r="A85">
        <v>712</v>
      </c>
      <c t="n" s="5" r="B85">
        <v>140874</v>
      </c>
      <c t="n" s="5" r="C85">
        <v>52867</v>
      </c>
      <c t="n" s="5" r="D85">
        <v>187287</v>
      </c>
      <c t="n" s="5" r="E85">
        <v>73393</v>
      </c>
    </row>
    <row spans="1:5" r="86">
      <c t="s" s="4" r="A86">
        <v>713</v>
      </c>
      <c t="n" s="5" r="B86">
        <v>-18352</v>
      </c>
      <c t="n" s="5" r="C86">
        <v>-9080</v>
      </c>
      <c t="n" s="5" r="D86">
        <v>-31083</v>
      </c>
      <c t="n" s="5" r="E86">
        <v>-16494</v>
      </c>
    </row>
    <row spans="1:5" r="87">
      <c t="s" s="4" r="A87">
        <v>714</v>
      </c>
      <c t="n" s="5" r="B87">
        <v>0</v>
      </c>
      <c t="n" s="5" r="C87">
        <v>0</v>
      </c>
      <c t="n" s="5" r="D87">
        <v>0</v>
      </c>
      <c t="n" s="5" r="E87">
        <v>0</v>
      </c>
    </row>
    <row spans="1:5" r="88">
      <c t="s" s="4" r="A88">
        <v>715</v>
      </c>
      <c t="n" s="5" r="B88">
        <v>5819</v>
      </c>
      <c t="n" s="5" r="C88">
        <v>3138</v>
      </c>
      <c t="n" s="5" r="D88">
        <v>9570</v>
      </c>
      <c t="n" s="5" r="E88">
        <v>6001</v>
      </c>
    </row>
    <row spans="1:5" r="89">
      <c t="s" s="4" r="A89">
        <v>716</v>
      </c>
      <c t="n" s="5" r="B89">
        <v>1319</v>
      </c>
      <c t="n" s="5" r="C89">
        <v>2362</v>
      </c>
      <c t="n" s="5" r="D89">
        <v>2565</v>
      </c>
      <c t="n" s="5" r="E89">
        <v>3475</v>
      </c>
    </row>
    <row spans="1:5" r="90">
      <c t="s" s="4" r="A90">
        <v>717</v>
      </c>
      <c t="n" s="5" r="B90">
        <v>0</v>
      </c>
      <c t="n" s="5" r="C90">
        <v>0</v>
      </c>
      <c t="n" s="5" r="D90">
        <v>0</v>
      </c>
      <c t="n" s="5" r="E90">
        <v>0</v>
      </c>
    </row>
    <row spans="1:5" r="91">
      <c t="s" s="4" r="A91">
        <v>718</v>
      </c>
      <c t="n" s="5" r="B91">
        <v>0</v>
      </c>
      <c t="n" s="5" r="C91">
        <v>0</v>
      </c>
      <c t="n" s="5" r="D91">
        <v>0</v>
      </c>
      <c t="n" s="5" r="E91">
        <v>0</v>
      </c>
    </row>
    <row spans="1:5" r="92">
      <c t="s" s="3" r="A92">
        <v>719</v>
      </c>
    </row>
    <row spans="1:5" r="93">
      <c t="s" s="4" r="A93">
        <v>720</v>
      </c>
      <c t="n" s="5" r="B93">
        <v>0</v>
      </c>
      <c t="n" s="5" r="C93">
        <v>0</v>
      </c>
      <c t="n" s="5" r="D93">
        <v>0</v>
      </c>
      <c t="n" s="5" r="E93">
        <v>0</v>
      </c>
    </row>
    <row spans="1:5" r="94">
      <c t="s" s="4" r="A94">
        <v>721</v>
      </c>
      <c t="n" s="5" r="B94">
        <v>7133</v>
      </c>
      <c t="n" s="5" r="C94">
        <v>-10062</v>
      </c>
      <c t="n" s="5" r="D94">
        <v>-403</v>
      </c>
      <c t="n" s="5" r="E94">
        <v>-14854</v>
      </c>
    </row>
    <row spans="1:5" r="95">
      <c t="s" s="4" r="A95">
        <v>114</v>
      </c>
      <c t="n" s="5" r="B95">
        <v>7133</v>
      </c>
      <c t="n" s="5" r="C95">
        <v>-10062</v>
      </c>
      <c t="n" s="5" r="D95">
        <v>-403</v>
      </c>
      <c t="n" s="5" r="E95">
        <v>-14854</v>
      </c>
    </row>
    <row spans="1:5" r="96">
      <c t="s" s="4" r="A96">
        <v>722</v>
      </c>
      <c t="n" s="5" r="C96">
        <v>0</v>
      </c>
      <c t="n" s="5" r="E96">
        <v>0</v>
      </c>
    </row>
    <row spans="1:5" r="97">
      <c t="s" s="4" r="A97">
        <v>723</v>
      </c>
      <c t="n" s="5" r="B97">
        <v>0</v>
      </c>
      <c t="n" s="5" r="C97">
        <v>0</v>
      </c>
      <c t="n" s="5" r="D97">
        <v>0</v>
      </c>
      <c t="n" s="5" r="E97">
        <v>0</v>
      </c>
    </row>
    <row spans="1:5" r="98">
      <c t="s" s="4" r="A98">
        <v>724</v>
      </c>
      <c t="n" s="5" r="C98">
        <v>0</v>
      </c>
      <c t="n" s="5" r="E98">
        <v>0</v>
      </c>
    </row>
    <row spans="1:5" r="99">
      <c t="s" s="4" r="A99">
        <v>725</v>
      </c>
      <c t="n" s="5" r="B99">
        <v>0</v>
      </c>
      <c t="n" s="5" r="C99">
        <v>0</v>
      </c>
      <c t="n" s="5" r="D99">
        <v>0</v>
      </c>
      <c t="n" s="5" r="E99">
        <v>0</v>
      </c>
    </row>
    <row spans="1:5" r="100">
      <c t="s" s="4" r="A100">
        <v>726</v>
      </c>
      <c t="n" s="5" r="B100">
        <v>359102</v>
      </c>
      <c t="n" s="5" r="C100">
        <v>190244</v>
      </c>
      <c t="n" s="5" r="D100">
        <v>359102</v>
      </c>
      <c t="n" s="5" r="E100">
        <v>190244</v>
      </c>
    </row>
    <row spans="1:5" r="101">
      <c t="s" s="4" r="A101">
        <v>727</v>
      </c>
      <c t="n" s="5" r="B101">
        <v>7133</v>
      </c>
      <c t="n" s="5" r="C101">
        <v>-10062</v>
      </c>
      <c t="n" s="5" r="D101">
        <v>-403</v>
      </c>
      <c t="n" s="5" r="E101">
        <v>-14854</v>
      </c>
    </row>
    <row spans="1:5" r="102">
      <c t="s" s="4" r="A102">
        <v>731</v>
      </c>
    </row>
    <row spans="1:5" r="103">
      <c t="s" s="3" r="A103">
        <v>657</v>
      </c>
    </row>
    <row spans="1:5" r="104">
      <c t="s" s="4" r="A104">
        <v>711</v>
      </c>
      <c t="n" s="5" r="B104">
        <v>49448</v>
      </c>
      <c t="n" s="5" r="C104">
        <v>36181</v>
      </c>
      <c t="n" s="5" r="D104">
        <v>57358</v>
      </c>
      <c t="n" s="5" r="E104">
        <v>26452</v>
      </c>
    </row>
    <row spans="1:5" r="105">
      <c t="s" s="4" r="A105">
        <v>712</v>
      </c>
      <c t="n" s="5" r="B105">
        <v>0</v>
      </c>
      <c t="n" s="5" r="C105">
        <v>0</v>
      </c>
      <c t="n" s="5" r="D105">
        <v>0</v>
      </c>
      <c t="n" s="5" r="E105">
        <v>0</v>
      </c>
    </row>
    <row spans="1:5" r="106">
      <c t="s" s="4" r="A106">
        <v>713</v>
      </c>
      <c t="n" s="5" r="B106">
        <v>0</v>
      </c>
      <c t="n" s="5" r="C106">
        <v>0</v>
      </c>
      <c t="n" s="5" r="D106">
        <v>0</v>
      </c>
      <c t="n" s="5" r="E106">
        <v>0</v>
      </c>
    </row>
    <row spans="1:5" r="107">
      <c t="s" s="4" r="A107">
        <v>714</v>
      </c>
      <c t="n" s="5" r="B107">
        <v>0</v>
      </c>
      <c t="n" s="5" r="C107">
        <v>0</v>
      </c>
      <c t="n" s="5" r="D107">
        <v>0</v>
      </c>
      <c t="n" s="5" r="E107">
        <v>0</v>
      </c>
    </row>
    <row spans="1:5" r="108">
      <c t="s" s="4" r="A108">
        <v>715</v>
      </c>
      <c t="n" s="5" r="B108">
        <v>0</v>
      </c>
      <c t="n" s="5" r="C108">
        <v>0</v>
      </c>
      <c t="n" s="5" r="D108">
        <v>0</v>
      </c>
      <c t="n" s="5" r="E108">
        <v>0</v>
      </c>
    </row>
    <row spans="1:5" r="109">
      <c t="s" s="4" r="A109">
        <v>716</v>
      </c>
      <c t="n" s="5" r="B109">
        <v>0</v>
      </c>
      <c t="n" s="5" r="C109">
        <v>0</v>
      </c>
      <c t="n" s="5" r="D109">
        <v>0</v>
      </c>
      <c t="n" s="5" r="E109">
        <v>0</v>
      </c>
    </row>
    <row spans="1:5" r="110">
      <c t="s" s="4" r="A110">
        <v>717</v>
      </c>
      <c t="n" s="5" r="B110">
        <v>0</v>
      </c>
      <c t="n" s="5" r="C110">
        <v>0</v>
      </c>
      <c t="n" s="5" r="D110">
        <v>0</v>
      </c>
      <c t="n" s="5" r="E110">
        <v>0</v>
      </c>
    </row>
    <row spans="1:5" r="111">
      <c t="s" s="4" r="A111">
        <v>718</v>
      </c>
      <c t="n" s="5" r="B111">
        <v>1588</v>
      </c>
      <c t="n" s="5" r="C111">
        <v>15385</v>
      </c>
      <c t="n" s="5" r="D111">
        <v>3495</v>
      </c>
      <c t="n" s="5" r="E111">
        <v>27142</v>
      </c>
    </row>
    <row spans="1:5" r="112">
      <c t="s" s="3" r="A112">
        <v>719</v>
      </c>
    </row>
    <row spans="1:5" r="113">
      <c t="s" s="4" r="A113">
        <v>720</v>
      </c>
      <c t="n" s="5" r="C113">
        <v>0</v>
      </c>
    </row>
    <row spans="1:5" r="114">
      <c t="s" s="4" r="A114">
        <v>721</v>
      </c>
      <c t="n" s="5" r="B114">
        <v>6307</v>
      </c>
      <c t="n" s="5" r="C114">
        <v>-4764</v>
      </c>
      <c t="n" s="5" r="D114">
        <v>-3510</v>
      </c>
      <c t="n" s="5" r="E114">
        <v>-6792</v>
      </c>
    </row>
    <row spans="1:5" r="115">
      <c t="s" s="4" r="A115">
        <v>114</v>
      </c>
      <c t="n" s="5" r="B115">
        <v>6307</v>
      </c>
      <c t="n" s="5" r="C115">
        <v>-4764</v>
      </c>
      <c t="n" s="5" r="D115">
        <v>-3510</v>
      </c>
      <c t="n" s="5" r="E115">
        <v>-6792</v>
      </c>
    </row>
    <row spans="1:5" r="116">
      <c t="s" s="4" r="A116">
        <v>722</v>
      </c>
      <c t="n" s="5" r="C116">
        <v>0</v>
      </c>
      <c t="n" s="5" r="E116">
        <v>0</v>
      </c>
    </row>
    <row spans="1:5" r="117">
      <c t="s" s="4" r="A117">
        <v>723</v>
      </c>
      <c t="n" s="5" r="B117">
        <v>0</v>
      </c>
      <c t="n" s="5" r="C117">
        <v>0</v>
      </c>
      <c t="n" s="5" r="D117">
        <v>0</v>
      </c>
      <c t="n" s="5" r="E117">
        <v>0</v>
      </c>
    </row>
    <row spans="1:5" r="118">
      <c t="s" s="4" r="A118">
        <v>724</v>
      </c>
      <c t="n" s="5" r="C118">
        <v>0</v>
      </c>
      <c t="n" s="5" r="E118">
        <v>0</v>
      </c>
    </row>
    <row spans="1:5" r="119">
      <c t="s" s="4" r="A119">
        <v>725</v>
      </c>
      <c t="n" s="5" r="B119">
        <v>0</v>
      </c>
      <c t="n" s="5" r="C119">
        <v>0</v>
      </c>
      <c t="n" s="5" r="D119">
        <v>0</v>
      </c>
      <c t="n" s="5" r="E119">
        <v>0</v>
      </c>
    </row>
    <row spans="1:5" r="120">
      <c t="s" s="4" r="A120">
        <v>726</v>
      </c>
      <c t="n" s="5" r="B120">
        <v>57343</v>
      </c>
      <c t="n" s="5" r="C120">
        <v>46802</v>
      </c>
      <c t="n" s="5" r="D120">
        <v>57343</v>
      </c>
      <c t="n" s="5" r="E120">
        <v>46802</v>
      </c>
    </row>
    <row spans="1:5" r="121">
      <c t="s" s="4" r="A121">
        <v>727</v>
      </c>
      <c t="n" s="7" r="B121">
        <v>6307</v>
      </c>
      <c t="n" s="7" r="C121">
        <v>-4764</v>
      </c>
      <c t="n" s="7" r="D121">
        <v>-3510</v>
      </c>
      <c t="n" s="7" r="E121">
        <v>-6792</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2</v>
      </c>
      <c t="s" s="2" r="B1">
        <v>2</v>
      </c>
      <c t="s" s="2" r="C1">
        <v>25</v>
      </c>
    </row>
    <row spans="1:3" r="2">
      <c t="s" s="3" r="A2">
        <v>733</v>
      </c>
    </row>
    <row spans="1:3" r="3">
      <c t="s" s="4" r="A3">
        <v>734</v>
      </c>
      <c t="n" s="7" r="B3">
        <v>4944694</v>
      </c>
      <c t="n" s="7" r="C3">
        <v>3364674</v>
      </c>
    </row>
    <row spans="1:3" r="4">
      <c t="s" s="4" r="A4">
        <v>668</v>
      </c>
      <c t="n" s="5" r="B4">
        <v>2730820</v>
      </c>
      <c t="n" s="5" r="C4">
        <v>2726952</v>
      </c>
    </row>
    <row spans="1:3" r="5">
      <c t="s" s="3" r="A5">
        <v>735</v>
      </c>
    </row>
    <row spans="1:3" r="6">
      <c t="s" s="4" r="A6">
        <v>587</v>
      </c>
      <c t="n" s="5" r="B6">
        <v>5723646</v>
      </c>
      <c t="n" s="5" r="C6">
        <v>4310097</v>
      </c>
    </row>
    <row spans="1:3" r="7">
      <c t="s" s="4" r="A7">
        <v>736</v>
      </c>
      <c t="n" s="5" r="B7">
        <v>3598986</v>
      </c>
      <c t="n" s="5" r="C7">
        <v>3699470</v>
      </c>
    </row>
    <row spans="1:3" r="8">
      <c t="s" s="3" r="A8">
        <v>737</v>
      </c>
    </row>
    <row spans="1:3" r="9">
      <c t="s" s="4" r="A9">
        <v>738</v>
      </c>
      <c t="n" s="5" r="B9">
        <v>-778952</v>
      </c>
      <c t="n" s="5" r="C9">
        <v>-945423</v>
      </c>
    </row>
    <row spans="1:3" r="10">
      <c t="s" s="4" r="A10">
        <v>739</v>
      </c>
    </row>
    <row spans="1:3" r="11">
      <c t="s" s="3" r="A11">
        <v>733</v>
      </c>
    </row>
    <row spans="1:3" r="12">
      <c t="s" s="4" r="A12">
        <v>668</v>
      </c>
      <c t="n" s="5" r="B12">
        <v>1491487</v>
      </c>
      <c t="n" s="5" r="C12">
        <v>1535317</v>
      </c>
    </row>
    <row spans="1:3" r="13">
      <c t="s" s="3" r="A13">
        <v>735</v>
      </c>
    </row>
    <row spans="1:3" r="14">
      <c t="s" s="4" r="A14">
        <v>736</v>
      </c>
      <c t="n" s="5" r="B14">
        <v>2103796</v>
      </c>
      <c t="n" s="5" r="C14">
        <v>2246585</v>
      </c>
    </row>
    <row spans="1:3" r="15">
      <c t="s" s="4" r="A15">
        <v>740</v>
      </c>
    </row>
    <row spans="1:3" r="16">
      <c t="s" s="3" r="A16">
        <v>741</v>
      </c>
    </row>
    <row spans="1:3" r="17">
      <c t="s" s="4" r="A17">
        <v>742</v>
      </c>
      <c t="n" s="5" r="B17">
        <v>2212726</v>
      </c>
      <c t="n" s="5" r="C17">
        <v>637518</v>
      </c>
    </row>
    <row spans="1:3" r="18">
      <c t="s" s="3" r="A18">
        <v>733</v>
      </c>
    </row>
    <row spans="1:3" r="19">
      <c t="s" s="4" r="A19">
        <v>585</v>
      </c>
      <c t="n" s="5" r="B19">
        <v>554</v>
      </c>
      <c t="n" s="5" r="C19">
        <v>204</v>
      </c>
    </row>
    <row spans="1:3" r="20">
      <c t="s" s="4" r="A20">
        <v>743</v>
      </c>
      <c t="n" s="5" r="B20">
        <v>594</v>
      </c>
      <c t="n" s="5" r="C20">
        <v>0</v>
      </c>
    </row>
    <row spans="1:3" r="21">
      <c t="s" s="4" r="A21">
        <v>734</v>
      </c>
      <c t="n" s="5" r="B21">
        <v>1148</v>
      </c>
      <c t="n" s="5" r="C21">
        <v>204</v>
      </c>
    </row>
    <row spans="1:3" r="22">
      <c t="s" s="4" r="A22">
        <v>668</v>
      </c>
      <c t="n" s="5" r="B22">
        <v>2213874</v>
      </c>
      <c t="n" s="5" r="C22">
        <v>637722</v>
      </c>
    </row>
    <row spans="1:3" r="23">
      <c t="s" s="4" r="A23">
        <v>744</v>
      </c>
      <c t="n" s="5" r="B23">
        <v>2123424</v>
      </c>
      <c t="n" s="5" r="C23">
        <v>610372</v>
      </c>
    </row>
    <row spans="1:3" r="24">
      <c t="s" s="3" r="A24">
        <v>735</v>
      </c>
    </row>
    <row spans="1:3" r="25">
      <c t="s" s="4" r="A25">
        <v>585</v>
      </c>
      <c t="n" s="5" r="B25">
        <v>547</v>
      </c>
      <c t="n" s="5" r="C25">
        <v>255</v>
      </c>
    </row>
    <row spans="1:3" r="26">
      <c t="s" s="4" r="A26">
        <v>743</v>
      </c>
      <c t="n" s="5" r="B26">
        <v>689</v>
      </c>
      <c t="n" s="5" r="C26">
        <v>0</v>
      </c>
    </row>
    <row spans="1:3" r="27">
      <c t="s" s="4" r="A27">
        <v>587</v>
      </c>
      <c t="n" s="5" r="B27">
        <v>2124660</v>
      </c>
      <c t="n" s="5" r="C27">
        <v>610627</v>
      </c>
    </row>
    <row spans="1:3" r="28">
      <c t="s" s="4" r="A28">
        <v>745</v>
      </c>
      <c t="n" s="5" r="B28">
        <v>89302</v>
      </c>
      <c t="n" s="5" r="C28">
        <v>27146</v>
      </c>
    </row>
    <row spans="1:3" r="29">
      <c t="s" s="3" r="A29">
        <v>737</v>
      </c>
    </row>
    <row spans="1:3" r="30">
      <c t="s" s="4" r="A30">
        <v>585</v>
      </c>
      <c t="n" s="5" r="B30">
        <v>7</v>
      </c>
      <c t="n" s="5" r="C30">
        <v>-51</v>
      </c>
    </row>
    <row spans="1:3" r="31">
      <c t="s" s="4" r="A31">
        <v>743</v>
      </c>
      <c t="n" s="5" r="B31">
        <v>-95</v>
      </c>
      <c t="n" s="5" r="C31">
        <v>0</v>
      </c>
    </row>
    <row spans="1:3" r="32">
      <c t="s" s="4" r="A32">
        <v>738</v>
      </c>
      <c t="n" s="5" r="B32">
        <v>89214</v>
      </c>
      <c t="n" s="5" r="C32">
        <v>27095</v>
      </c>
    </row>
    <row spans="1:3" r="33">
      <c t="s" s="4" r="A33">
        <v>746</v>
      </c>
    </row>
    <row spans="1:3" r="34">
      <c t="s" s="3" r="A34">
        <v>735</v>
      </c>
    </row>
    <row spans="1:3" r="35">
      <c t="s" s="4" r="A35">
        <v>587</v>
      </c>
      <c t="n" s="5" r="B35">
        <v>1236</v>
      </c>
      <c t="n" s="5" r="C35">
        <v>255</v>
      </c>
    </row>
    <row spans="1:3" r="36">
      <c t="s" s="3" r="A36">
        <v>737</v>
      </c>
    </row>
    <row spans="1:3" r="37">
      <c t="s" s="4" r="A37">
        <v>738</v>
      </c>
      <c t="n" s="5" r="B37">
        <v>-88</v>
      </c>
      <c t="n" s="5" r="C37">
        <v>-51</v>
      </c>
    </row>
    <row spans="1:3" r="38">
      <c t="s" s="4" r="A38">
        <v>747</v>
      </c>
    </row>
    <row spans="1:3" r="39">
      <c t="s" s="3" r="A39">
        <v>741</v>
      </c>
    </row>
    <row spans="1:3" r="40">
      <c t="s" s="4" r="A40">
        <v>742</v>
      </c>
      <c t="n" s="5" r="B40">
        <v>1239333</v>
      </c>
      <c t="n" s="5" r="C40">
        <v>1191635</v>
      </c>
    </row>
    <row spans="1:3" r="41">
      <c t="s" s="3" r="A41">
        <v>733</v>
      </c>
    </row>
    <row spans="1:3" r="42">
      <c t="s" s="4" r="A42">
        <v>585</v>
      </c>
      <c t="n" s="5" r="B42">
        <v>597859</v>
      </c>
      <c t="n" s="5" r="C42">
        <v>608144</v>
      </c>
    </row>
    <row spans="1:3" r="43">
      <c t="s" s="4" r="A43">
        <v>743</v>
      </c>
      <c t="n" s="5" r="B43">
        <v>893628</v>
      </c>
      <c t="n" s="5" r="C43">
        <v>927173</v>
      </c>
    </row>
    <row spans="1:3" r="44">
      <c t="s" s="4" r="A44">
        <v>668</v>
      </c>
      <c t="n" s="5" r="B44">
        <v>2730820</v>
      </c>
      <c t="n" s="5" r="C44">
        <v>2726952</v>
      </c>
    </row>
    <row spans="1:3" r="45">
      <c t="s" s="4" r="A45">
        <v>744</v>
      </c>
      <c t="n" s="5" r="B45">
        <v>1495190</v>
      </c>
      <c t="n" s="5" r="C45">
        <v>1452885</v>
      </c>
    </row>
    <row spans="1:3" r="46">
      <c t="s" s="3" r="A46">
        <v>735</v>
      </c>
    </row>
    <row spans="1:3" r="47">
      <c t="s" s="4" r="A47">
        <v>585</v>
      </c>
      <c t="n" s="5" r="B47">
        <v>839463</v>
      </c>
      <c t="n" s="5" r="C47">
        <v>875214</v>
      </c>
    </row>
    <row spans="1:3" r="48">
      <c t="s" s="4" r="A48">
        <v>743</v>
      </c>
      <c t="n" s="5" r="B48">
        <v>1264333</v>
      </c>
      <c t="n" s="5" r="C48">
        <v>1371371</v>
      </c>
    </row>
    <row spans="1:3" r="49">
      <c t="s" s="4" r="A49">
        <v>736</v>
      </c>
      <c t="n" s="5" r="B49">
        <v>3598986</v>
      </c>
      <c t="n" s="5" r="C49">
        <v>3699470</v>
      </c>
    </row>
    <row spans="1:3" r="50">
      <c t="s" s="4" r="A50">
        <v>745</v>
      </c>
      <c t="n" s="5" r="B50">
        <v>-255857</v>
      </c>
      <c t="n" s="5" r="C50">
        <v>-261250</v>
      </c>
    </row>
    <row spans="1:3" r="51">
      <c t="s" s="3" r="A51">
        <v>737</v>
      </c>
    </row>
    <row spans="1:3" r="52">
      <c t="s" s="4" r="A52">
        <v>585</v>
      </c>
      <c t="n" s="5" r="B52">
        <v>-241604</v>
      </c>
      <c t="n" s="5" r="C52">
        <v>-267070</v>
      </c>
    </row>
    <row spans="1:3" r="53">
      <c t="s" s="4" r="A53">
        <v>743</v>
      </c>
      <c t="n" s="5" r="B53">
        <v>-370705</v>
      </c>
      <c t="n" s="5" r="C53">
        <v>-444198</v>
      </c>
    </row>
    <row spans="1:3" r="54">
      <c t="s" s="4" r="A54">
        <v>738</v>
      </c>
      <c t="n" s="5" r="B54">
        <v>-868166</v>
      </c>
      <c t="n" s="5" r="C54">
        <v>-972518</v>
      </c>
    </row>
    <row spans="1:3" r="55">
      <c t="s" s="4" r="A55">
        <v>748</v>
      </c>
    </row>
    <row spans="1:3" r="56">
      <c t="s" s="3" r="A56">
        <v>733</v>
      </c>
    </row>
    <row spans="1:3" r="57">
      <c t="s" s="4" r="A57">
        <v>668</v>
      </c>
      <c t="n" s="5" r="B57">
        <v>1491487</v>
      </c>
      <c t="n" s="5" r="C57">
        <v>1535317</v>
      </c>
    </row>
    <row spans="1:3" r="58">
      <c t="s" s="4" r="A58">
        <v>749</v>
      </c>
    </row>
    <row spans="1:3" r="59">
      <c t="s" s="3" r="A59">
        <v>735</v>
      </c>
    </row>
    <row spans="1:3" r="60">
      <c t="s" s="4" r="A60">
        <v>736</v>
      </c>
      <c t="n" s="5" r="B60">
        <v>2103796</v>
      </c>
      <c t="n" s="5" r="C60">
        <v>2246585</v>
      </c>
    </row>
    <row spans="1:3" r="61">
      <c t="s" s="3" r="A61">
        <v>737</v>
      </c>
    </row>
    <row spans="1:3" r="62">
      <c t="s" s="4" r="A62">
        <v>738</v>
      </c>
      <c t="n" s="7" r="B62">
        <v>-612309</v>
      </c>
      <c t="n" s="7" r="C62">
        <v>-71126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6</vt:i4>
      </vt:variant>
    </vt:vector>
  </ns0:HeadingPairs>
  <ns0:TitlesOfParts>
    <vt:vector xmlns:vt="http://schemas.openxmlformats.org/officeDocument/2006/docPropsVTypes" baseType="lpstr" size="156">
      <vt:lpstr>Document and Entity Information</vt:lpstr>
      <vt:lpstr>Consolidated Balance Sheets (Un</vt:lpstr>
      <vt:lpstr>Consolidated Balance Sheets (U3</vt:lpstr>
      <vt:lpstr>Consolidated Statements of Inco</vt:lpstr>
      <vt:lpstr>Consolidated Statements of Chan</vt:lpstr>
      <vt:lpstr>Consolidated Statements of Cha6</vt:lpstr>
      <vt:lpstr>Consolidated Statements of Cash</vt:lpstr>
      <vt:lpstr>Organization and Basis of Prese</vt:lpstr>
      <vt:lpstr>Concentration of Risks</vt:lpstr>
      <vt:lpstr>Transactions with Related Parti</vt:lpstr>
      <vt:lpstr>Earnings Per Share</vt:lpstr>
      <vt:lpstr>Loan Sales and Variable Interes</vt:lpstr>
      <vt:lpstr>Netting of Financial Instrument</vt:lpstr>
      <vt:lpstr>Fair Value</vt:lpstr>
      <vt:lpstr>Mortgage Loans Acquired for Sal</vt:lpstr>
      <vt:lpstr>Derivative Financial Instrument</vt:lpstr>
      <vt:lpstr>Mortgage Loans at Fair Value</vt:lpstr>
      <vt:lpstr>Real Estate Acquired in Settlem</vt:lpstr>
      <vt:lpstr>Real Estate Acquired in Settl19</vt:lpstr>
      <vt:lpstr>Mortgage Servicing Rights</vt:lpstr>
      <vt:lpstr>Assets Sold Under Agreements to</vt:lpstr>
      <vt:lpstr>Mortgage Loan Participation and</vt:lpstr>
      <vt:lpstr>Federal Home Loan Bank Advances</vt:lpstr>
      <vt:lpstr>Credit Risk Transfer Financing</vt:lpstr>
      <vt:lpstr>Note Payable</vt:lpstr>
      <vt:lpstr>Asset-Backed Secured Financing </vt:lpstr>
      <vt:lpstr>Exchangeable Senior Notes</vt:lpstr>
      <vt:lpstr>Borrowings under Forward Purcha</vt:lpstr>
      <vt:lpstr>Liability for Losses Under Repr</vt:lpstr>
      <vt:lpstr>Commitments and Contingencies</vt:lpstr>
      <vt:lpstr>Shareholders' Equity</vt:lpstr>
      <vt:lpstr>Net Interest Income</vt:lpstr>
      <vt:lpstr>Net Gain on Mortgage Loans Acqu</vt:lpstr>
      <vt:lpstr>Net Gain on Investments</vt:lpstr>
      <vt:lpstr>Net Loan Servicing Fees</vt:lpstr>
      <vt:lpstr>Share-Based Compensation Plans</vt:lpstr>
      <vt:lpstr>Other Expenses</vt:lpstr>
      <vt:lpstr>Income Taxes</vt:lpstr>
      <vt:lpstr>Segments and Related Informatio</vt:lpstr>
      <vt:lpstr>Supplemental Cash Flow Informat</vt:lpstr>
      <vt:lpstr>Regulatory Net Worth</vt:lpstr>
      <vt:lpstr>Recently Issued Accounting Pron</vt:lpstr>
      <vt:lpstr>Subsequent Events</vt:lpstr>
      <vt:lpstr>Organization and Basis of Pre44</vt:lpstr>
      <vt:lpstr>Organization and Basis of Pre45</vt:lpstr>
      <vt:lpstr>Concentration of Risks (Tables)</vt:lpstr>
      <vt:lpstr>Transactions with Related Par47</vt:lpstr>
      <vt:lpstr>Earnings Per Share (Tables)</vt:lpstr>
      <vt:lpstr>Loan Sales and Variable Inter49</vt:lpstr>
      <vt:lpstr>Netting of Financial Instrume50</vt:lpstr>
      <vt:lpstr>Fair Value (Tables)</vt:lpstr>
      <vt:lpstr>Mortgage Loans Acquired for S52</vt:lpstr>
      <vt:lpstr>Derivative Financial Instrume53</vt:lpstr>
      <vt:lpstr>Mortgage Loans at Fair Value (T</vt:lpstr>
      <vt:lpstr>Real Estate Acquired in Settl55</vt:lpstr>
      <vt:lpstr>Real Estate Acquired in Settl56</vt:lpstr>
      <vt:lpstr>Mortgage Servicing Rights (Tabl</vt:lpstr>
      <vt:lpstr>Assets Sold Under Agreements 58</vt:lpstr>
      <vt:lpstr>Mortgage Loan Participation a59</vt:lpstr>
      <vt:lpstr>Note Payable (Tables)</vt:lpstr>
      <vt:lpstr>Asset-Backed Secured Financin61</vt:lpstr>
      <vt:lpstr>Exchangeable Senior Notes (Tabl</vt:lpstr>
      <vt:lpstr>Borrowings under Forward Purc63</vt:lpstr>
      <vt:lpstr>Liability for Losses Under Re64</vt:lpstr>
      <vt:lpstr>Commitments and Contingencies (</vt:lpstr>
      <vt:lpstr>Net Interest Income (Tables)</vt:lpstr>
      <vt:lpstr>Net Gain on Mortgage Loans Ac67</vt:lpstr>
      <vt:lpstr>Net Gain on Investments (Tables</vt:lpstr>
      <vt:lpstr>Net Loan Servicing Fees (Tables</vt:lpstr>
      <vt:lpstr>Other Expenses (Tables)</vt:lpstr>
      <vt:lpstr>Segments and Related Informat71</vt:lpstr>
      <vt:lpstr>Supplemental Cash Flow Inform72</vt:lpstr>
      <vt:lpstr>Organization and Basis of Pre73</vt:lpstr>
      <vt:lpstr>Organization and Basis of Pre74</vt:lpstr>
      <vt:lpstr>Concentration of Risks - Fair V</vt:lpstr>
      <vt:lpstr>Concentration of Risks - Consol</vt:lpstr>
      <vt:lpstr>Transactions with Related Par77</vt:lpstr>
      <vt:lpstr>Transactions with Related Par78</vt:lpstr>
      <vt:lpstr>Transactions with Related Par79</vt:lpstr>
      <vt:lpstr>Transactions with Related Par80</vt:lpstr>
      <vt:lpstr>Transactions with Related Par81</vt:lpstr>
      <vt:lpstr>Transactions with Related Par82</vt:lpstr>
      <vt:lpstr>Transactions with Related Par83</vt:lpstr>
      <vt:lpstr>Transactions with Related Par84</vt:lpstr>
      <vt:lpstr>Transactions with Related Par85</vt:lpstr>
      <vt:lpstr>Transactions with Related Par86</vt:lpstr>
      <vt:lpstr>Earnings Per Share - Summary of</vt:lpstr>
      <vt:lpstr>Earnings Per Share - Additional</vt:lpstr>
      <vt:lpstr>Loan Sales and Variable Inter89</vt:lpstr>
      <vt:lpstr>Loan Sales and Variable Inter90</vt:lpstr>
      <vt:lpstr>Netting of Financial Instrume91</vt:lpstr>
      <vt:lpstr>Netting of Financial Instrume92</vt:lpstr>
      <vt:lpstr>Netting of Financial Instrume93</vt:lpstr>
      <vt:lpstr>Netting of Financial Instrume94</vt:lpstr>
      <vt:lpstr>Netting of Financial Instrume95</vt:lpstr>
      <vt:lpstr>Fair Value - Additional Informa</vt:lpstr>
      <vt:lpstr>Fair Value - Summary of Financi</vt:lpstr>
      <vt:lpstr>Fair Value - Summary of Changes</vt:lpstr>
      <vt:lpstr>Fair Value - Fair Values and Re</vt:lpstr>
      <vt:lpstr>Fair Value - Summary of Chan100</vt:lpstr>
      <vt:lpstr>Fair Value - Summary of Fina101</vt:lpstr>
      <vt:lpstr>Fair Value - Summary of Fair Va</vt:lpstr>
      <vt:lpstr>Fair Value - Quantitative Summa</vt:lpstr>
      <vt:lpstr>Fair Value - Summary of Key Inp</vt:lpstr>
      <vt:lpstr>Fair Value - Quantitative Su105</vt:lpstr>
      <vt:lpstr>Fair Value - Key Assumptions Us</vt:lpstr>
      <vt:lpstr>Fair Value - Quantitative Su107</vt:lpstr>
      <vt:lpstr>Mortgage Loans Acquired for 108</vt:lpstr>
      <vt:lpstr>Mortgage Loans Acquired for 109</vt:lpstr>
      <vt:lpstr>Mortgage Loans Acquired for 110</vt:lpstr>
      <vt:lpstr>Derivative Financial Instrum111</vt:lpstr>
      <vt:lpstr>Derivative Financial Instrum112</vt:lpstr>
      <vt:lpstr>Derivative Financial Instrum113</vt:lpstr>
      <vt:lpstr>Mortgage Loans at Fair Value - </vt:lpstr>
      <vt:lpstr>Mortgage Loans at Fair Value115</vt:lpstr>
      <vt:lpstr>Mortgage Loans at Fair Value116</vt:lpstr>
      <vt:lpstr>Real Estate Acquired in Sett117</vt:lpstr>
      <vt:lpstr>Real Estate Acquired in Sett118</vt:lpstr>
      <vt:lpstr>Mortgage Servicing Rights - Sum</vt:lpstr>
      <vt:lpstr>Mortgage Servicing Rights - 120</vt:lpstr>
      <vt:lpstr>Mortgage Servicing Rights - 121</vt:lpstr>
      <vt:lpstr>Mortgage Servicing Rights - 122</vt:lpstr>
      <vt:lpstr>Assets Sold Under Agreements123</vt:lpstr>
      <vt:lpstr>Assets Sold Under Agreements124</vt:lpstr>
      <vt:lpstr>Assets Sold Under Agreements125</vt:lpstr>
      <vt:lpstr>Assets Sold Under Agreements126</vt:lpstr>
      <vt:lpstr>Assets Sold Under Agreements127</vt:lpstr>
      <vt:lpstr>Mortgage Loan Participation 128</vt:lpstr>
      <vt:lpstr>Mortgage Loan Participation 129</vt:lpstr>
      <vt:lpstr>Federal Home Loan Bank Advan130</vt:lpstr>
      <vt:lpstr>Credit Risk Transfer Financing </vt:lpstr>
      <vt:lpstr>Note Payable - Additional Infor</vt:lpstr>
      <vt:lpstr>Note Payable - Summary of Finan</vt:lpstr>
      <vt:lpstr>Asset-Backed Secured Financi134</vt:lpstr>
      <vt:lpstr>Exchangeable Senior Notes - Add</vt:lpstr>
      <vt:lpstr>Exchangeable Senior Notes - Sum</vt:lpstr>
      <vt:lpstr>Exchangeable Senior Notes - 137</vt:lpstr>
      <vt:lpstr>Borrowings under Forward Pur138</vt:lpstr>
      <vt:lpstr>Borrowings under Forward Pur139</vt:lpstr>
      <vt:lpstr>Liability for Losses under R140</vt:lpstr>
      <vt:lpstr>Commitments and Contingencies -</vt:lpstr>
      <vt:lpstr>Shareholders' Equity - Addition</vt:lpstr>
      <vt:lpstr>Net Interest Income - Summary o</vt:lpstr>
      <vt:lpstr>Net Gain on Mortgage Loans A144</vt:lpstr>
      <vt:lpstr>Net Gain on Investments - Summa</vt:lpstr>
      <vt:lpstr>Net Loan Servicing Fees - Summa</vt:lpstr>
      <vt:lpstr>Share-Based Compensation Plans </vt:lpstr>
      <vt:lpstr>Other Expenses - Summary of Oth</vt:lpstr>
      <vt:lpstr>Other Expenses - Summary of 149</vt:lpstr>
      <vt:lpstr>Income Taxes - Additional Infor</vt:lpstr>
      <vt:lpstr>Segments and Related Informa151</vt:lpstr>
      <vt:lpstr>Segments and Related Informa152</vt:lpstr>
      <vt:lpstr>Supplemental Cash Flow Infor153</vt:lpstr>
      <vt:lpstr>Regulatory Net Worth - Addition</vt:lpstr>
      <vt:lpstr>Recently Issued Accounting P155</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5:00:05Z</dcterms:created>
  <dcterms:modified xmlns:dcterms="http://purl.org/dc/terms/" xmlns:xsi="http://www.w3.org/2001/XMLSchema-instance" xsi:type="dcterms:W3CDTF">2015-08-10T15:00:05Z</dcterms:modified>
  <dc:title xmlns:dc="http://purl.org/dc/elements/1.1/">Untitled</dc:title>
  <dc:description xmlns:dc="http://purl.org/dc/elements/1.1/"/>
  <dc:subject xmlns:dc="http://purl.org/dc/elements/1.1/"/>
  <cp:keywords/>
  <cp:category/>
</cp:coreProperties>
</file>